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Servicing Assets" sheetId="14" state="visible" r:id="rId14"/>
    <sheet xmlns:r="http://schemas.openxmlformats.org/officeDocument/2006/relationships" name="Income Taxes" sheetId="15" state="visible" r:id="rId15"/>
    <sheet xmlns:r="http://schemas.openxmlformats.org/officeDocument/2006/relationships" name="Goodwill and Other Intangibles" sheetId="16" state="visible" r:id="rId16"/>
    <sheet xmlns:r="http://schemas.openxmlformats.org/officeDocument/2006/relationships" name="Deposits" sheetId="17" state="visible" r:id="rId17"/>
    <sheet xmlns:r="http://schemas.openxmlformats.org/officeDocument/2006/relationships" name="Borrowings and Subordinated Deb" sheetId="18" state="visible" r:id="rId18"/>
    <sheet xmlns:r="http://schemas.openxmlformats.org/officeDocument/2006/relationships" name="Earnings per Share" sheetId="19" state="visible" r:id="rId19"/>
    <sheet xmlns:r="http://schemas.openxmlformats.org/officeDocument/2006/relationships" name="Regulatory Matters" sheetId="20" state="visible" r:id="rId20"/>
    <sheet xmlns:r="http://schemas.openxmlformats.org/officeDocument/2006/relationships" name="Fair Value Measurements" sheetId="21" state="visible" r:id="rId21"/>
    <sheet xmlns:r="http://schemas.openxmlformats.org/officeDocument/2006/relationships" name="Off-Balance Sheet Commitments" sheetId="22" state="visible" r:id="rId22"/>
    <sheet xmlns:r="http://schemas.openxmlformats.org/officeDocument/2006/relationships" name="Leases" sheetId="23" state="visible" r:id="rId23"/>
    <sheet xmlns:r="http://schemas.openxmlformats.org/officeDocument/2006/relationships" name="Liquidity" sheetId="24" state="visible" r:id="rId24"/>
    <sheet xmlns:r="http://schemas.openxmlformats.org/officeDocument/2006/relationships" name="Derivatives and Hedging Activit"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Servicing Assets (Tables)" sheetId="30" state="visible" r:id="rId30"/>
    <sheet xmlns:r="http://schemas.openxmlformats.org/officeDocument/2006/relationships" name="Goodwill and Other Intangibles " sheetId="31" state="visible" r:id="rId31"/>
    <sheet xmlns:r="http://schemas.openxmlformats.org/officeDocument/2006/relationships" name="Deposits (Tables)" sheetId="32" state="visible" r:id="rId32"/>
    <sheet xmlns:r="http://schemas.openxmlformats.org/officeDocument/2006/relationships" name="Borrowings and Subordinated D_2" sheetId="33" state="visible" r:id="rId33"/>
    <sheet xmlns:r="http://schemas.openxmlformats.org/officeDocument/2006/relationships" name="Earnings per Share (Tables)" sheetId="34" state="visible" r:id="rId34"/>
    <sheet xmlns:r="http://schemas.openxmlformats.org/officeDocument/2006/relationships" name="Regulatory Matters (Tables)" sheetId="35" state="visible" r:id="rId35"/>
    <sheet xmlns:r="http://schemas.openxmlformats.org/officeDocument/2006/relationships" name="Fair Value Measurements (Tables" sheetId="36" state="visible" r:id="rId36"/>
    <sheet xmlns:r="http://schemas.openxmlformats.org/officeDocument/2006/relationships" name="Off-Balance Sheet Commitments (" sheetId="37" state="visible" r:id="rId37"/>
    <sheet xmlns:r="http://schemas.openxmlformats.org/officeDocument/2006/relationships" name="Leases (Tables)" sheetId="38" state="visible" r:id="rId38"/>
    <sheet xmlns:r="http://schemas.openxmlformats.org/officeDocument/2006/relationships" name="Derivatives and Hedging Activ_2" sheetId="39" state="visible" r:id="rId39"/>
    <sheet xmlns:r="http://schemas.openxmlformats.org/officeDocument/2006/relationships" name="Securities - Summary of Investm" sheetId="40" state="visible" r:id="rId40"/>
    <sheet xmlns:r="http://schemas.openxmlformats.org/officeDocument/2006/relationships" name="Securities - Schedule of Amorti" sheetId="41" state="visible" r:id="rId41"/>
    <sheet xmlns:r="http://schemas.openxmlformats.org/officeDocument/2006/relationships" name="Securities - Summary of Debt Se" sheetId="42" state="visible" r:id="rId42"/>
    <sheet xmlns:r="http://schemas.openxmlformats.org/officeDocument/2006/relationships" name="Securities - Additional Informa" sheetId="43" state="visible" r:id="rId43"/>
    <sheet xmlns:r="http://schemas.openxmlformats.org/officeDocument/2006/relationships" name="Loans - Loans (Detail)" sheetId="44" state="visible" r:id="rId44"/>
    <sheet xmlns:r="http://schemas.openxmlformats.org/officeDocument/2006/relationships" name="Loans - Loans (Detail) (Parenth" sheetId="45" state="visible" r:id="rId45"/>
    <sheet xmlns:r="http://schemas.openxmlformats.org/officeDocument/2006/relationships" name="Loans - Additional Information " sheetId="46" state="visible" r:id="rId46"/>
    <sheet xmlns:r="http://schemas.openxmlformats.org/officeDocument/2006/relationships" name="Loans - Activity for Loans Held" sheetId="47" state="visible" r:id="rId47"/>
    <sheet xmlns:r="http://schemas.openxmlformats.org/officeDocument/2006/relationships" name="Loans - Loans Purchased by Port" sheetId="48" state="visible" r:id="rId48"/>
    <sheet xmlns:r="http://schemas.openxmlformats.org/officeDocument/2006/relationships" name="Loans - Allowance for Credit Lo" sheetId="49" state="visible" r:id="rId49"/>
    <sheet xmlns:r="http://schemas.openxmlformats.org/officeDocument/2006/relationships" name="Loans - Allowance for Credit _2" sheetId="50" state="visible" r:id="rId50"/>
    <sheet xmlns:r="http://schemas.openxmlformats.org/officeDocument/2006/relationships" name="Loans - Summary of Amortized Co" sheetId="51" state="visible" r:id="rId51"/>
    <sheet xmlns:r="http://schemas.openxmlformats.org/officeDocument/2006/relationships" name="Loans - Loans by Vintage Year a" sheetId="52" state="visible" r:id="rId52"/>
    <sheet xmlns:r="http://schemas.openxmlformats.org/officeDocument/2006/relationships" name="Loans - Loans by Vintage Year_2" sheetId="53" state="visible" r:id="rId53"/>
    <sheet xmlns:r="http://schemas.openxmlformats.org/officeDocument/2006/relationships" name="Loans - Analysis of Past Due Lo" sheetId="54" state="visible" r:id="rId54"/>
    <sheet xmlns:r="http://schemas.openxmlformats.org/officeDocument/2006/relationships" name="Loans - Schedule of Amortized C" sheetId="55" state="visible" r:id="rId55"/>
    <sheet xmlns:r="http://schemas.openxmlformats.org/officeDocument/2006/relationships" name="Loans - Non-Performing Assets (" sheetId="56" state="visible" r:id="rId56"/>
    <sheet xmlns:r="http://schemas.openxmlformats.org/officeDocument/2006/relationships" name="Servicing Assets - Summary of C" sheetId="57" state="visible" r:id="rId57"/>
    <sheet xmlns:r="http://schemas.openxmlformats.org/officeDocument/2006/relationships" name="Servicing Assets - Additional I" sheetId="58" state="visible" r:id="rId58"/>
    <sheet xmlns:r="http://schemas.openxmlformats.org/officeDocument/2006/relationships" name="Income Taxes - Additional Infor"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Deposits - Scheduled Maturities" sheetId="62" state="visible" r:id="rId62"/>
    <sheet xmlns:r="http://schemas.openxmlformats.org/officeDocument/2006/relationships" name="Deposits - Additional Informati" sheetId="63" state="visible" r:id="rId63"/>
    <sheet xmlns:r="http://schemas.openxmlformats.org/officeDocument/2006/relationships" name="Borrowings and Subordinated D_3" sheetId="64" state="visible" r:id="rId64"/>
    <sheet xmlns:r="http://schemas.openxmlformats.org/officeDocument/2006/relationships" name="Borrowings and Subordinated D_4" sheetId="65" state="visible" r:id="rId65"/>
    <sheet xmlns:r="http://schemas.openxmlformats.org/officeDocument/2006/relationships" name="Borrowings and Subordinated D_5" sheetId="66" state="visible" r:id="rId66"/>
    <sheet xmlns:r="http://schemas.openxmlformats.org/officeDocument/2006/relationships" name="Earnings per Share - Reconcilia" sheetId="67" state="visible" r:id="rId67"/>
    <sheet xmlns:r="http://schemas.openxmlformats.org/officeDocument/2006/relationships" name="Earnings per Share - Additional" sheetId="68" state="visible" r:id="rId68"/>
    <sheet xmlns:r="http://schemas.openxmlformats.org/officeDocument/2006/relationships" name="Regulatory Matters - Additional" sheetId="69" state="visible" r:id="rId69"/>
    <sheet xmlns:r="http://schemas.openxmlformats.org/officeDocument/2006/relationships" name="Regulatory Matters - Capital Ra" sheetId="70" state="visible" r:id="rId70"/>
    <sheet xmlns:r="http://schemas.openxmlformats.org/officeDocument/2006/relationships" name="Fair Value Measurements - Addit" sheetId="71" state="visible" r:id="rId71"/>
    <sheet xmlns:r="http://schemas.openxmlformats.org/officeDocument/2006/relationships" name="Fair Value Measurements - Asset" sheetId="72" state="visible" r:id="rId72"/>
    <sheet xmlns:r="http://schemas.openxmlformats.org/officeDocument/2006/relationships" name="Fair Value Measurements - Ass_2" sheetId="73" state="visible" r:id="rId73"/>
    <sheet xmlns:r="http://schemas.openxmlformats.org/officeDocument/2006/relationships" name="Fair Value Measurements - Ass_3" sheetId="74" state="visible" r:id="rId74"/>
    <sheet xmlns:r="http://schemas.openxmlformats.org/officeDocument/2006/relationships" name="Fair Value Measurements - Quant" sheetId="75" state="visible" r:id="rId75"/>
    <sheet xmlns:r="http://schemas.openxmlformats.org/officeDocument/2006/relationships" name="Fair Value Measurements - Estim" sheetId="76" state="visible" r:id="rId76"/>
    <sheet xmlns:r="http://schemas.openxmlformats.org/officeDocument/2006/relationships" name="Off-Balance Sheet Commitments -" sheetId="77" state="visible" r:id="rId77"/>
    <sheet xmlns:r="http://schemas.openxmlformats.org/officeDocument/2006/relationships" name="Off-Balance Sheet Commitments_2" sheetId="78" state="visible" r:id="rId78"/>
    <sheet xmlns:r="http://schemas.openxmlformats.org/officeDocument/2006/relationships" name="Off-Balance Sheet Commitments_3" sheetId="79" state="visible" r:id="rId79"/>
    <sheet xmlns:r="http://schemas.openxmlformats.org/officeDocument/2006/relationships" name="Leases - Additional Information" sheetId="80" state="visible" r:id="rId80"/>
    <sheet xmlns:r="http://schemas.openxmlformats.org/officeDocument/2006/relationships" name="Leases - Future Minimum Rental " sheetId="81" state="visible" r:id="rId81"/>
    <sheet xmlns:r="http://schemas.openxmlformats.org/officeDocument/2006/relationships" name="Liquidity - Additional Informat"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Derivatives and Hedging Activ_7"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AFC</t>
        </is>
      </c>
      <c r="C9" s="4" t="inlineStr">
        <is>
          <t xml:space="preserve"> </t>
        </is>
      </c>
    </row>
    <row r="10">
      <c r="A10" s="4" t="inlineStr">
        <is>
          <t>Entity Registrant Name</t>
        </is>
      </c>
      <c r="B10" s="4" t="inlineStr">
        <is>
          <t>HANMI FINANCIAL CORPORATION</t>
        </is>
      </c>
      <c r="C10" s="4" t="inlineStr">
        <is>
          <t xml:space="preserve"> </t>
        </is>
      </c>
    </row>
    <row r="11">
      <c r="A11" s="4" t="inlineStr">
        <is>
          <t>Entity Central Index Key</t>
        </is>
      </c>
      <c r="B11" s="4" t="inlineStr">
        <is>
          <t>000110924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0387062</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30421</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788120</t>
        </is>
      </c>
      <c r="C21" s="4" t="inlineStr">
        <is>
          <t xml:space="preserve"> </t>
        </is>
      </c>
    </row>
    <row r="22">
      <c r="A22" s="4" t="inlineStr">
        <is>
          <t>Entity Address, Address Line One</t>
        </is>
      </c>
      <c r="B22" s="4" t="inlineStr">
        <is>
          <t>900 Wilshire Boulevard</t>
        </is>
      </c>
      <c r="C22" s="4" t="inlineStr">
        <is>
          <t xml:space="preserve"> </t>
        </is>
      </c>
    </row>
    <row r="23">
      <c r="A23" s="4" t="inlineStr">
        <is>
          <t>Entity Address, Address Line Two</t>
        </is>
      </c>
      <c r="B23" s="4" t="inlineStr">
        <is>
          <t>Suite 1250</t>
        </is>
      </c>
      <c r="C23" s="4" t="inlineStr">
        <is>
          <t xml:space="preserve"> </t>
        </is>
      </c>
    </row>
    <row r="24">
      <c r="A24" s="4" t="inlineStr">
        <is>
          <t>Entity Address, City or Town</t>
        </is>
      </c>
      <c r="B24" s="4" t="inlineStr">
        <is>
          <t>Los Angeles</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017</t>
        </is>
      </c>
      <c r="C26" s="4" t="inlineStr">
        <is>
          <t xml:space="preserve"> </t>
        </is>
      </c>
    </row>
    <row r="27">
      <c r="A27" s="4" t="inlineStr">
        <is>
          <t>City Area Code</t>
        </is>
      </c>
      <c r="B27" s="4" t="inlineStr">
        <is>
          <t>213</t>
        </is>
      </c>
      <c r="C27" s="4" t="inlineStr">
        <is>
          <t xml:space="preserve"> </t>
        </is>
      </c>
    </row>
    <row r="28">
      <c r="A28" s="4" t="inlineStr">
        <is>
          <t>Local Phone Number</t>
        </is>
      </c>
      <c r="B28" s="4" t="inlineStr">
        <is>
          <t>382-22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Hanmi Financial Corporation (“Hanmi Financial,” the “Company,” “we,” “us” or “our”) is a bank holding company whose primary subsidiary is Hanmi Bank (the “Bank”). Our primary operations are related to traditional banking activities, including the acceptance of deposits and the lending and investing of money by the Bank. In management’s opinion, the accompanying unaudited consolidated financial statements of Hanmi Financial and its subsidiaries reflect all adjustments of a normal and recurring nature that are necessary for a fair presentation of the results for the interim period ended March 31, 2024. Certain information and footnote disclosures normally included in annual financial statements prepared in accordance with U.S. generally accepted accounting principles (“GAAP”) have been condensed or omitted. The unaudited consolidated financial statements are prepared in conformity with GAAP and in accordance with the instructions to Form 10-Q pursuant to the rules and regulations of the Securities and Exchange Commission. Operating results for the three-month period ended March 31, 2024 are not necessarily indicative of the results that may be expected for the year ended December 31, 2024 or for any other period. The interim information should be read in conjunction with our Annual Report on Form 10-K for the year ended December 31, 2023 (the “2023 Annual Report on Form 10-K”). The preparation of interim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ffect the amounts reported in the unaudited financial statements and disclosures provided, and actual results could differ. Recently Issued Accounting Standards Not Yet Effective Accounting Standards Update (“ASU”) 2023-09, Income Taxes (Topic 740): Improvements to Income Tax Disclosures: In December 2023, the Financial Accounting Standards Board (“FASB”) issued ASU 2023-09 to enhance the transparency and usefulness of income tax disclosures primarily related to income tax rate reconciliation and income taxes information. The amendments in ASU 2023-09 are effective for fiscal years beginning after December 15, 2024. The adoption of ASU 2023-09 is not expected to have material effect on the Company’s operating results or financial condition. A SU 2023-07, Segment Reporting (Topic 280): Segment Reporting: In November 2023, FASB issued ASU 2023-07 to provide updates that improve reportable segment disclosure requirements, primarily through enhanced disclosures on significant segment expenses. The amendments in ASU 2023-07 are effective for fiscal years beginning after December 15, 2024. The adoption of ASU 2023-07 is not expected to have material effect on the Company’s operating results or financial cond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Note 2 — Securities The following is a summary of securities available for sale as of the dates indicated:
Gross Gross Estimated
Amortized Unrealized Unrealized Fair
Cost Gain Loss Value
(in thousands)
March 31, 2024
U.S. Treasury securities $ 88,407 $ 21 $ ( 1,124 ) $ 87,304
U.S. government agency and sponsored agency obligations:
Mortgage-backed securities - residential 489,714 226 ( 65,267 ) 424,673
Mortgage-backed securities - commercial 59,603 — ( 12,383 ) 47,220
Collateralized mortgage obligations 131,756 107 ( 10,128 ) 121,735
Debt securities 132,236 — ( 7,420 ) 124,816
Total U.S. government agency and sponsored agency obligations 813,309 333 ( 95,198 ) 718,444
Municipal bonds-tax exempt 76,864 — ( 10,422 ) 66,442
Total securities available for sale $ 978,580 $ 354 $ ( 106,744 ) $ 872,190
December 31, 2023
U.S. Treasury securities $ 86,355 $ 173 $ ( 1,040 ) $ 85,488
U.S. government agency and sponsored agency obligations:
Mortgage-backed securities - residential 504,544 481 ( 62,697 ) 442,328
Mortgage-backed securities - commercial 59,973 — ( 11,982 ) 47,991
Collateralized mortgage obligations 106,823 237 ( 9,649 ) 97,411
Debt securities 132,215 — ( 7,590 ) 124,625
Total U.S. government agency and sponsored agency obligations 803,555 718 ( 91,918 ) 712,355
Municipal bonds-tax exempt 77,121 — ( 9,225 ) 67,896
Total securities available for sale $ 967,031 $ 891 $ ( 102,183 ) $ 865,739 The amortized cost and estimated fair value of securities as of March 31, 2024 and December 31, 2023, by contractual or expected maturity, are shown below. Collateralized mortgage obligations are included in the table shown below based on their expected maturities. All other securities are included based on their contractual maturities.
March 31, 2024 December 31, 2023
Available for Sale Available for Sale
Amortized Estimated Amortized Estimated
Cost Fair Value Cost Fair Value
(in thousands)
Within one year $ 76,125 $ 75,255 $ 62,521 $ 61,828
Over one year through five years 156,571 148,475 169,176 160,983
Over five years through ten years 90,497 82,423 83,720 77,608
Over ten years 655,387 566,037 651,614 565,320
Total $ 978,580 $ 872,190 $ 967,031 $ 865,739 The following table summarizes debt securities available for sale in an unrealized loss position for which an allowance for credit losses has not been recorded at March 31, 2024 or December 31, 2023, aggregated by major security type and length of time in a continuous unrealized loss position: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March 31, 2024
U.S. Treasury securities $ ( 159 ) $ 43,837 13 $ ( 965 ) $ 31,489 11 $ ( 1,124 ) $ 75,326 24
U.S. government agency and sponsored agency obligations:
Mortgage-backed securities - residential ( 88 ) 16,344 8 ( 65,179 ) 395,536 118 ( 65,267 ) 411,880 126
Mortgage-backed securities - commercial — — — ( 12,383 ) 47,220 15 ( 12,383 ) 47,220 15
Collateralized mortgage obligations ( 268 ) 38,790 10 ( 9,860 ) 63,898 25 ( 10,128 ) 102,688 35
Debt securities — — — ( 7,420 ) 124,816 26 ( 7,420 ) 124,816 26
Total U.S. government agency and sponsored agency obligations ( 356 ) 55,134 18 ( 94,842 ) 631,470 184 ( 95,198 ) 686,604 202
Municipal bonds-tax exempt — — — ( 10,422 ) 66,442 19 ( 10,422 ) 66,442 19
Total $ ( 515 ) $ 98,971 31 $ ( 106,229 ) $ 729,401 214 $ ( 106,744 ) $ 828,372 245
December 31, 2023
U.S. Treasury securities $ ( 57 ) $ 21,024 7 $ ( 983 ) $ 32,449 11 $ ( 1,040 ) $ 53,473 18
U.S. government agency and sponsored agency obligations:
Mortgage-backed securities - residential ( 11 ) 2,324 5 ( 62,686 ) 411,417 118 ( 62,697 ) 413,741 123
Mortgage-backed securities - commercial — — — ( 11,982 ) 47,991 15 ( 11,982 ) 47,991 15
Collateralized mortgage obligations ( 38 ) 7,074 2 ( 9,611 ) 63,610 24 ( 9,649 ) 70,684 26
Debt securities — — — ( 7,590 ) 124,625 26 ( 7,590 ) 124,625 26
Total U.S. government agency and sponsored agency obligations ( 49 ) 9,398 7 ( 91,869 ) 647,643 183 ( 91,918 ) 657,041 190
Municipal bonds-tax exempt — — — ( 9,225 ) 67,896 19 ( 9,225 ) 67,896 19
Total $ ( 106 ) $ 30,422 14 $ ( 102,077 ) $ 747,988 213 $ ( 102,183 ) $ 778,410 227 The Company evaluates its available for sale securities portfolio for impairment on a quarterly basis. The Company did no t recognize unrealized losses in income because it has the ability and the intent to hold and does not expect to be required to sell these securities until the recovery of their cost basis. The quarterly impairment assessment takes into account the changes in the credit quality of these debt securities since acquisition and the likelihood of a credit loss occurring over the life of the securities. In the event that a credit loss is expected to occur in the future, an allowance is established and a corresponding credit loss is recognized. Based on this analysis, as of March 31, 2024, the Company determined that no credit losses were expected to be realized on the tax-exempt municipal bond portfolio. The remainder of the portfolio consists of U.S. Treasury obligations, U.S. government agency securities, and U.S. government sponsored agency securities, all of which have the backing of the U.S. government, and are therefore not expected to incur credit losses. Securities available for sale with market values of $ 23.8 million and $ 24.8 million as of March 31, 2024 and December 31, 2023, respectively, were pledged to secure borrowings from the Federal Reserve Bank (“FRB”) Discount Window. At March 31, 2024 , there were no holdings of securities of any one issuer, other than the U.S. government and its agencies in an amount greater than 10 % of share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Note 3 — Loans Loans Receivable Loans consisted of the following as of the dates indicated:
March 31, 2024 December 31, 2023
(in thousands)
Real estate loans:
Commercial property
Retail $ 1,091,059 $ 1,107,360
Hospitality 740,160 740,519
Office 575,847 574,981
Other (1) 1,367,395 1,366,534
Total commercial property loans 3,774,461 3,789,394
Construction 104,216 100,345
Residential (2) 970,362 962,661
Total real estate loans 4,849,039 4,852,400
Commercial and industrial loans (3) 774,851 747,819
Equipment financing agreements 553,950 582,215
Loans receivable 6,177,840 6,182,434
Allowance for credit losses ( 68,270 ) ( 69,462 )
Loans receivable, net $ 6,109,570 $ 6,112,972 (1) Includes mixed-use, multifamily, industrial, gas stations, faith-based facilities, and medical; all other property types represent less than one percent of total loans receivable. (2) Includes $ 1.5 million and $ 1.9 million of home equity loans and lines, and $ 5.3 million and $ 4.5 million of personal loans at March 31, 2024 and December 31, 2023, respectively. (3) At March 31, 2024 and December 31, 2023, Paycheck Protection Program loans were $ 0.1 million and $ 0.2 million, respectively. Accrued interest on loans was $ 19.5 million and $ 19.8 million at March 31, 2024 and December 31, 2023, respectively. At March 31, 2024 and December 31, 2023, loans with carrying values of $ 2.45 billion and $ 2.36 billion, respectively, were pledged to secure advances from the FHLB. Loans Held for Sale The following is the activity for loans held for sale for the following periods:
Real Estate Commercial and Industrial Total
(in thousands)
Three months ended March 31, 2024
Balance at beginning of period $ 8,792 $ 3,221 $ 12,013
Originations and transfers 9,614 8,018 17,632
Sales ( 16,900 ) ( 8,687 ) ( 25,587 )
Principal paydowns and amortization ( 52 ) ( 7 ) ( 59 )
Balance at end of period $ 1,454 $ 2,545 $ 3,999
Three months ended March 31, 2023
Balance at beginning of period $ 3,775 $ 4,268 $ 8,043
Originations and transfers 16,387 8,929 25,316
Sales ( 19,781 ) ( 9,918 ) ( 29,699 )
Principal paydowns and amortization ( 2 ) ( 6 ) ( 8 )
Balance at end of period $ 379 $ 3,273 $ 3,652 The following table presents loans purchased by portfolio segment for the following periods:
Three Months Ended
March 31,
2024 2023
(in thousands)
Commercial real estate $ 274 $ —
Commercial and industrial 9,924 —
Residential real estate — —
Total $ 10,198 $ — Allowance for Credit Losses The following table details the information on the allowance for credit losses by portfolio segment for the following periods:
Real Estate Commercial and Industrial Equipment Financing Agreements Total
(in thousands)
Three months ended March 31, 2024
Balance at beginning of period $ 45,499 $ 10,257 $ 13,706 69,462
Charge-offs — ( 155 ) ( 1,968 ) ( 2,123 )
Recoveries 46 58 423 527
Credit loss expense (recovery) ( 2,961 ) 1,676 1,689 404
Ending balance $ 42,584 $ 11,836 $ 13,850 $ 68,270
Three months ended March 31, 2023
Balance at beginning of period $ 44,026 $ 15,267 $ 12,230 $ 71,523
Charge-offs ( 412 ) ( 210 ) ( 1,616 ) ( 2,238 )
Recoveries 68 235 480 783
Credit loss expense (recovery) ( 151 ) 41 2,291 2,181
Ending balance $ 43,531 $ 15,333 $ 13,385 $ 72,249 The table below presents the allowance for credit losses by portfolio segment as a percentage of the total allowance for credit losses and loans by portfolio segment as a percentage of the aggregate investment of loans receivable as of:
March 31, 2024 December 31, 2023
Allowance Amount Percentage of Total Allowance Total Loans Percentage of Total Loans Allowance Amount Percentage of Total Allowance Total Loans Percentage of Total Loans
(dollars in thousands)
Real estate loans:
Commercial property
Retail $ 10,095 14.8 % $ 1,091,059 17.7 % $ 10,264 14.8 % $ 1,107,360 17.9 %
Hospitality 11,668 17.1 740,160 12.0 15,534 22.4 740,519 12.0
Office 3,740 5.5 575,847 9.3 3,024 4.4 574,981 9.3
Other 8,270 12.1 1,367,395 22.1 8,663 12.4 1,366,534 22.1
Total commercial property loans 33,773 49.5 3,774,461 61.1 37,485 54.0 3,789,394 61.3
Construction 2,611 3.8 104,216 1.7 2,756 4.0 100,345 1.6
Residential 6,200 9.1 970,362 15.7 5,258 7.5 962,661 15.6
Total real estate loans 42,584 62.4 4,849,039 78.5 45,499 65.5 4,852,400 78.5
Commercial and industrial loans 11,836 17.3 774,851 12.5 10,257 14.8 747,819 12.1
Equipment financing agreements 13,850 20.3 553,950 9.0 13,706 19.7 582,215 9.4
Total $ 68,270 100.0 % $ 6,177,840 100.0 % $ 69,462 100.0 % $ 6,182,434 100.0 % The following table represents the amortized cost basis of collateral-dependent loans by class of loans, for which repayment is expected to be obtained through the sale of the underlying collateral, as of:
March 31, 2024 December 31, 2023
(in thousands)
Real estate loans:
Commercial property
Retail $ — $ 1,530
Hospitality 299 338
Other 2,147 305
Total commercial property loans 2,446 2,173
Residential — 1
Total real estate loans 2,446 2,174
Commercial and industrial loans 3,927 5,178
Total $ 6,373 $ 7,352 Loan Quality Indicators As part of the on-going monitoring of the quality of our loans portfolio, we utilize an internal loan grading system to identify credit risk and assign an appropriate grade (from 1 to 8) for each loan in our portfolio. Third-party loan reviews are conducted annually on a sample basis. Additional adjustments are made when determined to be necessary. The loan grade definitions are as follows: Pass and Pass-Watch: Pass and Pass-Watch loans, grades (1-4), are in compliance with the Bank’s credit policy and regulatory requirements, and do not exhibit any potential or defined weaknesses as defined under “Special Mention”, “Substandard” or “Doubtful.” This category is the strongest level of the Bank’s loan grading system. It consists of all performing loans with no identified credit weaknesses. It includes cash and stock/security secured loans or other investment grade loans. Special Mention: A Special Mention loan,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 Substandard: A Substandard loan, grade (6), has a well-defined weakness that jeopardizes the liquidation of the debt. A loan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loan, grade (7), is one that has critical weaknesses that would make the collection or liquidation of the full amount due improbable. However, there may be pending events which may work to strengthen the loan, and therefore the amount or timing of a possible loss cannot be determined at the current time. Loss: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as Loss will be charged off in a timely manner. Under regulatory guidance, loans graded special mention or worse are considered criticized loans, and loans graded substandard or worse are considered classified loans. Loans by Vintage Year and Risk Rating
Term Loans
Amortized Cost Basis by Origination Year (1)
2024 2023 2022 2021 2020 Prior Revolving Total
(in thousands)
March 31, 2024
Real estate loans:
Commercial property
Risk Rating `
Pass / Pass-Watch $ 109,310 $ 614,621 $ 978,263 $ 847,463 $ 567,561 $ 578,221 $ 46,941 $ 3,742,380
Special Mention 4,399 — 3,979 3,252 5,628 967 1,409 19,634
Classified 1,573 — 1,197 — — 9,677 — 12,447
Total commercial property 115,282 614,621 983,439 850,715 573,189 588,865 48,350 3,774,461
YTD gross charge-offs — — — — — — — —
YTD net charge-offs (recoveries) — — — — ( 5 ) ( 41 ) — ( 46 )
Construction
Risk Rating
Pass / Pass-Watch 49,902 26,003 — — — — — 75,905
Special Mention — — — 28,311 — — — 28,311
Classified — — — — — — — —
Total construction 49,902 26,003 — 28,311 — — — 104,216
YTD gross charge-offs — — — — — — — —
YTD net charge-offs (recoveries) — — — — — — — —
Residential
Risk Rating
Pass / Pass-Watch 52,132 256,261 369,965 156,338 12,510 117,129 5,777 970,112
Special Mention — — — — — — 250 250
Classified — — — — — — — —
Total residential 52,132 256,261 369,965 156,338 12,510 117,129 6,027 970,362
YTD gross charge-offs — — — — — — — —
YTD net charge-offs (recoveries) — — — — — — — —
Total real estate loans
Risk Rating
Pass / Pass-Watch 211,344 896,885 1,348,228 1,003,801 580,071 695,350 52,718 4,788,397
Special Mention 4,399 — 3,979 31,563 5,628 967 1,659 48,195
Classified 1,573 — 1,197 — — 9,677 — 12,447
Total real estate loans 217,316 896,885 1,353,404 1,035,364 585,699 705,994 54,377 4,849,039
YTD gross charge-offs — — — — — — — —
YTD net charge-offs (recoveries) — — — — ( 5 ) ( 41 ) — ( 46 )
Commercial and industrial loans:
Risk Rating
Pass / Pass-Watch 97,014 98,018 161,227 76,197 17,368 19,615 287,010 756,449
Special Mention 403 — 13,595 — 99 24 — 14,121
Classified — — 96 — — 258 3,927 4,281
Total commercial and industrial loans 97,417 98,018 174,918 76,197 17,467 19,897 290,937 774,851
YTD gross charge-offs — — 126 — — 29 — 155
YTD net charge-offs (recoveries) — — 126 — — 5 ( 34 ) 97
Equipment financing agreements:
Risk Rating
Pass / Pass-Watch 35,518 198,213 190,684 88,306 19,607 14,681 — 547,009
Special Mention — — — — — — — —
Classified — 846 3,613 1,729 216 537 — 6,941
Total equipment financing agreements 35,518 199,059 194,297 90,035 19,823 15,218 — 553,950
YTD gross charge-offs — 19 1,364 400 170 15 — 1,968
YTD net charge-offs (recoveries) — 19 1,207 310 164 ( 155 ) — 1,545
Total loans receivable:
Risk Rating
Pass / Pass-Watch 343,876 1,193,116 1,700,139 1,168,304 617,046 729,646 339,728 6,091,855
Special Mention 4,802 — 17,574 31,563 5,727 991 1,659 62,316
Classified 1,573 846 4,906 1,729 216 10,472 3,927 23,669
Total loans receivable $ 350,251 $ 1,193,962 $ 1,722,619 $ 1,201,596 $ 622,989 $ 741,109 $ 345,314 $ 6,177,840
YTD gross charge-offs — 19 1,490 400 170 44 — 2,123
YTD net charge-offs (recoveries) — 19 1,333 310 159 ( 191 ) ( 34 ) 1,596 (1) Includes extensions, renewals, or modifications of credit contracts, which consist of a new credit decision.
Term Loans
Amortized Cost Basis by Origination Year (1)
2023 2022 2021 2020 2019 Prior Revolving Total
December 31, 2023
Real estate loans:
Commercial property
Risk Rating
Pass / Pass-Watch $ 683,819 $ 986,822 $ 858,821 $ 572,950 $ 378,067 $ 238,400 $ 30,236 $ 3,749,115
Special Mention 4,400 3,997 3,271 5,670 711 2,310 1,406 21,765
Classified 3,065 1,080 4,899 — 5,578 3,892 — 18,514
Total commercial property 691,284 991,899 866,991 578,620 384,356 244,602 31,642 3,789,394
YTD gross charge-offs — — — 411 — 216 — 627
YTD net charge-offs (recoveries) — — — 403 — ( 81 ) — 322
Construction
Risk Rating
Pass / Pass-Watch 72,039 — — — — — — 72,039
Special Mention — — 28,306 — — — — 28,306
Classified — — — — — — — —
Total construction 72,039 — 28,306 — — — — 100,345
YTD gross charge-offs — — — — — — — —
YTD net charge-offs (recoveries) — — — — — — — —
Residential
Risk Rating
Pass / Pass-Watch 290,196 375,712 158,618 12,656 217 119,736 5,025 962,160
Special Mention — — — — — — 500 500
Classified — — — — — 1 — 1
Total residential 290,196 375,712 158,618 12,656 217 119,737 5,525 962,661
YTD gross charge-offs — — — — — — — —
YTD net charge-offs (recoveries) — — — — — ( 7 ) — ( 7 )
Total real estate loans
Risk Rating
Pass / Pass-Watch 1,046,054 1,362,534 1,017,439 585,606 378,284 358,136 35,261 4,783,314
Special Mention 4,400 3,997 31,577 5,670 711 2,310 1,906 50,571
Classified 3,065 1,080 4,899 — 5,578 3,893 — 18,515
Total real estate loans 1,053,519 1,367,611 1,053,915 591,276 384,573 364,339 37,167 4,852,400
YTD gross charge-offs — — — 411 — 216 — 627
YTD net charge-offs (recoveries) — — — 403 — ( 88 ) — 315
Commercial and industrial loans:
Risk Rating
Pass / Pass-Watch 177,864 169,209 84,198 31,348 9,971 12,920 242,044 727,554
Special Mention — 14,578 — 102 — 65 ( 1 ) 14,744
Classified 329 — — — 79 174 4,939 5,521
Total commercial and industrial loans 178,193 183,787 84,198 31,450 10,050 13,159 246,982 747,819
YTD gross charge-offs — 17 — — 110 410 6,120 6,657
YTD net charge-offs (recoveries) — 5 ( 7 ) — 101 ( 6,621 ) 6,090 ( 432 )
Equipment financing agreements:
Risk Rating
Pass / Pass-Watch 215,670 211,228 101,622 24,340 18,832 3,192 — 574,884
Special Mention — — — — — — — —
Classified 392 4,171 1,945 365 401 57 — 7,331
Total equipment financing agreements 216,062 215,399 103,567 24,705 19,233 3,249 — 582,215
YTD gross charge-offs 178 3,944 3,267 386 799 232 — 8,806
YTD net charge-offs (recoveries) 178 3,744 2,858 244 250 ( 114 ) — 7,160
Total loans receivable:
Risk Rating
Pass / Pass-Watch 1,439,588 1,742,971 1,203,259 641,294 407,087 374,248 277,305 6,085,752
Special Mention 4,400 18,575 31,577 5,772 711 2,375 1,905 65,315
Classified 3,786 5,251 6,844 365 6,058 4,124 4,939 31,367
Total loans receivable $ 1,447,774 $ 1,766,797 $ 1,241,680 $ 647,431 $ 413,856 $ 380,747 $ 284,149 $ 6,182,434
YTD gross charge-offs 178 3,961 3,267 797 909 858 6,120 16,090
YTD net charge-offs (recoveries) 178 3,749 2,851 647 351 ( 6,823 ) 6,090 7,043 (1) Includes extensions, renewals, or modifications of credit contracts, which consist of a new credit decision. Loans by Vintage Year and Payment Performance
Term Loans
Amortized Cost Basis by Origination Year (1)
2024 2023 2022 2021 2020 Prior Revolving Total
(in thousands)
March 31, 2024
Real estate loans:
Commercial property
Payment performance
Performing $ 113,709 $ 614,621 $ 983,314 $ 850,715 $ 573,189 $ 587,509 $ 48,350 $ 3,771,407
Nonperforming 1,573 — 125 — — 1,356 — 3,054
Total commercial property 115,282 614,621 983,439 850,715 573,189 588,865 48,350 3,774,461
YTD gross charge-offs — — — — — — — —
YTD net charge-offs (recoveries) — — — — ( 5 ) ( 41 ) — ( 46 )
Construction
Payment performance
Performing 49,902 26,003 — 28,311 — — — 104,216
Nonperforming — — — — — — — —
Total construction 49,902 26,003 — 28,311 — — — 104,216
YTD gross charge-offs — — — — — — — —
YTD net charge-offs (recoveries) — — — — — — — —
Residential
Payment performance
Performing 52,132 256,261 369,965 156,338 12,510 117,129 6,027 970,362
Nonperforming — — — — — — — —
Total residential 52,132 256,261 369,965 156,338 12,510 117,129 6,027 970,362
YTD gross charge-offs — — — — — — — —
YTD net charge-offs (recoveries) — — — — — — — —
Total real estate loans
Payment performance
Performing 215,743 896,885 1,353,279 1,035,364 585,699 704,638 54,377 4,845,985
Nonperforming 1,573 — 125 — — 1,356 — 3,054
Total real estate loans 217,316 896,885 1,353,404 1,035,364 585,699 705,994 54,377 4,849,039
YTD gross charge-offs — — — — — — — —
YTD net charge-offs (recoveries) — — — — ( 5 ) ( 41 ) — ( 46 )
Commercial and industrial loans:
Payment performance
Performing 97,417 98,018 174,904 76,197 17,467 19,809 287,010 770,822
Nonperforming — — 14 — — 88 3,927 4,029
Total commercial and industrial loans 97,417 98,018 174,918 76,197 17,467 19,897 290,937 774,851
YTD gross charge-offs — — 126 — — 29 — 155
YTD net charge-offs (recoveries) — — 126 — — 5 ( 34 ) 97
Equipment financing agreements:
Payment performance
Performing 35,518 198,213 190,684 88,306 19,607 14,681 — 547,009
Nonperforming — 846 3,613 1,729 216 537 — 6,941
Total equipment financing agreements 35,518 199,059 194,297 90,035 19,823 15,218 — 553,950
YTD gross charge-offs — 19 1,364 400 170 15 — 1,968
YTD net charge-offs (recoveries) — 19 1,207 310 164 ( 155 ) — 1,545
Total loans receivable:
Payment performance
Performing 348,678 1,193,116 1,718,867 1,199,867 622,773 739,128 341,387 6,163,816
Nonperforming 1,573 846 3,752 1,729 216 1,981 3,927 14,024
Total loans receivable $ 350,251 $ 1,193,962 $ 1,722,619 $ 1,201,596 $ 622,989 $ 741,109 $ 345,314 $ 6,177,840
YTD gross charge-offs — 19 1,490 400 170 44 — 2,123
YTD net charge-offs (recoveries) — 19 1,333 310 159 ( 191 ) ( 34 ) 1,596 (1) Includes extensions, renewals, or modifications of credit contracts, which consist of a new credit decision.
Term Loans
Amortized Cost Basis by Origination Year (1)
2023 2022 2021 2020 2019 Prior Revolving Total
December 31, 2023
Real estate loans:
Commercial property
Payment performance
Performing $ 689,449 $ 991,899 $ 866,841 $ 578,620 $ 384,275 $ 243,819 $ 31,642 $ 3,786,545
Nonperforming 1,835 — 150 — 81 783 — 2,849
Total commercial property 691,284 991,899 866,991 578,620 384,356 244,602 31,642 3,789,394
YTD gross charge-offs — — — 411 — 216 — 627
YTD net charge-offs (recoveries) — — — 403 — ( 81 ) — 322
Construction
Payment performance
Performing 72,039 — 28,306 — — — — 100,345
Nonperforming — — — — — — — —
Total construction 72,039 — 28,306 — — — — 100,345
YTD gross charge-offs — — — — — — — —
YTD net charge-offs (recoveries) — — — — — — — —
Residential
Payment performance
Performing 290,196 375,712 158,618 12,656 217 119,736 5,525 962,660
Nonperforming — — — — — 1 — 1
Total residential 290,196 375,712 158,618 12,656 217 119,737 5,525 962,661
YTD gross charge-offs — — — — — — — —
YTD net charge-offs (recoveries) — — — — — ( 7 ) — ( 7 )
Total real estate loans
Payment performance
Performing 1,051,684 1,367,611 1,053,765 591,276 384,492 363,555 37,167 4,849,550
Nonperforming 1,835 — 150 — 81 784 — 2,850
Total real estate loans 1,053,519 1,367,611 1,053,915 591,276 384,573 364,339 37,167 4,852,400
YTD gross charge-offs — — — 411 — 216 — 627
YTD net charge-offs (recoveries) — — — 403 — ( 88 ) — 315
Commercial and industrial loans:
Payment performance
Performing 177,864 183,787 84,198 31,415 10,050 13,066 242,134 742,514
Nonperforming 329 — — 35 — 93 4,848 5,305
Total commercial and industrial loans 178,193 183,787 84,198 31,450 10,050 13,159 246,982 747,819
YTD gross charge-offs — 17 — — 110 410 6,120 6,657
YTD net charge-offs (recoveries) — 5 ( 7 ) — 101 ( 6,621 ) 6,090 ( 432 )
Equipment financing agreements:
Payment performance
Performing 215,670 211,228 101,622 24,340 18,844 3,192 — 574,896
Nonperforming 392 4,171 1,945 365 389 57 — 7,319
Total equipment financing agreements 216,062 215,399 103,567 24,705 19,233 3,249 — 582,215
YTD gross charge-offs 178 3,944 3,267 386 799 232 — 8,806
YTD net charge-offs (recoveries) 178 3,744 2,858 244 250 ( 114 ) — 7,160
Total loans receivable:
Payment performance
Performing 1,445,218 1,762,626 1,239,585 647,031 413,386 379,813 279,301 6,166,960
Nonperforming 2,556 4,171 2,095 400 470 934 4,848 15,474
Total loans receivable $ 1,447,774 $ 1,766,797 $ 1,241,680 $ 647,431 $ 413,856 $ 380,747 $ 284,149 $ 6,182,434
YTD gross charge-offs 178 3,961 3,267 797 909 858 6,120 16,090
YTD net charge-offs (recoveries) 178 3,749 2,851 647 351 ( 6,823 ) 6,090 7,043 (1) Includes extensions, renewals, or modifications of credit contracts, which consist of a new credit decision. The following is an aging analysis of loans, including loans on nonaccrual status, disaggregated by loan class, as of:
30-59 60-89 90 Days Total Current Total
(in thousands)
March 31, 2024
Real estate loans:
Commercial property
Retail $ 757 $ — $ — $ 757 $ 1,090,302 $ 1,091,059
Hospitality — — — — 740,160 740,160
Office — — — — 575,847 575,847
Other 2,950 366 574 3,890 1,363,505 1,367,395
Total commercial property loans 3,707 366 574 4,647 3,769,814 3,774,461
Construction — — — — 104,216 104,216
Residential 2,190 1,410 — 3,600 966,762 970,362
Total real estate loans 5,897 1,776 574 8,247 4,840,792 4,849,039
Commercial and industrial loans 107 3,989 — 4,096 770,755 774,851
Equipment financing agreements 7,452 1,994 3,924 13,370 540,580 553,950
Total loans receivable $ 13,456 $ 7,759 $ 4,498 $ 25,713 $ 6,152,127 $ 6,177,840
December 31, 2023
Real estate loans:
Commercial property
Retail $ 632 $ — $ — $ 632 $ 1,106,728 $ 1,107,360
Hospitality — 150 22 172 740,347 740,519
Office — — — — 574,981 574,981
Other 592 — — 592 1,365,942 1,366,534
Total commercial property loans 1,224 150 22 1,396 3,787,998 3,789,394
Construction — — — — 100,345 100,345
Residential 521 336 1 858 961,803 962,661
Total real estate loans 1,745 486 23 2,254 4,850,146 4,852,400
Commercial and industrial loans 76 120 5,178 5,374 742,445 747,819
Equipment financing agreements 7,138 2,134 4,551 13,823 568,392 582,215
Total loans receivable $ 8,959 $ 2,740 $ 9,752 $ 21,451 $ 6,160,983 $ 6,182,434 Nonaccrual Loans and Nonperforming Assets The following table represents the amortized cost basis of loans on nonaccrual status and loans past due 90 days and still accruing as of March 31, 2024 and December 31, 2023.
March 31, 2024
Nonaccrual Loans Nonaccrual Loans Loans Total
(in thousands)
Real estate loans:
Commercial property
Retail $ 161 $ 437 $ — $ 598
Hospitality 292 — — 292
Office — — — —
Other 2,148 16 — 2,164
Total commercial property loans 2,601 453 — 3,054
Total real estate loans 2,601 453 — 3,054
Commercial and industrial loans — 4,029 — 4,029
Equipment financing agreements 663 6,278 — 6,941
Total $ 3,264 $ 10,760 $ — $ 14,024
December 31, 2023
Nonaccrual Loans Nonaccrual Loans Loans Total
(in thousands)
Real estate loans:
Commercial property
Retail $ 1,717 $ 321 $ — $ 2,038
Hospitality 338 150 — 488
Other 305 18 — 323
Total commercial property loans 2,360 489 — 2,849
Residential 1 — — 1
Total real estate loans 2,361 489 — 2,850
Commercial and industrial loans 5,213 92 — 5,305
Equipment financing agreements 570 6,749 — 7,319
Total $ 8,144 $ 7,330 $ — $ 15,474 The Company recognized $ 9,000 and $ 104,000 of interest income on nonaccrual loans for the three months ended March 31, 2024 and 2023, respectively. The following table details nonperforming assets as of the dates indicated:
March 31, 2024 December 31, 2023
(in thousands)
Nonaccrual loans $ 14,024 $ 15,474
Total nonperforming loans receivable 14,024 15,474
Other real estate owned (“OREO”) 117 117
Total nonperforming assets $ 14,141 $ 15,591 OREO of $ 0.1 million is included in prepaid expenses and other assets in the accompanying Consolidated Balance Sheets as of March 31, 2024 and December 31, 2023. Loan Modifications No loans were modified to borrowers experiencing financial difficulty during the three months ended March 31, 2024 or during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4</t>
        </is>
      </c>
    </row>
    <row r="3">
      <c r="A3" s="3" t="inlineStr">
        <is>
          <t>Transfers and Servicing [Abstract]</t>
        </is>
      </c>
      <c r="B3" s="4" t="inlineStr">
        <is>
          <t xml:space="preserve"> </t>
        </is>
      </c>
    </row>
    <row r="4">
      <c r="A4" s="4" t="inlineStr">
        <is>
          <t>Servicing Assets</t>
        </is>
      </c>
      <c r="B4" s="4" t="inlineStr">
        <is>
          <t>Note 4 — Servicing Assets The changes in servicing assets for the three months ended March 31, 2024 and 2023 were as follows:
Three Months Ended March 31,
2024 2023
(in thousands)
Balance at beginning of period $ 7,070 $ 7,176
Addition related to sale of SBA loans 514 615
Amortization ( 694 ) ( 635 )
Change in valuation allowance — 385
Balance at end of period $ 6,890 $ 7,541 At March 31, 2024 and December 31, 2023, we serviced loans sold to unaffiliated parties of $ 536.0 million and $ 539.6 million, respectively. These represented loans that were sold for which the Bank continues to provide servicing. These loans are maintained off-balance sheet and are not included in the loans receivable balance. All of the loans serviced were SBA loans. The Company recorded servicing fee income of $ 1.3 million for each of the three months ended March 31, 2024 and 2023 . Servicing fee income, net of the amortization of servicing assets, is included in other operating income in the consolidated statements of income. Amortization expense was $ 0.7 million and $ 0.6 million for the three months ended March 31, 2024 and 2023, respectively. The fair value of servicing rights was $ 8.3 million at March 31, 2024 and was determined using discount rates ranging from 11.1 % to 22.2 % and prepayment speeds ranging from 11.4 % to 20.5 %, depending on the stratification of the specific right. The fair value of servicing rights was $ 7.7 million at December 31, 2023 and was determined using discount rates ranging from 14.4 % to 24.7 % and prepayment speeds ranging from 12.2 % to 19.7 %, depending on the stratification of the specific righ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5 — Income Taxes The Company’s income tax expense was $ 6.6 million and $ 9.3 million, representing an effective income tax rate of 30.2 % and 29.7 % for the three months ended March 31, 2024 and 2023, respectively. Management concluded that as of March 31, 2024 and December 31, 2023, a valuation allowance of $ 1.9 million was appropriate against certain state net operating loss carry forwards and certain tax credits. For all other deferred tax assets, management believes it was more likely than not these deferred tax assets will be realized principally through future taxable income and reversal of existing taxable temporary differences. Net deferred tax assets were $ 35.9 million and $ 35.2 million as of March 31, 2024 and December 31, 2023, respectively. As of March 31, 2024, the Company was subject to examination by various taxing authorities for its federal tax returns for the periods ended after December 31, 2019 and state tax returns for the periods ended after December 31, 2018. During the quarter ended March 31, 2024 , there was no material change to the Company’s uncertain tax positions. The Company does not expect its unrecognized tax positions to change significantly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Note 6 — Goodwill and other Intangibles The third-party originator's intangible of $ 0.5 million and goodwill of $ 11.0 million were recorded as a result of the acquisition of an equipment financing agreements portfolio in 2016. The core deposit intangible of $ 2.2 million was recognized for the core deposits acquired in a 2014 acquisition. The Company’s intangible assets were as follows for the periods indicated:
March 31, 2024 December 31, 2023
Amortization Gross Accumulated Net Gross Accumulated Net
(in thousands)
Core deposit intangible 10 years $ 2,213 $ ( 2,170 ) $ 43 $ 2,213 $ ( 2,145 ) $ 68
Third-party originator's intangible 7 years — — — 483 ( 483 ) —
Goodwill N/A 11,031 — 11,031 11,031 — 11,031
Total intangible assets $ 13,244 $ ( 2,170 ) $ 11,074 $ 13,727 $ ( 2,628 ) $ 11,099 The Company performed an impairment analysis in the first quarter of 2024 and determined there was no impairment as of March 31, 2024 . No triggering event occurred as of, or subsequent to March 31, 2024 , that would require a reassessment of goodwill and other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Note 7 — Deposits The scheduled maturities of time deposits are as follows for the periods indicated:
Time Other Time Total
(in thousands)
At March 31, 2024
2024 $ 835,582 $ 1,246,625 $ 2,082,207
2025 158,310 250,112 408,422
2026 263 3,754 4,017
2027 — 807 807
2028 and thereafter — 308 308
Total $ 994,155 $ 1,501,606 $ 2,495,761
At December 31, 2023
2024 $ 995,830 $ 1,444,509 $ 2,440,339
2025 3,928 6,205 10,133
2026 263 3,142 3,405
2027 — 572 572
2028 and thereafter — 418 418
Total $ 1,000,021 $ 1,454,846 $ 2,454,867 Accrued interest payable on deposits was $ 37.9 million and $ 39.2 million at March 31, 2024 and December 31, 2023, respectively. Total deposits reclassified to loans due to overdrafts at March 31, 2024 and December 31, 2023 were $ 1.5 million and $ 1.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3 Months Ended</t>
        </is>
      </c>
    </row>
    <row r="2">
      <c r="B2" s="2" t="inlineStr">
        <is>
          <t>Mar. 31, 2024</t>
        </is>
      </c>
    </row>
    <row r="3">
      <c r="A3" s="3" t="inlineStr">
        <is>
          <t>Debt Disclosure [Abstract]</t>
        </is>
      </c>
      <c r="B3" s="4" t="inlineStr">
        <is>
          <t xml:space="preserve"> </t>
        </is>
      </c>
    </row>
    <row r="4">
      <c r="A4" s="4" t="inlineStr">
        <is>
          <t>Borrowings and Subordinated Debentures</t>
        </is>
      </c>
      <c r="B4" s="4" t="inlineStr">
        <is>
          <t>Note 8 — Borrowings and Subordinated Debentures At March 31, 2024, the Bank had $ 60.0 million of open advances and $ 112.5 million of term advances at the FHLB with a weighted average interest rate of 5.69 % and 3.91 %, respectively. At December 31, 2023, the Bank had $ 212.5 million of open advances and $ 112.5 million of term advances at the FHLB with a weighted average rate of 5.70 % and 2.77 %, respectively. Interest expense on borrowings for the three months ended March 31, 2024 and 2023 was $ 1.7 million and $ 2.4 million, respectively.
March 31, 2024 December 31, 2023
Outstanding Weighted Outstanding Weighted
(dollars in thousands)
Open advances $ 60,000 5.69 % $ 212,500 5.70 %
Advances due within 12 months 50,000 3.33 37,500 0.40
Advances due over 12 months through 24 months 25,000 4.44 12,500 1.90
Advances due over 24 months through 36 months 37,500 4.32 62,500 4.37
Outstanding advances $ 172,500 4.53 % $ 325,000 4.69 % The following is financial data pertaining to FHLB advances:
March 31, 2024 December 31, 2023
(dollars in thousands)
Weighted-average interest rate at end of period 4.53 % 4.69 %
Weighted-average interest rate during the period 4.10 % 3.48 %
Average balance of FHLB advances $ 162,418 $ 197,390
Maximum amount outstanding at any month-end $ 187,500 $ 450,000 The Bank maintains a secured credit facility with the FHLB, allowing the Bank to borrow on an overnight and term basis. The Bank had pledged $ 2.45 billion and $ 2.36 billion of loans at carrying values as collateral with the FHLB as of March 31, 2024 and December 31, 2023, respectively. The remaining available borrowing capacity was $ 1.33 billion and $ 1.09 billion at March 31, 2024 and December 31, 2023, respectively. The Bank also had securities pledged with the FRB with market values of $ 23.8 million and $ 24.8 million at March 31, 2024 and December 31, 2023, respectively. The pledged securities provided $ 22.3 million in available borrowing capacity through the Fed Discount Window as of March 31, 2024, and $ 23.2 million in available borrowing capacity through the Fed Discount Window and the Bank Term Funding Program (“BTFP”) as of December 31, 2023. On August 20, 2021, the Company issued $ 110.0 million of Fixed-to-Floating Subordinated Notes (“2031 Notes”) with a maturity date of September 1, 2031 . The 2031 Notes have an initial fixed interest rate of 3.75 % per annum, payable semiannually in arrears on March 1 and September 1 of each year, up to but excluding September 1, 2026. From and including September 1, 2026 and thereafter, the 2031 Notes will bear interest at a floating rate per annum equal to the Benchmark rate (which is expected to be the Three-Month Term SOFR) plus 310 basis points, payable quarterly in arrears on March 1, June 1, September 1 and December 1 of each year. If the then current three-month term SOFR rate is less than zero, the three-month SOFR will be deemed to be zero. Debt issuance cost was $ 2.1 million, which is being amortized through the 2031 Notes’ maturity date. At March 31, 2024 and December 31, 2023, the balance of the 2031 Notes included in the Company’s Consolidated Balance Sheet, net of issuance cost, was $ 108.4 million and $ 108.3 million, respectively. The Company assumed Junior Subordinated Deferrable Interest Debentures (“Subordinated Debentures”) as a result of an acquisition in 2014 with an unpaid principal balance of $ 26.8 million and an estimated fair value of $ 18.5 million. The $ 8.3 million discount is being amortized to interest expense through the debentures’ maturity date of March 15, 2036 . A trust was formed in 2005 which issued $ 26.0 million of Trust Preferred Securities (“TPS”) at a 6.26 % fixed rate for the first five years and a variable rate of three-month LIBOR plus 140 basis points thereafter and invested the proceeds in the Subordinated Debentures. Beginning September 15, 2023, the variable rate on the TPS changed to three-month SOFR plus 166 basis points, representing the credit spread of 140 basis points and a 26 basis point adjustment to convert three-month LIBOR to three-month SOFR. The rate on the TPS at March 31, 2024 was 6.99 %.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March 31, 2024 and December 31, 2023, the balance of Subordinated Debentures included in the Company’s Consolidated Balance Sheets, net of discount of $ 5.0 million and $ 5.1 million, was $ 21.8 million and $ 21.7 million, respectively. The amortization of discount was $ 106,000 and $ 104,000 for the three months ended March 31, 2024 and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9 — 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the weighted-average number of common shares includes the impact of unvested performance stock units (“PSUs”) under the treasury method. Unvested restricted stock containing rights to non-forfeitable dividends are considered participating securities prior to vesting and have been included in the earnings allocation in computing basic and diluted EPS under the two-class method. The following table is a reconciliation of the components used to derive basic and diluted EPS for the periods indicated:
Three Months Ended
March 31,
2024 2023
(dollars in thousands, except per share amounts)
Basic EPS
Net income $ 15,164 $ 21,991
Less: income allocated to unvested restricted stock 92 117
Income allocated to common shares $ 15,072 $ 21,874
Weighted-average shares for basic EPS 30,119,646 30,347,325
Basic EPS (1) $ 0.50 $ 0.72
Effect of dilutive stock options and unvested performance stock units — 83,420
Diluted EPS
Income allocated to common shares $ 15,072 $ 21,874
Weighted-average shares for diluted EPS 30,119,646 30,430,745
Diluted EPS (1) $ 0.50 $ 0.72 (1) Per share amounts may not be able to be recalculated using net income and weighted-average shares presented above due to rounding. On a weighted-average basis, options to purchase 61,000 and 31,034 shares of common stock were excluded from the calculation of diluted earnings per share for the three months ended March 31, 2024 and 2023 , respectively, because their effect would have been anti-dilutive. There were 91,732 of and no anti-dilutive unvested PSUs outstanding for the three months ended March 31, 2024 and 2023, respectively. No PSUs were awarded to executive officers during the three months ended March 31, 2024. During the three months ended March 31, 2023, the Company issued 52,450 PSUs to executive officers from the 2021 Equity Compensation Plan with a fair value of $ 1.1 million on the grant date of March 10, 2023 . These units have a three-year cliff vesting period and include dividend equivalent rights. Total PSUs outstanding as of March 31, 2024 were 91,732 with an aggregate grant fair value of $ 2.1 million. Total PSUs outstanding as of March 31, 2023 were 157,049 with an aggregate grant fair value of $ 3.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6038</v>
      </c>
      <c r="C3" s="6" t="n">
        <v>302324</v>
      </c>
    </row>
    <row r="4">
      <c r="A4" s="4" t="inlineStr">
        <is>
          <t>Securities available for sale, at fair value (amortized cost of $978,580 and $967,031 as of March 31, 2024 and December 31, 2023, respectively)</t>
        </is>
      </c>
      <c r="B4" s="5" t="n">
        <v>872190</v>
      </c>
      <c r="C4" s="5" t="n">
        <v>865739</v>
      </c>
    </row>
    <row r="5">
      <c r="A5" s="4" t="inlineStr">
        <is>
          <t>Loans held for sale, at the lower of cost or fair value</t>
        </is>
      </c>
      <c r="B5" s="5" t="n">
        <v>3999</v>
      </c>
      <c r="C5" s="5" t="n">
        <v>12013</v>
      </c>
    </row>
    <row r="6">
      <c r="A6" s="4" t="inlineStr">
        <is>
          <t>Loans receivable, net of allowance for credit losses of $68,270 and $69,462 as of March 31, 2024 and December 31, 2023, respectively</t>
        </is>
      </c>
      <c r="B6" s="5" t="n">
        <v>6109570</v>
      </c>
      <c r="C6" s="5" t="n">
        <v>6112972</v>
      </c>
    </row>
    <row r="7">
      <c r="A7" s="4" t="inlineStr">
        <is>
          <t>Accrued interest receivable</t>
        </is>
      </c>
      <c r="B7" s="5" t="n">
        <v>23032</v>
      </c>
      <c r="C7" s="5" t="n">
        <v>23371</v>
      </c>
    </row>
    <row r="8">
      <c r="A8" s="4" t="inlineStr">
        <is>
          <t>Premises and equipment, net</t>
        </is>
      </c>
      <c r="B8" s="5" t="n">
        <v>21952</v>
      </c>
      <c r="C8" s="5" t="n">
        <v>21959</v>
      </c>
    </row>
    <row r="9">
      <c r="A9" s="4" t="inlineStr">
        <is>
          <t>Customers' liability on acceptances</t>
        </is>
      </c>
      <c r="B9" s="5" t="n">
        <v>161</v>
      </c>
      <c r="C9" s="5" t="n">
        <v>625</v>
      </c>
    </row>
    <row r="10">
      <c r="A10" s="4" t="inlineStr">
        <is>
          <t>Servicing assets</t>
        </is>
      </c>
      <c r="B10" s="5" t="n">
        <v>6890</v>
      </c>
      <c r="C10" s="5" t="n">
        <v>7070</v>
      </c>
    </row>
    <row r="11">
      <c r="A11" s="4" t="inlineStr">
        <is>
          <t>Goodwill and other intangible assets, net</t>
        </is>
      </c>
      <c r="B11" s="5" t="n">
        <v>11074</v>
      </c>
      <c r="C11" s="5" t="n">
        <v>11099</v>
      </c>
    </row>
    <row r="12">
      <c r="A12" s="4" t="inlineStr">
        <is>
          <t>Federal Home Loan Bank ("FHLB") stock, at cost</t>
        </is>
      </c>
      <c r="B12" s="5" t="n">
        <v>16385</v>
      </c>
      <c r="C12" s="5" t="n">
        <v>16385</v>
      </c>
    </row>
    <row r="13">
      <c r="A13" s="4" t="inlineStr">
        <is>
          <t>Income tax assets</t>
        </is>
      </c>
      <c r="B13" s="5" t="n">
        <v>35863</v>
      </c>
      <c r="C13" s="5" t="n">
        <v>35226</v>
      </c>
    </row>
    <row r="14">
      <c r="A14" s="4" t="inlineStr">
        <is>
          <t>Bank-owned life insurance</t>
        </is>
      </c>
      <c r="B14" s="5" t="n">
        <v>56639</v>
      </c>
      <c r="C14" s="5" t="n">
        <v>56335</v>
      </c>
    </row>
    <row r="15">
      <c r="A15" s="4" t="inlineStr">
        <is>
          <t>Prepaid expenses and other assets</t>
        </is>
      </c>
      <c r="B15" s="5" t="n">
        <v>98253</v>
      </c>
      <c r="C15" s="5" t="n">
        <v>105223</v>
      </c>
    </row>
    <row r="16">
      <c r="A16" s="4" t="inlineStr">
        <is>
          <t>Total assets</t>
        </is>
      </c>
      <c r="B16" s="5" t="n">
        <v>7512046</v>
      </c>
      <c r="C16" s="5" t="n">
        <v>7570341</v>
      </c>
    </row>
    <row r="17">
      <c r="A17" s="3" t="inlineStr">
        <is>
          <t>Deposits:</t>
        </is>
      </c>
      <c r="B17" s="4" t="inlineStr">
        <is>
          <t xml:space="preserve"> </t>
        </is>
      </c>
      <c r="C17" s="4" t="inlineStr">
        <is>
          <t xml:space="preserve"> </t>
        </is>
      </c>
    </row>
    <row r="18">
      <c r="A18" s="4" t="inlineStr">
        <is>
          <t>Noninterest-bearing</t>
        </is>
      </c>
      <c r="B18" s="5" t="n">
        <v>1933060</v>
      </c>
      <c r="C18" s="5" t="n">
        <v>2003596</v>
      </c>
    </row>
    <row r="19">
      <c r="A19" s="4" t="inlineStr">
        <is>
          <t>Interest-bearing</t>
        </is>
      </c>
      <c r="B19" s="5" t="n">
        <v>4443000</v>
      </c>
      <c r="C19" s="5" t="n">
        <v>4276978</v>
      </c>
    </row>
    <row r="20">
      <c r="A20" s="4" t="inlineStr">
        <is>
          <t>Total deposits</t>
        </is>
      </c>
      <c r="B20" s="5" t="n">
        <v>6376060</v>
      </c>
      <c r="C20" s="5" t="n">
        <v>6280574</v>
      </c>
    </row>
    <row r="21">
      <c r="A21" s="4" t="inlineStr">
        <is>
          <t>Accrued interest payable</t>
        </is>
      </c>
      <c r="B21" s="5" t="n">
        <v>38007</v>
      </c>
      <c r="C21" s="5" t="n">
        <v>39306</v>
      </c>
    </row>
    <row r="22">
      <c r="A22" s="4" t="inlineStr">
        <is>
          <t>Bank's liability on acceptances</t>
        </is>
      </c>
      <c r="B22" s="5" t="n">
        <v>161</v>
      </c>
      <c r="C22" s="5" t="n">
        <v>625</v>
      </c>
    </row>
    <row r="23">
      <c r="A23" s="4" t="inlineStr">
        <is>
          <t>Borrowings</t>
        </is>
      </c>
      <c r="B23" s="5" t="n">
        <v>172500</v>
      </c>
      <c r="C23" s="5" t="n">
        <v>325000</v>
      </c>
    </row>
    <row r="24">
      <c r="A24" s="4" t="inlineStr">
        <is>
          <t>Subordinated debentures ($136,800 and $136,800 face amount less unamortized discount and debt issuance costs of $6,635 and $6,788 as of March 31, 2024 and December 31, 2023, respectively)</t>
        </is>
      </c>
      <c r="B24" s="5" t="n">
        <v>130165</v>
      </c>
      <c r="C24" s="5" t="n">
        <v>130012</v>
      </c>
    </row>
    <row r="25">
      <c r="A25" s="4" t="inlineStr">
        <is>
          <t>Accrued expenses and other liabilities</t>
        </is>
      </c>
      <c r="B25" s="5" t="n">
        <v>92053</v>
      </c>
      <c r="C25" s="5" t="n">
        <v>92933</v>
      </c>
    </row>
    <row r="26">
      <c r="A26" s="4" t="inlineStr">
        <is>
          <t>Total liabilities</t>
        </is>
      </c>
      <c r="B26" s="5" t="n">
        <v>6808946</v>
      </c>
      <c r="C26" s="5" t="n">
        <v>6868450</v>
      </c>
    </row>
    <row r="27">
      <c r="A27" s="3" t="inlineStr">
        <is>
          <t>Stockholders' equity:</t>
        </is>
      </c>
      <c r="B27" s="4" t="inlineStr">
        <is>
          <t xml:space="preserve"> </t>
        </is>
      </c>
      <c r="C27" s="4" t="inlineStr">
        <is>
          <t xml:space="preserve"> </t>
        </is>
      </c>
    </row>
    <row r="28">
      <c r="A28" s="4" t="inlineStr">
        <is>
          <t>Preferred stock, $0.001 par value; authorized 10,000,000 shares; no shares issued as of March 31, 2024 and December 31, 2023</t>
        </is>
      </c>
      <c r="B28" s="4" t="inlineStr">
        <is>
          <t xml:space="preserve"> </t>
        </is>
      </c>
      <c r="C28" s="4" t="inlineStr">
        <is>
          <t xml:space="preserve"> </t>
        </is>
      </c>
    </row>
    <row r="29">
      <c r="A29" s="4" t="inlineStr">
        <is>
          <t>Common stock, $0.001 par value; authorized 62,500,000 shares; issued 33,957,284 shares (30,276,358 shares outstanding) and 33,918,035 shares (30,368,655 shares outstanding) as of March 31, 2024 and December 31, 2023, respectively</t>
        </is>
      </c>
      <c r="B29" s="5" t="n">
        <v>34</v>
      </c>
      <c r="C29" s="5" t="n">
        <v>34</v>
      </c>
    </row>
    <row r="30">
      <c r="A30" s="4" t="inlineStr">
        <is>
          <t>Additional paid-in capital</t>
        </is>
      </c>
      <c r="B30" s="5" t="n">
        <v>587687</v>
      </c>
      <c r="C30" s="5" t="n">
        <v>586912</v>
      </c>
    </row>
    <row r="31">
      <c r="A31" s="4" t="inlineStr">
        <is>
          <t>Accumulated other comprehensive loss, net of tax benefit of $31,401 and $29,058 as of March 31, 2024 and December 31, 2023, respectively</t>
        </is>
      </c>
      <c r="B31" s="5" t="n">
        <v>-76890</v>
      </c>
      <c r="C31" s="5" t="n">
        <v>-71928</v>
      </c>
    </row>
    <row r="32">
      <c r="A32" s="4" t="inlineStr">
        <is>
          <t>Retained earnings</t>
        </is>
      </c>
      <c r="B32" s="5" t="n">
        <v>326526</v>
      </c>
      <c r="C32" s="5" t="n">
        <v>319048</v>
      </c>
    </row>
    <row r="33">
      <c r="A33" s="4" t="inlineStr">
        <is>
          <t>Less treasury stock; 3,680,926 shares and 3,549,380 shares as of March 31, 2024 and December 31, 2023, respectively</t>
        </is>
      </c>
      <c r="B33" s="5" t="n">
        <v>-134257</v>
      </c>
      <c r="C33" s="5" t="n">
        <v>-132175</v>
      </c>
    </row>
    <row r="34">
      <c r="A34" s="4" t="inlineStr">
        <is>
          <t>Total stockholders' equity</t>
        </is>
      </c>
      <c r="B34" s="5" t="n">
        <v>703100</v>
      </c>
      <c r="C34" s="5" t="n">
        <v>701891</v>
      </c>
    </row>
    <row r="35">
      <c r="A35" s="4" t="inlineStr">
        <is>
          <t>Total liabilities and stockholders' equity</t>
        </is>
      </c>
      <c r="B35" s="6" t="n">
        <v>7512046</v>
      </c>
      <c r="C35" s="6" t="n">
        <v>7570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Regulatory Matters</t>
        </is>
      </c>
      <c r="B4" s="4" t="inlineStr">
        <is>
          <t>Note 10 — Regulatory Matters Federal bank regulatory agencies require bank holding companies and banks to maintain a minimum ratio of qualifying total capital to risk-weighted assets of 8.0 % and a minimum ratio of Tier 1 capital to risk-weighted assets of 6.0 %. In addition to the risk-based guidelines, federal bank regulatory agencies require bank holding companies and banks to maintain a minimum ratio of Tier 1 capital to average assets, referred to as the leverage ratio, of 4.0 %. In order for banks to be considered “well capitalized,” federal bank regulatory agencies require a minimum ratio of qualifying total capital to risk-weighted assets of 10.0 % and a minimum ratio of Tier 1 capital to risk-weighted assets of 8.0 %. In addition to the risk-based guidelines, federal bank regulatory agencies require depository institutions to maintain a minimum ratio of Tier 1 capital to average assets, referred to as the leverage ratio, of 5.0 %. At March 31, 2024, the Bank’s capital ratios exceeded the minimum requirements for the Bank to be considered “well capitalized” and the Company exceeded all of its applicable minimum regulatory capital ratio requirements. A capital conservation buffer of 2.5 % must be met to avoid limitations on the ability of the Bank and the Company to pay dividends, repurchase shares or pay discretionary bonuses. The Bank's capital conservation buffer was 6.50 % and 6.27 % and the Company's capital conservation buffer was 6.40 % and 6.20 % as of March 31, 2024 and December 31, 2023, respectively. In March 2020, federal banking agencies announced an interim final rule to delay the impact on regulatory capital aris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nd the Bank adopted the capital transition relief over the permissible five-year period. The capital ratios of Hanmi Financial and the Bank as of March 31, 2024 and December 31, 2023 were as follows:
Minimum Minimum to Be
Regulatory Categorized as
Actual Requirement “Well Capitalized”
Amount Ratio Amount Ratio Amount Ratio
(dollars in thousands)
March 31, 2024
Total capital (to risk-weighted assets):
Hanmi Financial $ 958,173 15.20 % $ 504,319 8.00 % N/A N/A
Hanmi Bank $ 914,061 14.50 % $ 504,340 8.00 % $ 630,425 10.00 %
Tier 1 capital (to risk-weighted assets):
Hanmi Financial $ 781,521 12.40 % $ 378,239 6.00 % N/A N/A
Hanmi Bank $ 847,409 13.44 % $ 378,255 6.00 % $ 504,340 8.00 %
Common equity Tier 1 capital (to risk-weighted assets)
Hanmi Financial $ 759,752 12.05 % $ 283,680 4.50 % N/A N/A
Hanmi Bank $ 847,409 13.44 % $ 283,691 4.50 % $ 409,776 6.50 %
Tier 1 capital (to average assets):
Hanmi Financial $ 781,521 10.36 % $ 301,758 4.00 % N/A N/A
Hanmi Bank $ 847,409 11.29 % $ 300,334 4.00 % $ 375,417 5.00 %
December 31, 2023
Total capital (to risk-weighted assets):
Hanmi Financial $ 947,286 14.95 % $ 506,891 8.00 % N/A N/A
Hanmi Bank $ 904,153 14.27 % $ 506,741 8.00 % $ 633,426 10.00 %
Tier 1 capital (to risk-weighted assets):
Hanmi Financial $ 773,179 12.20 % $ 380,168 6.00 % N/A N/A
Hanmi Bank $ 840,046 13.26 % $ 380,056 6.00 % $ 506,741 8.00 %
Common equity Tier 1 capital (to risk-weighted assets)
Hanmi Financial $ 751,516 11.86 % $ 285,126 4.50 % N/A N/A
Hanmi Bank $ 840,046 13.26 % $ 285,042 4.50 % $ 411,727 6.50 %
Tier 1 capital (to average assets):
Hanmi Financial $ 773,179 10.37 % $ 298,277 4.00 % N/A N/A
Hanmi Bank $ 840,046 11.32 % $ 296,948 4.00 % $ 371,185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1 — Fair Value Measurements Fair Value Measurements 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Loans held for sale includes the guaranteed portion of SBA 7(a) loans carried at the lower of cost or fair value. Management obtains quotes, bids or pricing indication sheets on all or part of the loans directly from the purchasing financial institutions. Premiums received or to be received on the quotes, bids or pricing indication sheets are indicative of the fact that cost is lower than fair value. At March 31, 2024 and December 31, 2023, the entire balance of loans held for sale was recorded at its cost. We record loans held for sale on a nonrecurring basis with Level 2 inputs. Nonperforming loans – Nonaccrual loans receivable and loans 90-days past due and still accruing interest are considered nonperforming for reporting purposes and are measured and recorded at fair value on a non-recurring basis. All nonperforming loans with a carrying balance over $ 250,000 are individually evaluated for the amount of impairment, if any. Nonperforming loans with a carrying balance of $ 250,000 or less are evaluated collectively. However, from time to time, nonrecurring fair value adjustments to collateral dependent nonperforming loans are recorded based on either the current appraised value of the collateral, or management’s judgment and estimation of value reported on older appraisals that are then adjusted based on recent market trends, and result in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 party service to evaluate servicing assets related to loans sold to unaffiliated parties with servicing retained, and result in a Level 3 classification. Servicing assets are assessed for impairment or increased obligation based on fair value at each reporting date. Other repossessed assets – Fair value of equipment from equipment financing agreemen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sale or as circumstances require and the fair value adjustments are made to the asset based on its value prior to sale. Assets and Liabilities Measured at Fair Value on a Recurring Basis As of March 31, 2024 and December 31, 2023,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March 31, 2024
Assets:
Securities available for sale:
U.S. Treasury securities $ 87,304 $ — $ — $ 87,304
U.S. government agency and sponsored agency obligations:
Mortgage-backed securities - residential — 424,673 — 424,673
Mortgage-backed securities - commercial — 47,220 — 47,220
Collateralized mortgage obligations — 121,735 — 121,735
Debt securities — 124,816 — 124,816
Total U.S. government agency and sponsored agency obligations — 718,444 — 718,444
Municipal bonds-tax exempt — 66,442 — 66,442
Total securities available for sale $ 87,304 $ 784,886 $ — $ 872,190
Derivative financial instruments $ — $ 6,459 $ — $ 6,459
Liabilities:
Derivative financial instruments $ — $ 8,318 $ — $ 8,318
December 31, 2023
Assets:
Securities available for sale:
U.S. Treasury securities $ 85,488 $ — $ — $ 85,488
U.S. government agency and sponsored agency obligations:
Mortgage-backed securities - residential — 442,328 — 442,328
Mortgage-backed securities - commercial — 47,991 — 47,991
Collateralized mortgage obligations — 97,411 — 97,411
Debt securities — 124,625 — 124,625
Total U.S. government agency and sponsored agency obligations — 712,355 — 712,355
Municipal bonds-tax exempt — 67,896 — 67,896
Total securities available for sale $ 85,488 $ 780,251 $ — $ 865,739
Derivative financial instruments $ — $ 6,245 $ — $ 6,245
Liabilities:
Derivative financial instruments $ — $ 5,920 $ — $ 5,920 Assets and Liabilities Measured at Fair Value on a Non-Recurring Basis As of March 31, 2024 and December 31, 2023,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March 31, 2024
Assets:
Collateral dependent loans (1) $ 4,410 $ — $ — $ 4,410
Other real estate owned 117 — — 117
Repossessed personal property 1,288 — — 1,288
December 31, 2023
Assets:
Collateral dependent loans (2) $ 7,352 $ — $ — $ 7,352
Other real estate owned 117 — — 117
Repossessed personal property 1,305 — — 1,305 (1) Consisted of real estate loans of $ 2.4 million and commercial and industrial loans of $ 2.0 million. (2) Consisted of real estate loans of $ 2.2 million and commercial and industrial loans of $ 5.2 million. The following table represents quantitative information about Level 3 fair value assumptions for assets measured at fair value on a non-recurring basis at March 31, 2024 and December 31, 2023:
Fair Value Valuation Unobservable Range (Weighted
(in thousands)
March 31, 2024
Collateral dependent loans:
Real estate loans:
Commercial property
Hospitality $ 299 Market approach Adjustments to market data ( 30 )% to 35 % / ( 3 )% (1)
Other 2,147 Market approach Adjustments to market data ( 25 )% to 25 % / 8 % (1)
Total real estate loans 2,446
Commercial and industrial loans 1,964 Market approach Adjustments to market data N/A (2)
Total $ 4,410
Other real estate owned $ 117 Market approach Adjustments to market data 0 % to 5 % / 4 % (1)
Repossessed personal property 1,288 Market approach Adjustments to market data N/A (3)
December 31, 2023
Collateral dependent loans:
Real estate loans:
Commercial property
Retail $ 1,530 Market approach Adjustments to market data 5 % to 20 % / 15 % (1)
Hospitality 338 Market approach Adjustments to market data ( 30 )% to 35 % / ( 1 )% (1)
Other 305 Market approach Adjustments to market data ( 6 )% to 1 % / ( 2 )% (1)
Residential 1 Market approach Adjustments to market data ( 15 )% to 3 % / ( 6 )% (1)
Total real estate loans 2,174
Commercial and industrial loans 5,178 Market approach Adjustments to market data ( 20 )% to 55 % / ( 2 )% (1)
Total $ 7,352
Other real estate owned $ 117 Market approach Adjustments to market data ( 10 )% to 5 % / ( 2 )% (1)
Repossessed personal property 1,305 Market approach Adjustments to market data N/A (3)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s represent decreases. (2) Includes one loan secured by cash and business assets. (3) The equipment is usually too small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Recognition and Measurement of Financial Assets and Financial Liabilities (Topic 825), among other provisions, requires public business entities to use the exit price notion when measuring the fair value of financial instruments for disclosure purposes. Other than certain financial instruments for which we had concluded that the carrying amounts approximate fair value, the fair value estimates shown below were based on an exit price notion as of March 31, 2024 , as required by ASU 2016-01. The financial instruments for which we had concluded that the carrying amounts approximate fair value include, cash and due from banks, accrued interest receivable and payable, and noninterest-bearing deposits. The estimated fair values of financial instruments were as follows:
March 31, 2024
Carrying Fair Value
Amount Level 1 Level 2 Level 3
(in thousands)
Financial assets:
Cash and due from banks $ 256,038 $ 256,038 $ — $ —
Securities available for sale 872,190 87,304 784,886 —
Loans held for sale 3,999 — 4,109 —
Loans receivable, net of allowance for credit losses 6,109,570 — — 6,011,407
Accrued interest receivable 23,032 23,032 — —
Financial liabilities:
Noninterest-bearing deposits 1,933,060 — 1,933,060 —
Interest-bearing deposits 4,443,000 — — 4,437,547
Borrowings and subordinated debentures 302,665 — 171,201 131,361
Accrued interest payable 38,007 38,007 — —
December 31, 2023
Carrying Fair Value
Amount Level 1 Level 2 Level 3
(in thousands)
Financial assets:
Cash and due from banks $ 302,324 $ 302,324 $ — $ —
Securities available for sale 865,739 85,488 780,251 —
Loans held for sale 12,013 — 12,238 —
Loans receivable, net of allowance for credit losses 6,112,972 — — 6,007,975
Accrued interest receivable 23,371 23,371 — —
Financial liabilities:
Noninterest-bearing deposits 2,003,596 — 2,003,596 —
Interest-bearing deposits 4,276,978 — — 4,271,711
Borrowings and subordinated debentures 455,012 — 323,491 128,229
Accrued interest payable 39,306 39,306 — — The methods and assumptions used to estimate the fair value of each class of financial instruments for which it was practicable to estimate that value are explained below: Cash and due from banks – The carrying amounts of cash and due from bank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and 2). Loans held for sale – Loans held for sale, representing the guaranteed portion of SBA loans, are carried at the lower of aggregate cost or fair market value, as determined based upon quotes, bids or sales contract prices (Level 2). Loans receivable, net of allowance for credit losses – The fair value of loans receivable is estimated based on the discounted cash flow approach. To estimate the fair value of the loans, certain loan characteristics such as account types, remaining terms, annual interest rates or coupons, interest types, past delinquencies, timing of principal and interest payments, current market rates, loan-to-value ratios, loss exposures, and remaining balances are considered. Additionally, the Company’s prior charge-off rates and loss ratios as well as various other assumptions relating to credit, interest, and prepayment risks are used as part of valuing the loan portfolio. Subsequently, the loans were individually evaluated by sorting and pooling them based on loan types, credit risk grades, and payment types. Consistent with the requirements of ASU 2016-01, the fair value of the Company's loans receivable is considered to be an exit price notion as of March 31, 2024 (Level 3). The fair value of collateral dependent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loans are recorded based on the current appraised value of the collateral (Level 3). Accrued interest receivable – The carrying amount of accrued interest receivable approximates its fair value (Level 1).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and subordinated debentures – Borrowings consist of FHLB advances, subordinated debentures and other borrowings. Discounted cash flows based on current market rates for borrowings with similar remaining maturities are used to estimate the fair value of borrowings (Level 2 and 3). Accrued interest payable – The carrying amount of accrued interest payable approximates its fair value (Level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Commitments</t>
        </is>
      </c>
      <c r="B1" s="2" t="inlineStr">
        <is>
          <t>3 Months Ended</t>
        </is>
      </c>
    </row>
    <row r="2">
      <c r="B2" s="2" t="inlineStr">
        <is>
          <t>Mar. 31, 2024</t>
        </is>
      </c>
    </row>
    <row r="3">
      <c r="A3" s="3" t="inlineStr">
        <is>
          <t>Risks and Uncertainties [Abstract]</t>
        </is>
      </c>
      <c r="B3" s="4" t="inlineStr">
        <is>
          <t xml:space="preserve"> </t>
        </is>
      </c>
    </row>
    <row r="4">
      <c r="A4" s="4" t="inlineStr">
        <is>
          <t>Off-Balance Sheet Commitments</t>
        </is>
      </c>
      <c r="B4" s="4" t="inlineStr">
        <is>
          <t xml:space="preserve">Note 12 — Off-Balance Sheet Commitments 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similar to the risk involved with on-balance sheet items. The Bank’s exposure to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Some of the commitments to fund existing loans, lines of credit and letters of credit are expected to expire without being drawn upon. Therefore, the total commitments do not necessarily represent future cash requirements. As of March 31, 2024, the Bank was obligated on $ 120.0 million of letters of credit to the FHLB of San Francisco, which were being used as collateral for $ 120.0 million in public fund deposits from the State of California. The following table shows the distribution of total loan commitments as of the dates indicated:
March 31, December 31,
2024 2023
(in thousands)
Unused commitments to extend credit $ 792,769 $ 813,960
Standby letters of credit 83,772 83,725
Commercial letters of credit 35,929 33,140
Total commitments $ 912,470 $ 930,825 The allowance for credit losses related to off-balance sheet items was maintained at a level believed to be sufficient to absorb current expected lifetime losses related to these unfunded credit facilities. The determination of the allowance adequacy was based on periodic evaluations of the unfunded credit facilities including an assessment of the probability of commitment usage, credit risk factors for loans outstanding to these same customers, and the terms and expiration dates of the unfunded credit facilities. Activity in the allowance for credit losses related to off-balance sheet items was as follows for the periods indicated:
Three Months Ended March 31,
2024 2023
(in thousands)
Balance at beginning of period $ 2,474 $ 3,114
Credit loss recovery ( 177 ) ( 48 )
Balance at end of period $ 2,297 $ 3,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13 — Leases The Company enters into leases in the normal course of business primarily for bank branch offices, back-office operations locations, business development offices, information technology data centers and information technology equipment. The Company’s leases have remaining terms ranging from one month to nine years and nine months, some of which include renewal or termination options to extend the lease for up to seven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term of the lease.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As of March 31, 2024 , the outstanding balances for our right-of-use asset and lease liability were $ 40.0 million and $ 44.0 million, respectively. The outstanding balances of the right-of-use asset and lease liability were $ 42.4 million and $ 46.4 million, respectively, as of December 31, 2023. The right-of-use asset is reported in prepaid expenses and other assets line item and lease liability is reported in accrued expenses and other liabilities line item on the Consolidated Balance Sheets. In determining the discount rates, since most of our leases do not provide an implicit rate, we used our incremental borrowing rate provided by the FHLB of San Francisco based on the information available at the commencement date to calculate the present value of lease payments. At March 31, 2024, future minimum rental commitments under these non-cancelable operating leases, with initial or remaining terms of one year or more, were as follows:
Amount
(in thousands)
2024 $ 8,439
2025 7,550
2026 6,669
2027 6,593
2028 5,833
Thereafter 13,618
Remaining lease commitments 48,702
Interest ( 4,716 )
Present value of lease liability $ 43,986 Net lease expense recognized for the three months ended March 31, 2024 and 2023 was $ 2.2 million and $ 2.0 million, respectively. This included operating lease costs of $ 2.2 million and $ 2.1 million for the three months ended March 31, 2024 and 2023, respectively. Sublease income for operating leases was immaterial for both the three months ended March 31, 2024 and 2023. Weighted average remaining lease terms for the Company's operating leases were 6.72 years and 6.82 years as of March 31, 2024 and December 31, 2023, respectively. Weighted average discount rates used for the Company's operating leases were 2.99 % and 2.98 % as of March 31, 2024 and December 31, 2023, respectively. Cash paid and included in cash flows from operating activities for amounts used in the measurement of the lease liability of the Company's operating leases was $ 2.2 million and $ 2.1 million for the three months ended March 31, 2024 and 202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4</t>
        </is>
      </c>
    </row>
    <row r="3">
      <c r="A3" s="3" t="inlineStr">
        <is>
          <t>Liquidity [Abstract]</t>
        </is>
      </c>
      <c r="B3" s="4" t="inlineStr">
        <is>
          <t xml:space="preserve"> </t>
        </is>
      </c>
    </row>
    <row r="4">
      <c r="A4" s="4" t="inlineStr">
        <is>
          <t>Liquidity</t>
        </is>
      </c>
      <c r="B4" s="4" t="inlineStr">
        <is>
          <t>Note 14 — Liquidity Hanmi Financial As of March 31, 2024, Hanmi Financial had $ 6.7 million in cash on deposit with its bank subsidiary and $ 34.3 million of U.S. Treasury securities at fair value. As of December 31, 2023, the Company had $ 7.5 million in cash on deposit with its bank subsidiary and $ 32.4 million of U.S. Treasury securities at fair value. Management believes that Hanmi Financial, on a stand-alone basis, had adequate liquid assets to meet its current debt obligations. Hanmi Bank The principal objective of our liquidity management program is to maintain the Bank’s ability to meet the day-to-day cash flow requirements of its customers who wish either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brokered deposits as well as State of California time deposits. As of March 31, 2024 and December 31, 2023, the Bank had $ 172.5 million and $ 325.0 million of FHLB advances, $ 43.3 million and $ 58.3 million of brokered deposits, respectively, and $ 120.0 million of State of California time deposits as of March 31, 2024 and December 31, 2023. We monitor the sources and uses of funds on a regular basis to maintain an acceptable liquidity position. The Bank’s primary source of borrowings is the FHLB, from which the Bank is eligible to borrow up to 30 % of its assets. As of March 31, 2024 and December 31, 2023, the total borrowing capacity available, based on pledged collateral was $ 1.63 and $ 1.54 billion, respectively. The remaining available borrowing capacity was $ 1.33 billion and $ 1.09 billion as of March 31, 2024 and December 31, 2023, respectively. The amount that the FHLB is willing to advance differs based on the quality and character of qualifying collateral pledged by the Bank, and the FHLB may adjust the advance rates for qualifying collateral upwards or downwards from time to time. To the extent deposit renewals and deposit growth are not sufficient to fund maturing and withdrawable deposits, repay maturing borrowings, fund existing and future loans, equipment financing agreements and securities, and otherwise fund working capital needs and capital expenditures, the Bank may utilize the remaining borrowing capacity from its FHLB borrowing arrangement. As a means of augmenting its liquidity, the Bank had an available borrowing source of $ 22.3 million from the Federal Reserve Discount Window, to which the Bank pledged securities with a carrying value of $ 28.1 million, with no borrowings as of March 31, 2024. The Bank also maintains a line of credit for repurchase agreements up to $ 100.0 million. The Bank also had three unsecured federal funds lines of credit totaling $ 115.0 million with no outstanding balances as of March 31, 2024 or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Note 15 — Derivatives and Hedging Activities Risk Management Objective of Using Derivative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Derivatives Designated as Hedging Instruments - Cash Flow Hedges of Interest Rate Risk The Company’s objectives in using interest rate derivatives are to add stability to interest income and to manage its exposure to interest rate movements. To accomplish this objective, the Company primarily uses interest rate swap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Such derivatives were used to hedge the variable cash flows associated with existing variable-rate assets. During the fourth quarter of 2023, the Company entered into a $ 100.0 million notional interest rate swap designated as a cash flow hedge, with an effective date of May 1, 2024 and a maturity date of May 1, 2026, to hedge a pool of Prime-indexed loans against falling rates. The principal balance of the loan pool designated for the Prime-indexed loans was $ 152.9 million as of March 31, 2024 . During the first quarter of 2024, the Company entered into a $ 75.0 million notional interest rate swap designated as a cash flow hedge, with an effective date of May 1, 2024 and a maturity date of May 1, 2026, to hedge a pool of one-month SOFR -indexed loans against falling rates. The principal balance of the loan pool designated for the SOFR-indexed loans was $ 103.5 million as of March 31, 2024. For derivatives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Management evaluated the effectiveness of the Company’s derivatives designated as cash flow hedges at inception and at the balance sheet date and determined they are effective. Amounts reported in accumulated other comprehensive income related to derivatives will be reclassified to interest income as interest payments are received on the Company’s variable-rate asset. During the next 12 months, the Company estimates that an additional $ 1.7 million will be reclassified as a decrease to interest income. Derivatives Not Designated as Hedging Instruments The Company also enters into interest rate swap agreements between the Company and its customers and other third-party counterparties. The Company enters into “back to back swap” arrangements whereby the Company executes interest rate swap agreements with its customers and acquires an offsetting swap position from a third-party counterparty. These derivative financial statements are accounted for at fair value, with changes in fair value recognized in the Company’s Consolidated Statements of Income. The table below presents the fair value of the Company’s derivative financial instruments as well as their classification on the Balance Sheet as of March 31, 2024 and December 31, 2023.
As of March 31, 2024 Derivative Assets Derivative Liabilities
Notional Amount Balance Sheet Location Fair Value Notional Amount Balance Sheet Location Fair Value
(in thousands)
Derivatives not designated as hedging instruments
Interest rate products $ 103,918 Other Assets $ 6,459 $ 103,918 Other Liabilities $ 6,417
Total derivatives not designated as hedging instruments $ 6,459 $ 6,417
Derivatives designated as hedging instruments
Interest rate products $ — Other Assets $ — $ 175,000 Other Liabilities $ 1,901
Total derivatives designated as hedging instruments $ — $ 1,901
As of December 31, 2023 Derivative Assets Derivative Liabilities
Notional Amount Balance Sheet Location Fair Value Notional Amount Balance Sheet Location Fair Value
(in thousands)
Derivatives not designated as hedging instruments
Interest rate products $ 104,571 Other Assets $ 5,939 $ 104,571 Other Liabilities $ 5,920
Total derivatives not designated as hedging instruments $ 5,939 $ 5,920
Derivatives designated as hedging instruments
Interest rate products $ 100,000 Other Assets $ 306 $ — Other Liabilities $ —
Total derivatives designated as hedging instruments $ 306 $ — The table below presents the effect of cash flow hedge accounting on Accumulated Other Comprehensive Income as of March 31, 2024 and December 31, 2023.
As of March 31, 2024
Derivatives in Subtopic 815-20 Hedging Relationships Amount of Gain or (Loss) Recognized in OCI on Derivative Amount of Gain or (Loss) Amount of Gain or (Loss)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Derivatives in Cash Flow Hedging Relationships
Interest Rate Products $ ( 2,207 ) $ ( 2,207 ) $ — Interest Income $ — $ — $ —
Total $ ( 2,207 ) $ ( 2,207 ) $ — $ — $ — $ —
As of December 31, 2023
Derivatives in Subtopic 815-20 Hedging Relationships Amount of Gain or (Loss) Recognized in OCI on Derivative Amount of Gain or (Loss) Amount of Gain or (Loss)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Derivatives in Cash Flow Hedging Relationships
Interest Rate Products $ 306 $ 306 $ — Interest Income $ — $ — $ —
Total $ 306 $ 306 $ — $ — $ — $ — The table below presents the effect of the Company’s derivative financial instruments that are not designated as hedging instruments on the Income Statement for the three months ended March 31, 2024 and 2023.
Derivatives Not Designated as Hedging Location of Gain or (Loss) Recognized in Income on Derivative Amount of Gain or (Loss)
Three Months Ended March 31,
2024 2023
(in thousands)
Interest rate products Other income $ 23 $ ( 128 )
Total $ 23 $ ( 128 ) No fee income was recognized from its derivative financial instruments for the three months ended March 31, 2024, compared to $ 0.6 million for the three months ended March 31, 2023. The table below presents a gross presentation, the effects of offsetting, and a net presentation of the Company’s derivatives as of March 31, 2024 and December 31, 2023. The net amounts of derivative assets or liabilities can be reconciled to the tabular disclosure of fair value. The derivative assets are located within the prepaid and other assets line item on the Consolidated Balance Sheets and the derivative liabilities are located within the accrued expenses and other liabilities line item on the Consolidated Balance Sheets.
Offsetting of Derivative Assets
As of March 31, 2024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6,459 $ — $ 6,459 $ 1,901 $ 4,558 $ —
Offsetting of Derivative Liabilities
As of March 31, 2024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8,318 $ — $ 8,318 $ 1,901 $ — $ 6,417
Offsetting of Derivative Assets
As of December 31, 2023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6,245 $ — $ 6,245 $ 284 $ 5,731 $ 230
Offsetting of Derivative Liabilities
As of December 31, 2023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5,920 $ — $ 5,920 $ 284 $ — $ 5,636 The Company has agreements with each of its derivative counterparties that contain a provision stating if the Company either defaults or is capable of being declared in default on any of its indebtedness, then the Company could also be declared in default on its derivative obligations. In addition, these agreements may also require the Company to post additional collateral should it fail to maintain its status as a well- or adequately- capitalized institution. As of March 31, 2024 and December 31, 2023, the fair value of derivatives in a net liability position, which includes accrued interest but excludes any adjustment for nonperformance risk, related to these agreements was $ 0 . As of March 31, 2024 and December 31, 2023 , no collateral was provided related to the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6 — Subsequent Events Cash Dividend On April 25, 2024 , the Company announced that the Board of Directors of the Company declared a quarterly cash dividend of $ 0.25 per share to be paid on May 22, 2024 to stockholders of record as of the close of business on May 6, 2024 . Share Repurchase In addition to the share repurchases completed during the first quarter of 2024, the Company announced on April 25, 2024 that the Board of Directors has adopted a new stock repurchase program under which the Company may repurchase up to 5 % of its outstanding shares, or approximately 1.5 million shares of its common stock. The repurchase program permits shares to be repurchased in open market or private transactions, through block trades, and pursuant to any trading plan that may be adopted in accordance with Rule 10b5-1 of the Securities and Exchange Commission. Repurchases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may be suspended, terminated or modified at any time for any reason, including market conditions, the cost of repurchasing shares, the availability of alternative investment opportunities, liquidity, and other factors deemed appropriate. The repurchase program does not obligate the Company to purchase any particular number of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air Value Measurements</t>
        </is>
      </c>
      <c r="B4" s="4" t="inlineStr">
        <is>
          <t xml:space="preserve">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Loans held for sale includes the guaranteed portion of SBA 7(a) loans carried at the lower of cost or fair value. Management obtains quotes, bids or pricing indication sheets on all or part of the loans directly from the purchasing financial institutions. Premiums received or to be received on the quotes, bids or pricing indication sheets are indicative of the fact that cost is lower than fair value. At March 31, 2024 and December 31, 2023, the entire balance of loans held for sale was recorded at its cost. We record loans held for sale on a nonrecurring basis with Level 2 inputs. Nonperforming loans – Nonaccrual loans receivable and loans 90-days past due and still accruing interest are considered nonperforming for reporting purposes and are measured and recorded at fair value on a non-recurring basis. All nonperforming loans with a carrying balance over $ 250,000 are individually evaluated for the amount of impairment, if any. Nonperforming loans with a carrying balance of $ 250,000 or less are evaluated collectively. However, from time to time, nonrecurring fair value adjustments to collateral dependent nonperforming loans are recorded based on either the current appraised value of the collateral, or management’s judgment and estimation of value reported on older appraisals that are then adjusted based on recent market trends, and result in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 party service to evaluate servicing assets related to loans sold to unaffiliated parties with servicing retained, and result in a Level 3 classification. Servicing assets are assessed for impairment or increased obligation based on fair value at each reporting date. Other repossessed assets – Fair value of equipment from equipment financing agreemen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sale or as circumstances require and the fair value adjustments are made to the asset based on its value prior to sale. The following table represents quantitative information about Level 3 fair value assumptions for assets measured at fair value on a non-recurring basis at March 31, 2024 and December 31, 2023:
Fair Value Valuation Unobservable Range (Weighted
(in thousands)
March 31, 2024
Collateral dependent loans:
Real estate loans:
Commercial property
Hospitality $ 299 Market approach Adjustments to market data ( 30 )% to 35 % / ( 3 )% (1)
Other 2,147 Market approach Adjustments to market data ( 25 )% to 25 % / 8 % (1)
Total real estate loans 2,446
Commercial and industrial loans 1,964 Market approach Adjustments to market data N/A (2)
Total $ 4,410
Other real estate owned $ 117 Market approach Adjustments to market data 0 % to 5 % / 4 % (1)
Repossessed personal property 1,288 Market approach Adjustments to market data N/A (3)
December 31, 2023
Collateral dependent loans:
Real estate loans:
Commercial property
Retail $ 1,530 Market approach Adjustments to market data 5 % to 20 % / 15 % (1)
Hospitality 338 Market approach Adjustments to market data ( 30 )% to 35 % / ( 1 )% (1)
Other 305 Market approach Adjustments to market data ( 6 )% to 1 % / ( 2 )% (1)
Residential 1 Market approach Adjustments to market data ( 15 )% to 3 % / ( 6 )% (1)
Total real estate loans 2,174
Commercial and industrial loans 5,178 Market approach Adjustments to market data ( 20 )% to 55 % / ( 2 )% (1)
Total $ 7,352
Other real estate owned $ 117 Market approach Adjustments to market data ( 10 )% to 5 % / ( 2 )% (1)
Repossessed personal property 1,305 Market approach Adjustments to market data N/A (3)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s represent decreases. (2) Includes one loan secured by cash and business assets. (3) The equipment is usually too small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Recognition and Measurement of Financial Assets and Financial Liabilities (Topic 825), among other provisions, requires public business entities to use the exit price notion when measuring the fair value of financial instruments for disclosure purposes. Other than certain financial instruments for which we had concluded that the carrying amounts approximate fair value, the fair value estimates shown below were based on an exit price notion as of March 31, 2024 , as required by ASU 2016-01. The financial instruments for which we had concluded that the carrying amounts approximate fair value include, cash and due from banks, accrued interest receivable and payable, and noninterest-bearing depos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 Securities Available for Sale</t>
        </is>
      </c>
      <c r="B4" s="4" t="inlineStr">
        <is>
          <t xml:space="preserve">The following is a summary of securities available for sale as of the dates indicated:
Gross Gross Estimated
Amortized Unrealized Unrealized Fair
Cost Gain Loss Value
(in thousands)
March 31, 2024
U.S. Treasury securities $ 88,407 $ 21 $ ( 1,124 ) $ 87,304
U.S. government agency and sponsored agency obligations:
Mortgage-backed securities - residential 489,714 226 ( 65,267 ) 424,673
Mortgage-backed securities - commercial 59,603 — ( 12,383 ) 47,220
Collateralized mortgage obligations 131,756 107 ( 10,128 ) 121,735
Debt securities 132,236 — ( 7,420 ) 124,816
Total U.S. government agency and sponsored agency obligations 813,309 333 ( 95,198 ) 718,444
Municipal bonds-tax exempt 76,864 — ( 10,422 ) 66,442
Total securities available for sale $ 978,580 $ 354 $ ( 106,744 ) $ 872,190
December 31, 2023
U.S. Treasury securities $ 86,355 $ 173 $ ( 1,040 ) $ 85,488
U.S. government agency and sponsored agency obligations:
Mortgage-backed securities - residential 504,544 481 ( 62,697 ) 442,328
Mortgage-backed securities - commercial 59,973 — ( 11,982 ) 47,991
Collateralized mortgage obligations 106,823 237 ( 9,649 ) 97,411
Debt securities 132,215 — ( 7,590 ) 124,625
Total U.S. government agency and sponsored agency obligations 803,555 718 ( 91,918 ) 712,355
Municipal bonds-tax exempt 77,121 — ( 9,225 ) 67,896
Total securities available for sale $ 967,031 $ 891 $ ( 102,183 ) $ 865,739 </t>
        </is>
      </c>
    </row>
    <row r="5">
      <c r="A5" s="4" t="inlineStr">
        <is>
          <t>Schedule of Amortized Cost and Estimated Fair Value of Investment Securities by Contractual Maturity</t>
        </is>
      </c>
      <c r="B5" s="4" t="inlineStr">
        <is>
          <t xml:space="preserve">The amortized cost and estimated fair value of securities as of March 31, 2024 and December 31, 2023, by contractual or expected maturity, are shown below. Collateralized mortgage obligations are included in the table shown below based on their expected maturities. All other securities are included based on their contractual maturities.
March 31, 2024 December 31, 2023
Available for Sale Available for Sale
Amortized Estimated Amortized Estimated
Cost Fair Value Cost Fair Value
(in thousands)
Within one year $ 76,125 $ 75,255 $ 62,521 $ 61,828
Over one year through five years 156,571 148,475 169,176 160,983
Over five years through ten years 90,497 82,423 83,720 77,608
Over ten years 655,387 566,037 651,614 565,320
Total $ 978,580 $ 872,190 $ 967,031 $ 865,739 </t>
        </is>
      </c>
    </row>
    <row r="6">
      <c r="A6" s="4" t="inlineStr">
        <is>
          <t>Summary of Debt Securities Available for Sale in an Unrealized Loss Position for Which an Allowance for Credit Losses Has Not Been Recorded</t>
        </is>
      </c>
      <c r="B6" s="4" t="inlineStr">
        <is>
          <t xml:space="preserve">The following table summarizes debt securities available for sale in an unrealized loss position for which an allowance for credit losses has not been recorded at March 31, 2024 or December 31, 2023, aggregated by major security type and length of time in a continuous unrealized loss position: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March 31, 2024
U.S. Treasury securities $ ( 159 ) $ 43,837 13 $ ( 965 ) $ 31,489 11 $ ( 1,124 ) $ 75,326 24
U.S. government agency and sponsored agency obligations:
Mortgage-backed securities - residential ( 88 ) 16,344 8 ( 65,179 ) 395,536 118 ( 65,267 ) 411,880 126
Mortgage-backed securities - commercial — — — ( 12,383 ) 47,220 15 ( 12,383 ) 47,220 15
Collateralized mortgage obligations ( 268 ) 38,790 10 ( 9,860 ) 63,898 25 ( 10,128 ) 102,688 35
Debt securities — — — ( 7,420 ) 124,816 26 ( 7,420 ) 124,816 26
Total U.S. government agency and sponsored agency obligations ( 356 ) 55,134 18 ( 94,842 ) 631,470 184 ( 95,198 ) 686,604 202
Municipal bonds-tax exempt — — — ( 10,422 ) 66,442 19 ( 10,422 ) 66,442 19
Total $ ( 515 ) $ 98,971 31 $ ( 106,229 ) $ 729,401 214 $ ( 106,744 ) $ 828,372 245
December 31, 2023
U.S. Treasury securities $ ( 57 ) $ 21,024 7 $ ( 983 ) $ 32,449 11 $ ( 1,040 ) $ 53,473 18
U.S. government agency and sponsored agency obligations:
Mortgage-backed securities - residential ( 11 ) 2,324 5 ( 62,686 ) 411,417 118 ( 62,697 ) 413,741 123
Mortgage-backed securities - commercial — — — ( 11,982 ) 47,991 15 ( 11,982 ) 47,991 15
Collateralized mortgage obligations ( 38 ) 7,074 2 ( 9,611 ) 63,610 24 ( 9,649 ) 70,684 26
Debt securities — — — ( 7,590 ) 124,625 26 ( 7,590 ) 124,625 26
Total U.S. government agency and sponsored agency obligations ( 49 ) 9,398 7 ( 91,869 ) 647,643 183 ( 91,918 ) 657,041 190
Municipal bonds-tax exempt — — — ( 9,225 ) 67,896 19 ( 9,225 ) 67,896 19
Total $ ( 106 ) $ 30,422 14 $ ( 102,077 ) $ 747,988 213 $ ( 102,183 ) $ 778,410 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consisted of the following as of the dates indicated:
March 31, 2024 December 31, 2023
(in thousands)
Real estate loans:
Commercial property
Retail $ 1,091,059 $ 1,107,360
Hospitality 740,160 740,519
Office 575,847 574,981
Other (1) 1,367,395 1,366,534
Total commercial property loans 3,774,461 3,789,394
Construction 104,216 100,345
Residential (2) 970,362 962,661
Total real estate loans 4,849,039 4,852,400
Commercial and industrial loans (3) 774,851 747,819
Equipment financing agreements 553,950 582,215
Loans receivable 6,177,840 6,182,434
Allowance for credit losses ( 68,270 ) ( 69,462 )
Loans receivable, net $ 6,109,570 $ 6,112,972 (1) Includes mixed-use, multifamily, industrial, gas stations, faith-based facilities, and medical; all other property types represent less than one percent of total loans receivable. (2) Includes $ 1.5 million and $ 1.9 million of home equity loans and lines, and $ 5.3 million and $ 4.5 million of personal loans at March 31, 2024 and December 31, 2023, respectively. (3) At March 31, 2024 and December 31, 2023, Paycheck Protection Program loans were $ 0.1 million and $ 0.2 million, respectively.</t>
        </is>
      </c>
    </row>
    <row r="5">
      <c r="A5" s="4" t="inlineStr">
        <is>
          <t>Activity for Loans Held for Sale</t>
        </is>
      </c>
      <c r="B5" s="4" t="inlineStr">
        <is>
          <t xml:space="preserve">The following is the activity for loans held for sale for the following periods:
Real Estate Commercial and Industrial Total
(in thousands)
Three months ended March 31, 2024
Balance at beginning of period $ 8,792 $ 3,221 $ 12,013
Originations and transfers 9,614 8,018 17,632
Sales ( 16,900 ) ( 8,687 ) ( 25,587 )
Principal paydowns and amortization ( 52 ) ( 7 ) ( 59 )
Balance at end of period $ 1,454 $ 2,545 $ 3,999
Three months ended March 31, 2023
Balance at beginning of period $ 3,775 $ 4,268 $ 8,043
Originations and transfers 16,387 8,929 25,316
Sales ( 19,781 ) ( 9,918 ) ( 29,699 )
Principal paydowns and amortization ( 2 ) ( 6 ) ( 8 )
Balance at end of period $ 379 $ 3,273 $ 3,652 </t>
        </is>
      </c>
    </row>
    <row r="6">
      <c r="A6" s="4" t="inlineStr">
        <is>
          <t>Loans Purchased by Portfolio Segment</t>
        </is>
      </c>
      <c r="B6" s="4" t="inlineStr">
        <is>
          <t xml:space="preserve">The following table presents loans purchased by portfolio segment for the following periods:
Three Months Ended
March 31,
2024 2023
(in thousands)
Commercial real estate $ 274 $ —
Commercial and industrial 9,924 —
Residential real estate — —
Total $ 10,198 $ — </t>
        </is>
      </c>
    </row>
    <row r="7">
      <c r="A7" s="4" t="inlineStr">
        <is>
          <t>Allowance for Credit Losses by Portfolio Segment</t>
        </is>
      </c>
      <c r="B7" s="4" t="inlineStr">
        <is>
          <t xml:space="preserve">The following table details the information on the allowance for credit losses by portfolio segment for the following periods:
Real Estate Commercial and Industrial Equipment Financing Agreements Total
(in thousands)
Three months ended March 31, 2024
Balance at beginning of period $ 45,499 $ 10,257 $ 13,706 69,462
Charge-offs — ( 155 ) ( 1,968 ) ( 2,123 )
Recoveries 46 58 423 527
Credit loss expense (recovery) ( 2,961 ) 1,676 1,689 404
Ending balance $ 42,584 $ 11,836 $ 13,850 $ 68,270
Three months ended March 31, 2023
Balance at beginning of period $ 44,026 $ 15,267 $ 12,230 $ 71,523
Charge-offs ( 412 ) ( 210 ) ( 1,616 ) ( 2,238 )
Recoveries 68 235 480 783
Credit loss expense (recovery) ( 151 ) 41 2,291 2,181
Ending balance $ 43,531 $ 15,333 $ 13,385 $ 72,249 The table below presents the allowance for credit losses by portfolio segment as a percentage of the total allowance for credit losses and loans by portfolio segment as a percentage of the aggregate investment of loans receivable as of:
March 31, 2024 December 31, 2023
Allowance Amount Percentage of Total Allowance Total Loans Percentage of Total Loans Allowance Amount Percentage of Total Allowance Total Loans Percentage of Total Loans
(dollars in thousands)
Real estate loans:
Commercial property
Retail $ 10,095 14.8 % $ 1,091,059 17.7 % $ 10,264 14.8 % $ 1,107,360 17.9 %
Hospitality 11,668 17.1 740,160 12.0 15,534 22.4 740,519 12.0
Office 3,740 5.5 575,847 9.3 3,024 4.4 574,981 9.3
Other 8,270 12.1 1,367,395 22.1 8,663 12.4 1,366,534 22.1
Total commercial property loans 33,773 49.5 3,774,461 61.1 37,485 54.0 3,789,394 61.3
Construction 2,611 3.8 104,216 1.7 2,756 4.0 100,345 1.6
Residential 6,200 9.1 970,362 15.7 5,258 7.5 962,661 15.6
Total real estate loans 42,584 62.4 4,849,039 78.5 45,499 65.5 4,852,400 78.5
Commercial and industrial loans 11,836 17.3 774,851 12.5 10,257 14.8 747,819 12.1
Equipment financing agreements 13,850 20.3 553,950 9.0 13,706 19.7 582,215 9.4
Total $ 68,270 100.0 % $ 6,177,840 100.0 % $ 69,462 100.0 % $ 6,182,434 100.0 % </t>
        </is>
      </c>
    </row>
    <row r="8">
      <c r="A8" s="4" t="inlineStr">
        <is>
          <t>Summary of Amortized Cost Basis of Collateral Dependent Loans By Class of Loans</t>
        </is>
      </c>
      <c r="B8" s="4" t="inlineStr">
        <is>
          <t xml:space="preserve">The following table represents the amortized cost basis of collateral-dependent loans by class of loans, for which repayment is expected to be obtained through the sale of the underlying collateral, as of:
March 31, 2024 December 31, 2023
(in thousands)
Real estate loans:
Commercial property
Retail $ — $ 1,530
Hospitality 299 338
Other 2,147 305
Total commercial property loans 2,446 2,173
Residential — 1
Total real estate loans 2,446 2,174
Commercial and industrial loans 3,927 5,178
Total $ 6,373 $ 7,352 </t>
        </is>
      </c>
    </row>
    <row r="9">
      <c r="A9" s="4" t="inlineStr">
        <is>
          <t>Credit Quality of Loan Portfolio</t>
        </is>
      </c>
      <c r="B9" s="4" t="inlineStr">
        <is>
          <t>Term Loans
Amortized Cost Basis by Origination Year (1)
2024 2023 2022 2021 2020 Prior Revolving Total
(in thousands)
March 31, 2024
Real estate loans:
Commercial property
Risk Rating `
Pass / Pass-Watch $ 109,310 $ 614,621 $ 978,263 $ 847,463 $ 567,561 $ 578,221 $ 46,941 $ 3,742,380
Special Mention 4,399 — 3,979 3,252 5,628 967 1,409 19,634
Classified 1,573 — 1,197 — — 9,677 — 12,447
Total commercial property 115,282 614,621 983,439 850,715 573,189 588,865 48,350 3,774,461
YTD gross charge-offs — — — — — — — —
YTD net charge-offs (recoveries) — — — — ( 5 ) ( 41 ) — ( 46 )
Construction
Risk Rating
Pass / Pass-Watch 49,902 26,003 — — — — — 75,905
Special Mention — — — 28,311 — — — 28,311
Classified — — — — — — — —
Total construction 49,902 26,003 — 28,311 — — — 104,216
YTD gross charge-offs — — — — — — — —
YTD net charge-offs (recoveries) — — — — — — — —
Residential
Risk Rating
Pass / Pass-Watch 52,132 256,261 369,965 156,338 12,510 117,129 5,777 970,112
Special Mention — — — — — — 250 250
Classified — — — — — — — —
Total residential 52,132 256,261 369,965 156,338 12,510 117,129 6,027 970,362
YTD gross charge-offs — — — — — — — —
YTD net charge-offs (recoveries) — — — — — — — —
Total real estate loans
Risk Rating
Pass / Pass-Watch 211,344 896,885 1,348,228 1,003,801 580,071 695,350 52,718 4,788,397
Special Mention 4,399 — 3,979 31,563 5,628 967 1,659 48,195
Classified 1,573 — 1,197 — — 9,677 — 12,447
Total real estate loans 217,316 896,885 1,353,404 1,035,364 585,699 705,994 54,377 4,849,039
YTD gross charge-offs — — — — — — — —
YTD net charge-offs (recoveries) — — — — ( 5 ) ( 41 ) — ( 46 )
Commercial and industrial loans:
Risk Rating
Pass / Pass-Watch 97,014 98,018 161,227 76,197 17,368 19,615 287,010 756,449
Special Mention 403 — 13,595 — 99 24 — 14,121
Classified — — 96 — — 258 3,927 4,281
Total commercial and industrial loans 97,417 98,018 174,918 76,197 17,467 19,897 290,937 774,851
YTD gross charge-offs — — 126 — — 29 — 155
YTD net charge-offs (recoveries) — — 126 — — 5 ( 34 ) 97
Equipment financing agreements:
Risk Rating
Pass / Pass-Watch 35,518 198,213 190,684 88,306 19,607 14,681 — 547,009
Special Mention — — — — — — — —
Classified — 846 3,613 1,729 216 537 — 6,941
Total equipment financing agreements 35,518 199,059 194,297 90,035 19,823 15,218 — 553,950
YTD gross charge-offs — 19 1,364 400 170 15 — 1,968
YTD net charge-offs (recoveries) — 19 1,207 310 164 ( 155 ) — 1,545
Total loans receivable:
Risk Rating
Pass / Pass-Watch 343,876 1,193,116 1,700,139 1,168,304 617,046 729,646 339,728 6,091,855
Special Mention 4,802 — 17,574 31,563 5,727 991 1,659 62,316
Classified 1,573 846 4,906 1,729 216 10,472 3,927 23,669
Total loans receivable $ 350,251 $ 1,193,962 $ 1,722,619 $ 1,201,596 $ 622,989 $ 741,109 $ 345,314 $ 6,177,840
YTD gross charge-offs — 19 1,490 400 170 44 — 2,123
YTD net charge-offs (recoveries) — 19 1,333 310 159 ( 191 ) ( 34 ) 1,596 (1) Includes extensions, renewals, or modifications of credit contracts, which consist of a new credit decision.
Term Loans
Amortized Cost Basis by Origination Year (1)
2023 2022 2021 2020 2019 Prior Revolving Total
December 31, 2023
Real estate loans:
Commercial property
Risk Rating
Pass / Pass-Watch $ 683,819 $ 986,822 $ 858,821 $ 572,950 $ 378,067 $ 238,400 $ 30,236 $ 3,749,115
Special Mention 4,400 3,997 3,271 5,670 711 2,310 1,406 21,765
Classified 3,065 1,080 4,899 — 5,578 3,892 — 18,514
Total commercial property 691,284 991,899 866,991 578,620 384,356 244,602 31,642 3,789,394
YTD gross charge-offs — — — 411 — 216 — 627
YTD net charge-offs (recoveries) — — — 403 — ( 81 ) — 322
Construction
Risk Rating
Pass / Pass-Watch 72,039 — — — — — — 72,039
Special Mention — — 28,306 — — — — 28,306
Classified — — — — — — — —
Total construction 72,039 — 28,306 — — — — 100,345
YTD gross charge-offs — — — — — — — —
YTD net charge-offs (recoveries) — — — — — — — —
Residential
Risk Rating
Pass / Pass-Watch 290,196 375,712 158,618 12,656 217 119,736 5,025 962,160
Special Mention — — — — — — 500 500
Classified — — — — — 1 — 1
Total residential 290,196 375,712 158,618 12,656 217 119,737 5,525 962,661
YTD gross charge-offs — — — — — — — —
YTD net charge-offs (recoveries) — — — — — ( 7 ) — ( 7 )
Total real estate loans
Risk Rating
Pass / Pass-Watch 1,046,054 1,362,534 1,017,439 585,606 378,284 358,136 35,261 4,783,314
Special Mention 4,400 3,997 31,577 5,670 711 2,310 1,906 50,571
Classified 3,065 1,080 4,899 — 5,578 3,893 — 18,515
Total real estate loans 1,053,519 1,367,611 1,053,915 591,276 384,573 364,339 37,167 4,852,400
YTD gross charge-offs — — — 411 — 216 — 627
YTD net charge-offs (recoveries) — — — 403 — ( 88 ) — 315
Commercial and industrial loans:
Risk Rating
Pass / Pass-Watch 177,864 169,209 84,198 31,348 9,971 12,920 242,044 727,554
Special Mention — 14,578 — 102 — 65 ( 1 ) 14,744
Classified 329 — — — 79 174 4,939 5,521
Total commercial and industrial loans 178,193 183,787 84,198 31,450 10,050 13,159 246,982 747,819
YTD gross charge-offs — 17 — — 110 410 6,120 6,657
YTD net charge-offs (recoveries) — 5 ( 7 ) — 101 ( 6,621 ) 6,090 ( 432 )
Equipment financing agreements:
Risk Rating
Pass / Pass-Watch 215,670 211,228 101,622 24,340 18,832 3,192 — 574,884
Special Mention — — — — — — — —
Classified 392 4,171 1,945 365 401 57 — 7,331
Total equipment financing agreements 216,062 215,399 103,567 24,705 19,233 3,249 — 582,215
YTD gross charge-offs 178 3,944 3,267 386 799 232 — 8,806
YTD net charge-offs (recoveries) 178 3,744 2,858 244 250 ( 114 ) — 7,160
Total loans receivable:
Risk Rating
Pass / Pass-Watch 1,439,588 1,742,971 1,203,259 641,294 407,087 374,248 277,305 6,085,752
Special Mention 4,400 18,575 31,577 5,772 711 2,375 1,905 65,315
Classified 3,786 5,251 6,844 365 6,058 4,124 4,939 31,367
Total loans receivable $ 1,447,774 $ 1,766,797 $ 1,241,680 $ 647,431 $ 413,856 $ 380,747 $ 284,149 $ 6,182,434
YTD gross charge-offs 178 3,961 3,267 797 909 858 6,120 16,090
YTD net charge-offs (recoveries) 178 3,749 2,851 647 351 ( 6,823 ) 6,090 7,043 (1) Includes extensions, renewals, or modifications of credit contracts, which consist of a new credit decision. Loans by Vintage Year and Payment Performance
Term Loans
Amortized Cost Basis by Origination Year (1)
2024 2023 2022 2021 2020 Prior Revolving Total
(in thousands)
March 31, 2024
Real estate loans:
Commercial property
Payment performance
Performing $ 113,709 $ 614,621 $ 983,314 $ 850,715 $ 573,189 $ 587,509 $ 48,350 $ 3,771,407
Nonperforming 1,573 — 125 — — 1,356 — 3,054
Total commercial property 115,282 614,621 983,439 850,715 573,189 588,865 48,350 3,774,461
YTD gross charge-offs — — — — — — — —
YTD net charge-offs (recoveries) — — — — ( 5 ) ( 41 ) — ( 46 )
Construction
Payment performance
Performing 49,902 26,003 — 28,311 — — — 104,216
Nonperforming — — — — — — — —
Total construction 49,902 26,003 — 28,311 — — — 104,216
YTD gross charge-offs — — — — — — — —
YTD net charge-offs (recoveries) — — — — — — — —
Residential
Payment performance
Performing 52,132 256,261 369,965 156,338 12,510 117,129 6,027 970,362
Nonperforming — — — — — — — —
Total residential 52,132 256,261 369,965 156,338 12,510 117,129 6,027 970,362
YTD gross charge-offs — — — — — — — —
YTD net charge-offs (recoveries) — — — — — — — —
Total real estate loans
Payment performance
Performing 215,743 896,885 1,353,279 1,035,364 585,699 704,638 54,377 4,845,985
Nonperforming 1,573 — 125 — — 1,356 — 3,054
Total real estate loans 217,316 896,885 1,353,404 1,035,364 585,699 705,994 54,377 4,849,039
YTD gross charge-offs — — — — — — — —
YTD net charge-offs (recoveries) — — — — ( 5 ) ( 41 ) — ( 46 )
Commercial and industrial loans:
Payment performance
Performing 97,417 98,018 174,904 76,197 17,467 19,809 287,010 770,822
Nonperforming — — 14 — — 88 3,927 4,029
Total commercial and industrial loans 97,417 98,018 174,918 76,197 17,467 19,897 290,937 774,851
YTD gross charge-offs — — 126 — — 29 — 155
YTD net charge-offs (recoveries) — — 126 — — 5 ( 34 ) 97
Equipment financing agreements:
Payment performance
Performing 35,518 198,213 190,684 88,306 19,607 14,681 — 547,009
Nonperforming — 846 3,613 1,729 216 537 — 6,941
Total equipment financing agreements 35,518 199,059 194,297 90,035 19,823 15,218 — 553,950
YTD gross charge-offs — 19 1,364 400 170 15 — 1,968
YTD net charge-offs (recoveries) — 19 1,207 310 164 ( 155 ) — 1,545
Total loans receivable:
Payment performance
Performing 348,678 1,193,116 1,718,867 1,199,867 622,773 739,128 341,387 6,163,816
Nonperforming 1,573 846 3,752 1,729 216 1,981 3,927 14,024
Total loans receivable $ 350,251 $ 1,193,962 $ 1,722,619 $ 1,201,596 $ 622,989 $ 741,109 $ 345,314 $ 6,177,840
YTD gross charge-offs — 19 1,490 400 170 44 — 2,123
YTD net charge-offs (recoveries) — 19 1,333 310 159 ( 191 ) ( 34 ) 1,596 (1) Includes extensions, renewals, or modifications of credit contracts, which consist of a new credit decision.
Term Loans
Amortized Cost Basis by Origination Year (1)
2023 2022 2021 2020 2019 Prior Revolving Total
December 31, 2023
Real estate loans:
Commercial property
Payment performance
Performing $ 689,449 $ 991,899 $ 866,841 $ 578,620 $ 384,275 $ 243,819 $ 31,642 $ 3,786,545
Nonperforming 1,835 — 150 — 81 783 — 2,849
Total commercial property 691,284 991,899 866,991 578,620 384,356 244,602 31,642 3,789,394
YTD gross charge-offs — — — 411 — 216 — 627
YTD net charge-offs (recoveries) — — — 403 — ( 81 ) — 322
Construction
Payment performance
Performing 72,039 — 28,306 — — — — 100,345
Nonperforming — — — — — — — —
Total construction 72,039 — 28,306 — — — — 100,345
YTD gross charge-offs — — — — — — — —
YTD net charge-offs (recoveries) — — — — — — — —
Residential
Payment performance
Performing 290,196 375,712 158,618 12,656 217 119,736 5,525 962,660
Nonperforming — — — — — 1 — 1
Total residential 290,196 375,712 158,618 12,656 217 119,737 5,525 962,661
YTD gross charge-offs — — — — — — — —
YTD net charge-offs (recoveries) — — — — — ( 7 ) — ( 7 )
Total real estate loans
Payment performance
Performing 1,051,684 1,367,611 1,053,765 591,276 384,492 363,555 37,167 4,849,550
Nonperforming 1,835 — 150 — 81 784 — 2,850
Total real estate loans 1,053,519 1,367,611 1,053,915 591,276 384,573 364,339 37,167 4,852,400
YTD gross charge-offs — — — 411 — 216 — 627
YTD net charge-offs (recoveries) — — — 403 — ( 88 ) — 315
Commercial and industrial loans:
Payment performance
Performing 177,864 183,787 84,198 31,415 10,050 13,066 242,134 742,514
Nonperforming 329 — — 35 — 93 4,848 5,305
Total commercial and industrial loans 178,193 183,787 84,198 31,450 10,050 13,159 246,982 747,819
YTD gross charge-offs — 17 — — 110 410 6,120 6,657
YTD net charge-offs (recoveries) — 5 ( 7 ) — 101 ( 6,621 ) 6,090 ( 432 )
Equipment financing agreements:
Payment performance
Performing 215,670 211,228 101,622 24,340 18,844 3,192 — 574,896
Nonperforming 392 4,171 1,945 365 389 57 — 7,319
Total equipment financing agreements 216,062 215,399 103,567 24,705 19,233 3,249 — 582,215
YTD gross charge-offs 178 3,944 3,267 386 799 232 — 8,806
YTD net charge-offs (recoveries) 178 3,744 2,858 244 250 ( 114 ) — 7,160
Total loans receivable:
Payment performance
Performing 1,445,218 1,762,626 1,239,585 647,031 413,386 379,813 279,301 6,166,960
Nonperforming 2,556 4,171 2,095 400 470 934 4,848 15,474
Total loans receivable $ 1,447,774 $ 1,766,797 $ 1,241,680 $ 647,431 $ 413,856 $ 380,747 $ 284,149 $ 6,182,434
YTD gross charge-offs 178 3,961 3,267 797 909 858 6,120 16,090
YTD net charge-offs (recoveries) 178 3,749 2,851 647 351 ( 6,823 ) 6,090 7,043 (1) Includes extensions, renewals, or modifications of credit contracts, which consist of a new credit decision.</t>
        </is>
      </c>
    </row>
    <row r="10">
      <c r="A10" s="4" t="inlineStr">
        <is>
          <t>Analysis of Past Due Loans, Including Loans on Nonaccrual Status, Disaggregated by Loan Class</t>
        </is>
      </c>
      <c r="B10" s="4" t="inlineStr">
        <is>
          <t xml:space="preserve">The following is an aging analysis of loans, including loans on nonaccrual status, disaggregated by loan class, as of:
30-59 60-89 90 Days Total Current Total
(in thousands)
March 31, 2024
Real estate loans:
Commercial property
Retail $ 757 $ — $ — $ 757 $ 1,090,302 $ 1,091,059
Hospitality — — — — 740,160 740,160
Office — — — — 575,847 575,847
Other 2,950 366 574 3,890 1,363,505 1,367,395
Total commercial property loans 3,707 366 574 4,647 3,769,814 3,774,461
Construction — — — — 104,216 104,216
Residential 2,190 1,410 — 3,600 966,762 970,362
Total real estate loans 5,897 1,776 574 8,247 4,840,792 4,849,039
Commercial and industrial loans 107 3,989 — 4,096 770,755 774,851
Equipment financing agreements 7,452 1,994 3,924 13,370 540,580 553,950
Total loans receivable $ 13,456 $ 7,759 $ 4,498 $ 25,713 $ 6,152,127 $ 6,177,840
December 31, 2023
Real estate loans:
Commercial property
Retail $ 632 $ — $ — $ 632 $ 1,106,728 $ 1,107,360
Hospitality — 150 22 172 740,347 740,519
Office — — — — 574,981 574,981
Other 592 — — 592 1,365,942 1,366,534
Total commercial property loans 1,224 150 22 1,396 3,787,998 3,789,394
Construction — — — — 100,345 100,345
Residential 521 336 1 858 961,803 962,661
Total real estate loans 1,745 486 23 2,254 4,850,146 4,852,400
Commercial and industrial loans 76 120 5,178 5,374 742,445 747,819
Equipment financing agreements 7,138 2,134 4,551 13,823 568,392 582,215
Total loans receivable $ 8,959 $ 2,740 $ 9,752 $ 21,451 $ 6,160,983 $ 6,182,434 </t>
        </is>
      </c>
    </row>
    <row r="11">
      <c r="A11" s="4" t="inlineStr">
        <is>
          <t>Schedule of Amortized Cost Basis of Loans on Nonaccrual Status and Loans Past Due 90 Days and Still Accruing</t>
        </is>
      </c>
      <c r="B11" s="4" t="inlineStr">
        <is>
          <t xml:space="preserve">The following table represents the amortized cost basis of loans on nonaccrual status and loans past due 90 days and still accruing as of March 31, 2024 and December 31, 2023.
March 31, 2024
Nonaccrual Loans Nonaccrual Loans Loans Total
(in thousands)
Real estate loans:
Commercial property
Retail $ 161 $ 437 $ — $ 598
Hospitality 292 — — 292
Office — — — —
Other 2,148 16 — 2,164
Total commercial property loans 2,601 453 — 3,054
Total real estate loans 2,601 453 — 3,054
Commercial and industrial loans — 4,029 — 4,029
Equipment financing agreements 663 6,278 — 6,941
Total $ 3,264 $ 10,760 $ — $ 14,024
December 31, 2023
Nonaccrual Loans Nonaccrual Loans Loans Total
(in thousands)
Real estate loans:
Commercial property
Retail $ 1,717 $ 321 $ — $ 2,038
Hospitality 338 150 — 488
Other 305 18 — 323
Total commercial property loans 2,360 489 — 2,849
Residential 1 — — 1
Total real estate loans 2,361 489 — 2,850
Commercial and industrial loans 5,213 92 — 5,305
Equipment financing agreements 570 6,749 — 7,319
Total $ 8,144 $ 7,330 $ — $ 15,474 </t>
        </is>
      </c>
    </row>
    <row r="12">
      <c r="A12" s="4" t="inlineStr">
        <is>
          <t>Non-Performing Assets</t>
        </is>
      </c>
      <c r="B12" s="4" t="inlineStr">
        <is>
          <t xml:space="preserve">The following table details nonperforming assets as of the dates indicated:
March 31, 2024 December 31, 2023
(in thousands)
Nonaccrual loans $ 14,024 $ 15,474
Total nonperforming loans receivable 14,024 15,474
Other real estate owned (“OREO”) 117 117
Total nonperforming assets $ 14,141 $ 15,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securities available for sale</t>
        </is>
      </c>
      <c r="B3" s="6" t="n">
        <v>978580</v>
      </c>
      <c r="C3" s="6" t="n">
        <v>967031</v>
      </c>
    </row>
    <row r="4">
      <c r="A4" s="4" t="inlineStr">
        <is>
          <t>Loans receivable, allowance for credit losses</t>
        </is>
      </c>
      <c r="B4" s="5" t="n">
        <v>68270</v>
      </c>
      <c r="C4" s="5" t="n">
        <v>69462</v>
      </c>
    </row>
    <row r="5">
      <c r="A5" s="4" t="inlineStr">
        <is>
          <t>Face amount of subordinated debentures</t>
        </is>
      </c>
      <c r="B5" s="5" t="n">
        <v>136800</v>
      </c>
      <c r="C5" s="5" t="n">
        <v>136800</v>
      </c>
    </row>
    <row r="6">
      <c r="A6" s="4" t="inlineStr">
        <is>
          <t>Unamortized discount and debt issuance costs</t>
        </is>
      </c>
      <c r="B6" s="6" t="n">
        <v>6635</v>
      </c>
      <c r="C6" s="6" t="n">
        <v>6788</v>
      </c>
    </row>
    <row r="7">
      <c r="A7" s="4" t="inlineStr">
        <is>
          <t>Preferred stock par value (in USD per share)</t>
        </is>
      </c>
      <c r="B7" s="7" t="n">
        <v>0.001</v>
      </c>
      <c r="C7" s="7" t="n">
        <v>0.001</v>
      </c>
    </row>
    <row r="8">
      <c r="A8" s="4" t="inlineStr">
        <is>
          <t>Preferred stock authorized (shares)</t>
        </is>
      </c>
      <c r="B8" s="5" t="n">
        <v>10000000</v>
      </c>
      <c r="C8" s="5" t="n">
        <v>10000000</v>
      </c>
    </row>
    <row r="9">
      <c r="A9" s="4" t="inlineStr">
        <is>
          <t>Preferred stock issued (shares)</t>
        </is>
      </c>
      <c r="B9" s="5" t="n">
        <v>0</v>
      </c>
      <c r="C9" s="5" t="n">
        <v>0</v>
      </c>
    </row>
    <row r="10">
      <c r="A10" s="4" t="inlineStr">
        <is>
          <t>Common stock par value (in USD per share)</t>
        </is>
      </c>
      <c r="B10" s="7" t="n">
        <v>0.001</v>
      </c>
      <c r="C10" s="7" t="n">
        <v>0.001</v>
      </c>
    </row>
    <row r="11">
      <c r="A11" s="4" t="inlineStr">
        <is>
          <t>Common stock authorized (shares)</t>
        </is>
      </c>
      <c r="B11" s="5" t="n">
        <v>62500000</v>
      </c>
      <c r="C11" s="5" t="n">
        <v>62500000</v>
      </c>
    </row>
    <row r="12">
      <c r="A12" s="4" t="inlineStr">
        <is>
          <t>Common stock issued (shares)</t>
        </is>
      </c>
      <c r="B12" s="5" t="n">
        <v>33957284</v>
      </c>
      <c r="C12" s="5" t="n">
        <v>33918035</v>
      </c>
    </row>
    <row r="13">
      <c r="A13" s="4" t="inlineStr">
        <is>
          <t>Common stock outstanding (shares)</t>
        </is>
      </c>
      <c r="B13" s="5" t="n">
        <v>30276358</v>
      </c>
      <c r="C13" s="5" t="n">
        <v>30368655</v>
      </c>
    </row>
    <row r="14">
      <c r="A14" s="4" t="inlineStr">
        <is>
          <t>Accumulated other comprehensive (loss) income, tax benefit</t>
        </is>
      </c>
      <c r="B14" s="6" t="n">
        <v>31401</v>
      </c>
      <c r="C14" s="6" t="n">
        <v>29058</v>
      </c>
    </row>
    <row r="15">
      <c r="A15" s="4" t="inlineStr">
        <is>
          <t>Treasury stock (shares)</t>
        </is>
      </c>
      <c r="B15" s="5" t="n">
        <v>3680926</v>
      </c>
      <c r="C15" s="5" t="n">
        <v>3549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vicing Assets (Tables)</t>
        </is>
      </c>
      <c r="B1" s="2" t="inlineStr">
        <is>
          <t>3 Months Ended</t>
        </is>
      </c>
    </row>
    <row r="2">
      <c r="B2" s="2" t="inlineStr">
        <is>
          <t>Mar. 31, 2024</t>
        </is>
      </c>
    </row>
    <row r="3">
      <c r="A3" s="3" t="inlineStr">
        <is>
          <t>Transfers and Servicing [Abstract]</t>
        </is>
      </c>
      <c r="B3" s="4" t="inlineStr">
        <is>
          <t xml:space="preserve"> </t>
        </is>
      </c>
    </row>
    <row r="4">
      <c r="A4" s="4" t="inlineStr">
        <is>
          <t>Summary of Changes in Servicing Assets</t>
        </is>
      </c>
      <c r="B4" s="4" t="inlineStr">
        <is>
          <t xml:space="preserve">The changes in servicing assets for the three months ended March 31, 2024 and 2023 were as follows:
Three Months Ended March 31,
2024 2023
(in thousands)
Balance at beginning of period $ 7,070 $ 7,176
Addition related to sale of SBA loans 514 615
Amortization ( 694 ) ( 635 )
Change in valuation allowance — 385
Balance at end of period $ 6,890 $ 7,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Company’s intangible assets were as follows for the periods indicated:
March 31, 2024 December 31, 2023
Amortization Gross Accumulated Net Gross Accumulated Net
(in thousands)
Core deposit intangible 10 years $ 2,213 $ ( 2,170 ) $ 43 $ 2,213 $ ( 2,145 ) $ 68
Third-party originator's intangible 7 years — — — 483 ( 483 ) —
Goodwill N/A 11,031 — 11,031 11,031 — 11,031
Total intangible assets $ 13,244 $ ( 2,170 ) $ 11,074 $ 13,727 $ ( 2,628 ) $ 11,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d Maturities of Time Deposits</t>
        </is>
      </c>
      <c r="B4" s="4" t="inlineStr">
        <is>
          <t xml:space="preserve">The scheduled maturities of time deposits are as follows for the periods indicated:
Time Other Time Total
(in thousands)
At March 31, 2024
2024 $ 835,582 $ 1,246,625 $ 2,082,207
2025 158,310 250,112 408,422
2026 263 3,754 4,017
2027 — 807 807
2028 and thereafter — 308 308
Total $ 994,155 $ 1,501,606 $ 2,495,761
At December 31, 2023
2024 $ 995,830 $ 1,444,509 $ 2,440,339
2025 3,928 6,205 10,133
2026 263 3,142 3,405
2027 — 572 572
2028 and thereafter — 418 418
Total $ 1,000,021 $ 1,454,846 $ 2,454,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and Subordinated Debenture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March 31, 2024 December 31, 2023
Outstanding Weighted Outstanding Weighted
(dollars in thousands)
Open advances $ 60,000 5.69 % $ 212,500 5.70 %
Advances due within 12 months 50,000 3.33 37,500 0.40
Advances due over 12 months through 24 months 25,000 4.44 12,500 1.90
Advances due over 24 months through 36 months 37,500 4.32 62,500 4.37
Outstanding advances $ 172,500 4.53 % $ 325,000 4.69 %</t>
        </is>
      </c>
    </row>
    <row r="5">
      <c r="A5" s="4" t="inlineStr">
        <is>
          <t>Summary of Financial Data Pertaining to Federal Home Loan Bank Advances</t>
        </is>
      </c>
      <c r="B5" s="4" t="inlineStr">
        <is>
          <t xml:space="preserve">The following is financial data pertaining to FHLB advances:
March 31, 2024 December 31, 2023
(dollars in thousands)
Weighted-average interest rate at end of period 4.53 % 4.69 %
Weighted-average interest rate during the period 4.10 % 3.48 %
Average balance of FHLB advances $ 162,418 $ 197,390
Maximum amount outstanding at any month-end $ 187,500 $ 4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Components Used to Derive Basic and Diluted EPS</t>
        </is>
      </c>
      <c r="B4" s="4" t="inlineStr">
        <is>
          <t>The following table is a reconciliation of the components used to derive basic and diluted EPS for the periods indicated:
Three Months Ended
March 31,
2024 2023
(dollars in thousands, except per share amounts)
Basic EPS
Net income $ 15,164 $ 21,991
Less: income allocated to unvested restricted stock 92 117
Income allocated to common shares $ 15,072 $ 21,874
Weighted-average shares for basic EPS 30,119,646 30,347,325
Basic EPS (1) $ 0.50 $ 0.72
Effect of dilutive stock options and unvested performance stock units — 83,420
Diluted EPS
Income allocated to common shares $ 15,072 $ 21,874
Weighted-average shares for diluted EPS 30,119,646 30,430,745
Diluted EPS (1) $ 0.50 $ 0.72 (1) Per share amounts may not be able to be recalculated using net income and weighted-average shares presented abov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Capital Ratios of Hanmi Financial and Bank</t>
        </is>
      </c>
      <c r="B4" s="4" t="inlineStr">
        <is>
          <t>The capital ratios of Hanmi Financial and the Bank as of March 31, 2024 and December 31, 2023 were as follows:
Minimum Minimum to Be
Regulatory Categorized as
Actual Requirement “Well Capitalized”
Amount Ratio Amount Ratio Amount Ratio
(dollars in thousands)
March 31, 2024
Total capital (to risk-weighted assets):
Hanmi Financial $ 958,173 15.20 % $ 504,319 8.00 % N/A N/A
Hanmi Bank $ 914,061 14.50 % $ 504,340 8.00 % $ 630,425 10.00 %
Tier 1 capital (to risk-weighted assets):
Hanmi Financial $ 781,521 12.40 % $ 378,239 6.00 % N/A N/A
Hanmi Bank $ 847,409 13.44 % $ 378,255 6.00 % $ 504,340 8.00 %
Common equity Tier 1 capital (to risk-weighted assets)
Hanmi Financial $ 759,752 12.05 % $ 283,680 4.50 % N/A N/A
Hanmi Bank $ 847,409 13.44 % $ 283,691 4.50 % $ 409,776 6.50 %
Tier 1 capital (to average assets):
Hanmi Financial $ 781,521 10.36 % $ 301,758 4.00 % N/A N/A
Hanmi Bank $ 847,409 11.29 % $ 300,334 4.00 % $ 375,417 5.00 %
December 31, 2023
Total capital (to risk-weighted assets):
Hanmi Financial $ 947,286 14.95 % $ 506,891 8.00 % N/A N/A
Hanmi Bank $ 904,153 14.27 % $ 506,741 8.00 % $ 633,426 10.00 %
Tier 1 capital (to risk-weighted assets):
Hanmi Financial $ 773,179 12.20 % $ 380,168 6.00 % N/A N/A
Hanmi Bank $ 840,046 13.26 % $ 380,056 6.00 % $ 506,741 8.00 %
Common equity Tier 1 capital (to risk-weighted assets)
Hanmi Financial $ 751,516 11.86 % $ 285,126 4.50 % N/A N/A
Hanmi Bank $ 840,046 13.26 % $ 285,042 4.50 % $ 411,727 6.50 %
Tier 1 capital (to average assets):
Hanmi Financial $ 773,179 10.37 % $ 298,277 4.00 % N/A N/A
Hanmi Bank $ 840,046 11.32 % $ 296,948 4.00 % $ 371,185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 of March 31, 2024 and December 31, 2023,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March 31, 2024
Assets:
Securities available for sale:
U.S. Treasury securities $ 87,304 $ — $ — $ 87,304
U.S. government agency and sponsored agency obligations:
Mortgage-backed securities - residential — 424,673 — 424,673
Mortgage-backed securities - commercial — 47,220 — 47,220
Collateralized mortgage obligations — 121,735 — 121,735
Debt securities — 124,816 — 124,816
Total U.S. government agency and sponsored agency obligations — 718,444 — 718,444
Municipal bonds-tax exempt — 66,442 — 66,442
Total securities available for sale $ 87,304 $ 784,886 $ — $ 872,190
Derivative financial instruments $ — $ 6,459 $ — $ 6,459
Liabilities:
Derivative financial instruments $ — $ 8,318 $ — $ 8,318
December 31, 2023
Assets:
Securities available for sale:
U.S. Treasury securities $ 85,488 $ — $ — $ 85,488
U.S. government agency and sponsored agency obligations:
Mortgage-backed securities - residential — 442,328 — 442,328
Mortgage-backed securities - commercial — 47,991 — 47,991
Collateralized mortgage obligations — 97,411 — 97,411
Debt securities — 124,625 — 124,625
Total U.S. government agency and sponsored agency obligations — 712,355 — 712,355
Municipal bonds-tax exempt — 67,896 — 67,896
Total securities available for sale $ 85,488 $ 780,251 $ — $ 865,739
Derivative financial instruments $ — $ 6,245 $ — $ 6,245
Liabilities:
Derivative financial instruments $ — $ 5,920 $ — $ 5,920 </t>
        </is>
      </c>
    </row>
    <row r="5">
      <c r="A5" s="4" t="inlineStr">
        <is>
          <t>Assets and Liabilities Measured at Fair Value on Non-Recurring Basis</t>
        </is>
      </c>
      <c r="B5" s="4" t="inlineStr">
        <is>
          <t>As of March 31, 2024 and December 31, 2023,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March 31, 2024
Assets:
Collateral dependent loans (1) $ 4,410 $ — $ — $ 4,410
Other real estate owned 117 — — 117
Repossessed personal property 1,288 — — 1,288
December 31, 2023
Assets:
Collateral dependent loans (2) $ 7,352 $ — $ — $ 7,352
Other real estate owned 117 — — 117
Repossessed personal property 1,305 — — 1,305 (1) Consisted of real estate loans of $ 2.4 million and commercial and industrial loans of $ 2.0 million. (2) Consisted of real estate loans of $ 2.2 million and commercial and industrial loans of $ 5.2 million.</t>
        </is>
      </c>
    </row>
    <row r="6">
      <c r="A6" s="4" t="inlineStr">
        <is>
          <t>Quantitative Information about Level 3 Fair Value Assumptions for Assets Measured at Fair Value on Non-Recurring Basis</t>
        </is>
      </c>
      <c r="B6" s="4" t="inlineStr">
        <is>
          <t>The following table represents quantitative information about Level 3 fair value assumptions for assets measured at fair value on a non-recurring basis at March 31, 2024 and December 31, 2023:
Fair Value Valuation Unobservable Range (Weighted
(in thousands)
March 31, 2024
Collateral dependent loans:
Real estate loans:
Commercial property
Hospitality $ 299 Market approach Adjustments to market data ( 30 )% to 35 % / ( 3 )% (1)
Other 2,147 Market approach Adjustments to market data ( 25 )% to 25 % / 8 % (1)
Total real estate loans 2,446
Commercial and industrial loans 1,964 Market approach Adjustments to market data N/A (2)
Total $ 4,410
Other real estate owned $ 117 Market approach Adjustments to market data 0 % to 5 % / 4 % (1)
Repossessed personal property 1,288 Market approach Adjustments to market data N/A (3)
December 31, 2023
Collateral dependent loans:
Real estate loans:
Commercial property
Retail $ 1,530 Market approach Adjustments to market data 5 % to 20 % / 15 % (1)
Hospitality 338 Market approach Adjustments to market data ( 30 )% to 35 % / ( 1 )% (1)
Other 305 Market approach Adjustments to market data ( 6 )% to 1 % / ( 2 )% (1)
Residential 1 Market approach Adjustments to market data ( 15 )% to 3 % / ( 6 )% (1)
Total real estate loans 2,174
Commercial and industrial loans 5,178 Market approach Adjustments to market data ( 20 )% to 55 % / ( 2 )% (1)
Total $ 7,352
Other real estate owned $ 117 Market approach Adjustments to market data ( 10 )% to 5 % / ( 2 )% (1)
Repossessed personal property 1,305 Market approach Adjustments to market data N/A (3)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s represent decreases. (2) Includes one loan secured by cash and business assets. (3) The equipment is usually too small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t>
        </is>
      </c>
    </row>
    <row r="7">
      <c r="A7" s="4" t="inlineStr">
        <is>
          <t>Estimated Fair Values of Financial Instruments</t>
        </is>
      </c>
      <c r="B7" s="4" t="inlineStr">
        <is>
          <t xml:space="preserve">The estimated fair values of financial instruments were as follows:
March 31, 2024
Carrying Fair Value
Amount Level 1 Level 2 Level 3
(in thousands)
Financial assets:
Cash and due from banks $ 256,038 $ 256,038 $ — $ —
Securities available for sale 872,190 87,304 784,886 —
Loans held for sale 3,999 — 4,109 —
Loans receivable, net of allowance for credit losses 6,109,570 — — 6,011,407
Accrued interest receivable 23,032 23,032 — —
Financial liabilities:
Noninterest-bearing deposits 1,933,060 — 1,933,060 —
Interest-bearing deposits 4,443,000 — — 4,437,547
Borrowings and subordinated debentures 302,665 — 171,201 131,361
Accrued interest payable 38,007 38,007 — —
December 31, 2023
Carrying Fair Value
Amount Level 1 Level 2 Level 3
(in thousands)
Financial assets:
Cash and due from banks $ 302,324 $ 302,324 $ — $ —
Securities available for sale 865,739 85,488 780,251 —
Loans held for sale 12,013 — 12,238 —
Loans receivable, net of allowance for credit losses 6,112,972 — — 6,007,975
Accrued interest receivable 23,371 23,371 — —
Financial liabilities:
Noninterest-bearing deposits 2,003,596 — 2,003,596 —
Interest-bearing deposits 4,276,978 — — 4,271,711
Borrowings and subordinated debentures 455,012 — 323,491 128,229
Accrued interest payable 39,306 39,30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ff-Balance Sheet Commitments (Tables)</t>
        </is>
      </c>
      <c r="B1" s="2" t="inlineStr">
        <is>
          <t>3 Months Ended</t>
        </is>
      </c>
    </row>
    <row r="2">
      <c r="B2" s="2" t="inlineStr">
        <is>
          <t>Mar. 31, 2024</t>
        </is>
      </c>
    </row>
    <row r="3">
      <c r="A3" s="3" t="inlineStr">
        <is>
          <t>Risks and Uncertainties [Abstract]</t>
        </is>
      </c>
      <c r="B3" s="4" t="inlineStr">
        <is>
          <t xml:space="preserve"> </t>
        </is>
      </c>
    </row>
    <row r="4">
      <c r="A4" s="4" t="inlineStr">
        <is>
          <t>Distribution of Total Loan Commitments</t>
        </is>
      </c>
      <c r="B4" s="4" t="inlineStr">
        <is>
          <t xml:space="preserve">The following table shows the distribution of total loan commitments as of the dates indicated:
March 31, December 31,
2024 2023
(in thousands)
Unused commitments to extend credit $ 792,769 $ 813,960
Standby letters of credit 83,772 83,725
Commercial letters of credit 35,929 33,140
Total commitments $ 912,470 $ 930,825 </t>
        </is>
      </c>
    </row>
    <row r="5">
      <c r="A5" s="4" t="inlineStr">
        <is>
          <t>Allowance for Credit Losses Related to Off-Balance Sheet Items</t>
        </is>
      </c>
      <c r="B5" s="4" t="inlineStr">
        <is>
          <t xml:space="preserve">Activity in the allowance for credit losses related to off-balance sheet items was as follows for the periods indicated:
Three Months Ended March 31,
2024 2023
(in thousands)
Balance at beginning of period $ 2,474 $ 3,114
Credit loss recovery ( 177 ) ( 48 )
Balance at end of period $ 2,297 $ 3,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Future Minimum Rental Commitments Under Non-cancelable Operating Leases</t>
        </is>
      </c>
      <c r="B4" s="4" t="inlineStr">
        <is>
          <t xml:space="preserve">At March 31, 2024, future minimum rental commitments under these non-cancelable operating leases, with initial or remaining terms of one year or more, were as follows:
Amount
(in thousands)
2024 $ 8,439
2025 7,550
2026 6,669
2027 6,593
2028 5,833
Thereafter 13,618
Remaining lease commitments 48,702
Interest ( 4,716 )
Present value of lease liability $ 43,9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Financial Instruments as well as their Classification on Balance Sheet</t>
        </is>
      </c>
      <c r="B4" s="4" t="inlineStr">
        <is>
          <t xml:space="preserve">The table below presents the fair value of the Company’s derivative financial instruments as well as their classification on the Balance Sheet as of March 31, 2024 and December 31, 2023.
As of March 31, 2024 Derivative Assets Derivative Liabilities
Notional Amount Balance Sheet Location Fair Value Notional Amount Balance Sheet Location Fair Value
(in thousands)
Derivatives not designated as hedging instruments
Interest rate products $ 103,918 Other Assets $ 6,459 $ 103,918 Other Liabilities $ 6,417
Total derivatives not designated as hedging instruments $ 6,459 $ 6,417
Derivatives designated as hedging instruments
Interest rate products $ — Other Assets $ — $ 175,000 Other Liabilities $ 1,901
Total derivatives designated as hedging instruments $ — $ 1,901
As of December 31, 2023 Derivative Assets Derivative Liabilities
Notional Amount Balance Sheet Location Fair Value Notional Amount Balance Sheet Location Fair Value
(in thousands)
Derivatives not designated as hedging instruments
Interest rate products $ 104,571 Other Assets $ 5,939 $ 104,571 Other Liabilities $ 5,920
Total derivatives not designated as hedging instruments $ 5,939 $ 5,920
Derivatives designated as hedging instruments
Interest rate products $ 100,000 Other Assets $ 306 $ — Other Liabilities $ —
Total derivatives designated as hedging instruments $ 306 $ — </t>
        </is>
      </c>
    </row>
    <row r="5">
      <c r="A5" s="4" t="inlineStr">
        <is>
          <t>Summary of Effect of Cash Flow Hedge Accounting on Accumulated Other Comprehensive Income</t>
        </is>
      </c>
      <c r="B5" s="4" t="inlineStr">
        <is>
          <t xml:space="preserve">The table below presents the effect of cash flow hedge accounting on Accumulated Other Comprehensive Income as of March 31, 2024 and December 31, 2023.
As of March 31, 2024
Derivatives in Subtopic 815-20 Hedging Relationships Amount of Gain or (Loss) Recognized in OCI on Derivative Amount of Gain or (Loss) Amount of Gain or (Loss)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Derivatives in Cash Flow Hedging Relationships
Interest Rate Products $ ( 2,207 ) $ ( 2,207 ) $ — Interest Income $ — $ — $ —
Total $ ( 2,207 ) $ ( 2,207 ) $ — $ — $ — $ —
As of December 31, 2023
Derivatives in Subtopic 815-20 Hedging Relationships Amount of Gain or (Loss) Recognized in OCI on Derivative Amount of Gain or (Loss) Amount of Gain or (Loss)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Derivatives in Cash Flow Hedging Relationships
Interest Rate Products $ 306 $ 306 $ — Interest Income $ — $ — $ —
Total $ 306 $ 306 $ — $ — $ — $ — </t>
        </is>
      </c>
    </row>
    <row r="6">
      <c r="A6" s="4" t="inlineStr">
        <is>
          <t>Effect of Derivative Financial Instruments that are Not Designated as Hedging Instruments on Income Statement</t>
        </is>
      </c>
      <c r="B6" s="4" t="inlineStr">
        <is>
          <t>The table below presents the effect of the Company’s derivative financial instruments that are not designated as hedging instruments on the Income Statement for the three months ended March 31, 2024 and 2023.
Derivatives Not Designated as Hedging Location of Gain or (Loss) Recognized in Income on Derivative Amount of Gain or (Loss)
Three Months Ended March 31,
2024 2023
(in thousands)
Interest rate products Other income $ 23 $ ( 128 )
Total $ 23 $ ( 128 )</t>
        </is>
      </c>
    </row>
    <row r="7">
      <c r="A7" s="4" t="inlineStr">
        <is>
          <t>Summary of Gross Presentation, Effects of Offsetting and a Net Presentation of Derivatives</t>
        </is>
      </c>
      <c r="B7" s="4" t="inlineStr">
        <is>
          <t xml:space="preserve">The table below presents a gross presentation, the effects of offsetting, and a net presentation of the Company’s derivatives as of March 31, 2024 and December 31, 2023. The net amounts of derivative assets or liabilities can be reconciled to the tabular disclosure of fair value. The derivative assets are located within the prepaid and other assets line item on the Consolidated Balance Sheets and the derivative liabilities are located within the accrued expenses and other liabilities line item on the Consolidated Balance Sheets.
Offsetting of Derivative Assets
As of March 31, 2024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6,459 $ — $ 6,459 $ 1,901 $ 4,558 $ —
Offsetting of Derivative Liabilities
As of March 31, 2024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8,318 $ — $ 8,318 $ 1,901 $ — $ 6,417
Offsetting of Derivative Assets
As of December 31, 2023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6,245 $ — $ 6,245 $ 284 $ 5,731 $ 230
Offsetting of Derivative Liabilities
As of December 31, 2023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5,920 $ — $ 5,920 $ 284 $ — $ 5,6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 receivable</t>
        </is>
      </c>
      <c r="B4" s="6" t="n">
        <v>91674</v>
      </c>
      <c r="C4" s="6" t="n">
        <v>80923</v>
      </c>
    </row>
    <row r="5">
      <c r="A5" s="4" t="inlineStr">
        <is>
          <t>Interest on securities</t>
        </is>
      </c>
      <c r="B5" s="5" t="n">
        <v>4955</v>
      </c>
      <c r="C5" s="5" t="n">
        <v>4025</v>
      </c>
    </row>
    <row r="6">
      <c r="A6" s="4" t="inlineStr">
        <is>
          <t>Dividends on FHLB stock</t>
        </is>
      </c>
      <c r="B6" s="5" t="n">
        <v>361</v>
      </c>
      <c r="C6" s="5" t="n">
        <v>289</v>
      </c>
    </row>
    <row r="7">
      <c r="A7" s="4" t="inlineStr">
        <is>
          <t>Interest on deposits in other banks</t>
        </is>
      </c>
      <c r="B7" s="5" t="n">
        <v>2604</v>
      </c>
      <c r="C7" s="5" t="n">
        <v>2066</v>
      </c>
    </row>
    <row r="8">
      <c r="A8" s="4" t="inlineStr">
        <is>
          <t>Total interest and dividend income</t>
        </is>
      </c>
      <c r="B8" s="5" t="n">
        <v>99594</v>
      </c>
      <c r="C8" s="5" t="n">
        <v>87303</v>
      </c>
    </row>
    <row r="9">
      <c r="A9" s="3" t="inlineStr">
        <is>
          <t>Interest expense:</t>
        </is>
      </c>
      <c r="B9" s="4" t="inlineStr">
        <is>
          <t xml:space="preserve"> </t>
        </is>
      </c>
      <c r="C9" s="4" t="inlineStr">
        <is>
          <t xml:space="preserve"> </t>
        </is>
      </c>
    </row>
    <row r="10">
      <c r="A10" s="4" t="inlineStr">
        <is>
          <t>Interest on deposits</t>
        </is>
      </c>
      <c r="B10" s="5" t="n">
        <v>45638</v>
      </c>
      <c r="C10" s="5" t="n">
        <v>25498</v>
      </c>
    </row>
    <row r="11">
      <c r="A11" s="4" t="inlineStr">
        <is>
          <t>Interest on borrowings</t>
        </is>
      </c>
      <c r="B11" s="5" t="n">
        <v>1655</v>
      </c>
      <c r="C11" s="5" t="n">
        <v>2369</v>
      </c>
    </row>
    <row r="12">
      <c r="A12" s="4" t="inlineStr">
        <is>
          <t>Interest on subordinated debentures</t>
        </is>
      </c>
      <c r="B12" s="5" t="n">
        <v>1646</v>
      </c>
      <c r="C12" s="5" t="n">
        <v>1583</v>
      </c>
    </row>
    <row r="13">
      <c r="A13" s="4" t="inlineStr">
        <is>
          <t>Total interest expense</t>
        </is>
      </c>
      <c r="B13" s="5" t="n">
        <v>48939</v>
      </c>
      <c r="C13" s="5" t="n">
        <v>29450</v>
      </c>
    </row>
    <row r="14">
      <c r="A14" s="4" t="inlineStr">
        <is>
          <t>Net interest income before credit loss expense</t>
        </is>
      </c>
      <c r="B14" s="5" t="n">
        <v>50655</v>
      </c>
      <c r="C14" s="5" t="n">
        <v>57853</v>
      </c>
    </row>
    <row r="15">
      <c r="A15" s="4" t="inlineStr">
        <is>
          <t>Credit loss expense</t>
        </is>
      </c>
      <c r="B15" s="5" t="n">
        <v>227</v>
      </c>
      <c r="C15" s="5" t="n">
        <v>2133</v>
      </c>
    </row>
    <row r="16">
      <c r="A16" s="4" t="inlineStr">
        <is>
          <t>Net interest income after credit loss expense</t>
        </is>
      </c>
      <c r="B16" s="5" t="n">
        <v>50428</v>
      </c>
      <c r="C16" s="5" t="n">
        <v>55720</v>
      </c>
    </row>
    <row r="17">
      <c r="A17" s="3" t="inlineStr">
        <is>
          <t>Noninterest income:</t>
        </is>
      </c>
      <c r="B17" s="4" t="inlineStr">
        <is>
          <t xml:space="preserve"> </t>
        </is>
      </c>
      <c r="C17" s="4" t="inlineStr">
        <is>
          <t xml:space="preserve"> </t>
        </is>
      </c>
    </row>
    <row r="18">
      <c r="A18" s="4" t="inlineStr">
        <is>
          <t>Service charges on deposit accounts</t>
        </is>
      </c>
      <c r="B18" s="5" t="n">
        <v>2450</v>
      </c>
      <c r="C18" s="5" t="n">
        <v>2579</v>
      </c>
    </row>
    <row r="19">
      <c r="A19" s="4" t="inlineStr">
        <is>
          <t>Trade finance and other service charges and fees</t>
        </is>
      </c>
      <c r="B19" s="5" t="n">
        <v>1414</v>
      </c>
      <c r="C19" s="5" t="n">
        <v>1258</v>
      </c>
    </row>
    <row r="20">
      <c r="A20" s="4" t="inlineStr">
        <is>
          <t>Gain on sale of Small Business Administration ("SBA") loans</t>
        </is>
      </c>
      <c r="B20" s="5" t="n">
        <v>1482</v>
      </c>
      <c r="C20" s="5" t="n">
        <v>1869</v>
      </c>
    </row>
    <row r="21">
      <c r="A21" s="4" t="inlineStr">
        <is>
          <t>Other operating income</t>
        </is>
      </c>
      <c r="B21" s="5" t="n">
        <v>2387</v>
      </c>
      <c r="C21" s="5" t="n">
        <v>2630</v>
      </c>
    </row>
    <row r="22">
      <c r="A22" s="4" t="inlineStr">
        <is>
          <t>Total noninterest income</t>
        </is>
      </c>
      <c r="B22" s="5" t="n">
        <v>7733</v>
      </c>
      <c r="C22" s="5" t="n">
        <v>8336</v>
      </c>
    </row>
    <row r="23">
      <c r="A23" s="3" t="inlineStr">
        <is>
          <t>Noninterest expense:</t>
        </is>
      </c>
      <c r="B23" s="4" t="inlineStr">
        <is>
          <t xml:space="preserve"> </t>
        </is>
      </c>
      <c r="C23" s="4" t="inlineStr">
        <is>
          <t xml:space="preserve"> </t>
        </is>
      </c>
    </row>
    <row r="24">
      <c r="A24" s="4" t="inlineStr">
        <is>
          <t>Salaries and employee benefits</t>
        </is>
      </c>
      <c r="B24" s="5" t="n">
        <v>21585</v>
      </c>
      <c r="C24" s="5" t="n">
        <v>20610</v>
      </c>
    </row>
    <row r="25">
      <c r="A25" s="4" t="inlineStr">
        <is>
          <t>Occupancy and equipment</t>
        </is>
      </c>
      <c r="B25" s="5" t="n">
        <v>4537</v>
      </c>
      <c r="C25" s="5" t="n">
        <v>4412</v>
      </c>
    </row>
    <row r="26">
      <c r="A26" s="4" t="inlineStr">
        <is>
          <t>Data processing</t>
        </is>
      </c>
      <c r="B26" s="5" t="n">
        <v>3551</v>
      </c>
      <c r="C26" s="5" t="n">
        <v>3253</v>
      </c>
    </row>
    <row r="27">
      <c r="A27" s="4" t="inlineStr">
        <is>
          <t>Professional fees</t>
        </is>
      </c>
      <c r="B27" s="5" t="n">
        <v>1893</v>
      </c>
      <c r="C27" s="5" t="n">
        <v>1335</v>
      </c>
    </row>
    <row r="28">
      <c r="A28" s="4" t="inlineStr">
        <is>
          <t>Supplies and communications</t>
        </is>
      </c>
      <c r="B28" s="5" t="n">
        <v>601</v>
      </c>
      <c r="C28" s="5" t="n">
        <v>676</v>
      </c>
    </row>
    <row r="29">
      <c r="A29" s="4" t="inlineStr">
        <is>
          <t>Advertising and promotion</t>
        </is>
      </c>
      <c r="B29" s="5" t="n">
        <v>907</v>
      </c>
      <c r="C29" s="5" t="n">
        <v>833</v>
      </c>
    </row>
    <row r="30">
      <c r="A30" s="4" t="inlineStr">
        <is>
          <t>Other operating expenses</t>
        </is>
      </c>
      <c r="B30" s="5" t="n">
        <v>3371</v>
      </c>
      <c r="C30" s="5" t="n">
        <v>1672</v>
      </c>
    </row>
    <row r="31">
      <c r="A31" s="4" t="inlineStr">
        <is>
          <t>Total noninterest expense</t>
        </is>
      </c>
      <c r="B31" s="5" t="n">
        <v>36445</v>
      </c>
      <c r="C31" s="5" t="n">
        <v>32791</v>
      </c>
    </row>
    <row r="32">
      <c r="A32" s="4" t="inlineStr">
        <is>
          <t>Income before tax</t>
        </is>
      </c>
      <c r="B32" s="5" t="n">
        <v>21716</v>
      </c>
      <c r="C32" s="5" t="n">
        <v>31265</v>
      </c>
    </row>
    <row r="33">
      <c r="A33" s="4" t="inlineStr">
        <is>
          <t>Income tax expense</t>
        </is>
      </c>
      <c r="B33" s="5" t="n">
        <v>6552</v>
      </c>
      <c r="C33" s="5" t="n">
        <v>9274</v>
      </c>
    </row>
    <row r="34">
      <c r="A34" s="4" t="inlineStr">
        <is>
          <t>Net income</t>
        </is>
      </c>
      <c r="B34" s="6" t="n">
        <v>15164</v>
      </c>
      <c r="C34" s="6" t="n">
        <v>21991</v>
      </c>
    </row>
    <row r="35">
      <c r="A35" s="4" t="inlineStr">
        <is>
          <t>Basic earnings per share</t>
        </is>
      </c>
      <c r="B35" s="8" t="n">
        <v>0.5</v>
      </c>
      <c r="C35" s="9" t="n">
        <v>0.72</v>
      </c>
    </row>
    <row r="36">
      <c r="A36" s="4" t="inlineStr">
        <is>
          <t>Diluted earnings per share</t>
        </is>
      </c>
      <c r="B36" s="8" t="n">
        <v>0.5</v>
      </c>
      <c r="C36" s="9" t="n">
        <v>0.72</v>
      </c>
    </row>
    <row r="37">
      <c r="A37" s="3" t="inlineStr">
        <is>
          <t>Weighted-average shares outstanding:</t>
        </is>
      </c>
      <c r="B37" s="4" t="inlineStr">
        <is>
          <t xml:space="preserve"> </t>
        </is>
      </c>
      <c r="C37" s="4" t="inlineStr">
        <is>
          <t xml:space="preserve"> </t>
        </is>
      </c>
    </row>
    <row r="38">
      <c r="A38" s="4" t="inlineStr">
        <is>
          <t>Basic</t>
        </is>
      </c>
      <c r="B38" s="5" t="n">
        <v>30119646</v>
      </c>
      <c r="C38" s="5" t="n">
        <v>30347325</v>
      </c>
    </row>
    <row r="39">
      <c r="A39" s="4" t="inlineStr">
        <is>
          <t>Diluted</t>
        </is>
      </c>
      <c r="B39" s="5" t="n">
        <v>30119646</v>
      </c>
      <c r="C39" s="5" t="n">
        <v>30430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Available for Sale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978580</v>
      </c>
      <c r="C3" s="6" t="n">
        <v>967031</v>
      </c>
    </row>
    <row r="4">
      <c r="A4" s="4" t="inlineStr">
        <is>
          <t>Gross Unrealized Gain</t>
        </is>
      </c>
      <c r="B4" s="5" t="n">
        <v>354</v>
      </c>
      <c r="C4" s="5" t="n">
        <v>891</v>
      </c>
    </row>
    <row r="5">
      <c r="A5" s="4" t="inlineStr">
        <is>
          <t>Gross Unrealized Loss</t>
        </is>
      </c>
      <c r="B5" s="5" t="n">
        <v>-106744</v>
      </c>
      <c r="C5" s="5" t="n">
        <v>-102183</v>
      </c>
    </row>
    <row r="6">
      <c r="A6" s="4" t="inlineStr">
        <is>
          <t>Estimated Fair Value</t>
        </is>
      </c>
      <c r="B6" s="5" t="n">
        <v>872190</v>
      </c>
      <c r="C6" s="5" t="n">
        <v>86573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8407</v>
      </c>
      <c r="C9" s="5" t="n">
        <v>86355</v>
      </c>
    </row>
    <row r="10">
      <c r="A10" s="4" t="inlineStr">
        <is>
          <t>Gross Unrealized Gain</t>
        </is>
      </c>
      <c r="B10" s="5" t="n">
        <v>21</v>
      </c>
      <c r="C10" s="5" t="n">
        <v>173</v>
      </c>
    </row>
    <row r="11">
      <c r="A11" s="4" t="inlineStr">
        <is>
          <t>Gross Unrealized Loss</t>
        </is>
      </c>
      <c r="B11" s="5" t="n">
        <v>-1124</v>
      </c>
      <c r="C11" s="5" t="n">
        <v>-1040</v>
      </c>
    </row>
    <row r="12">
      <c r="A12" s="4" t="inlineStr">
        <is>
          <t>Estimated Fair Value</t>
        </is>
      </c>
      <c r="B12" s="5" t="n">
        <v>87304</v>
      </c>
      <c r="C12" s="5" t="n">
        <v>85488</v>
      </c>
    </row>
    <row r="13">
      <c r="A13" s="4" t="inlineStr">
        <is>
          <t>Mortgage-backed securities -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89714</v>
      </c>
      <c r="C15" s="5" t="n">
        <v>504544</v>
      </c>
    </row>
    <row r="16">
      <c r="A16" s="4" t="inlineStr">
        <is>
          <t>Gross Unrealized Gain</t>
        </is>
      </c>
      <c r="B16" s="5" t="n">
        <v>226</v>
      </c>
      <c r="C16" s="5" t="n">
        <v>481</v>
      </c>
    </row>
    <row r="17">
      <c r="A17" s="4" t="inlineStr">
        <is>
          <t>Gross Unrealized Loss</t>
        </is>
      </c>
      <c r="B17" s="5" t="n">
        <v>-65267</v>
      </c>
      <c r="C17" s="5" t="n">
        <v>-62697</v>
      </c>
    </row>
    <row r="18">
      <c r="A18" s="4" t="inlineStr">
        <is>
          <t>Estimated Fair Value</t>
        </is>
      </c>
      <c r="B18" s="5" t="n">
        <v>424673</v>
      </c>
      <c r="C18" s="5" t="n">
        <v>442328</v>
      </c>
    </row>
    <row r="19">
      <c r="A19" s="4" t="inlineStr">
        <is>
          <t>Mortgage-backed securities - commercia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9603</v>
      </c>
      <c r="C21" s="5" t="n">
        <v>59973</v>
      </c>
    </row>
    <row r="22">
      <c r="A22" s="4" t="inlineStr">
        <is>
          <t>Gross Unrealized Loss</t>
        </is>
      </c>
      <c r="B22" s="5" t="n">
        <v>-12383</v>
      </c>
      <c r="C22" s="5" t="n">
        <v>-11982</v>
      </c>
    </row>
    <row r="23">
      <c r="A23" s="4" t="inlineStr">
        <is>
          <t>Estimated Fair Value</t>
        </is>
      </c>
      <c r="B23" s="5" t="n">
        <v>47220</v>
      </c>
      <c r="C23" s="5" t="n">
        <v>47991</v>
      </c>
    </row>
    <row r="24">
      <c r="A24" s="4" t="inlineStr">
        <is>
          <t>Collateralized mortgage obligation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31756</v>
      </c>
      <c r="C26" s="5" t="n">
        <v>106823</v>
      </c>
    </row>
    <row r="27">
      <c r="A27" s="4" t="inlineStr">
        <is>
          <t>Gross Unrealized Gain</t>
        </is>
      </c>
      <c r="B27" s="5" t="n">
        <v>107</v>
      </c>
      <c r="C27" s="5" t="n">
        <v>237</v>
      </c>
    </row>
    <row r="28">
      <c r="A28" s="4" t="inlineStr">
        <is>
          <t>Gross Unrealized Loss</t>
        </is>
      </c>
      <c r="B28" s="5" t="n">
        <v>-10128</v>
      </c>
      <c r="C28" s="5" t="n">
        <v>-9649</v>
      </c>
    </row>
    <row r="29">
      <c r="A29" s="4" t="inlineStr">
        <is>
          <t>Estimated Fair Value</t>
        </is>
      </c>
      <c r="B29" s="5" t="n">
        <v>121735</v>
      </c>
      <c r="C29" s="5" t="n">
        <v>97411</v>
      </c>
    </row>
    <row r="30">
      <c r="A30" s="4" t="inlineStr">
        <is>
          <t>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132236</v>
      </c>
      <c r="C32" s="5" t="n">
        <v>132215</v>
      </c>
    </row>
    <row r="33">
      <c r="A33" s="4" t="inlineStr">
        <is>
          <t>Gross Unrealized Loss</t>
        </is>
      </c>
      <c r="B33" s="5" t="n">
        <v>-7420</v>
      </c>
      <c r="C33" s="5" t="n">
        <v>-7590</v>
      </c>
    </row>
    <row r="34">
      <c r="A34" s="4" t="inlineStr">
        <is>
          <t>Estimated Fair Value</t>
        </is>
      </c>
      <c r="B34" s="5" t="n">
        <v>124816</v>
      </c>
      <c r="C34" s="5" t="n">
        <v>124625</v>
      </c>
    </row>
    <row r="35">
      <c r="A35" s="4" t="inlineStr">
        <is>
          <t>Total U.S. government agency and sponsored agency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813309</v>
      </c>
      <c r="C37" s="5" t="n">
        <v>803555</v>
      </c>
    </row>
    <row r="38">
      <c r="A38" s="4" t="inlineStr">
        <is>
          <t>Gross Unrealized Gain</t>
        </is>
      </c>
      <c r="B38" s="5" t="n">
        <v>333</v>
      </c>
      <c r="C38" s="5" t="n">
        <v>718</v>
      </c>
    </row>
    <row r="39">
      <c r="A39" s="4" t="inlineStr">
        <is>
          <t>Gross Unrealized Loss</t>
        </is>
      </c>
      <c r="B39" s="5" t="n">
        <v>-95198</v>
      </c>
      <c r="C39" s="5" t="n">
        <v>-91918</v>
      </c>
    </row>
    <row r="40">
      <c r="A40" s="4" t="inlineStr">
        <is>
          <t>Estimated Fair Value</t>
        </is>
      </c>
      <c r="B40" s="5" t="n">
        <v>718444</v>
      </c>
      <c r="C40" s="5" t="n">
        <v>712355</v>
      </c>
    </row>
    <row r="41">
      <c r="A41" s="4" t="inlineStr">
        <is>
          <t>Municipal bonds-tax exemp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76864</v>
      </c>
      <c r="C43" s="5" t="n">
        <v>77121</v>
      </c>
    </row>
    <row r="44">
      <c r="A44" s="4" t="inlineStr">
        <is>
          <t>Gross Unrealized Loss</t>
        </is>
      </c>
      <c r="B44" s="5" t="n">
        <v>-10422</v>
      </c>
      <c r="C44" s="5" t="n">
        <v>-9225</v>
      </c>
    </row>
    <row r="45">
      <c r="A45" s="4" t="inlineStr">
        <is>
          <t>Estimated Fair Value</t>
        </is>
      </c>
      <c r="B45" s="6" t="n">
        <v>66442</v>
      </c>
      <c r="C45" s="6" t="n">
        <v>678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Investment Securities by Contractual Maturity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Within one year, Amortized Cost</t>
        </is>
      </c>
      <c r="B3" s="6" t="n">
        <v>76125</v>
      </c>
      <c r="C3" s="6" t="n">
        <v>62521</v>
      </c>
    </row>
    <row r="4">
      <c r="A4" s="4" t="inlineStr">
        <is>
          <t>Available-for-Sale Over one year through five years, Amortized Cost</t>
        </is>
      </c>
      <c r="B4" s="5" t="n">
        <v>156571</v>
      </c>
      <c r="C4" s="5" t="n">
        <v>169176</v>
      </c>
    </row>
    <row r="5">
      <c r="A5" s="4" t="inlineStr">
        <is>
          <t>Available-for-Sale Over five years through ten years, Amortized Cost</t>
        </is>
      </c>
      <c r="B5" s="5" t="n">
        <v>90497</v>
      </c>
      <c r="C5" s="5" t="n">
        <v>83720</v>
      </c>
    </row>
    <row r="6">
      <c r="A6" s="4" t="inlineStr">
        <is>
          <t>Available-for-Sale Over ten years, Amortized Cost</t>
        </is>
      </c>
      <c r="B6" s="5" t="n">
        <v>655387</v>
      </c>
      <c r="C6" s="5" t="n">
        <v>651614</v>
      </c>
    </row>
    <row r="7">
      <c r="A7" s="4" t="inlineStr">
        <is>
          <t>Amortized Cost</t>
        </is>
      </c>
      <c r="B7" s="5" t="n">
        <v>978580</v>
      </c>
      <c r="C7" s="5" t="n">
        <v>967031</v>
      </c>
    </row>
    <row r="8">
      <c r="A8" s="4" t="inlineStr">
        <is>
          <t>Available-for-Sale Within one year, Estimated Fair Value</t>
        </is>
      </c>
      <c r="B8" s="5" t="n">
        <v>75255</v>
      </c>
      <c r="C8" s="5" t="n">
        <v>61828</v>
      </c>
    </row>
    <row r="9">
      <c r="A9" s="4" t="inlineStr">
        <is>
          <t>Available-for-Sale Over one year through five years, Estimated Fair Value</t>
        </is>
      </c>
      <c r="B9" s="5" t="n">
        <v>148475</v>
      </c>
      <c r="C9" s="5" t="n">
        <v>160983</v>
      </c>
    </row>
    <row r="10">
      <c r="A10" s="4" t="inlineStr">
        <is>
          <t>Available-for-Sale Over five years through ten years, Estimated Fair Value</t>
        </is>
      </c>
      <c r="B10" s="5" t="n">
        <v>82423</v>
      </c>
      <c r="C10" s="5" t="n">
        <v>77608</v>
      </c>
    </row>
    <row r="11">
      <c r="A11" s="4" t="inlineStr">
        <is>
          <t>Available-for-Sale Over ten years, Estimated Fair Value</t>
        </is>
      </c>
      <c r="B11" s="5" t="n">
        <v>566037</v>
      </c>
      <c r="C11" s="5" t="n">
        <v>565320</v>
      </c>
    </row>
    <row r="12">
      <c r="A12" s="4" t="inlineStr">
        <is>
          <t>Estimated fair value</t>
        </is>
      </c>
      <c r="B12" s="6" t="n">
        <v>872190</v>
      </c>
      <c r="C12" s="6" t="n">
        <v>865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Debt Securities Available for Sale in an Unrealized Loss Position for Which an Allowance for Credit Losses Has Not Been Recorded (Detail) $ in Thousands</t>
        </is>
      </c>
      <c r="B1" s="2" t="inlineStr">
        <is>
          <t>Mar. 31, 2024 USD ($) Security</t>
        </is>
      </c>
      <c r="C1" s="2" t="inlineStr">
        <is>
          <t>Dec. 31, 2023 USD ($) Security</t>
        </is>
      </c>
    </row>
    <row r="2">
      <c r="A2" s="3" t="inlineStr">
        <is>
          <t>Summary of Investment Holdings [Line Items]</t>
        </is>
      </c>
      <c r="B2" s="4" t="inlineStr">
        <is>
          <t xml:space="preserve"> </t>
        </is>
      </c>
      <c r="C2" s="4" t="inlineStr">
        <is>
          <t xml:space="preserve"> </t>
        </is>
      </c>
    </row>
    <row r="3">
      <c r="A3" s="4" t="inlineStr">
        <is>
          <t>Available-for-Sale Within One Year, Gross Unrealized Loss</t>
        </is>
      </c>
      <c r="B3" s="6" t="n">
        <v>-515</v>
      </c>
      <c r="C3" s="6" t="n">
        <v>-106</v>
      </c>
    </row>
    <row r="4">
      <c r="A4" s="4" t="inlineStr">
        <is>
          <t>Available-for-Sale Within One Year, Estimated Fair Value</t>
        </is>
      </c>
      <c r="B4" s="6" t="n">
        <v>98971</v>
      </c>
      <c r="C4" s="6" t="n">
        <v>30422</v>
      </c>
    </row>
    <row r="5">
      <c r="A5" s="4" t="inlineStr">
        <is>
          <t>Available-for-Sale Within One Year, Number of Securities | Security</t>
        </is>
      </c>
      <c r="B5" s="5" t="n">
        <v>31</v>
      </c>
      <c r="C5" s="5" t="n">
        <v>14</v>
      </c>
    </row>
    <row r="6">
      <c r="A6" s="4" t="inlineStr">
        <is>
          <t>Available-for-Sale More than One Year, Gross Unrealized Loss</t>
        </is>
      </c>
      <c r="B6" s="6" t="n">
        <v>-106229</v>
      </c>
      <c r="C6" s="6" t="n">
        <v>-102077</v>
      </c>
    </row>
    <row r="7">
      <c r="A7" s="4" t="inlineStr">
        <is>
          <t>Available-for-Sale More than One Year, Estimated Fair Value</t>
        </is>
      </c>
      <c r="B7" s="6" t="n">
        <v>729401</v>
      </c>
      <c r="C7" s="6" t="n">
        <v>747988</v>
      </c>
    </row>
    <row r="8">
      <c r="A8" s="4" t="inlineStr">
        <is>
          <t>Available-for-Sale More than One Year, Number of Securities | Security</t>
        </is>
      </c>
      <c r="B8" s="5" t="n">
        <v>214</v>
      </c>
      <c r="C8" s="5" t="n">
        <v>213</v>
      </c>
    </row>
    <row r="9">
      <c r="A9" s="4" t="inlineStr">
        <is>
          <t>Available-for-Sale, Gross Unrealized Loss</t>
        </is>
      </c>
      <c r="B9" s="6" t="n">
        <v>-106744</v>
      </c>
      <c r="C9" s="6" t="n">
        <v>-102183</v>
      </c>
    </row>
    <row r="10">
      <c r="A10" s="4" t="inlineStr">
        <is>
          <t>Available-for-Sale, Estimated Fair Value</t>
        </is>
      </c>
      <c r="B10" s="6" t="n">
        <v>828372</v>
      </c>
      <c r="C10" s="6" t="n">
        <v>778410</v>
      </c>
    </row>
    <row r="11">
      <c r="A11" s="4" t="inlineStr">
        <is>
          <t>Available-for-Sale, Number of Securities | Security</t>
        </is>
      </c>
      <c r="B11" s="5" t="n">
        <v>245</v>
      </c>
      <c r="C11" s="5" t="n">
        <v>227</v>
      </c>
    </row>
    <row r="12">
      <c r="A12" s="4" t="inlineStr">
        <is>
          <t>U.S. Treasury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vailable-for-Sale Within One Year, Gross Unrealized Loss</t>
        </is>
      </c>
      <c r="B14" s="6" t="n">
        <v>-159</v>
      </c>
      <c r="C14" s="6" t="n">
        <v>-57</v>
      </c>
    </row>
    <row r="15">
      <c r="A15" s="4" t="inlineStr">
        <is>
          <t>Available-for-Sale Within One Year, Estimated Fair Value</t>
        </is>
      </c>
      <c r="B15" s="6" t="n">
        <v>43837</v>
      </c>
      <c r="C15" s="6" t="n">
        <v>21024</v>
      </c>
    </row>
    <row r="16">
      <c r="A16" s="4" t="inlineStr">
        <is>
          <t>Available-for-Sale Within One Year, Number of Securities | Security</t>
        </is>
      </c>
      <c r="B16" s="5" t="n">
        <v>13</v>
      </c>
      <c r="C16" s="5" t="n">
        <v>7</v>
      </c>
    </row>
    <row r="17">
      <c r="A17" s="4" t="inlineStr">
        <is>
          <t>Available-for-Sale More than One Year, Gross Unrealized Loss</t>
        </is>
      </c>
      <c r="B17" s="6" t="n">
        <v>-965</v>
      </c>
      <c r="C17" s="6" t="n">
        <v>-983</v>
      </c>
    </row>
    <row r="18">
      <c r="A18" s="4" t="inlineStr">
        <is>
          <t>Available-for-Sale More than One Year, Estimated Fair Value</t>
        </is>
      </c>
      <c r="B18" s="6" t="n">
        <v>31489</v>
      </c>
      <c r="C18" s="6" t="n">
        <v>32449</v>
      </c>
    </row>
    <row r="19">
      <c r="A19" s="4" t="inlineStr">
        <is>
          <t>Available-for-Sale More than One Year, Number of Securities | Security</t>
        </is>
      </c>
      <c r="B19" s="5" t="n">
        <v>11</v>
      </c>
      <c r="C19" s="5" t="n">
        <v>11</v>
      </c>
    </row>
    <row r="20">
      <c r="A20" s="4" t="inlineStr">
        <is>
          <t>Available-for-Sale, Gross Unrealized Loss</t>
        </is>
      </c>
      <c r="B20" s="6" t="n">
        <v>-1124</v>
      </c>
      <c r="C20" s="6" t="n">
        <v>-1040</v>
      </c>
    </row>
    <row r="21">
      <c r="A21" s="4" t="inlineStr">
        <is>
          <t>Available-for-Sale, Estimated Fair Value</t>
        </is>
      </c>
      <c r="B21" s="6" t="n">
        <v>75326</v>
      </c>
      <c r="C21" s="6" t="n">
        <v>53473</v>
      </c>
    </row>
    <row r="22">
      <c r="A22" s="4" t="inlineStr">
        <is>
          <t>Available-for-Sale, Number of Securities | Security</t>
        </is>
      </c>
      <c r="B22" s="5" t="n">
        <v>24</v>
      </c>
      <c r="C22" s="5" t="n">
        <v>18</v>
      </c>
    </row>
    <row r="23">
      <c r="A23" s="4" t="inlineStr">
        <is>
          <t>Mortgage-backed securities - residential</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Available-for-Sale Within One Year, Gross Unrealized Loss</t>
        </is>
      </c>
      <c r="B25" s="6" t="n">
        <v>-88</v>
      </c>
      <c r="C25" s="6" t="n">
        <v>-11</v>
      </c>
    </row>
    <row r="26">
      <c r="A26" s="4" t="inlineStr">
        <is>
          <t>Available-for-Sale Within One Year, Estimated Fair Value</t>
        </is>
      </c>
      <c r="B26" s="6" t="n">
        <v>16344</v>
      </c>
      <c r="C26" s="6" t="n">
        <v>2324</v>
      </c>
    </row>
    <row r="27">
      <c r="A27" s="4" t="inlineStr">
        <is>
          <t>Available-for-Sale Within One Year, Number of Securities | Security</t>
        </is>
      </c>
      <c r="B27" s="5" t="n">
        <v>8</v>
      </c>
      <c r="C27" s="5" t="n">
        <v>5</v>
      </c>
    </row>
    <row r="28">
      <c r="A28" s="4" t="inlineStr">
        <is>
          <t>Available-for-Sale More than One Year, Gross Unrealized Loss</t>
        </is>
      </c>
      <c r="B28" s="6" t="n">
        <v>-65179</v>
      </c>
      <c r="C28" s="6" t="n">
        <v>-62686</v>
      </c>
    </row>
    <row r="29">
      <c r="A29" s="4" t="inlineStr">
        <is>
          <t>Available-for-Sale More than One Year, Estimated Fair Value</t>
        </is>
      </c>
      <c r="B29" s="6" t="n">
        <v>395536</v>
      </c>
      <c r="C29" s="6" t="n">
        <v>411417</v>
      </c>
    </row>
    <row r="30">
      <c r="A30" s="4" t="inlineStr">
        <is>
          <t>Available-for-Sale More than One Year, Number of Securities | Security</t>
        </is>
      </c>
      <c r="B30" s="5" t="n">
        <v>118</v>
      </c>
      <c r="C30" s="5" t="n">
        <v>118</v>
      </c>
    </row>
    <row r="31">
      <c r="A31" s="4" t="inlineStr">
        <is>
          <t>Available-for-Sale, Gross Unrealized Loss</t>
        </is>
      </c>
      <c r="B31" s="6" t="n">
        <v>-65267</v>
      </c>
      <c r="C31" s="6" t="n">
        <v>-62697</v>
      </c>
    </row>
    <row r="32">
      <c r="A32" s="4" t="inlineStr">
        <is>
          <t>Available-for-Sale, Estimated Fair Value</t>
        </is>
      </c>
      <c r="B32" s="6" t="n">
        <v>411880</v>
      </c>
      <c r="C32" s="6" t="n">
        <v>413741</v>
      </c>
    </row>
    <row r="33">
      <c r="A33" s="4" t="inlineStr">
        <is>
          <t>Available-for-Sale, Number of Securities | Security</t>
        </is>
      </c>
      <c r="B33" s="5" t="n">
        <v>126</v>
      </c>
      <c r="C33" s="5" t="n">
        <v>123</v>
      </c>
    </row>
    <row r="34">
      <c r="A34" s="4" t="inlineStr">
        <is>
          <t>Mortgage-backed securities - commercial</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Available-for-Sale More than One Year, Gross Unrealized Loss</t>
        </is>
      </c>
      <c r="B36" s="6" t="n">
        <v>-12383</v>
      </c>
      <c r="C36" s="6" t="n">
        <v>-11982</v>
      </c>
    </row>
    <row r="37">
      <c r="A37" s="4" t="inlineStr">
        <is>
          <t>Available-for-Sale More than One Year, Estimated Fair Value</t>
        </is>
      </c>
      <c r="B37" s="6" t="n">
        <v>47220</v>
      </c>
      <c r="C37" s="6" t="n">
        <v>47991</v>
      </c>
    </row>
    <row r="38">
      <c r="A38" s="4" t="inlineStr">
        <is>
          <t>Available-for-Sale More than One Year, Number of Securities | Security</t>
        </is>
      </c>
      <c r="B38" s="5" t="n">
        <v>15</v>
      </c>
      <c r="C38" s="5" t="n">
        <v>15</v>
      </c>
    </row>
    <row r="39">
      <c r="A39" s="4" t="inlineStr">
        <is>
          <t>Available-for-Sale, Gross Unrealized Loss</t>
        </is>
      </c>
      <c r="B39" s="6" t="n">
        <v>-12383</v>
      </c>
      <c r="C39" s="6" t="n">
        <v>-11982</v>
      </c>
    </row>
    <row r="40">
      <c r="A40" s="4" t="inlineStr">
        <is>
          <t>Available-for-Sale, Estimated Fair Value</t>
        </is>
      </c>
      <c r="B40" s="6" t="n">
        <v>47220</v>
      </c>
      <c r="C40" s="6" t="n">
        <v>47991</v>
      </c>
    </row>
    <row r="41">
      <c r="A41" s="4" t="inlineStr">
        <is>
          <t>Available-for-Sale, Number of Securities | Security</t>
        </is>
      </c>
      <c r="B41" s="5" t="n">
        <v>15</v>
      </c>
      <c r="C41" s="5" t="n">
        <v>15</v>
      </c>
    </row>
    <row r="42">
      <c r="A42" s="4" t="inlineStr">
        <is>
          <t>Collateralized mortgage obligation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Available-for-Sale Within One Year, Gross Unrealized Loss</t>
        </is>
      </c>
      <c r="B44" s="6" t="n">
        <v>-268</v>
      </c>
      <c r="C44" s="6" t="n">
        <v>-38</v>
      </c>
    </row>
    <row r="45">
      <c r="A45" s="4" t="inlineStr">
        <is>
          <t>Available-for-Sale Within One Year, Estimated Fair Value</t>
        </is>
      </c>
      <c r="B45" s="6" t="n">
        <v>38790</v>
      </c>
      <c r="C45" s="6" t="n">
        <v>7074</v>
      </c>
    </row>
    <row r="46">
      <c r="A46" s="4" t="inlineStr">
        <is>
          <t>Available-for-Sale Within One Year, Number of Securities | Security</t>
        </is>
      </c>
      <c r="B46" s="5" t="n">
        <v>10</v>
      </c>
      <c r="C46" s="5" t="n">
        <v>2</v>
      </c>
    </row>
    <row r="47">
      <c r="A47" s="4" t="inlineStr">
        <is>
          <t>Available-for-Sale More than One Year, Gross Unrealized Loss</t>
        </is>
      </c>
      <c r="B47" s="6" t="n">
        <v>-9860</v>
      </c>
      <c r="C47" s="6" t="n">
        <v>-9611</v>
      </c>
    </row>
    <row r="48">
      <c r="A48" s="4" t="inlineStr">
        <is>
          <t>Available-for-Sale More than One Year, Estimated Fair Value</t>
        </is>
      </c>
      <c r="B48" s="6" t="n">
        <v>63898</v>
      </c>
      <c r="C48" s="6" t="n">
        <v>63610</v>
      </c>
    </row>
    <row r="49">
      <c r="A49" s="4" t="inlineStr">
        <is>
          <t>Available-for-Sale More than One Year, Number of Securities | Security</t>
        </is>
      </c>
      <c r="B49" s="5" t="n">
        <v>25</v>
      </c>
      <c r="C49" s="5" t="n">
        <v>24</v>
      </c>
    </row>
    <row r="50">
      <c r="A50" s="4" t="inlineStr">
        <is>
          <t>Available-for-Sale, Gross Unrealized Loss</t>
        </is>
      </c>
      <c r="B50" s="6" t="n">
        <v>-10128</v>
      </c>
      <c r="C50" s="6" t="n">
        <v>-9649</v>
      </c>
    </row>
    <row r="51">
      <c r="A51" s="4" t="inlineStr">
        <is>
          <t>Available-for-Sale, Estimated Fair Value</t>
        </is>
      </c>
      <c r="B51" s="6" t="n">
        <v>102688</v>
      </c>
      <c r="C51" s="6" t="n">
        <v>70684</v>
      </c>
    </row>
    <row r="52">
      <c r="A52" s="4" t="inlineStr">
        <is>
          <t>Available-for-Sale, Number of Securities | Security</t>
        </is>
      </c>
      <c r="B52" s="5" t="n">
        <v>35</v>
      </c>
      <c r="C52" s="5" t="n">
        <v>26</v>
      </c>
    </row>
    <row r="53">
      <c r="A53" s="4" t="inlineStr">
        <is>
          <t>Debt securities</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Available-for-Sale More than One Year, Gross Unrealized Loss</t>
        </is>
      </c>
      <c r="B55" s="6" t="n">
        <v>-7420</v>
      </c>
      <c r="C55" s="6" t="n">
        <v>-7590</v>
      </c>
    </row>
    <row r="56">
      <c r="A56" s="4" t="inlineStr">
        <is>
          <t>Available-for-Sale More than One Year, Estimated Fair Value</t>
        </is>
      </c>
      <c r="B56" s="6" t="n">
        <v>124816</v>
      </c>
      <c r="C56" s="6" t="n">
        <v>124625</v>
      </c>
    </row>
    <row r="57">
      <c r="A57" s="4" t="inlineStr">
        <is>
          <t>Available-for-Sale More than One Year, Number of Securities | Security</t>
        </is>
      </c>
      <c r="B57" s="5" t="n">
        <v>26</v>
      </c>
      <c r="C57" s="5" t="n">
        <v>26</v>
      </c>
    </row>
    <row r="58">
      <c r="A58" s="4" t="inlineStr">
        <is>
          <t>Available-for-Sale, Gross Unrealized Loss</t>
        </is>
      </c>
      <c r="B58" s="6" t="n">
        <v>-7420</v>
      </c>
      <c r="C58" s="6" t="n">
        <v>-7590</v>
      </c>
    </row>
    <row r="59">
      <c r="A59" s="4" t="inlineStr">
        <is>
          <t>Available-for-Sale, Estimated Fair Value</t>
        </is>
      </c>
      <c r="B59" s="6" t="n">
        <v>124816</v>
      </c>
      <c r="C59" s="6" t="n">
        <v>124625</v>
      </c>
    </row>
    <row r="60">
      <c r="A60" s="4" t="inlineStr">
        <is>
          <t>Available-for-Sale, Number of Securities | Security</t>
        </is>
      </c>
      <c r="B60" s="5" t="n">
        <v>26</v>
      </c>
      <c r="C60" s="5" t="n">
        <v>26</v>
      </c>
    </row>
    <row r="61">
      <c r="A61" s="4" t="inlineStr">
        <is>
          <t>Total U.S. government agency and sponsored agency obligations</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Available-for-Sale Within One Year, Gross Unrealized Loss</t>
        </is>
      </c>
      <c r="B63" s="6" t="n">
        <v>-356</v>
      </c>
      <c r="C63" s="6" t="n">
        <v>-49</v>
      </c>
    </row>
    <row r="64">
      <c r="A64" s="4" t="inlineStr">
        <is>
          <t>Available-for-Sale Within One Year, Estimated Fair Value</t>
        </is>
      </c>
      <c r="B64" s="6" t="n">
        <v>55134</v>
      </c>
      <c r="C64" s="6" t="n">
        <v>9398</v>
      </c>
    </row>
    <row r="65">
      <c r="A65" s="4" t="inlineStr">
        <is>
          <t>Available-for-Sale Within One Year, Number of Securities | Security</t>
        </is>
      </c>
      <c r="B65" s="5" t="n">
        <v>18</v>
      </c>
      <c r="C65" s="5" t="n">
        <v>7</v>
      </c>
    </row>
    <row r="66">
      <c r="A66" s="4" t="inlineStr">
        <is>
          <t>Available-for-Sale More than One Year, Gross Unrealized Loss</t>
        </is>
      </c>
      <c r="B66" s="6" t="n">
        <v>-94842</v>
      </c>
      <c r="C66" s="6" t="n">
        <v>-91869</v>
      </c>
    </row>
    <row r="67">
      <c r="A67" s="4" t="inlineStr">
        <is>
          <t>Available-for-Sale More than One Year, Estimated Fair Value</t>
        </is>
      </c>
      <c r="B67" s="6" t="n">
        <v>631470</v>
      </c>
      <c r="C67" s="6" t="n">
        <v>647643</v>
      </c>
    </row>
    <row r="68">
      <c r="A68" s="4" t="inlineStr">
        <is>
          <t>Available-for-Sale More than One Year, Number of Securities | Security</t>
        </is>
      </c>
      <c r="B68" s="5" t="n">
        <v>184</v>
      </c>
      <c r="C68" s="5" t="n">
        <v>183</v>
      </c>
    </row>
    <row r="69">
      <c r="A69" s="4" t="inlineStr">
        <is>
          <t>Available-for-Sale, Gross Unrealized Loss</t>
        </is>
      </c>
      <c r="B69" s="6" t="n">
        <v>-95198</v>
      </c>
      <c r="C69" s="6" t="n">
        <v>-91918</v>
      </c>
    </row>
    <row r="70">
      <c r="A70" s="4" t="inlineStr">
        <is>
          <t>Available-for-Sale, Estimated Fair Value</t>
        </is>
      </c>
      <c r="B70" s="6" t="n">
        <v>686604</v>
      </c>
      <c r="C70" s="6" t="n">
        <v>657041</v>
      </c>
    </row>
    <row r="71">
      <c r="A71" s="4" t="inlineStr">
        <is>
          <t>Available-for-Sale, Number of Securities | Security</t>
        </is>
      </c>
      <c r="B71" s="5" t="n">
        <v>202</v>
      </c>
      <c r="C71" s="5" t="n">
        <v>190</v>
      </c>
    </row>
    <row r="72">
      <c r="A72" s="4" t="inlineStr">
        <is>
          <t>Municipal bonds-tax exempt</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Available-for-Sale More than One Year, Gross Unrealized Loss</t>
        </is>
      </c>
      <c r="B74" s="6" t="n">
        <v>-10422</v>
      </c>
      <c r="C74" s="6" t="n">
        <v>-9225</v>
      </c>
    </row>
    <row r="75">
      <c r="A75" s="4" t="inlineStr">
        <is>
          <t>Available-for-Sale More than One Year, Estimated Fair Value</t>
        </is>
      </c>
      <c r="B75" s="6" t="n">
        <v>66442</v>
      </c>
      <c r="C75" s="6" t="n">
        <v>67896</v>
      </c>
    </row>
    <row r="76">
      <c r="A76" s="4" t="inlineStr">
        <is>
          <t>Available-for-Sale More than One Year, Number of Securities | Security</t>
        </is>
      </c>
      <c r="B76" s="5" t="n">
        <v>19</v>
      </c>
      <c r="C76" s="5" t="n">
        <v>19</v>
      </c>
    </row>
    <row r="77">
      <c r="A77" s="4" t="inlineStr">
        <is>
          <t>Available-for-Sale, Gross Unrealized Loss</t>
        </is>
      </c>
      <c r="B77" s="6" t="n">
        <v>-10422</v>
      </c>
      <c r="C77" s="6" t="n">
        <v>-9225</v>
      </c>
    </row>
    <row r="78">
      <c r="A78" s="4" t="inlineStr">
        <is>
          <t>Available-for-Sale, Estimated Fair Value</t>
        </is>
      </c>
      <c r="B78" s="6" t="n">
        <v>66442</v>
      </c>
      <c r="C78" s="6" t="n">
        <v>67896</v>
      </c>
    </row>
    <row r="79">
      <c r="A79" s="4" t="inlineStr">
        <is>
          <t>Available-for-Sale, Number of Securities | Security</t>
        </is>
      </c>
      <c r="B79" s="5" t="n">
        <v>19</v>
      </c>
      <c r="C79" s="5"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curities - Additional Information (Detail) - USD ($)</t>
        </is>
      </c>
      <c r="B1" s="2" t="inlineStr">
        <is>
          <t>3 Months Ended</t>
        </is>
      </c>
    </row>
    <row r="2">
      <c r="B2" s="2" t="inlineStr">
        <is>
          <t>Mar. 31, 2024</t>
        </is>
      </c>
      <c r="C2" s="2" t="inlineStr">
        <is>
          <t>Dec. 31, 2023</t>
        </is>
      </c>
    </row>
    <row r="3">
      <c r="A3" s="3" t="inlineStr">
        <is>
          <t>Debt Securities, Available-for-sale [Line Items]</t>
        </is>
      </c>
      <c r="B3" s="4" t="inlineStr">
        <is>
          <t xml:space="preserve"> </t>
        </is>
      </c>
      <c r="C3" s="4" t="inlineStr">
        <is>
          <t xml:space="preserve"> </t>
        </is>
      </c>
    </row>
    <row r="4">
      <c r="A4" s="4" t="inlineStr">
        <is>
          <t>Unrealized loss on securities</t>
        </is>
      </c>
      <c r="B4" s="6" t="n">
        <v>0</v>
      </c>
      <c r="C4" s="4" t="inlineStr">
        <is>
          <t xml:space="preserve"> </t>
        </is>
      </c>
    </row>
    <row r="5">
      <c r="A5" s="4" t="inlineStr">
        <is>
          <t>Available for sale securities pledged as collateral</t>
        </is>
      </c>
      <c r="B5" s="6" t="n">
        <v>23800000</v>
      </c>
      <c r="C5" s="6" t="n">
        <v>24800000</v>
      </c>
    </row>
    <row r="6">
      <c r="A6" s="4" t="inlineStr">
        <is>
          <t>Minimum | U.S. Government and its Agenc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Holdings of securities as percentage of share holders' equity</t>
        </is>
      </c>
      <c r="B8" s="10" t="n">
        <v>0.1</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6177840</v>
      </c>
      <c r="C3" s="6" t="n">
        <v>6182434</v>
      </c>
    </row>
    <row r="4">
      <c r="A4" s="4" t="inlineStr">
        <is>
          <t>Allowance for credit losses</t>
        </is>
      </c>
      <c r="B4" s="5" t="n">
        <v>-68270</v>
      </c>
      <c r="C4" s="5" t="n">
        <v>-69462</v>
      </c>
    </row>
    <row r="5">
      <c r="A5" s="4" t="inlineStr">
        <is>
          <t>Loans receivable, net</t>
        </is>
      </c>
      <c r="B5" s="5" t="n">
        <v>6109570</v>
      </c>
      <c r="C5" s="5" t="n">
        <v>6112972</v>
      </c>
    </row>
    <row r="6">
      <c r="A6" s="4" t="inlineStr">
        <is>
          <t>Resident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 receivable</t>
        </is>
      </c>
      <c r="B8" s="4" t="inlineStr">
        <is>
          <t xml:space="preserve"> </t>
        </is>
      </c>
      <c r="C8" s="5" t="n">
        <v>962661</v>
      </c>
    </row>
    <row r="9">
      <c r="A9" s="4" t="inlineStr">
        <is>
          <t>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loans receivable</t>
        </is>
      </c>
      <c r="B11" s="5" t="n">
        <v>4849039</v>
      </c>
      <c r="C11" s="5" t="n">
        <v>4852400</v>
      </c>
    </row>
    <row r="12">
      <c r="A12" s="4" t="inlineStr">
        <is>
          <t>Allowance for credit losses</t>
        </is>
      </c>
      <c r="B12" s="5" t="n">
        <v>-42584</v>
      </c>
      <c r="C12" s="5" t="n">
        <v>-45499</v>
      </c>
    </row>
    <row r="13">
      <c r="A13" s="4" t="inlineStr">
        <is>
          <t>Real Estate | Retai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oss loans receivable</t>
        </is>
      </c>
      <c r="B15" s="5" t="n">
        <v>1091059</v>
      </c>
      <c r="C15" s="5" t="n">
        <v>1107360</v>
      </c>
    </row>
    <row r="16">
      <c r="A16" s="4" t="inlineStr">
        <is>
          <t>Allowance for credit losses</t>
        </is>
      </c>
      <c r="B16" s="5" t="n">
        <v>-10095</v>
      </c>
      <c r="C16" s="5" t="n">
        <v>-10264</v>
      </c>
    </row>
    <row r="17">
      <c r="A17" s="4" t="inlineStr">
        <is>
          <t>Real Estate | Hospital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gross loans receivable</t>
        </is>
      </c>
      <c r="B19" s="5" t="n">
        <v>740160</v>
      </c>
      <c r="C19" s="5" t="n">
        <v>740519</v>
      </c>
    </row>
    <row r="20">
      <c r="A20" s="4" t="inlineStr">
        <is>
          <t>Allowance for credit losses</t>
        </is>
      </c>
      <c r="B20" s="5" t="n">
        <v>-11668</v>
      </c>
      <c r="C20" s="5" t="n">
        <v>-15534</v>
      </c>
    </row>
    <row r="21">
      <c r="A21" s="4" t="inlineStr">
        <is>
          <t>Real Estate | Offic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gross loans receivable</t>
        </is>
      </c>
      <c r="B23" s="5" t="n">
        <v>575847</v>
      </c>
      <c r="C23" s="5" t="n">
        <v>574981</v>
      </c>
    </row>
    <row r="24">
      <c r="A24" s="4" t="inlineStr">
        <is>
          <t>Real Estate |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gross loans receivable</t>
        </is>
      </c>
      <c r="B26" s="5" t="n">
        <v>1367395</v>
      </c>
      <c r="C26" s="5" t="n">
        <v>1366534</v>
      </c>
    </row>
    <row r="27">
      <c r="A27" s="4" t="inlineStr">
        <is>
          <t>Real Estate | Total commercial property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gross loans receivable</t>
        </is>
      </c>
      <c r="B29" s="5" t="n">
        <v>3774461</v>
      </c>
      <c r="C29" s="5" t="n">
        <v>3789394</v>
      </c>
    </row>
    <row r="30">
      <c r="A30" s="4" t="inlineStr">
        <is>
          <t>Allowance for credit losses</t>
        </is>
      </c>
      <c r="B30" s="5" t="n">
        <v>-33773</v>
      </c>
      <c r="C30" s="5" t="n">
        <v>-37485</v>
      </c>
    </row>
    <row r="31">
      <c r="A31" s="4" t="inlineStr">
        <is>
          <t>Real Estate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gross loans receivable</t>
        </is>
      </c>
      <c r="B33" s="5" t="n">
        <v>104216</v>
      </c>
      <c r="C33" s="5" t="n">
        <v>100345</v>
      </c>
    </row>
    <row r="34">
      <c r="A34" s="4" t="inlineStr">
        <is>
          <t>Allowance for credit losses</t>
        </is>
      </c>
      <c r="B34" s="5" t="n">
        <v>-2611</v>
      </c>
      <c r="C34" s="5" t="n">
        <v>-2756</v>
      </c>
    </row>
    <row r="35">
      <c r="A35" s="4" t="inlineStr">
        <is>
          <t>Real Estate | Resident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gross loans receivable</t>
        </is>
      </c>
      <c r="B37" s="5" t="n">
        <v>970362</v>
      </c>
      <c r="C37" s="5" t="n">
        <v>962661</v>
      </c>
    </row>
    <row r="38">
      <c r="A38" s="4" t="inlineStr">
        <is>
          <t>Allowance for credit losses</t>
        </is>
      </c>
      <c r="B38" s="5" t="n">
        <v>-6200</v>
      </c>
      <c r="C38" s="5" t="n">
        <v>-5258</v>
      </c>
    </row>
    <row r="39">
      <c r="A39" s="4" t="inlineStr">
        <is>
          <t>Commercial and Industrial</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gross loans receivable</t>
        </is>
      </c>
      <c r="B41" s="5" t="n">
        <v>774851</v>
      </c>
      <c r="C41" s="5" t="n">
        <v>747819</v>
      </c>
    </row>
    <row r="42">
      <c r="A42" s="4" t="inlineStr">
        <is>
          <t>Allowance for credit losses</t>
        </is>
      </c>
      <c r="B42" s="5" t="n">
        <v>-11836</v>
      </c>
      <c r="C42" s="5" t="n">
        <v>-10257</v>
      </c>
    </row>
    <row r="43">
      <c r="A43" s="4" t="inlineStr">
        <is>
          <t>Equipment Financing Agreement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gross loans receivable</t>
        </is>
      </c>
      <c r="B45" s="5" t="n">
        <v>553950</v>
      </c>
      <c r="C45" s="5" t="n">
        <v>582215</v>
      </c>
    </row>
    <row r="46">
      <c r="A46" s="4" t="inlineStr">
        <is>
          <t>Allowance for credit losses</t>
        </is>
      </c>
      <c r="B46" s="6" t="n">
        <v>-13850</v>
      </c>
      <c r="C46" s="6" t="n">
        <v>-137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Loans (Detail) (Parenthetica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6177840</v>
      </c>
      <c r="C3" s="6" t="n">
        <v>6182434</v>
      </c>
    </row>
    <row r="4">
      <c r="A4" s="4" t="inlineStr">
        <is>
          <t>Payment Protection Program</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gross loans receivable</t>
        </is>
      </c>
      <c r="B6" s="5" t="n">
        <v>100</v>
      </c>
      <c r="C6" s="5" t="n">
        <v>200</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gross loans receivable</t>
        </is>
      </c>
      <c r="B9" s="5" t="n">
        <v>4849039</v>
      </c>
      <c r="C9" s="5" t="n">
        <v>4852400</v>
      </c>
    </row>
    <row r="10">
      <c r="A10" s="4" t="inlineStr">
        <is>
          <t>Real Estate | Home Equity Loans and Lines -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oss loans receivable</t>
        </is>
      </c>
      <c r="B12" s="5" t="n">
        <v>1500</v>
      </c>
      <c r="C12" s="5" t="n">
        <v>1900</v>
      </c>
    </row>
    <row r="13">
      <c r="A13" s="4" t="inlineStr">
        <is>
          <t>Real Estate | Personal Loans -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oss loans receivable</t>
        </is>
      </c>
      <c r="B15" s="6" t="n">
        <v>5300</v>
      </c>
      <c r="C15" s="6" t="n">
        <v>4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 width="22" customWidth="1" min="5" max="5"/>
  </cols>
  <sheetData>
    <row r="1">
      <c r="A1" s="1" t="inlineStr">
        <is>
          <t>Loans - Additional Information (Detail)</t>
        </is>
      </c>
      <c r="B1" s="2" t="inlineStr">
        <is>
          <t>3 Months Ended</t>
        </is>
      </c>
    </row>
    <row r="2">
      <c r="B2" s="2" t="inlineStr">
        <is>
          <t>Mar. 31, 2024 USD ($) Loan</t>
        </is>
      </c>
      <c r="C2" s="2" t="inlineStr">
        <is>
          <t>Mar. 31, 2023 USD ($) Loan</t>
        </is>
      </c>
      <c r="D2" s="2" t="inlineStr">
        <is>
          <t>Dec. 31,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rued interest on loans</t>
        </is>
      </c>
      <c r="B4" s="6" t="n">
        <v>23032000</v>
      </c>
      <c r="C4" s="4" t="inlineStr">
        <is>
          <t xml:space="preserve"> </t>
        </is>
      </c>
      <c r="D4" s="6" t="n">
        <v>23371000</v>
      </c>
      <c r="E4" s="4" t="inlineStr">
        <is>
          <t xml:space="preserve"> </t>
        </is>
      </c>
    </row>
    <row r="5">
      <c r="A5" s="4" t="inlineStr">
        <is>
          <t>Pledged loans receivable, carrying value</t>
        </is>
      </c>
      <c r="B5" s="5" t="n">
        <v>2450000000</v>
      </c>
      <c r="C5" s="4" t="inlineStr">
        <is>
          <t xml:space="preserve"> </t>
        </is>
      </c>
      <c r="D5" s="5" t="n">
        <v>2360000000</v>
      </c>
      <c r="E5" s="4" t="inlineStr">
        <is>
          <t xml:space="preserve"> </t>
        </is>
      </c>
    </row>
    <row r="6">
      <c r="A6" s="4" t="inlineStr">
        <is>
          <t>Loans receivable</t>
        </is>
      </c>
      <c r="B6" s="5" t="n">
        <v>6177840000</v>
      </c>
      <c r="C6" s="4" t="inlineStr">
        <is>
          <t xml:space="preserve"> </t>
        </is>
      </c>
      <c r="D6" s="5" t="n">
        <v>6182434000</v>
      </c>
      <c r="E6" s="4" t="inlineStr">
        <is>
          <t xml:space="preserve"> </t>
        </is>
      </c>
    </row>
    <row r="7">
      <c r="A7" s="4" t="inlineStr">
        <is>
          <t>Loans held for sale, at the lower of cost or fair value</t>
        </is>
      </c>
      <c r="B7" s="5" t="n">
        <v>3999000</v>
      </c>
      <c r="C7" s="6" t="n">
        <v>3652000</v>
      </c>
      <c r="D7" s="5" t="n">
        <v>12013000</v>
      </c>
      <c r="E7" s="6" t="n">
        <v>8043000</v>
      </c>
    </row>
    <row r="8">
      <c r="A8" s="4" t="inlineStr">
        <is>
          <t>Gains on sale of second draw PPP loans</t>
        </is>
      </c>
      <c r="B8" s="5" t="n">
        <v>1482000</v>
      </c>
      <c r="C8" s="5" t="n">
        <v>1869000</v>
      </c>
      <c r="D8" s="4" t="inlineStr">
        <is>
          <t xml:space="preserve"> </t>
        </is>
      </c>
      <c r="E8" s="4" t="inlineStr">
        <is>
          <t xml:space="preserve"> </t>
        </is>
      </c>
    </row>
    <row r="9">
      <c r="A9" s="4" t="inlineStr">
        <is>
          <t>Proceeds from sale of second draw PPP loans</t>
        </is>
      </c>
      <c r="B9" s="5" t="n">
        <v>25587000</v>
      </c>
      <c r="C9" s="5" t="n">
        <v>29699000</v>
      </c>
      <c r="D9" s="4" t="inlineStr">
        <is>
          <t xml:space="preserve"> </t>
        </is>
      </c>
      <c r="E9" s="4" t="inlineStr">
        <is>
          <t xml:space="preserve"> </t>
        </is>
      </c>
    </row>
    <row r="10">
      <c r="A10" s="4" t="inlineStr">
        <is>
          <t>Interest income on nonaccrual loans</t>
        </is>
      </c>
      <c r="B10" s="6" t="n">
        <v>9000</v>
      </c>
      <c r="C10" s="6" t="n">
        <v>104000</v>
      </c>
      <c r="D10" s="4" t="inlineStr">
        <is>
          <t xml:space="preserve"> </t>
        </is>
      </c>
      <c r="E10" s="4" t="inlineStr">
        <is>
          <t xml:space="preserve"> </t>
        </is>
      </c>
    </row>
    <row r="11">
      <c r="A11" s="4" t="inlineStr">
        <is>
          <t>Number of loan modified | Loan</t>
        </is>
      </c>
      <c r="B11" s="5" t="n">
        <v>0</v>
      </c>
      <c r="C11" s="5" t="n">
        <v>0</v>
      </c>
      <c r="D11" s="4" t="inlineStr">
        <is>
          <t xml:space="preserve"> </t>
        </is>
      </c>
      <c r="E11" s="4" t="inlineStr">
        <is>
          <t xml:space="preserve"> </t>
        </is>
      </c>
    </row>
    <row r="12">
      <c r="A12" s="4" t="inlineStr">
        <is>
          <t>Other real estate owned ("OREO")</t>
        </is>
      </c>
      <c r="B12" s="6" t="n">
        <v>117000</v>
      </c>
      <c r="C12" s="4" t="inlineStr">
        <is>
          <t xml:space="preserve"> </t>
        </is>
      </c>
      <c r="D12" s="5" t="n">
        <v>117000</v>
      </c>
      <c r="E12" s="4" t="inlineStr">
        <is>
          <t xml:space="preserve"> </t>
        </is>
      </c>
    </row>
    <row r="13">
      <c r="A13" s="4" t="inlineStr">
        <is>
          <t>Loans Pledged to Secure Advanc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Pledged loans receivable, carrying value</t>
        </is>
      </c>
      <c r="B15" s="5" t="n">
        <v>2450000000</v>
      </c>
      <c r="C15" s="4" t="inlineStr">
        <is>
          <t xml:space="preserve"> </t>
        </is>
      </c>
      <c r="D15" s="5" t="n">
        <v>2360000000</v>
      </c>
      <c r="E15" s="4" t="inlineStr">
        <is>
          <t xml:space="preserve"> </t>
        </is>
      </c>
    </row>
    <row r="16">
      <c r="A16" s="4" t="inlineStr">
        <is>
          <t>Payment Protection Program</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100000</v>
      </c>
      <c r="C18" s="4" t="inlineStr">
        <is>
          <t xml:space="preserve"> </t>
        </is>
      </c>
      <c r="D18" s="5" t="n">
        <v>200000</v>
      </c>
      <c r="E18" s="4" t="inlineStr">
        <is>
          <t xml:space="preserve"> </t>
        </is>
      </c>
    </row>
    <row r="19">
      <c r="A19" s="4" t="inlineStr">
        <is>
          <t>Prepaid Expenses and Other Asset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Other real estate owned ("OREO")</t>
        </is>
      </c>
      <c r="B21" s="5" t="n">
        <v>100000</v>
      </c>
      <c r="C21" s="4" t="inlineStr">
        <is>
          <t xml:space="preserve"> </t>
        </is>
      </c>
      <c r="D21" s="5" t="n">
        <v>100000</v>
      </c>
      <c r="E21" s="4" t="inlineStr">
        <is>
          <t xml:space="preserve"> </t>
        </is>
      </c>
    </row>
    <row r="22">
      <c r="A22" s="4" t="inlineStr">
        <is>
          <t>Loans | Accrued Interest</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ccrued interest on loans</t>
        </is>
      </c>
      <c r="B24" s="6" t="n">
        <v>19500000</v>
      </c>
      <c r="C24" s="4" t="inlineStr">
        <is>
          <t xml:space="preserve"> </t>
        </is>
      </c>
      <c r="D24" s="6" t="n">
        <v>19800000</v>
      </c>
      <c r="E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for Loans Held for Sale (Detail) - USD ($) $ in Thousands</t>
        </is>
      </c>
      <c r="B1" s="2" t="inlineStr">
        <is>
          <t>3 Months Ended</t>
        </is>
      </c>
    </row>
    <row r="2">
      <c r="B2" s="2" t="inlineStr">
        <is>
          <t>Mar. 31, 2024</t>
        </is>
      </c>
      <c r="C2" s="2" t="inlineStr">
        <is>
          <t>Mar. 31, 2023</t>
        </is>
      </c>
    </row>
    <row r="3">
      <c r="A3" s="3" t="inlineStr">
        <is>
          <t>Financing Receivable, Reclassification From Portfolio Loans To Loans Held For Sale [Roll Forward]</t>
        </is>
      </c>
      <c r="B3" s="4" t="inlineStr">
        <is>
          <t xml:space="preserve"> </t>
        </is>
      </c>
      <c r="C3" s="4" t="inlineStr">
        <is>
          <t xml:space="preserve"> </t>
        </is>
      </c>
    </row>
    <row r="4">
      <c r="A4" s="4" t="inlineStr">
        <is>
          <t>Balance at beginning of period</t>
        </is>
      </c>
      <c r="B4" s="6" t="n">
        <v>12013</v>
      </c>
      <c r="C4" s="6" t="n">
        <v>8043</v>
      </c>
    </row>
    <row r="5">
      <c r="A5" s="4" t="inlineStr">
        <is>
          <t>Originations and transfers</t>
        </is>
      </c>
      <c r="B5" s="5" t="n">
        <v>17632</v>
      </c>
      <c r="C5" s="5" t="n">
        <v>25316</v>
      </c>
    </row>
    <row r="6">
      <c r="A6" s="4" t="inlineStr">
        <is>
          <t>Sales</t>
        </is>
      </c>
      <c r="B6" s="5" t="n">
        <v>-25587</v>
      </c>
      <c r="C6" s="5" t="n">
        <v>-29699</v>
      </c>
    </row>
    <row r="7">
      <c r="A7" s="4" t="inlineStr">
        <is>
          <t>Principal paydowns and amortization</t>
        </is>
      </c>
      <c r="B7" s="5" t="n">
        <v>-59</v>
      </c>
      <c r="C7" s="5" t="n">
        <v>-8</v>
      </c>
    </row>
    <row r="8">
      <c r="A8" s="4" t="inlineStr">
        <is>
          <t>Balance at end of period</t>
        </is>
      </c>
      <c r="B8" s="5" t="n">
        <v>3999</v>
      </c>
      <c r="C8" s="5" t="n">
        <v>3652</v>
      </c>
    </row>
    <row r="9">
      <c r="A9" s="4" t="inlineStr">
        <is>
          <t>Real Estate</t>
        </is>
      </c>
      <c r="B9" s="4" t="inlineStr">
        <is>
          <t xml:space="preserve"> </t>
        </is>
      </c>
      <c r="C9" s="4" t="inlineStr">
        <is>
          <t xml:space="preserve"> </t>
        </is>
      </c>
    </row>
    <row r="10">
      <c r="A10" s="3" t="inlineStr">
        <is>
          <t>Financing Receivable, Reclassification From Portfolio Loans To Loans Held For Sale [Roll Forward]</t>
        </is>
      </c>
      <c r="B10" s="4" t="inlineStr">
        <is>
          <t xml:space="preserve"> </t>
        </is>
      </c>
      <c r="C10" s="4" t="inlineStr">
        <is>
          <t xml:space="preserve"> </t>
        </is>
      </c>
    </row>
    <row r="11">
      <c r="A11" s="4" t="inlineStr">
        <is>
          <t>Balance at beginning of period</t>
        </is>
      </c>
      <c r="B11" s="5" t="n">
        <v>8792</v>
      </c>
      <c r="C11" s="5" t="n">
        <v>3775</v>
      </c>
    </row>
    <row r="12">
      <c r="A12" s="4" t="inlineStr">
        <is>
          <t>Originations and transfers</t>
        </is>
      </c>
      <c r="B12" s="5" t="n">
        <v>9614</v>
      </c>
      <c r="C12" s="5" t="n">
        <v>16387</v>
      </c>
    </row>
    <row r="13">
      <c r="A13" s="4" t="inlineStr">
        <is>
          <t>Sales</t>
        </is>
      </c>
      <c r="B13" s="5" t="n">
        <v>-16900</v>
      </c>
      <c r="C13" s="5" t="n">
        <v>-19781</v>
      </c>
    </row>
    <row r="14">
      <c r="A14" s="4" t="inlineStr">
        <is>
          <t>Principal paydowns and amortization</t>
        </is>
      </c>
      <c r="B14" s="5" t="n">
        <v>-52</v>
      </c>
      <c r="C14" s="5" t="n">
        <v>-2</v>
      </c>
    </row>
    <row r="15">
      <c r="A15" s="4" t="inlineStr">
        <is>
          <t>Balance at end of period</t>
        </is>
      </c>
      <c r="B15" s="5" t="n">
        <v>1454</v>
      </c>
      <c r="C15" s="5" t="n">
        <v>379</v>
      </c>
    </row>
    <row r="16">
      <c r="A16" s="4" t="inlineStr">
        <is>
          <t>Commercial and Industrial</t>
        </is>
      </c>
      <c r="B16" s="4" t="inlineStr">
        <is>
          <t xml:space="preserve"> </t>
        </is>
      </c>
      <c r="C16" s="4" t="inlineStr">
        <is>
          <t xml:space="preserve"> </t>
        </is>
      </c>
    </row>
    <row r="17">
      <c r="A17" s="3" t="inlineStr">
        <is>
          <t>Financing Receivable, Reclassification From Portfolio Loans To Loans Held For Sale [Roll Forward]</t>
        </is>
      </c>
      <c r="B17" s="4" t="inlineStr">
        <is>
          <t xml:space="preserve"> </t>
        </is>
      </c>
      <c r="C17" s="4" t="inlineStr">
        <is>
          <t xml:space="preserve"> </t>
        </is>
      </c>
    </row>
    <row r="18">
      <c r="A18" s="4" t="inlineStr">
        <is>
          <t>Balance at beginning of period</t>
        </is>
      </c>
      <c r="B18" s="5" t="n">
        <v>3221</v>
      </c>
      <c r="C18" s="5" t="n">
        <v>4268</v>
      </c>
    </row>
    <row r="19">
      <c r="A19" s="4" t="inlineStr">
        <is>
          <t>Originations and transfers</t>
        </is>
      </c>
      <c r="B19" s="5" t="n">
        <v>8018</v>
      </c>
      <c r="C19" s="5" t="n">
        <v>8929</v>
      </c>
    </row>
    <row r="20">
      <c r="A20" s="4" t="inlineStr">
        <is>
          <t>Sales</t>
        </is>
      </c>
      <c r="B20" s="5" t="n">
        <v>-8687</v>
      </c>
      <c r="C20" s="5" t="n">
        <v>-9918</v>
      </c>
    </row>
    <row r="21">
      <c r="A21" s="4" t="inlineStr">
        <is>
          <t>Principal paydowns and amortization</t>
        </is>
      </c>
      <c r="B21" s="5" t="n">
        <v>-7</v>
      </c>
      <c r="C21" s="5" t="n">
        <v>-6</v>
      </c>
    </row>
    <row r="22">
      <c r="A22" s="4" t="inlineStr">
        <is>
          <t>Balance at end of period</t>
        </is>
      </c>
      <c r="B22" s="6" t="n">
        <v>2545</v>
      </c>
      <c r="C22" s="6" t="n">
        <v>32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oans - Loans Purchased by Portfolio Segment (Details) $ in Thousands</t>
        </is>
      </c>
      <c r="B1" s="2" t="inlineStr">
        <is>
          <t>3 Months Ended</t>
        </is>
      </c>
    </row>
    <row r="2">
      <c r="B2" s="2" t="inlineStr">
        <is>
          <t>Mar. 31, 2024 USD ($)</t>
        </is>
      </c>
    </row>
    <row r="3">
      <c r="A3" s="3" t="inlineStr">
        <is>
          <t>Accounts, Notes, Loans and Financing Receivable [Line Items]</t>
        </is>
      </c>
      <c r="B3" s="4" t="inlineStr">
        <is>
          <t xml:space="preserve"> </t>
        </is>
      </c>
    </row>
    <row r="4">
      <c r="A4" s="4" t="inlineStr">
        <is>
          <t>Purchases of loans receivable</t>
        </is>
      </c>
      <c r="B4" s="6" t="n">
        <v>10198</v>
      </c>
    </row>
    <row r="5">
      <c r="A5" s="4" t="inlineStr">
        <is>
          <t>Commercial real estate</t>
        </is>
      </c>
      <c r="B5" s="4" t="inlineStr">
        <is>
          <t xml:space="preserve"> </t>
        </is>
      </c>
    </row>
    <row r="6">
      <c r="A6" s="3" t="inlineStr">
        <is>
          <t>Accounts, Notes, Loans and Financing Receivable [Line Items]</t>
        </is>
      </c>
      <c r="B6" s="4" t="inlineStr">
        <is>
          <t xml:space="preserve"> </t>
        </is>
      </c>
    </row>
    <row r="7">
      <c r="A7" s="4" t="inlineStr">
        <is>
          <t>Purchases of loans receivable</t>
        </is>
      </c>
      <c r="B7" s="5" t="n">
        <v>274</v>
      </c>
    </row>
    <row r="8">
      <c r="A8" s="4" t="inlineStr">
        <is>
          <t>Commercial and industrial</t>
        </is>
      </c>
      <c r="B8" s="4" t="inlineStr">
        <is>
          <t xml:space="preserve"> </t>
        </is>
      </c>
    </row>
    <row r="9">
      <c r="A9" s="3" t="inlineStr">
        <is>
          <t>Accounts, Notes, Loans and Financing Receivable [Line Items]</t>
        </is>
      </c>
      <c r="B9" s="4" t="inlineStr">
        <is>
          <t xml:space="preserve"> </t>
        </is>
      </c>
    </row>
    <row r="10">
      <c r="A10" s="4" t="inlineStr">
        <is>
          <t>Purchases of loans receivable</t>
        </is>
      </c>
      <c r="B10" s="6" t="n">
        <v>99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llowance for Credit Losses by Portfolio Segment (Detail)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Beginning balance</t>
        </is>
      </c>
      <c r="B4" s="6" t="n">
        <v>69462</v>
      </c>
      <c r="C4" s="4" t="inlineStr">
        <is>
          <t xml:space="preserve"> </t>
        </is>
      </c>
    </row>
    <row r="5">
      <c r="A5" s="4" t="inlineStr">
        <is>
          <t>Ending balance</t>
        </is>
      </c>
      <c r="B5" s="5" t="n">
        <v>68270</v>
      </c>
      <c r="C5" s="4" t="inlineStr">
        <is>
          <t xml:space="preserve"> </t>
        </is>
      </c>
    </row>
    <row r="6">
      <c r="A6" s="4" t="inlineStr">
        <is>
          <t>Non-PCI Loans and Lease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Beginning balance</t>
        </is>
      </c>
      <c r="B8" s="5" t="n">
        <v>69462</v>
      </c>
      <c r="C8" s="6" t="n">
        <v>71523</v>
      </c>
    </row>
    <row r="9">
      <c r="A9" s="4" t="inlineStr">
        <is>
          <t>Chargeoffs</t>
        </is>
      </c>
      <c r="B9" s="5" t="n">
        <v>-2123</v>
      </c>
      <c r="C9" s="5" t="n">
        <v>-2238</v>
      </c>
    </row>
    <row r="10">
      <c r="A10" s="4" t="inlineStr">
        <is>
          <t>Recoveries</t>
        </is>
      </c>
      <c r="B10" s="5" t="n">
        <v>527</v>
      </c>
      <c r="C10" s="5" t="n">
        <v>783</v>
      </c>
    </row>
    <row r="11">
      <c r="A11" s="4" t="inlineStr">
        <is>
          <t>Credit loss expense (recovery)</t>
        </is>
      </c>
      <c r="B11" s="5" t="n">
        <v>404</v>
      </c>
      <c r="C11" s="5" t="n">
        <v>2181</v>
      </c>
    </row>
    <row r="12">
      <c r="A12" s="4" t="inlineStr">
        <is>
          <t>Ending balance</t>
        </is>
      </c>
      <c r="B12" s="5" t="n">
        <v>68270</v>
      </c>
      <c r="C12" s="5" t="n">
        <v>72249</v>
      </c>
    </row>
    <row r="13">
      <c r="A13" s="4" t="inlineStr">
        <is>
          <t>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Beginning balance</t>
        </is>
      </c>
      <c r="B15" s="5" t="n">
        <v>45499</v>
      </c>
      <c r="C15" s="4" t="inlineStr">
        <is>
          <t xml:space="preserve"> </t>
        </is>
      </c>
    </row>
    <row r="16">
      <c r="A16" s="4" t="inlineStr">
        <is>
          <t>Ending balance</t>
        </is>
      </c>
      <c r="B16" s="5" t="n">
        <v>42584</v>
      </c>
      <c r="C16" s="4" t="inlineStr">
        <is>
          <t xml:space="preserve"> </t>
        </is>
      </c>
    </row>
    <row r="17">
      <c r="A17" s="4" t="inlineStr">
        <is>
          <t>Real Estate | Non-PCI Loans and Lease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eginning balance</t>
        </is>
      </c>
      <c r="B19" s="5" t="n">
        <v>45499</v>
      </c>
      <c r="C19" s="5" t="n">
        <v>44026</v>
      </c>
    </row>
    <row r="20">
      <c r="A20" s="4" t="inlineStr">
        <is>
          <t>Chargeoffs</t>
        </is>
      </c>
      <c r="B20" s="4" t="inlineStr">
        <is>
          <t xml:space="preserve"> </t>
        </is>
      </c>
      <c r="C20" s="5" t="n">
        <v>-412</v>
      </c>
    </row>
    <row r="21">
      <c r="A21" s="4" t="inlineStr">
        <is>
          <t>Recoveries</t>
        </is>
      </c>
      <c r="B21" s="5" t="n">
        <v>46</v>
      </c>
      <c r="C21" s="5" t="n">
        <v>68</v>
      </c>
    </row>
    <row r="22">
      <c r="A22" s="4" t="inlineStr">
        <is>
          <t>Credit loss expense (recovery)</t>
        </is>
      </c>
      <c r="B22" s="5" t="n">
        <v>-2961</v>
      </c>
      <c r="C22" s="5" t="n">
        <v>-151</v>
      </c>
    </row>
    <row r="23">
      <c r="A23" s="4" t="inlineStr">
        <is>
          <t>Ending balance</t>
        </is>
      </c>
      <c r="B23" s="5" t="n">
        <v>42584</v>
      </c>
      <c r="C23" s="5" t="n">
        <v>43531</v>
      </c>
    </row>
    <row r="24">
      <c r="A24" s="4" t="inlineStr">
        <is>
          <t>Commercial and Industrial</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Beginning balance</t>
        </is>
      </c>
      <c r="B26" s="5" t="n">
        <v>10257</v>
      </c>
      <c r="C26" s="4" t="inlineStr">
        <is>
          <t xml:space="preserve"> </t>
        </is>
      </c>
    </row>
    <row r="27">
      <c r="A27" s="4" t="inlineStr">
        <is>
          <t>Ending balance</t>
        </is>
      </c>
      <c r="B27" s="5" t="n">
        <v>11836</v>
      </c>
      <c r="C27" s="4" t="inlineStr">
        <is>
          <t xml:space="preserve"> </t>
        </is>
      </c>
    </row>
    <row r="28">
      <c r="A28" s="4" t="inlineStr">
        <is>
          <t>Commercial and Industrial | Non-PCI Loans and Lease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Beginning balance</t>
        </is>
      </c>
      <c r="B30" s="5" t="n">
        <v>10257</v>
      </c>
      <c r="C30" s="5" t="n">
        <v>15267</v>
      </c>
    </row>
    <row r="31">
      <c r="A31" s="4" t="inlineStr">
        <is>
          <t>Chargeoffs</t>
        </is>
      </c>
      <c r="B31" s="5" t="n">
        <v>-155</v>
      </c>
      <c r="C31" s="5" t="n">
        <v>-210</v>
      </c>
    </row>
    <row r="32">
      <c r="A32" s="4" t="inlineStr">
        <is>
          <t>Recoveries</t>
        </is>
      </c>
      <c r="B32" s="5" t="n">
        <v>58</v>
      </c>
      <c r="C32" s="5" t="n">
        <v>235</v>
      </c>
    </row>
    <row r="33">
      <c r="A33" s="4" t="inlineStr">
        <is>
          <t>Credit loss expense (recovery)</t>
        </is>
      </c>
      <c r="B33" s="5" t="n">
        <v>1676</v>
      </c>
      <c r="C33" s="5" t="n">
        <v>41</v>
      </c>
    </row>
    <row r="34">
      <c r="A34" s="4" t="inlineStr">
        <is>
          <t>Ending balance</t>
        </is>
      </c>
      <c r="B34" s="5" t="n">
        <v>11836</v>
      </c>
      <c r="C34" s="5" t="n">
        <v>15333</v>
      </c>
    </row>
    <row r="35">
      <c r="A35" s="4" t="inlineStr">
        <is>
          <t>Equipment Financing Agreements</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Beginning balance</t>
        </is>
      </c>
      <c r="B37" s="5" t="n">
        <v>13706</v>
      </c>
      <c r="C37" s="4" t="inlineStr">
        <is>
          <t xml:space="preserve"> </t>
        </is>
      </c>
    </row>
    <row r="38">
      <c r="A38" s="4" t="inlineStr">
        <is>
          <t>Ending balance</t>
        </is>
      </c>
      <c r="B38" s="5" t="n">
        <v>13850</v>
      </c>
      <c r="C38" s="4" t="inlineStr">
        <is>
          <t xml:space="preserve"> </t>
        </is>
      </c>
    </row>
    <row r="39">
      <c r="A39" s="4" t="inlineStr">
        <is>
          <t>Equipment Financing Agreements | Non-PCI Loans and Leases</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Beginning balance</t>
        </is>
      </c>
      <c r="B41" s="5" t="n">
        <v>13706</v>
      </c>
      <c r="C41" s="5" t="n">
        <v>12230</v>
      </c>
    </row>
    <row r="42">
      <c r="A42" s="4" t="inlineStr">
        <is>
          <t>Chargeoffs</t>
        </is>
      </c>
      <c r="B42" s="5" t="n">
        <v>-1968</v>
      </c>
      <c r="C42" s="5" t="n">
        <v>-1616</v>
      </c>
    </row>
    <row r="43">
      <c r="A43" s="4" t="inlineStr">
        <is>
          <t>Recoveries</t>
        </is>
      </c>
      <c r="B43" s="5" t="n">
        <v>423</v>
      </c>
      <c r="C43" s="5" t="n">
        <v>480</v>
      </c>
    </row>
    <row r="44">
      <c r="A44" s="4" t="inlineStr">
        <is>
          <t>Credit loss expense (recovery)</t>
        </is>
      </c>
      <c r="B44" s="5" t="n">
        <v>1689</v>
      </c>
      <c r="C44" s="5" t="n">
        <v>2291</v>
      </c>
    </row>
    <row r="45">
      <c r="A45" s="4" t="inlineStr">
        <is>
          <t>Ending balance</t>
        </is>
      </c>
      <c r="B45" s="6" t="n">
        <v>13850</v>
      </c>
      <c r="C45" s="6" t="n">
        <v>13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5164</v>
      </c>
      <c r="C4" s="6" t="n">
        <v>21991</v>
      </c>
    </row>
    <row r="5">
      <c r="A5" s="3" t="inlineStr">
        <is>
          <t>Unrealized gain (loss):</t>
        </is>
      </c>
      <c r="B5" s="4" t="inlineStr">
        <is>
          <t xml:space="preserve"> </t>
        </is>
      </c>
      <c r="C5" s="4" t="inlineStr">
        <is>
          <t xml:space="preserve"> </t>
        </is>
      </c>
    </row>
    <row r="6">
      <c r="A6" s="4" t="inlineStr">
        <is>
          <t>Unrealized holding gain (loss) on available for sale securities</t>
        </is>
      </c>
      <c r="B6" s="5" t="n">
        <v>-5098</v>
      </c>
      <c r="C6" s="5" t="n">
        <v>13607</v>
      </c>
    </row>
    <row r="7">
      <c r="A7" s="4" t="inlineStr">
        <is>
          <t>Unrealized gain (loss) on cash flow hedges</t>
        </is>
      </c>
      <c r="B7" s="5" t="n">
        <v>-2207</v>
      </c>
      <c r="C7" s="4" t="inlineStr">
        <is>
          <t xml:space="preserve"> </t>
        </is>
      </c>
    </row>
    <row r="8">
      <c r="A8" s="4" t="inlineStr">
        <is>
          <t>Unrealized gain (loss)</t>
        </is>
      </c>
      <c r="B8" s="5" t="n">
        <v>-7305</v>
      </c>
      <c r="C8" s="5" t="n">
        <v>13607</v>
      </c>
    </row>
    <row r="9">
      <c r="A9" s="4" t="inlineStr">
        <is>
          <t>Income tax benefit (expense) related to other comprehensive income items</t>
        </is>
      </c>
      <c r="B9" s="5" t="n">
        <v>2343</v>
      </c>
      <c r="C9" s="5" t="n">
        <v>-3681</v>
      </c>
    </row>
    <row r="10">
      <c r="A10" s="4" t="inlineStr">
        <is>
          <t>Other comprehensive income (loss), net of tax</t>
        </is>
      </c>
      <c r="B10" s="5" t="n">
        <v>-4962</v>
      </c>
      <c r="C10" s="5" t="n">
        <v>9926</v>
      </c>
    </row>
    <row r="11">
      <c r="A11" s="4" t="inlineStr">
        <is>
          <t>Total comprehensive income</t>
        </is>
      </c>
      <c r="B11" s="6" t="n">
        <v>10202</v>
      </c>
      <c r="C11" s="6" t="n">
        <v>319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Credit Losses by Portfolio Segment as a Percentage of Recorded Total Allowance for Credit Losses and Aggregate Recorded Investment of Loans Receivable (Detail) - USD ($) $ in Thousands</t>
        </is>
      </c>
      <c r="B1" s="2" t="inlineStr">
        <is>
          <t>Mar.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Allowance Amount</t>
        </is>
      </c>
      <c r="B3" s="6" t="n">
        <v>68270</v>
      </c>
      <c r="C3" s="6" t="n">
        <v>69462</v>
      </c>
    </row>
    <row r="4">
      <c r="A4" s="4" t="inlineStr">
        <is>
          <t>Percentage of Total Allowance</t>
        </is>
      </c>
      <c r="B4" s="10" t="n">
        <v>1</v>
      </c>
      <c r="C4" s="10" t="n">
        <v>1</v>
      </c>
    </row>
    <row r="5">
      <c r="A5" s="4" t="inlineStr">
        <is>
          <t>Total Loans</t>
        </is>
      </c>
      <c r="B5" s="6" t="n">
        <v>6177840</v>
      </c>
      <c r="C5" s="6" t="n">
        <v>6182434</v>
      </c>
    </row>
    <row r="6">
      <c r="A6" s="4" t="inlineStr">
        <is>
          <t>Percentage of Total Loans</t>
        </is>
      </c>
      <c r="B6" s="10" t="n">
        <v>1</v>
      </c>
      <c r="C6" s="10" t="n">
        <v>1</v>
      </c>
    </row>
    <row r="7">
      <c r="A7" s="4" t="inlineStr">
        <is>
          <t>Resident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4" t="inlineStr">
        <is>
          <t xml:space="preserve"> </t>
        </is>
      </c>
      <c r="C9" s="6" t="n">
        <v>962661</v>
      </c>
    </row>
    <row r="10">
      <c r="A10" s="4" t="inlineStr">
        <is>
          <t>Real Estat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llowance Amount</t>
        </is>
      </c>
      <c r="B12" s="6" t="n">
        <v>42584</v>
      </c>
      <c r="C12" s="6" t="n">
        <v>45499</v>
      </c>
    </row>
    <row r="13">
      <c r="A13" s="4" t="inlineStr">
        <is>
          <t>Percentage of Total Allowance</t>
        </is>
      </c>
      <c r="B13" s="11" t="n">
        <v>0.624</v>
      </c>
      <c r="C13" s="11" t="n">
        <v>0.655</v>
      </c>
    </row>
    <row r="14">
      <c r="A14" s="4" t="inlineStr">
        <is>
          <t>Total Loans</t>
        </is>
      </c>
      <c r="B14" s="6" t="n">
        <v>4849039</v>
      </c>
      <c r="C14" s="6" t="n">
        <v>4852400</v>
      </c>
    </row>
    <row r="15">
      <c r="A15" s="4" t="inlineStr">
        <is>
          <t>Percentage of Total Loans</t>
        </is>
      </c>
      <c r="B15" s="11" t="n">
        <v>0.785</v>
      </c>
      <c r="C15" s="11" t="n">
        <v>0.785</v>
      </c>
    </row>
    <row r="16">
      <c r="A16" s="4" t="inlineStr">
        <is>
          <t>Real Estate | Retail</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Amount</t>
        </is>
      </c>
      <c r="B18" s="6" t="n">
        <v>10095</v>
      </c>
      <c r="C18" s="6" t="n">
        <v>10264</v>
      </c>
    </row>
    <row r="19">
      <c r="A19" s="4" t="inlineStr">
        <is>
          <t>Percentage of Total Allowance</t>
        </is>
      </c>
      <c r="B19" s="11" t="n">
        <v>0.148</v>
      </c>
      <c r="C19" s="11" t="n">
        <v>0.148</v>
      </c>
    </row>
    <row r="20">
      <c r="A20" s="4" t="inlineStr">
        <is>
          <t>Total Loans</t>
        </is>
      </c>
      <c r="B20" s="6" t="n">
        <v>1091059</v>
      </c>
      <c r="C20" s="6" t="n">
        <v>1107360</v>
      </c>
    </row>
    <row r="21">
      <c r="A21" s="4" t="inlineStr">
        <is>
          <t>Percentage of Total Loans</t>
        </is>
      </c>
      <c r="B21" s="11" t="n">
        <v>0.177</v>
      </c>
      <c r="C21" s="11" t="n">
        <v>0.179</v>
      </c>
    </row>
    <row r="22">
      <c r="A22" s="4" t="inlineStr">
        <is>
          <t>Real Estate | Hospitality</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llowance Amount</t>
        </is>
      </c>
      <c r="B24" s="6" t="n">
        <v>11668</v>
      </c>
      <c r="C24" s="6" t="n">
        <v>15534</v>
      </c>
    </row>
    <row r="25">
      <c r="A25" s="4" t="inlineStr">
        <is>
          <t>Percentage of Total Allowance</t>
        </is>
      </c>
      <c r="B25" s="11" t="n">
        <v>0.171</v>
      </c>
      <c r="C25" s="11" t="n">
        <v>0.224</v>
      </c>
    </row>
    <row r="26">
      <c r="A26" s="4" t="inlineStr">
        <is>
          <t>Total Loans</t>
        </is>
      </c>
      <c r="B26" s="6" t="n">
        <v>740160</v>
      </c>
      <c r="C26" s="6" t="n">
        <v>740519</v>
      </c>
    </row>
    <row r="27">
      <c r="A27" s="4" t="inlineStr">
        <is>
          <t>Percentage of Total Loans</t>
        </is>
      </c>
      <c r="B27" s="10" t="n">
        <v>0.12</v>
      </c>
      <c r="C27" s="10" t="n">
        <v>0.12</v>
      </c>
    </row>
    <row r="28">
      <c r="A28" s="4" t="inlineStr">
        <is>
          <t>Real Estate | Offic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llowance Amount</t>
        </is>
      </c>
      <c r="B30" s="6" t="n">
        <v>3740</v>
      </c>
      <c r="C30" s="6" t="n">
        <v>3024</v>
      </c>
    </row>
    <row r="31">
      <c r="A31" s="4" t="inlineStr">
        <is>
          <t>Percentage of Total Allowance</t>
        </is>
      </c>
      <c r="B31" s="11" t="n">
        <v>0.055</v>
      </c>
      <c r="C31" s="11" t="n">
        <v>0.044</v>
      </c>
    </row>
    <row r="32">
      <c r="A32" s="4" t="inlineStr">
        <is>
          <t>Total Loans</t>
        </is>
      </c>
      <c r="B32" s="6" t="n">
        <v>575847</v>
      </c>
      <c r="C32" s="6" t="n">
        <v>574981</v>
      </c>
    </row>
    <row r="33">
      <c r="A33" s="4" t="inlineStr">
        <is>
          <t>Percentage of Total Loans</t>
        </is>
      </c>
      <c r="B33" s="11" t="n">
        <v>0.093</v>
      </c>
      <c r="C33" s="11" t="n">
        <v>0.093</v>
      </c>
    </row>
    <row r="34">
      <c r="A34" s="4" t="inlineStr">
        <is>
          <t>Real Estate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llowance Amount</t>
        </is>
      </c>
      <c r="B36" s="6" t="n">
        <v>8270</v>
      </c>
      <c r="C36" s="6" t="n">
        <v>8663</v>
      </c>
    </row>
    <row r="37">
      <c r="A37" s="4" t="inlineStr">
        <is>
          <t>Percentage of Total Allowance</t>
        </is>
      </c>
      <c r="B37" s="11" t="n">
        <v>0.121</v>
      </c>
      <c r="C37" s="11" t="n">
        <v>0.124</v>
      </c>
    </row>
    <row r="38">
      <c r="A38" s="4" t="inlineStr">
        <is>
          <t>Total Loans</t>
        </is>
      </c>
      <c r="B38" s="6" t="n">
        <v>1367395</v>
      </c>
      <c r="C38" s="6" t="n">
        <v>1366534</v>
      </c>
    </row>
    <row r="39">
      <c r="A39" s="4" t="inlineStr">
        <is>
          <t>Percentage of Total Loans</t>
        </is>
      </c>
      <c r="B39" s="11" t="n">
        <v>0.221</v>
      </c>
      <c r="C39" s="11" t="n">
        <v>0.221</v>
      </c>
    </row>
    <row r="40">
      <c r="A40" s="4" t="inlineStr">
        <is>
          <t>Real Estate | Total commercial property loan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llowance Amount</t>
        </is>
      </c>
      <c r="B42" s="6" t="n">
        <v>33773</v>
      </c>
      <c r="C42" s="6" t="n">
        <v>37485</v>
      </c>
    </row>
    <row r="43">
      <c r="A43" s="4" t="inlineStr">
        <is>
          <t>Percentage of Total Allowance</t>
        </is>
      </c>
      <c r="B43" s="11" t="n">
        <v>0.495</v>
      </c>
      <c r="C43" s="10" t="n">
        <v>0.54</v>
      </c>
    </row>
    <row r="44">
      <c r="A44" s="4" t="inlineStr">
        <is>
          <t>Total Loans</t>
        </is>
      </c>
      <c r="B44" s="6" t="n">
        <v>3774461</v>
      </c>
      <c r="C44" s="6" t="n">
        <v>3789394</v>
      </c>
    </row>
    <row r="45">
      <c r="A45" s="4" t="inlineStr">
        <is>
          <t>Percentage of Total Loans</t>
        </is>
      </c>
      <c r="B45" s="11" t="n">
        <v>0.611</v>
      </c>
      <c r="C45" s="11" t="n">
        <v>0.613</v>
      </c>
    </row>
    <row r="46">
      <c r="A46" s="4" t="inlineStr">
        <is>
          <t>Real Estate | Construction</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llowance Amount</t>
        </is>
      </c>
      <c r="B48" s="6" t="n">
        <v>2611</v>
      </c>
      <c r="C48" s="6" t="n">
        <v>2756</v>
      </c>
    </row>
    <row r="49">
      <c r="A49" s="4" t="inlineStr">
        <is>
          <t>Percentage of Total Allowance</t>
        </is>
      </c>
      <c r="B49" s="11" t="n">
        <v>0.038</v>
      </c>
      <c r="C49" s="10" t="n">
        <v>0.04</v>
      </c>
    </row>
    <row r="50">
      <c r="A50" s="4" t="inlineStr">
        <is>
          <t>Total Loans</t>
        </is>
      </c>
      <c r="B50" s="6" t="n">
        <v>104216</v>
      </c>
      <c r="C50" s="6" t="n">
        <v>100345</v>
      </c>
    </row>
    <row r="51">
      <c r="A51" s="4" t="inlineStr">
        <is>
          <t>Percentage of Total Loans</t>
        </is>
      </c>
      <c r="B51" s="11" t="n">
        <v>0.017</v>
      </c>
      <c r="C51" s="11" t="n">
        <v>0.016</v>
      </c>
    </row>
    <row r="52">
      <c r="A52" s="4" t="inlineStr">
        <is>
          <t>Real Estate | Residential</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llowance Amount</t>
        </is>
      </c>
      <c r="B54" s="6" t="n">
        <v>6200</v>
      </c>
      <c r="C54" s="6" t="n">
        <v>5258</v>
      </c>
    </row>
    <row r="55">
      <c r="A55" s="4" t="inlineStr">
        <is>
          <t>Percentage of Total Allowance</t>
        </is>
      </c>
      <c r="B55" s="11" t="n">
        <v>0.091</v>
      </c>
      <c r="C55" s="11" t="n">
        <v>0.075</v>
      </c>
    </row>
    <row r="56">
      <c r="A56" s="4" t="inlineStr">
        <is>
          <t>Total Loans</t>
        </is>
      </c>
      <c r="B56" s="6" t="n">
        <v>970362</v>
      </c>
      <c r="C56" s="6" t="n">
        <v>962661</v>
      </c>
    </row>
    <row r="57">
      <c r="A57" s="4" t="inlineStr">
        <is>
          <t>Percentage of Total Loans</t>
        </is>
      </c>
      <c r="B57" s="11" t="n">
        <v>0.157</v>
      </c>
      <c r="C57" s="11" t="n">
        <v>0.156</v>
      </c>
    </row>
    <row r="58">
      <c r="A58" s="4" t="inlineStr">
        <is>
          <t>Commercial and Industrial</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llowance Amount</t>
        </is>
      </c>
      <c r="B60" s="6" t="n">
        <v>11836</v>
      </c>
      <c r="C60" s="6" t="n">
        <v>10257</v>
      </c>
    </row>
    <row r="61">
      <c r="A61" s="4" t="inlineStr">
        <is>
          <t>Percentage of Total Allowance</t>
        </is>
      </c>
      <c r="B61" s="11" t="n">
        <v>0.173</v>
      </c>
      <c r="C61" s="11" t="n">
        <v>0.148</v>
      </c>
    </row>
    <row r="62">
      <c r="A62" s="4" t="inlineStr">
        <is>
          <t>Total Loans</t>
        </is>
      </c>
      <c r="B62" s="6" t="n">
        <v>774851</v>
      </c>
      <c r="C62" s="6" t="n">
        <v>747819</v>
      </c>
    </row>
    <row r="63">
      <c r="A63" s="4" t="inlineStr">
        <is>
          <t>Percentage of Total Loans</t>
        </is>
      </c>
      <c r="B63" s="11" t="n">
        <v>0.125</v>
      </c>
      <c r="C63" s="11" t="n">
        <v>0.121</v>
      </c>
    </row>
    <row r="64">
      <c r="A64" s="4" t="inlineStr">
        <is>
          <t>Equipment Financing Agreements</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llowance Amount</t>
        </is>
      </c>
      <c r="B66" s="6" t="n">
        <v>13850</v>
      </c>
      <c r="C66" s="6" t="n">
        <v>13706</v>
      </c>
    </row>
    <row r="67">
      <c r="A67" s="4" t="inlineStr">
        <is>
          <t>Percentage of Total Allowance</t>
        </is>
      </c>
      <c r="B67" s="11" t="n">
        <v>0.203</v>
      </c>
      <c r="C67" s="11" t="n">
        <v>0.197</v>
      </c>
    </row>
    <row r="68">
      <c r="A68" s="4" t="inlineStr">
        <is>
          <t>Total Loans</t>
        </is>
      </c>
      <c r="B68" s="6" t="n">
        <v>553950</v>
      </c>
      <c r="C68" s="6" t="n">
        <v>582215</v>
      </c>
    </row>
    <row r="69">
      <c r="A69" s="4" t="inlineStr">
        <is>
          <t>Percentage of Total Loans</t>
        </is>
      </c>
      <c r="B69" s="10" t="n">
        <v>0.09</v>
      </c>
      <c r="C69" s="11" t="n">
        <v>0.0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 Dependent Loans By Class of Loans (Detail)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Amortized Cost</t>
        </is>
      </c>
      <c r="B3" s="6" t="n">
        <v>6373</v>
      </c>
      <c r="C3" s="6" t="n">
        <v>7352</v>
      </c>
    </row>
    <row r="4">
      <c r="A4" s="4" t="inlineStr">
        <is>
          <t>Real Estat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Amortized Cost</t>
        </is>
      </c>
      <c r="B6" s="5" t="n">
        <v>2446</v>
      </c>
      <c r="C6" s="5" t="n">
        <v>2174</v>
      </c>
    </row>
    <row r="7">
      <c r="A7" s="4" t="inlineStr">
        <is>
          <t>Real Estate | Retai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t>
        </is>
      </c>
      <c r="B9" s="4" t="inlineStr">
        <is>
          <t xml:space="preserve"> </t>
        </is>
      </c>
      <c r="C9" s="5" t="n">
        <v>1530</v>
      </c>
    </row>
    <row r="10">
      <c r="A10" s="4" t="inlineStr">
        <is>
          <t>Real Estate | Hospitality</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Amortized Cost</t>
        </is>
      </c>
      <c r="B12" s="5" t="n">
        <v>299</v>
      </c>
      <c r="C12" s="5" t="n">
        <v>338</v>
      </c>
    </row>
    <row r="13">
      <c r="A13" s="4" t="inlineStr">
        <is>
          <t>Real Estate | Oth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t>
        </is>
      </c>
      <c r="B15" s="5" t="n">
        <v>2147</v>
      </c>
      <c r="C15" s="5" t="n">
        <v>305</v>
      </c>
    </row>
    <row r="16">
      <c r="A16" s="4" t="inlineStr">
        <is>
          <t>Real Estate | Total commercial property loans</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Amortized Cost</t>
        </is>
      </c>
      <c r="B18" s="5" t="n">
        <v>2446</v>
      </c>
      <c r="C18" s="5" t="n">
        <v>2173</v>
      </c>
    </row>
    <row r="19">
      <c r="A19" s="4" t="inlineStr">
        <is>
          <t>Real Estate |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t>
        </is>
      </c>
      <c r="B21" s="4" t="inlineStr">
        <is>
          <t xml:space="preserve"> </t>
        </is>
      </c>
      <c r="C21" s="5" t="n">
        <v>1</v>
      </c>
    </row>
    <row r="22">
      <c r="A22" s="4" t="inlineStr">
        <is>
          <t>Commercial and Industr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mortized Cost</t>
        </is>
      </c>
      <c r="B24" s="6" t="n">
        <v>3927</v>
      </c>
      <c r="C24" s="6" t="n">
        <v>5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Risk Rating (Detail)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350251</v>
      </c>
      <c r="C3" s="6" t="n">
        <v>1447774</v>
      </c>
    </row>
    <row r="4">
      <c r="A4" s="4" t="inlineStr">
        <is>
          <t>2024 - YTD gross</t>
        </is>
      </c>
      <c r="B4" s="4" t="inlineStr">
        <is>
          <t xml:space="preserve"> </t>
        </is>
      </c>
      <c r="C4" s="5" t="n">
        <v>178</v>
      </c>
    </row>
    <row r="5">
      <c r="A5" s="4" t="inlineStr">
        <is>
          <t>2024 - YTD net</t>
        </is>
      </c>
      <c r="B5" s="4" t="inlineStr">
        <is>
          <t xml:space="preserve"> </t>
        </is>
      </c>
      <c r="C5" s="5" t="n">
        <v>178</v>
      </c>
    </row>
    <row r="6">
      <c r="A6" s="4" t="inlineStr">
        <is>
          <t>2023</t>
        </is>
      </c>
      <c r="B6" s="5" t="n">
        <v>1193962</v>
      </c>
      <c r="C6" s="5" t="n">
        <v>1766797</v>
      </c>
    </row>
    <row r="7">
      <c r="A7" s="4" t="inlineStr">
        <is>
          <t>2023 - YTD gross</t>
        </is>
      </c>
      <c r="B7" s="5" t="n">
        <v>19</v>
      </c>
      <c r="C7" s="5" t="n">
        <v>3961</v>
      </c>
    </row>
    <row r="8">
      <c r="A8" s="4" t="inlineStr">
        <is>
          <t>2023 - YTD Net</t>
        </is>
      </c>
      <c r="B8" s="5" t="n">
        <v>19</v>
      </c>
      <c r="C8" s="5" t="n">
        <v>3749</v>
      </c>
    </row>
    <row r="9">
      <c r="A9" s="4" t="inlineStr">
        <is>
          <t>2022</t>
        </is>
      </c>
      <c r="B9" s="5" t="n">
        <v>1722619</v>
      </c>
      <c r="C9" s="5" t="n">
        <v>1241680</v>
      </c>
    </row>
    <row r="10">
      <c r="A10" s="4" t="inlineStr">
        <is>
          <t>2022 - YTD gross</t>
        </is>
      </c>
      <c r="B10" s="5" t="n">
        <v>1490</v>
      </c>
      <c r="C10" s="5" t="n">
        <v>3267</v>
      </c>
    </row>
    <row r="11">
      <c r="A11" s="4" t="inlineStr">
        <is>
          <t>2022 - YTD net</t>
        </is>
      </c>
      <c r="B11" s="5" t="n">
        <v>1333</v>
      </c>
      <c r="C11" s="5" t="n">
        <v>2851</v>
      </c>
    </row>
    <row r="12">
      <c r="A12" s="4" t="inlineStr">
        <is>
          <t>2021</t>
        </is>
      </c>
      <c r="B12" s="5" t="n">
        <v>1201596</v>
      </c>
      <c r="C12" s="5" t="n">
        <v>647431</v>
      </c>
    </row>
    <row r="13">
      <c r="A13" s="4" t="inlineStr">
        <is>
          <t>2021 - YTD gross</t>
        </is>
      </c>
      <c r="B13" s="5" t="n">
        <v>400</v>
      </c>
      <c r="C13" s="5" t="n">
        <v>797</v>
      </c>
    </row>
    <row r="14">
      <c r="A14" s="4" t="inlineStr">
        <is>
          <t>2021- YTD net</t>
        </is>
      </c>
      <c r="B14" s="5" t="n">
        <v>310</v>
      </c>
      <c r="C14" s="5" t="n">
        <v>647</v>
      </c>
    </row>
    <row r="15">
      <c r="A15" s="4" t="inlineStr">
        <is>
          <t>2020</t>
        </is>
      </c>
      <c r="B15" s="5" t="n">
        <v>622989</v>
      </c>
      <c r="C15" s="5" t="n">
        <v>413856</v>
      </c>
    </row>
    <row r="16">
      <c r="A16" s="4" t="inlineStr">
        <is>
          <t>2020 - YTD gross</t>
        </is>
      </c>
      <c r="B16" s="5" t="n">
        <v>170</v>
      </c>
      <c r="C16" s="5" t="n">
        <v>909</v>
      </c>
    </row>
    <row r="17">
      <c r="A17" s="4" t="inlineStr">
        <is>
          <t>2020 - YTD net</t>
        </is>
      </c>
      <c r="B17" s="5" t="n">
        <v>159</v>
      </c>
      <c r="C17" s="5" t="n">
        <v>351</v>
      </c>
    </row>
    <row r="18">
      <c r="A18" s="4" t="inlineStr">
        <is>
          <t>Prior</t>
        </is>
      </c>
      <c r="B18" s="5" t="n">
        <v>741109</v>
      </c>
      <c r="C18" s="5" t="n">
        <v>380747</v>
      </c>
    </row>
    <row r="19">
      <c r="A19" s="4" t="inlineStr">
        <is>
          <t>Prior - Gross</t>
        </is>
      </c>
      <c r="B19" s="5" t="n">
        <v>44</v>
      </c>
      <c r="C19" s="5" t="n">
        <v>858</v>
      </c>
    </row>
    <row r="20">
      <c r="A20" s="4" t="inlineStr">
        <is>
          <t>Prior - Net</t>
        </is>
      </c>
      <c r="B20" s="5" t="n">
        <v>-191</v>
      </c>
      <c r="C20" s="5" t="n">
        <v>-6823</v>
      </c>
    </row>
    <row r="21">
      <c r="A21" s="4" t="inlineStr">
        <is>
          <t>Revolving Loans Amortized Cost Basis</t>
        </is>
      </c>
      <c r="B21" s="5" t="n">
        <v>345314</v>
      </c>
      <c r="C21" s="5" t="n">
        <v>284149</v>
      </c>
    </row>
    <row r="22">
      <c r="A22" s="4" t="inlineStr">
        <is>
          <t>Revolving Loans Amortized Cost Basis - YTD gross</t>
        </is>
      </c>
      <c r="B22" s="4" t="inlineStr">
        <is>
          <t xml:space="preserve"> </t>
        </is>
      </c>
      <c r="C22" s="5" t="n">
        <v>6120</v>
      </c>
    </row>
    <row r="23">
      <c r="A23" s="4" t="inlineStr">
        <is>
          <t>Revolving Loans Amortized Cost Basis - YTD net</t>
        </is>
      </c>
      <c r="B23" s="5" t="n">
        <v>-34</v>
      </c>
      <c r="C23" s="5" t="n">
        <v>6090</v>
      </c>
    </row>
    <row r="24">
      <c r="A24" s="4" t="inlineStr">
        <is>
          <t>Loans receivable</t>
        </is>
      </c>
      <c r="B24" s="5" t="n">
        <v>6177840</v>
      </c>
      <c r="C24" s="5" t="n">
        <v>6182434</v>
      </c>
    </row>
    <row r="25">
      <c r="A25" s="4" t="inlineStr">
        <is>
          <t>Loans receivable gross chargeoff</t>
        </is>
      </c>
      <c r="B25" s="5" t="n">
        <v>2123</v>
      </c>
      <c r="C25" s="5" t="n">
        <v>16090</v>
      </c>
    </row>
    <row r="26">
      <c r="A26" s="4" t="inlineStr">
        <is>
          <t>Loans receivable net chargeoff</t>
        </is>
      </c>
      <c r="B26" s="5" t="n">
        <v>1596</v>
      </c>
      <c r="C26" s="5" t="n">
        <v>7043</v>
      </c>
    </row>
    <row r="27">
      <c r="A27" s="4" t="inlineStr">
        <is>
          <t>Pass/Pass-Watch</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4</t>
        </is>
      </c>
      <c r="B29" s="5" t="n">
        <v>343876</v>
      </c>
      <c r="C29" s="5" t="n">
        <v>1439588</v>
      </c>
    </row>
    <row r="30">
      <c r="A30" s="4" t="inlineStr">
        <is>
          <t>2023</t>
        </is>
      </c>
      <c r="B30" s="5" t="n">
        <v>1193116</v>
      </c>
      <c r="C30" s="5" t="n">
        <v>1742971</v>
      </c>
    </row>
    <row r="31">
      <c r="A31" s="4" t="inlineStr">
        <is>
          <t>2022</t>
        </is>
      </c>
      <c r="B31" s="5" t="n">
        <v>1700139</v>
      </c>
      <c r="C31" s="5" t="n">
        <v>1203259</v>
      </c>
    </row>
    <row r="32">
      <c r="A32" s="4" t="inlineStr">
        <is>
          <t>2021</t>
        </is>
      </c>
      <c r="B32" s="5" t="n">
        <v>1168304</v>
      </c>
      <c r="C32" s="5" t="n">
        <v>641294</v>
      </c>
    </row>
    <row r="33">
      <c r="A33" s="4" t="inlineStr">
        <is>
          <t>2020</t>
        </is>
      </c>
      <c r="B33" s="5" t="n">
        <v>617046</v>
      </c>
      <c r="C33" s="5" t="n">
        <v>407087</v>
      </c>
    </row>
    <row r="34">
      <c r="A34" s="4" t="inlineStr">
        <is>
          <t>Prior</t>
        </is>
      </c>
      <c r="B34" s="5" t="n">
        <v>729646</v>
      </c>
      <c r="C34" s="5" t="n">
        <v>374248</v>
      </c>
    </row>
    <row r="35">
      <c r="A35" s="4" t="inlineStr">
        <is>
          <t>Revolving Loans Amortized Cost Basis</t>
        </is>
      </c>
      <c r="B35" s="5" t="n">
        <v>339728</v>
      </c>
      <c r="C35" s="5" t="n">
        <v>277305</v>
      </c>
    </row>
    <row r="36">
      <c r="A36" s="4" t="inlineStr">
        <is>
          <t>Loans receivable</t>
        </is>
      </c>
      <c r="B36" s="5" t="n">
        <v>6091855</v>
      </c>
      <c r="C36" s="5" t="n">
        <v>6085752</v>
      </c>
    </row>
    <row r="37">
      <c r="A37" s="4" t="inlineStr">
        <is>
          <t>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4</t>
        </is>
      </c>
      <c r="B39" s="5" t="n">
        <v>4802</v>
      </c>
      <c r="C39" s="5" t="n">
        <v>4400</v>
      </c>
    </row>
    <row r="40">
      <c r="A40" s="4" t="inlineStr">
        <is>
          <t>2023</t>
        </is>
      </c>
      <c r="B40" s="4" t="inlineStr">
        <is>
          <t xml:space="preserve"> </t>
        </is>
      </c>
      <c r="C40" s="5" t="n">
        <v>18575</v>
      </c>
    </row>
    <row r="41">
      <c r="A41" s="4" t="inlineStr">
        <is>
          <t>2022</t>
        </is>
      </c>
      <c r="B41" s="5" t="n">
        <v>17574</v>
      </c>
      <c r="C41" s="5" t="n">
        <v>31577</v>
      </c>
    </row>
    <row r="42">
      <c r="A42" s="4" t="inlineStr">
        <is>
          <t>2021</t>
        </is>
      </c>
      <c r="B42" s="5" t="n">
        <v>31563</v>
      </c>
      <c r="C42" s="5" t="n">
        <v>5772</v>
      </c>
    </row>
    <row r="43">
      <c r="A43" s="4" t="inlineStr">
        <is>
          <t>2020</t>
        </is>
      </c>
      <c r="B43" s="5" t="n">
        <v>5727</v>
      </c>
      <c r="C43" s="5" t="n">
        <v>711</v>
      </c>
    </row>
    <row r="44">
      <c r="A44" s="4" t="inlineStr">
        <is>
          <t>Prior</t>
        </is>
      </c>
      <c r="B44" s="5" t="n">
        <v>991</v>
      </c>
      <c r="C44" s="5" t="n">
        <v>2375</v>
      </c>
    </row>
    <row r="45">
      <c r="A45" s="4" t="inlineStr">
        <is>
          <t>Revolving Loans Amortized Cost Basis</t>
        </is>
      </c>
      <c r="B45" s="5" t="n">
        <v>1659</v>
      </c>
      <c r="C45" s="5" t="n">
        <v>1905</v>
      </c>
    </row>
    <row r="46">
      <c r="A46" s="4" t="inlineStr">
        <is>
          <t>Loans receivable</t>
        </is>
      </c>
      <c r="B46" s="5" t="n">
        <v>62316</v>
      </c>
      <c r="C46" s="5" t="n">
        <v>65315</v>
      </c>
    </row>
    <row r="47">
      <c r="A47" s="4" t="inlineStr">
        <is>
          <t>Classified</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4</t>
        </is>
      </c>
      <c r="B49" s="5" t="n">
        <v>1573</v>
      </c>
      <c r="C49" s="5" t="n">
        <v>3786</v>
      </c>
    </row>
    <row r="50">
      <c r="A50" s="4" t="inlineStr">
        <is>
          <t>2023</t>
        </is>
      </c>
      <c r="B50" s="5" t="n">
        <v>846</v>
      </c>
      <c r="C50" s="5" t="n">
        <v>5251</v>
      </c>
    </row>
    <row r="51">
      <c r="A51" s="4" t="inlineStr">
        <is>
          <t>2022</t>
        </is>
      </c>
      <c r="B51" s="5" t="n">
        <v>4906</v>
      </c>
      <c r="C51" s="5" t="n">
        <v>6844</v>
      </c>
    </row>
    <row r="52">
      <c r="A52" s="4" t="inlineStr">
        <is>
          <t>2021</t>
        </is>
      </c>
      <c r="B52" s="5" t="n">
        <v>1729</v>
      </c>
      <c r="C52" s="5" t="n">
        <v>365</v>
      </c>
    </row>
    <row r="53">
      <c r="A53" s="4" t="inlineStr">
        <is>
          <t>2020</t>
        </is>
      </c>
      <c r="B53" s="5" t="n">
        <v>216</v>
      </c>
      <c r="C53" s="5" t="n">
        <v>6058</v>
      </c>
    </row>
    <row r="54">
      <c r="A54" s="4" t="inlineStr">
        <is>
          <t>Prior</t>
        </is>
      </c>
      <c r="B54" s="5" t="n">
        <v>10472</v>
      </c>
      <c r="C54" s="5" t="n">
        <v>4124</v>
      </c>
    </row>
    <row r="55">
      <c r="A55" s="4" t="inlineStr">
        <is>
          <t>Revolving Loans Amortized Cost Basis</t>
        </is>
      </c>
      <c r="B55" s="5" t="n">
        <v>3927</v>
      </c>
      <c r="C55" s="5" t="n">
        <v>4939</v>
      </c>
    </row>
    <row r="56">
      <c r="A56" s="4" t="inlineStr">
        <is>
          <t>Loans receivable</t>
        </is>
      </c>
      <c r="B56" s="5" t="n">
        <v>23669</v>
      </c>
      <c r="C56" s="5" t="n">
        <v>31367</v>
      </c>
    </row>
    <row r="57">
      <c r="A57" s="4" t="inlineStr">
        <is>
          <t>Residential</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 receivable</t>
        </is>
      </c>
      <c r="B59" s="4" t="inlineStr">
        <is>
          <t xml:space="preserve"> </t>
        </is>
      </c>
      <c r="C59" s="5" t="n">
        <v>962661</v>
      </c>
    </row>
    <row r="60">
      <c r="A60" s="4" t="inlineStr">
        <is>
          <t>Real Estate</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4</t>
        </is>
      </c>
      <c r="B62" s="5" t="n">
        <v>217316</v>
      </c>
      <c r="C62" s="5" t="n">
        <v>1053519</v>
      </c>
    </row>
    <row r="63">
      <c r="A63" s="4" t="inlineStr">
        <is>
          <t>2023</t>
        </is>
      </c>
      <c r="B63" s="5" t="n">
        <v>896885</v>
      </c>
      <c r="C63" s="5" t="n">
        <v>1367611</v>
      </c>
    </row>
    <row r="64">
      <c r="A64" s="4" t="inlineStr">
        <is>
          <t>2022</t>
        </is>
      </c>
      <c r="B64" s="5" t="n">
        <v>1353404</v>
      </c>
      <c r="C64" s="5" t="n">
        <v>1053915</v>
      </c>
    </row>
    <row r="65">
      <c r="A65" s="4" t="inlineStr">
        <is>
          <t>2021</t>
        </is>
      </c>
      <c r="B65" s="5" t="n">
        <v>1035364</v>
      </c>
      <c r="C65" s="5" t="n">
        <v>591276</v>
      </c>
    </row>
    <row r="66">
      <c r="A66" s="4" t="inlineStr">
        <is>
          <t>2021 - YTD gross</t>
        </is>
      </c>
      <c r="B66" s="4" t="inlineStr">
        <is>
          <t xml:space="preserve"> </t>
        </is>
      </c>
      <c r="C66" s="5" t="n">
        <v>411</v>
      </c>
    </row>
    <row r="67">
      <c r="A67" s="4" t="inlineStr">
        <is>
          <t>2021- YTD net</t>
        </is>
      </c>
      <c r="B67" s="4" t="inlineStr">
        <is>
          <t xml:space="preserve"> </t>
        </is>
      </c>
      <c r="C67" s="5" t="n">
        <v>403</v>
      </c>
    </row>
    <row r="68">
      <c r="A68" s="4" t="inlineStr">
        <is>
          <t>2020</t>
        </is>
      </c>
      <c r="B68" s="5" t="n">
        <v>585699</v>
      </c>
      <c r="C68" s="5" t="n">
        <v>384573</v>
      </c>
    </row>
    <row r="69">
      <c r="A69" s="4" t="inlineStr">
        <is>
          <t>2020 - YTD net</t>
        </is>
      </c>
      <c r="B69" s="5" t="n">
        <v>-5</v>
      </c>
      <c r="C69" s="4" t="inlineStr">
        <is>
          <t xml:space="preserve"> </t>
        </is>
      </c>
    </row>
    <row r="70">
      <c r="A70" s="4" t="inlineStr">
        <is>
          <t>Prior</t>
        </is>
      </c>
      <c r="B70" s="5" t="n">
        <v>705994</v>
      </c>
      <c r="C70" s="5" t="n">
        <v>364339</v>
      </c>
    </row>
    <row r="71">
      <c r="A71" s="4" t="inlineStr">
        <is>
          <t>Prior - Gross</t>
        </is>
      </c>
      <c r="B71" s="4" t="inlineStr">
        <is>
          <t xml:space="preserve"> </t>
        </is>
      </c>
      <c r="C71" s="5" t="n">
        <v>216</v>
      </c>
    </row>
    <row r="72">
      <c r="A72" s="4" t="inlineStr">
        <is>
          <t>Prior - Net</t>
        </is>
      </c>
      <c r="B72" s="5" t="n">
        <v>-41</v>
      </c>
      <c r="C72" s="5" t="n">
        <v>-88</v>
      </c>
    </row>
    <row r="73">
      <c r="A73" s="4" t="inlineStr">
        <is>
          <t>Revolving Loans Amortized Cost Basis</t>
        </is>
      </c>
      <c r="B73" s="5" t="n">
        <v>54377</v>
      </c>
      <c r="C73" s="5" t="n">
        <v>37167</v>
      </c>
    </row>
    <row r="74">
      <c r="A74" s="4" t="inlineStr">
        <is>
          <t>Loans receivable</t>
        </is>
      </c>
      <c r="B74" s="5" t="n">
        <v>4849039</v>
      </c>
      <c r="C74" s="5" t="n">
        <v>4852400</v>
      </c>
    </row>
    <row r="75">
      <c r="A75" s="4" t="inlineStr">
        <is>
          <t>Loans receivable gross chargeoff</t>
        </is>
      </c>
      <c r="B75" s="4" t="inlineStr">
        <is>
          <t xml:space="preserve"> </t>
        </is>
      </c>
      <c r="C75" s="5" t="n">
        <v>627</v>
      </c>
    </row>
    <row r="76">
      <c r="A76" s="4" t="inlineStr">
        <is>
          <t>Loans receivable net chargeoff</t>
        </is>
      </c>
      <c r="B76" s="5" t="n">
        <v>-46</v>
      </c>
      <c r="C76" s="5" t="n">
        <v>315</v>
      </c>
    </row>
    <row r="77">
      <c r="A77" s="4" t="inlineStr">
        <is>
          <t>Real Estate | Pass/Pass-Watch</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4</t>
        </is>
      </c>
      <c r="B79" s="5" t="n">
        <v>211344</v>
      </c>
      <c r="C79" s="5" t="n">
        <v>1046054</v>
      </c>
    </row>
    <row r="80">
      <c r="A80" s="4" t="inlineStr">
        <is>
          <t>2023</t>
        </is>
      </c>
      <c r="B80" s="5" t="n">
        <v>896885</v>
      </c>
      <c r="C80" s="5" t="n">
        <v>1362534</v>
      </c>
    </row>
    <row r="81">
      <c r="A81" s="4" t="inlineStr">
        <is>
          <t>2022</t>
        </is>
      </c>
      <c r="B81" s="5" t="n">
        <v>1348228</v>
      </c>
      <c r="C81" s="5" t="n">
        <v>1017439</v>
      </c>
    </row>
    <row r="82">
      <c r="A82" s="4" t="inlineStr">
        <is>
          <t>2021</t>
        </is>
      </c>
      <c r="B82" s="5" t="n">
        <v>1003801</v>
      </c>
      <c r="C82" s="5" t="n">
        <v>585606</v>
      </c>
    </row>
    <row r="83">
      <c r="A83" s="4" t="inlineStr">
        <is>
          <t>2020</t>
        </is>
      </c>
      <c r="B83" s="5" t="n">
        <v>580071</v>
      </c>
      <c r="C83" s="5" t="n">
        <v>378284</v>
      </c>
    </row>
    <row r="84">
      <c r="A84" s="4" t="inlineStr">
        <is>
          <t>Prior</t>
        </is>
      </c>
      <c r="B84" s="5" t="n">
        <v>695350</v>
      </c>
      <c r="C84" s="5" t="n">
        <v>358136</v>
      </c>
    </row>
    <row r="85">
      <c r="A85" s="4" t="inlineStr">
        <is>
          <t>Revolving Loans Amortized Cost Basis</t>
        </is>
      </c>
      <c r="B85" s="5" t="n">
        <v>52718</v>
      </c>
      <c r="C85" s="5" t="n">
        <v>35261</v>
      </c>
    </row>
    <row r="86">
      <c r="A86" s="4" t="inlineStr">
        <is>
          <t>Loans receivable</t>
        </is>
      </c>
      <c r="B86" s="5" t="n">
        <v>4788397</v>
      </c>
      <c r="C86" s="5" t="n">
        <v>4783314</v>
      </c>
    </row>
    <row r="87">
      <c r="A87" s="4" t="inlineStr">
        <is>
          <t>Real Estate | Special Mention</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4</t>
        </is>
      </c>
      <c r="B89" s="5" t="n">
        <v>4399</v>
      </c>
      <c r="C89" s="5" t="n">
        <v>4400</v>
      </c>
    </row>
    <row r="90">
      <c r="A90" s="4" t="inlineStr">
        <is>
          <t>2023</t>
        </is>
      </c>
      <c r="B90" s="4" t="inlineStr">
        <is>
          <t xml:space="preserve"> </t>
        </is>
      </c>
      <c r="C90" s="5" t="n">
        <v>3997</v>
      </c>
    </row>
    <row r="91">
      <c r="A91" s="4" t="inlineStr">
        <is>
          <t>2022</t>
        </is>
      </c>
      <c r="B91" s="5" t="n">
        <v>3979</v>
      </c>
      <c r="C91" s="5" t="n">
        <v>31577</v>
      </c>
    </row>
    <row r="92">
      <c r="A92" s="4" t="inlineStr">
        <is>
          <t>2021</t>
        </is>
      </c>
      <c r="B92" s="5" t="n">
        <v>31563</v>
      </c>
      <c r="C92" s="5" t="n">
        <v>5670</v>
      </c>
    </row>
    <row r="93">
      <c r="A93" s="4" t="inlineStr">
        <is>
          <t>2020</t>
        </is>
      </c>
      <c r="B93" s="5" t="n">
        <v>5628</v>
      </c>
      <c r="C93" s="5" t="n">
        <v>711</v>
      </c>
    </row>
    <row r="94">
      <c r="A94" s="4" t="inlineStr">
        <is>
          <t>Prior</t>
        </is>
      </c>
      <c r="B94" s="5" t="n">
        <v>967</v>
      </c>
      <c r="C94" s="5" t="n">
        <v>2310</v>
      </c>
    </row>
    <row r="95">
      <c r="A95" s="4" t="inlineStr">
        <is>
          <t>Revolving Loans Amortized Cost Basis</t>
        </is>
      </c>
      <c r="B95" s="5" t="n">
        <v>1659</v>
      </c>
      <c r="C95" s="5" t="n">
        <v>1906</v>
      </c>
    </row>
    <row r="96">
      <c r="A96" s="4" t="inlineStr">
        <is>
          <t>Loans receivable</t>
        </is>
      </c>
      <c r="B96" s="5" t="n">
        <v>48195</v>
      </c>
      <c r="C96" s="5" t="n">
        <v>50571</v>
      </c>
    </row>
    <row r="97">
      <c r="A97" s="4" t="inlineStr">
        <is>
          <t>Real Estate | Classified</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2024</t>
        </is>
      </c>
      <c r="B99" s="5" t="n">
        <v>1573</v>
      </c>
      <c r="C99" s="5" t="n">
        <v>3065</v>
      </c>
    </row>
    <row r="100">
      <c r="A100" s="4" t="inlineStr">
        <is>
          <t>2023</t>
        </is>
      </c>
      <c r="B100" s="4" t="inlineStr">
        <is>
          <t xml:space="preserve"> </t>
        </is>
      </c>
      <c r="C100" s="5" t="n">
        <v>1080</v>
      </c>
    </row>
    <row r="101">
      <c r="A101" s="4" t="inlineStr">
        <is>
          <t>2022</t>
        </is>
      </c>
      <c r="B101" s="5" t="n">
        <v>1197</v>
      </c>
      <c r="C101" s="5" t="n">
        <v>4899</v>
      </c>
    </row>
    <row r="102">
      <c r="A102" s="4" t="inlineStr">
        <is>
          <t>2020</t>
        </is>
      </c>
      <c r="B102" s="4" t="inlineStr">
        <is>
          <t xml:space="preserve"> </t>
        </is>
      </c>
      <c r="C102" s="5" t="n">
        <v>5578</v>
      </c>
    </row>
    <row r="103">
      <c r="A103" s="4" t="inlineStr">
        <is>
          <t>Prior</t>
        </is>
      </c>
      <c r="B103" s="5" t="n">
        <v>9677</v>
      </c>
      <c r="C103" s="5" t="n">
        <v>3893</v>
      </c>
    </row>
    <row r="104">
      <c r="A104" s="4" t="inlineStr">
        <is>
          <t>Loans receivable</t>
        </is>
      </c>
      <c r="B104" s="5" t="n">
        <v>12447</v>
      </c>
      <c r="C104" s="5" t="n">
        <v>18515</v>
      </c>
    </row>
    <row r="105">
      <c r="A105" s="4" t="inlineStr">
        <is>
          <t>Real Estate | Total commercial property loans</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4</t>
        </is>
      </c>
      <c r="B107" s="5" t="n">
        <v>115282</v>
      </c>
      <c r="C107" s="5" t="n">
        <v>691284</v>
      </c>
    </row>
    <row r="108">
      <c r="A108" s="4" t="inlineStr">
        <is>
          <t>2023</t>
        </is>
      </c>
      <c r="B108" s="5" t="n">
        <v>614621</v>
      </c>
      <c r="C108" s="5" t="n">
        <v>991899</v>
      </c>
    </row>
    <row r="109">
      <c r="A109" s="4" t="inlineStr">
        <is>
          <t>2022</t>
        </is>
      </c>
      <c r="B109" s="5" t="n">
        <v>983439</v>
      </c>
      <c r="C109" s="5" t="n">
        <v>866991</v>
      </c>
    </row>
    <row r="110">
      <c r="A110" s="4" t="inlineStr">
        <is>
          <t>2021</t>
        </is>
      </c>
      <c r="B110" s="5" t="n">
        <v>850715</v>
      </c>
      <c r="C110" s="5" t="n">
        <v>578620</v>
      </c>
    </row>
    <row r="111">
      <c r="A111" s="4" t="inlineStr">
        <is>
          <t>2021 - YTD gross</t>
        </is>
      </c>
      <c r="B111" s="4" t="inlineStr">
        <is>
          <t xml:space="preserve"> </t>
        </is>
      </c>
      <c r="C111" s="5" t="n">
        <v>411</v>
      </c>
    </row>
    <row r="112">
      <c r="A112" s="4" t="inlineStr">
        <is>
          <t>2021- YTD net</t>
        </is>
      </c>
      <c r="B112" s="4" t="inlineStr">
        <is>
          <t xml:space="preserve"> </t>
        </is>
      </c>
      <c r="C112" s="5" t="n">
        <v>403</v>
      </c>
    </row>
    <row r="113">
      <c r="A113" s="4" t="inlineStr">
        <is>
          <t>2020</t>
        </is>
      </c>
      <c r="B113" s="5" t="n">
        <v>573189</v>
      </c>
      <c r="C113" s="5" t="n">
        <v>384356</v>
      </c>
    </row>
    <row r="114">
      <c r="A114" s="4" t="inlineStr">
        <is>
          <t>2020 - YTD net</t>
        </is>
      </c>
      <c r="B114" s="5" t="n">
        <v>-5</v>
      </c>
      <c r="C114" s="4" t="inlineStr">
        <is>
          <t xml:space="preserve"> </t>
        </is>
      </c>
    </row>
    <row r="115">
      <c r="A115" s="4" t="inlineStr">
        <is>
          <t>Prior</t>
        </is>
      </c>
      <c r="B115" s="5" t="n">
        <v>588865</v>
      </c>
      <c r="C115" s="5" t="n">
        <v>244602</v>
      </c>
    </row>
    <row r="116">
      <c r="A116" s="4" t="inlineStr">
        <is>
          <t>Prior - Gross</t>
        </is>
      </c>
      <c r="B116" s="4" t="inlineStr">
        <is>
          <t xml:space="preserve"> </t>
        </is>
      </c>
      <c r="C116" s="5" t="n">
        <v>216</v>
      </c>
    </row>
    <row r="117">
      <c r="A117" s="4" t="inlineStr">
        <is>
          <t>Prior - Net</t>
        </is>
      </c>
      <c r="B117" s="5" t="n">
        <v>-41</v>
      </c>
      <c r="C117" s="5" t="n">
        <v>-81</v>
      </c>
    </row>
    <row r="118">
      <c r="A118" s="4" t="inlineStr">
        <is>
          <t>Revolving Loans Amortized Cost Basis</t>
        </is>
      </c>
      <c r="B118" s="5" t="n">
        <v>48350</v>
      </c>
      <c r="C118" s="5" t="n">
        <v>31642</v>
      </c>
    </row>
    <row r="119">
      <c r="A119" s="4" t="inlineStr">
        <is>
          <t>Loans receivable</t>
        </is>
      </c>
      <c r="B119" s="5" t="n">
        <v>3774461</v>
      </c>
      <c r="C119" s="5" t="n">
        <v>3789394</v>
      </c>
    </row>
    <row r="120">
      <c r="A120" s="4" t="inlineStr">
        <is>
          <t>Loans receivable gross chargeoff</t>
        </is>
      </c>
      <c r="B120" s="4" t="inlineStr">
        <is>
          <t xml:space="preserve"> </t>
        </is>
      </c>
      <c r="C120" s="5" t="n">
        <v>627</v>
      </c>
    </row>
    <row r="121">
      <c r="A121" s="4" t="inlineStr">
        <is>
          <t>Loans receivable net chargeoff</t>
        </is>
      </c>
      <c r="B121" s="5" t="n">
        <v>-46</v>
      </c>
      <c r="C121" s="5" t="n">
        <v>322</v>
      </c>
    </row>
    <row r="122">
      <c r="A122" s="4" t="inlineStr">
        <is>
          <t>Real Estate | Total commercial property loans | Pass/Pass-Watch</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t>
        </is>
      </c>
      <c r="B124" s="5" t="n">
        <v>109310</v>
      </c>
      <c r="C124" s="5" t="n">
        <v>683819</v>
      </c>
    </row>
    <row r="125">
      <c r="A125" s="4" t="inlineStr">
        <is>
          <t>2023</t>
        </is>
      </c>
      <c r="B125" s="5" t="n">
        <v>614621</v>
      </c>
      <c r="C125" s="5" t="n">
        <v>986822</v>
      </c>
    </row>
    <row r="126">
      <c r="A126" s="4" t="inlineStr">
        <is>
          <t>2022</t>
        </is>
      </c>
      <c r="B126" s="5" t="n">
        <v>978263</v>
      </c>
      <c r="C126" s="5" t="n">
        <v>858821</v>
      </c>
    </row>
    <row r="127">
      <c r="A127" s="4" t="inlineStr">
        <is>
          <t>2021</t>
        </is>
      </c>
      <c r="B127" s="5" t="n">
        <v>847463</v>
      </c>
      <c r="C127" s="5" t="n">
        <v>572950</v>
      </c>
    </row>
    <row r="128">
      <c r="A128" s="4" t="inlineStr">
        <is>
          <t>2020</t>
        </is>
      </c>
      <c r="B128" s="5" t="n">
        <v>567561</v>
      </c>
      <c r="C128" s="5" t="n">
        <v>378067</v>
      </c>
    </row>
    <row r="129">
      <c r="A129" s="4" t="inlineStr">
        <is>
          <t>Prior</t>
        </is>
      </c>
      <c r="B129" s="5" t="n">
        <v>578221</v>
      </c>
      <c r="C129" s="5" t="n">
        <v>238400</v>
      </c>
    </row>
    <row r="130">
      <c r="A130" s="4" t="inlineStr">
        <is>
          <t>Revolving Loans Amortized Cost Basis</t>
        </is>
      </c>
      <c r="B130" s="5" t="n">
        <v>46941</v>
      </c>
      <c r="C130" s="5" t="n">
        <v>30236</v>
      </c>
    </row>
    <row r="131">
      <c r="A131" s="4" t="inlineStr">
        <is>
          <t>Loans receivable</t>
        </is>
      </c>
      <c r="B131" s="5" t="n">
        <v>3742380</v>
      </c>
      <c r="C131" s="5" t="n">
        <v>3749115</v>
      </c>
    </row>
    <row r="132">
      <c r="A132" s="4" t="inlineStr">
        <is>
          <t>Real Estate | Total commercial property loans | Special Mention</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2024</t>
        </is>
      </c>
      <c r="B134" s="5" t="n">
        <v>4399</v>
      </c>
      <c r="C134" s="5" t="n">
        <v>4400</v>
      </c>
    </row>
    <row r="135">
      <c r="A135" s="4" t="inlineStr">
        <is>
          <t>2023</t>
        </is>
      </c>
      <c r="B135" s="4" t="inlineStr">
        <is>
          <t xml:space="preserve"> </t>
        </is>
      </c>
      <c r="C135" s="5" t="n">
        <v>3997</v>
      </c>
    </row>
    <row r="136">
      <c r="A136" s="4" t="inlineStr">
        <is>
          <t>2022</t>
        </is>
      </c>
      <c r="B136" s="5" t="n">
        <v>3979</v>
      </c>
      <c r="C136" s="5" t="n">
        <v>3271</v>
      </c>
    </row>
    <row r="137">
      <c r="A137" s="4" t="inlineStr">
        <is>
          <t>2021</t>
        </is>
      </c>
      <c r="B137" s="5" t="n">
        <v>3252</v>
      </c>
      <c r="C137" s="5" t="n">
        <v>5670</v>
      </c>
    </row>
    <row r="138">
      <c r="A138" s="4" t="inlineStr">
        <is>
          <t>2020</t>
        </is>
      </c>
      <c r="B138" s="5" t="n">
        <v>5628</v>
      </c>
      <c r="C138" s="5" t="n">
        <v>711</v>
      </c>
    </row>
    <row r="139">
      <c r="A139" s="4" t="inlineStr">
        <is>
          <t>Prior</t>
        </is>
      </c>
      <c r="B139" s="5" t="n">
        <v>967</v>
      </c>
      <c r="C139" s="5" t="n">
        <v>2310</v>
      </c>
    </row>
    <row r="140">
      <c r="A140" s="4" t="inlineStr">
        <is>
          <t>Revolving Loans Amortized Cost Basis</t>
        </is>
      </c>
      <c r="B140" s="5" t="n">
        <v>1409</v>
      </c>
      <c r="C140" s="5" t="n">
        <v>1406</v>
      </c>
    </row>
    <row r="141">
      <c r="A141" s="4" t="inlineStr">
        <is>
          <t>Loans receivable</t>
        </is>
      </c>
      <c r="B141" s="5" t="n">
        <v>19634</v>
      </c>
      <c r="C141" s="5" t="n">
        <v>21765</v>
      </c>
    </row>
    <row r="142">
      <c r="A142" s="4" t="inlineStr">
        <is>
          <t>Real Estate | Total commercial property loans | Classified</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4</t>
        </is>
      </c>
      <c r="B144" s="5" t="n">
        <v>1573</v>
      </c>
      <c r="C144" s="5" t="n">
        <v>3065</v>
      </c>
    </row>
    <row r="145">
      <c r="A145" s="4" t="inlineStr">
        <is>
          <t>2023</t>
        </is>
      </c>
      <c r="B145" s="4" t="inlineStr">
        <is>
          <t xml:space="preserve"> </t>
        </is>
      </c>
      <c r="C145" s="5" t="n">
        <v>1080</v>
      </c>
    </row>
    <row r="146">
      <c r="A146" s="4" t="inlineStr">
        <is>
          <t>2022</t>
        </is>
      </c>
      <c r="B146" s="5" t="n">
        <v>1197</v>
      </c>
      <c r="C146" s="5" t="n">
        <v>4899</v>
      </c>
    </row>
    <row r="147">
      <c r="A147" s="4" t="inlineStr">
        <is>
          <t>2020</t>
        </is>
      </c>
      <c r="B147" s="4" t="inlineStr">
        <is>
          <t xml:space="preserve"> </t>
        </is>
      </c>
      <c r="C147" s="5" t="n">
        <v>5578</v>
      </c>
    </row>
    <row r="148">
      <c r="A148" s="4" t="inlineStr">
        <is>
          <t>Prior</t>
        </is>
      </c>
      <c r="B148" s="5" t="n">
        <v>9677</v>
      </c>
      <c r="C148" s="5" t="n">
        <v>3892</v>
      </c>
    </row>
    <row r="149">
      <c r="A149" s="4" t="inlineStr">
        <is>
          <t>Loans receivable</t>
        </is>
      </c>
      <c r="B149" s="5" t="n">
        <v>12447</v>
      </c>
      <c r="C149" s="5" t="n">
        <v>18514</v>
      </c>
    </row>
    <row r="150">
      <c r="A150" s="4" t="inlineStr">
        <is>
          <t>Real Estate | Construction</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4</t>
        </is>
      </c>
      <c r="B152" s="5" t="n">
        <v>49902</v>
      </c>
      <c r="C152" s="5" t="n">
        <v>72039</v>
      </c>
    </row>
    <row r="153">
      <c r="A153" s="4" t="inlineStr">
        <is>
          <t>2023</t>
        </is>
      </c>
      <c r="B153" s="5" t="n">
        <v>26003</v>
      </c>
      <c r="C153" s="4" t="inlineStr">
        <is>
          <t xml:space="preserve"> </t>
        </is>
      </c>
    </row>
    <row r="154">
      <c r="A154" s="4" t="inlineStr">
        <is>
          <t>2022</t>
        </is>
      </c>
      <c r="B154" s="4" t="inlineStr">
        <is>
          <t xml:space="preserve"> </t>
        </is>
      </c>
      <c r="C154" s="5" t="n">
        <v>28306</v>
      </c>
    </row>
    <row r="155">
      <c r="A155" s="4" t="inlineStr">
        <is>
          <t>2021</t>
        </is>
      </c>
      <c r="B155" s="5" t="n">
        <v>28311</v>
      </c>
      <c r="C155" s="4" t="inlineStr">
        <is>
          <t xml:space="preserve"> </t>
        </is>
      </c>
    </row>
    <row r="156">
      <c r="A156" s="4" t="inlineStr">
        <is>
          <t>Loans receivable</t>
        </is>
      </c>
      <c r="B156" s="5" t="n">
        <v>104216</v>
      </c>
      <c r="C156" s="5" t="n">
        <v>100345</v>
      </c>
    </row>
    <row r="157">
      <c r="A157" s="4" t="inlineStr">
        <is>
          <t>Real Estate | Construction | Pass/Pass-Watch</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4</t>
        </is>
      </c>
      <c r="B159" s="5" t="n">
        <v>49902</v>
      </c>
      <c r="C159" s="5" t="n">
        <v>72039</v>
      </c>
    </row>
    <row r="160">
      <c r="A160" s="4" t="inlineStr">
        <is>
          <t>2023</t>
        </is>
      </c>
      <c r="B160" s="5" t="n">
        <v>26003</v>
      </c>
      <c r="C160" s="4" t="inlineStr">
        <is>
          <t xml:space="preserve"> </t>
        </is>
      </c>
    </row>
    <row r="161">
      <c r="A161" s="4" t="inlineStr">
        <is>
          <t>Loans receivable</t>
        </is>
      </c>
      <c r="B161" s="5" t="n">
        <v>75905</v>
      </c>
      <c r="C161" s="5" t="n">
        <v>72039</v>
      </c>
    </row>
    <row r="162">
      <c r="A162" s="4" t="inlineStr">
        <is>
          <t>Real Estate | Construction | Special Mention</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2022</t>
        </is>
      </c>
      <c r="B164" s="4" t="inlineStr">
        <is>
          <t xml:space="preserve"> </t>
        </is>
      </c>
      <c r="C164" s="5" t="n">
        <v>28306</v>
      </c>
    </row>
    <row r="165">
      <c r="A165" s="4" t="inlineStr">
        <is>
          <t>2021</t>
        </is>
      </c>
      <c r="B165" s="5" t="n">
        <v>28311</v>
      </c>
      <c r="C165" s="4" t="inlineStr">
        <is>
          <t xml:space="preserve"> </t>
        </is>
      </c>
    </row>
    <row r="166">
      <c r="A166" s="4" t="inlineStr">
        <is>
          <t>Loans receivable</t>
        </is>
      </c>
      <c r="B166" s="5" t="n">
        <v>28311</v>
      </c>
      <c r="C166" s="5" t="n">
        <v>28306</v>
      </c>
    </row>
    <row r="167">
      <c r="A167" s="4" t="inlineStr">
        <is>
          <t>Real Estate | Residentia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2024</t>
        </is>
      </c>
      <c r="B169" s="5" t="n">
        <v>52132</v>
      </c>
      <c r="C169" s="5" t="n">
        <v>290196</v>
      </c>
    </row>
    <row r="170">
      <c r="A170" s="4" t="inlineStr">
        <is>
          <t>2023</t>
        </is>
      </c>
      <c r="B170" s="5" t="n">
        <v>256261</v>
      </c>
      <c r="C170" s="5" t="n">
        <v>375712</v>
      </c>
    </row>
    <row r="171">
      <c r="A171" s="4" t="inlineStr">
        <is>
          <t>2022</t>
        </is>
      </c>
      <c r="B171" s="5" t="n">
        <v>369965</v>
      </c>
      <c r="C171" s="5" t="n">
        <v>158618</v>
      </c>
    </row>
    <row r="172">
      <c r="A172" s="4" t="inlineStr">
        <is>
          <t>2021</t>
        </is>
      </c>
      <c r="B172" s="5" t="n">
        <v>156338</v>
      </c>
      <c r="C172" s="5" t="n">
        <v>12656</v>
      </c>
    </row>
    <row r="173">
      <c r="A173" s="4" t="inlineStr">
        <is>
          <t>2020</t>
        </is>
      </c>
      <c r="B173" s="5" t="n">
        <v>12510</v>
      </c>
      <c r="C173" s="5" t="n">
        <v>217</v>
      </c>
    </row>
    <row r="174">
      <c r="A174" s="4" t="inlineStr">
        <is>
          <t>Prior</t>
        </is>
      </c>
      <c r="B174" s="5" t="n">
        <v>117129</v>
      </c>
      <c r="C174" s="5" t="n">
        <v>119737</v>
      </c>
    </row>
    <row r="175">
      <c r="A175" s="4" t="inlineStr">
        <is>
          <t>Prior - Net</t>
        </is>
      </c>
      <c r="B175" s="4" t="inlineStr">
        <is>
          <t xml:space="preserve"> </t>
        </is>
      </c>
      <c r="C175" s="5" t="n">
        <v>-7</v>
      </c>
    </row>
    <row r="176">
      <c r="A176" s="4" t="inlineStr">
        <is>
          <t>Revolving Loans Amortized Cost Basis</t>
        </is>
      </c>
      <c r="B176" s="5" t="n">
        <v>6027</v>
      </c>
      <c r="C176" s="5" t="n">
        <v>5525</v>
      </c>
    </row>
    <row r="177">
      <c r="A177" s="4" t="inlineStr">
        <is>
          <t>Loans receivable</t>
        </is>
      </c>
      <c r="B177" s="5" t="n">
        <v>970362</v>
      </c>
      <c r="C177" s="5" t="n">
        <v>962661</v>
      </c>
    </row>
    <row r="178">
      <c r="A178" s="4" t="inlineStr">
        <is>
          <t>Loans receivable net chargeoff</t>
        </is>
      </c>
      <c r="B178" s="4" t="inlineStr">
        <is>
          <t xml:space="preserve"> </t>
        </is>
      </c>
      <c r="C178" s="5" t="n">
        <v>-7</v>
      </c>
    </row>
    <row r="179">
      <c r="A179" s="4" t="inlineStr">
        <is>
          <t>Real Estate | Residential | Pass/Pass-Watch</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2024</t>
        </is>
      </c>
      <c r="B181" s="5" t="n">
        <v>52132</v>
      </c>
      <c r="C181" s="5" t="n">
        <v>290196</v>
      </c>
    </row>
    <row r="182">
      <c r="A182" s="4" t="inlineStr">
        <is>
          <t>2023</t>
        </is>
      </c>
      <c r="B182" s="5" t="n">
        <v>256261</v>
      </c>
      <c r="C182" s="5" t="n">
        <v>375712</v>
      </c>
    </row>
    <row r="183">
      <c r="A183" s="4" t="inlineStr">
        <is>
          <t>2022</t>
        </is>
      </c>
      <c r="B183" s="5" t="n">
        <v>369965</v>
      </c>
      <c r="C183" s="5" t="n">
        <v>158618</v>
      </c>
    </row>
    <row r="184">
      <c r="A184" s="4" t="inlineStr">
        <is>
          <t>2021</t>
        </is>
      </c>
      <c r="B184" s="5" t="n">
        <v>156338</v>
      </c>
      <c r="C184" s="5" t="n">
        <v>12656</v>
      </c>
    </row>
    <row r="185">
      <c r="A185" s="4" t="inlineStr">
        <is>
          <t>2020</t>
        </is>
      </c>
      <c r="B185" s="5" t="n">
        <v>12510</v>
      </c>
      <c r="C185" s="5" t="n">
        <v>217</v>
      </c>
    </row>
    <row r="186">
      <c r="A186" s="4" t="inlineStr">
        <is>
          <t>Prior</t>
        </is>
      </c>
      <c r="B186" s="5" t="n">
        <v>117129</v>
      </c>
      <c r="C186" s="5" t="n">
        <v>119736</v>
      </c>
    </row>
    <row r="187">
      <c r="A187" s="4" t="inlineStr">
        <is>
          <t>Revolving Loans Amortized Cost Basis</t>
        </is>
      </c>
      <c r="B187" s="5" t="n">
        <v>5777</v>
      </c>
      <c r="C187" s="5" t="n">
        <v>5025</v>
      </c>
    </row>
    <row r="188">
      <c r="A188" s="4" t="inlineStr">
        <is>
          <t>Loans receivable</t>
        </is>
      </c>
      <c r="B188" s="5" t="n">
        <v>970112</v>
      </c>
      <c r="C188" s="5" t="n">
        <v>962160</v>
      </c>
    </row>
    <row r="189">
      <c r="A189" s="4" t="inlineStr">
        <is>
          <t>Real Estate | Residential | Special Mention</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Revolving Loans Amortized Cost Basis</t>
        </is>
      </c>
      <c r="B191" s="5" t="n">
        <v>250</v>
      </c>
      <c r="C191" s="5" t="n">
        <v>500</v>
      </c>
    </row>
    <row r="192">
      <c r="A192" s="4" t="inlineStr">
        <is>
          <t>Loans receivable</t>
        </is>
      </c>
      <c r="B192" s="5" t="n">
        <v>250</v>
      </c>
      <c r="C192" s="5" t="n">
        <v>500</v>
      </c>
    </row>
    <row r="193">
      <c r="A193" s="4" t="inlineStr">
        <is>
          <t>Real Estate | Residential | Classified</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Prior</t>
        </is>
      </c>
      <c r="B195" s="4" t="inlineStr">
        <is>
          <t xml:space="preserve"> </t>
        </is>
      </c>
      <c r="C195" s="5" t="n">
        <v>1</v>
      </c>
    </row>
    <row r="196">
      <c r="A196" s="4" t="inlineStr">
        <is>
          <t>Loans receivable</t>
        </is>
      </c>
      <c r="B196" s="4" t="inlineStr">
        <is>
          <t xml:space="preserve"> </t>
        </is>
      </c>
      <c r="C196" s="5" t="n">
        <v>1</v>
      </c>
    </row>
    <row r="197">
      <c r="A197" s="4" t="inlineStr">
        <is>
          <t>Real Estate | Residential</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4</t>
        </is>
      </c>
      <c r="B199" s="5" t="n">
        <v>52132</v>
      </c>
      <c r="C199" s="5" t="n">
        <v>290196</v>
      </c>
    </row>
    <row r="200">
      <c r="A200" s="4" t="inlineStr">
        <is>
          <t>2023</t>
        </is>
      </c>
      <c r="B200" s="5" t="n">
        <v>256261</v>
      </c>
      <c r="C200" s="5" t="n">
        <v>375712</v>
      </c>
    </row>
    <row r="201">
      <c r="A201" s="4" t="inlineStr">
        <is>
          <t>2022</t>
        </is>
      </c>
      <c r="B201" s="5" t="n">
        <v>369965</v>
      </c>
      <c r="C201" s="5" t="n">
        <v>158618</v>
      </c>
    </row>
    <row r="202">
      <c r="A202" s="4" t="inlineStr">
        <is>
          <t>2021</t>
        </is>
      </c>
      <c r="B202" s="5" t="n">
        <v>156338</v>
      </c>
      <c r="C202" s="5" t="n">
        <v>12656</v>
      </c>
    </row>
    <row r="203">
      <c r="A203" s="4" t="inlineStr">
        <is>
          <t>2020</t>
        </is>
      </c>
      <c r="B203" s="5" t="n">
        <v>12510</v>
      </c>
      <c r="C203" s="5" t="n">
        <v>217</v>
      </c>
    </row>
    <row r="204">
      <c r="A204" s="4" t="inlineStr">
        <is>
          <t>Prior</t>
        </is>
      </c>
      <c r="B204" s="5" t="n">
        <v>117129</v>
      </c>
      <c r="C204" s="5" t="n">
        <v>119737</v>
      </c>
    </row>
    <row r="205">
      <c r="A205" s="4" t="inlineStr">
        <is>
          <t>Prior - Net</t>
        </is>
      </c>
      <c r="B205" s="4" t="inlineStr">
        <is>
          <t xml:space="preserve"> </t>
        </is>
      </c>
      <c r="C205" s="5" t="n">
        <v>-7</v>
      </c>
    </row>
    <row r="206">
      <c r="A206" s="4" t="inlineStr">
        <is>
          <t>Revolving Loans Amortized Cost Basis</t>
        </is>
      </c>
      <c r="B206" s="5" t="n">
        <v>6027</v>
      </c>
      <c r="C206" s="5" t="n">
        <v>5525</v>
      </c>
    </row>
    <row r="207">
      <c r="A207" s="4" t="inlineStr">
        <is>
          <t>Loans receivable</t>
        </is>
      </c>
      <c r="B207" s="5" t="n">
        <v>970362</v>
      </c>
      <c r="C207" s="5" t="n">
        <v>962661</v>
      </c>
    </row>
    <row r="208">
      <c r="A208" s="4" t="inlineStr">
        <is>
          <t>Loans receivable net chargeoff</t>
        </is>
      </c>
      <c r="B208" s="4" t="inlineStr">
        <is>
          <t xml:space="preserve"> </t>
        </is>
      </c>
      <c r="C208" s="5" t="n">
        <v>-7</v>
      </c>
    </row>
    <row r="209">
      <c r="A209" s="4" t="inlineStr">
        <is>
          <t>Commercial and Industrial</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4</t>
        </is>
      </c>
      <c r="B211" s="5" t="n">
        <v>97417</v>
      </c>
      <c r="C211" s="5" t="n">
        <v>178193</v>
      </c>
    </row>
    <row r="212">
      <c r="A212" s="4" t="inlineStr">
        <is>
          <t>2023</t>
        </is>
      </c>
      <c r="B212" s="5" t="n">
        <v>98018</v>
      </c>
      <c r="C212" s="5" t="n">
        <v>183787</v>
      </c>
    </row>
    <row r="213">
      <c r="A213" s="4" t="inlineStr">
        <is>
          <t>2023 - YTD gross</t>
        </is>
      </c>
      <c r="B213" s="4" t="inlineStr">
        <is>
          <t xml:space="preserve"> </t>
        </is>
      </c>
      <c r="C213" s="5" t="n">
        <v>17</v>
      </c>
    </row>
    <row r="214">
      <c r="A214" s="4" t="inlineStr">
        <is>
          <t>2023 - YTD Net</t>
        </is>
      </c>
      <c r="B214" s="4" t="inlineStr">
        <is>
          <t xml:space="preserve"> </t>
        </is>
      </c>
      <c r="C214" s="5" t="n">
        <v>5</v>
      </c>
    </row>
    <row r="215">
      <c r="A215" s="4" t="inlineStr">
        <is>
          <t>2022</t>
        </is>
      </c>
      <c r="B215" s="5" t="n">
        <v>174918</v>
      </c>
      <c r="C215" s="5" t="n">
        <v>84198</v>
      </c>
    </row>
    <row r="216">
      <c r="A216" s="4" t="inlineStr">
        <is>
          <t>2022 - YTD gross</t>
        </is>
      </c>
      <c r="B216" s="5" t="n">
        <v>126</v>
      </c>
      <c r="C216" s="4" t="inlineStr">
        <is>
          <t xml:space="preserve"> </t>
        </is>
      </c>
    </row>
    <row r="217">
      <c r="A217" s="4" t="inlineStr">
        <is>
          <t>2022 - YTD net</t>
        </is>
      </c>
      <c r="B217" s="5" t="n">
        <v>126</v>
      </c>
      <c r="C217" s="5" t="n">
        <v>-7</v>
      </c>
    </row>
    <row r="218">
      <c r="A218" s="4" t="inlineStr">
        <is>
          <t>2021</t>
        </is>
      </c>
      <c r="B218" s="5" t="n">
        <v>76197</v>
      </c>
      <c r="C218" s="5" t="n">
        <v>31450</v>
      </c>
    </row>
    <row r="219">
      <c r="A219" s="4" t="inlineStr">
        <is>
          <t>2020</t>
        </is>
      </c>
      <c r="B219" s="5" t="n">
        <v>17467</v>
      </c>
      <c r="C219" s="5" t="n">
        <v>10050</v>
      </c>
    </row>
    <row r="220">
      <c r="A220" s="4" t="inlineStr">
        <is>
          <t>2020 - YTD gross</t>
        </is>
      </c>
      <c r="B220" s="4" t="inlineStr">
        <is>
          <t xml:space="preserve"> </t>
        </is>
      </c>
      <c r="C220" s="5" t="n">
        <v>110</v>
      </c>
    </row>
    <row r="221">
      <c r="A221" s="4" t="inlineStr">
        <is>
          <t>2020 - YTD net</t>
        </is>
      </c>
      <c r="B221" s="4" t="inlineStr">
        <is>
          <t xml:space="preserve"> </t>
        </is>
      </c>
      <c r="C221" s="5" t="n">
        <v>101</v>
      </c>
    </row>
    <row r="222">
      <c r="A222" s="4" t="inlineStr">
        <is>
          <t>Prior</t>
        </is>
      </c>
      <c r="B222" s="5" t="n">
        <v>19897</v>
      </c>
      <c r="C222" s="5" t="n">
        <v>13159</v>
      </c>
    </row>
    <row r="223">
      <c r="A223" s="4" t="inlineStr">
        <is>
          <t>Prior - Gross</t>
        </is>
      </c>
      <c r="B223" s="5" t="n">
        <v>29</v>
      </c>
      <c r="C223" s="5" t="n">
        <v>410</v>
      </c>
    </row>
    <row r="224">
      <c r="A224" s="4" t="inlineStr">
        <is>
          <t>Prior - Net</t>
        </is>
      </c>
      <c r="B224" s="5" t="n">
        <v>5</v>
      </c>
      <c r="C224" s="5" t="n">
        <v>-6621</v>
      </c>
    </row>
    <row r="225">
      <c r="A225" s="4" t="inlineStr">
        <is>
          <t>Revolving Loans Amortized Cost Basis</t>
        </is>
      </c>
      <c r="B225" s="5" t="n">
        <v>290937</v>
      </c>
      <c r="C225" s="5" t="n">
        <v>246982</v>
      </c>
    </row>
    <row r="226">
      <c r="A226" s="4" t="inlineStr">
        <is>
          <t>Revolving Loans Amortized Cost Basis - YTD gross</t>
        </is>
      </c>
      <c r="B226" s="4" t="inlineStr">
        <is>
          <t xml:space="preserve"> </t>
        </is>
      </c>
      <c r="C226" s="5" t="n">
        <v>6120</v>
      </c>
    </row>
    <row r="227">
      <c r="A227" s="4" t="inlineStr">
        <is>
          <t>Revolving Loans Amortized Cost Basis - YTD net</t>
        </is>
      </c>
      <c r="B227" s="5" t="n">
        <v>-34</v>
      </c>
      <c r="C227" s="5" t="n">
        <v>6090</v>
      </c>
    </row>
    <row r="228">
      <c r="A228" s="4" t="inlineStr">
        <is>
          <t>Loans receivable</t>
        </is>
      </c>
      <c r="B228" s="5" t="n">
        <v>774851</v>
      </c>
      <c r="C228" s="5" t="n">
        <v>747819</v>
      </c>
    </row>
    <row r="229">
      <c r="A229" s="4" t="inlineStr">
        <is>
          <t>Loans receivable gross chargeoff</t>
        </is>
      </c>
      <c r="B229" s="5" t="n">
        <v>155</v>
      </c>
      <c r="C229" s="5" t="n">
        <v>6657</v>
      </c>
    </row>
    <row r="230">
      <c r="A230" s="4" t="inlineStr">
        <is>
          <t>Loans receivable net chargeoff</t>
        </is>
      </c>
      <c r="B230" s="5" t="n">
        <v>97</v>
      </c>
      <c r="C230" s="5" t="n">
        <v>-432</v>
      </c>
    </row>
    <row r="231">
      <c r="A231" s="4" t="inlineStr">
        <is>
          <t>Commercial and Industrial | Pass/Pass-Watch</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4</t>
        </is>
      </c>
      <c r="B233" s="5" t="n">
        <v>97014</v>
      </c>
      <c r="C233" s="5" t="n">
        <v>177864</v>
      </c>
    </row>
    <row r="234">
      <c r="A234" s="4" t="inlineStr">
        <is>
          <t>2023</t>
        </is>
      </c>
      <c r="B234" s="5" t="n">
        <v>98018</v>
      </c>
      <c r="C234" s="5" t="n">
        <v>169209</v>
      </c>
    </row>
    <row r="235">
      <c r="A235" s="4" t="inlineStr">
        <is>
          <t>2022</t>
        </is>
      </c>
      <c r="B235" s="5" t="n">
        <v>161227</v>
      </c>
      <c r="C235" s="5" t="n">
        <v>84198</v>
      </c>
    </row>
    <row r="236">
      <c r="A236" s="4" t="inlineStr">
        <is>
          <t>2021</t>
        </is>
      </c>
      <c r="B236" s="5" t="n">
        <v>76197</v>
      </c>
      <c r="C236" s="5" t="n">
        <v>31348</v>
      </c>
    </row>
    <row r="237">
      <c r="A237" s="4" t="inlineStr">
        <is>
          <t>2020</t>
        </is>
      </c>
      <c r="B237" s="5" t="n">
        <v>17368</v>
      </c>
      <c r="C237" s="5" t="n">
        <v>9971</v>
      </c>
    </row>
    <row r="238">
      <c r="A238" s="4" t="inlineStr">
        <is>
          <t>Prior</t>
        </is>
      </c>
      <c r="B238" s="5" t="n">
        <v>19615</v>
      </c>
      <c r="C238" s="5" t="n">
        <v>12920</v>
      </c>
    </row>
    <row r="239">
      <c r="A239" s="4" t="inlineStr">
        <is>
          <t>Revolving Loans Amortized Cost Basis</t>
        </is>
      </c>
      <c r="B239" s="5" t="n">
        <v>287010</v>
      </c>
      <c r="C239" s="5" t="n">
        <v>242044</v>
      </c>
    </row>
    <row r="240">
      <c r="A240" s="4" t="inlineStr">
        <is>
          <t>Loans receivable</t>
        </is>
      </c>
      <c r="B240" s="5" t="n">
        <v>756449</v>
      </c>
      <c r="C240" s="5" t="n">
        <v>727554</v>
      </c>
    </row>
    <row r="241">
      <c r="A241" s="4" t="inlineStr">
        <is>
          <t>Commercial and Industrial | Special Mention</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4</t>
        </is>
      </c>
      <c r="B243" s="5" t="n">
        <v>403</v>
      </c>
      <c r="C243" s="4" t="inlineStr">
        <is>
          <t xml:space="preserve"> </t>
        </is>
      </c>
    </row>
    <row r="244">
      <c r="A244" s="4" t="inlineStr">
        <is>
          <t>2023</t>
        </is>
      </c>
      <c r="B244" s="4" t="inlineStr">
        <is>
          <t xml:space="preserve"> </t>
        </is>
      </c>
      <c r="C244" s="5" t="n">
        <v>14578</v>
      </c>
    </row>
    <row r="245">
      <c r="A245" s="4" t="inlineStr">
        <is>
          <t>2022</t>
        </is>
      </c>
      <c r="B245" s="5" t="n">
        <v>13595</v>
      </c>
      <c r="C245" s="4" t="inlineStr">
        <is>
          <t xml:space="preserve"> </t>
        </is>
      </c>
    </row>
    <row r="246">
      <c r="A246" s="4" t="inlineStr">
        <is>
          <t>2021</t>
        </is>
      </c>
      <c r="B246" s="4" t="inlineStr">
        <is>
          <t xml:space="preserve"> </t>
        </is>
      </c>
      <c r="C246" s="5" t="n">
        <v>102</v>
      </c>
    </row>
    <row r="247">
      <c r="A247" s="4" t="inlineStr">
        <is>
          <t>2020</t>
        </is>
      </c>
      <c r="B247" s="5" t="n">
        <v>99</v>
      </c>
      <c r="C247" s="4" t="inlineStr">
        <is>
          <t xml:space="preserve"> </t>
        </is>
      </c>
    </row>
    <row r="248">
      <c r="A248" s="4" t="inlineStr">
        <is>
          <t>Prior</t>
        </is>
      </c>
      <c r="B248" s="5" t="n">
        <v>24</v>
      </c>
      <c r="C248" s="5" t="n">
        <v>65</v>
      </c>
    </row>
    <row r="249">
      <c r="A249" s="4" t="inlineStr">
        <is>
          <t>Revolving Loans Amortized Cost Basis</t>
        </is>
      </c>
      <c r="B249" s="4" t="inlineStr">
        <is>
          <t xml:space="preserve"> </t>
        </is>
      </c>
      <c r="C249" s="5" t="n">
        <v>-1</v>
      </c>
    </row>
    <row r="250">
      <c r="A250" s="4" t="inlineStr">
        <is>
          <t>Loans receivable</t>
        </is>
      </c>
      <c r="B250" s="5" t="n">
        <v>14121</v>
      </c>
      <c r="C250" s="5" t="n">
        <v>14744</v>
      </c>
    </row>
    <row r="251">
      <c r="A251" s="4" t="inlineStr">
        <is>
          <t>Commercial and Industrial | Classified</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4</t>
        </is>
      </c>
      <c r="B253" s="4" t="inlineStr">
        <is>
          <t xml:space="preserve"> </t>
        </is>
      </c>
      <c r="C253" s="5" t="n">
        <v>329</v>
      </c>
    </row>
    <row r="254">
      <c r="A254" s="4" t="inlineStr">
        <is>
          <t>2022</t>
        </is>
      </c>
      <c r="B254" s="5" t="n">
        <v>96</v>
      </c>
      <c r="C254" s="4" t="inlineStr">
        <is>
          <t xml:space="preserve"> </t>
        </is>
      </c>
    </row>
    <row r="255">
      <c r="A255" s="4" t="inlineStr">
        <is>
          <t>2020</t>
        </is>
      </c>
      <c r="B255" s="4" t="inlineStr">
        <is>
          <t xml:space="preserve"> </t>
        </is>
      </c>
      <c r="C255" s="5" t="n">
        <v>79</v>
      </c>
    </row>
    <row r="256">
      <c r="A256" s="4" t="inlineStr">
        <is>
          <t>Prior</t>
        </is>
      </c>
      <c r="B256" s="5" t="n">
        <v>258</v>
      </c>
      <c r="C256" s="5" t="n">
        <v>174</v>
      </c>
    </row>
    <row r="257">
      <c r="A257" s="4" t="inlineStr">
        <is>
          <t>Revolving Loans Amortized Cost Basis</t>
        </is>
      </c>
      <c r="B257" s="5" t="n">
        <v>3927</v>
      </c>
      <c r="C257" s="5" t="n">
        <v>4939</v>
      </c>
    </row>
    <row r="258">
      <c r="A258" s="4" t="inlineStr">
        <is>
          <t>Loans receivable</t>
        </is>
      </c>
      <c r="B258" s="5" t="n">
        <v>4281</v>
      </c>
      <c r="C258" s="5" t="n">
        <v>5521</v>
      </c>
    </row>
    <row r="259">
      <c r="A259" s="4" t="inlineStr">
        <is>
          <t>Equipment Financing Agreements</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2024</t>
        </is>
      </c>
      <c r="B261" s="5" t="n">
        <v>35518</v>
      </c>
      <c r="C261" s="5" t="n">
        <v>216062</v>
      </c>
    </row>
    <row r="262">
      <c r="A262" s="4" t="inlineStr">
        <is>
          <t>2024 - YTD gross</t>
        </is>
      </c>
      <c r="B262" s="4" t="inlineStr">
        <is>
          <t xml:space="preserve"> </t>
        </is>
      </c>
      <c r="C262" s="5" t="n">
        <v>178</v>
      </c>
    </row>
    <row r="263">
      <c r="A263" s="4" t="inlineStr">
        <is>
          <t>2024 - YTD net</t>
        </is>
      </c>
      <c r="B263" s="4" t="inlineStr">
        <is>
          <t xml:space="preserve"> </t>
        </is>
      </c>
      <c r="C263" s="5" t="n">
        <v>178</v>
      </c>
    </row>
    <row r="264">
      <c r="A264" s="4" t="inlineStr">
        <is>
          <t>2023</t>
        </is>
      </c>
      <c r="B264" s="5" t="n">
        <v>199059</v>
      </c>
      <c r="C264" s="5" t="n">
        <v>215399</v>
      </c>
    </row>
    <row r="265">
      <c r="A265" s="4" t="inlineStr">
        <is>
          <t>2023 - YTD gross</t>
        </is>
      </c>
      <c r="B265" s="5" t="n">
        <v>19</v>
      </c>
      <c r="C265" s="5" t="n">
        <v>3944</v>
      </c>
    </row>
    <row r="266">
      <c r="A266" s="4" t="inlineStr">
        <is>
          <t>2023 - YTD Net</t>
        </is>
      </c>
      <c r="B266" s="5" t="n">
        <v>19</v>
      </c>
      <c r="C266" s="5" t="n">
        <v>3744</v>
      </c>
    </row>
    <row r="267">
      <c r="A267" s="4" t="inlineStr">
        <is>
          <t>2022</t>
        </is>
      </c>
      <c r="B267" s="5" t="n">
        <v>194297</v>
      </c>
      <c r="C267" s="5" t="n">
        <v>103567</v>
      </c>
    </row>
    <row r="268">
      <c r="A268" s="4" t="inlineStr">
        <is>
          <t>2022 - YTD gross</t>
        </is>
      </c>
      <c r="B268" s="5" t="n">
        <v>1364</v>
      </c>
      <c r="C268" s="5" t="n">
        <v>3267</v>
      </c>
    </row>
    <row r="269">
      <c r="A269" s="4" t="inlineStr">
        <is>
          <t>2022 - YTD net</t>
        </is>
      </c>
      <c r="B269" s="5" t="n">
        <v>1207</v>
      </c>
      <c r="C269" s="5" t="n">
        <v>2858</v>
      </c>
    </row>
    <row r="270">
      <c r="A270" s="4" t="inlineStr">
        <is>
          <t>2021</t>
        </is>
      </c>
      <c r="B270" s="5" t="n">
        <v>90035</v>
      </c>
      <c r="C270" s="5" t="n">
        <v>24705</v>
      </c>
    </row>
    <row r="271">
      <c r="A271" s="4" t="inlineStr">
        <is>
          <t>2021 - YTD gross</t>
        </is>
      </c>
      <c r="B271" s="5" t="n">
        <v>400</v>
      </c>
      <c r="C271" s="5" t="n">
        <v>386</v>
      </c>
    </row>
    <row r="272">
      <c r="A272" s="4" t="inlineStr">
        <is>
          <t>2021- YTD net</t>
        </is>
      </c>
      <c r="B272" s="5" t="n">
        <v>310</v>
      </c>
      <c r="C272" s="5" t="n">
        <v>244</v>
      </c>
    </row>
    <row r="273">
      <c r="A273" s="4" t="inlineStr">
        <is>
          <t>2020</t>
        </is>
      </c>
      <c r="B273" s="5" t="n">
        <v>19823</v>
      </c>
      <c r="C273" s="5" t="n">
        <v>19233</v>
      </c>
    </row>
    <row r="274">
      <c r="A274" s="4" t="inlineStr">
        <is>
          <t>2020 - YTD gross</t>
        </is>
      </c>
      <c r="B274" s="5" t="n">
        <v>170</v>
      </c>
      <c r="C274" s="5" t="n">
        <v>799</v>
      </c>
    </row>
    <row r="275">
      <c r="A275" s="4" t="inlineStr">
        <is>
          <t>2020 - YTD net</t>
        </is>
      </c>
      <c r="B275" s="5" t="n">
        <v>164</v>
      </c>
      <c r="C275" s="5" t="n">
        <v>250</v>
      </c>
    </row>
    <row r="276">
      <c r="A276" s="4" t="inlineStr">
        <is>
          <t>Prior</t>
        </is>
      </c>
      <c r="B276" s="5" t="n">
        <v>15218</v>
      </c>
      <c r="C276" s="5" t="n">
        <v>3249</v>
      </c>
    </row>
    <row r="277">
      <c r="A277" s="4" t="inlineStr">
        <is>
          <t>Prior - Gross</t>
        </is>
      </c>
      <c r="B277" s="5" t="n">
        <v>15</v>
      </c>
      <c r="C277" s="5" t="n">
        <v>232</v>
      </c>
    </row>
    <row r="278">
      <c r="A278" s="4" t="inlineStr">
        <is>
          <t>Prior - Net</t>
        </is>
      </c>
      <c r="B278" s="5" t="n">
        <v>-155</v>
      </c>
      <c r="C278" s="5" t="n">
        <v>-114</v>
      </c>
    </row>
    <row r="279">
      <c r="A279" s="4" t="inlineStr">
        <is>
          <t>Loans receivable</t>
        </is>
      </c>
      <c r="B279" s="5" t="n">
        <v>553950</v>
      </c>
      <c r="C279" s="5" t="n">
        <v>582215</v>
      </c>
    </row>
    <row r="280">
      <c r="A280" s="4" t="inlineStr">
        <is>
          <t>Loans receivable gross chargeoff</t>
        </is>
      </c>
      <c r="B280" s="5" t="n">
        <v>1968</v>
      </c>
      <c r="C280" s="5" t="n">
        <v>8806</v>
      </c>
    </row>
    <row r="281">
      <c r="A281" s="4" t="inlineStr">
        <is>
          <t>Loans receivable net chargeoff</t>
        </is>
      </c>
      <c r="B281" s="5" t="n">
        <v>1545</v>
      </c>
      <c r="C281" s="5" t="n">
        <v>7160</v>
      </c>
    </row>
    <row r="282">
      <c r="A282" s="4" t="inlineStr">
        <is>
          <t>Equipment Financing Agreements | Pass/Pass-Watch</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2024</t>
        </is>
      </c>
      <c r="B284" s="5" t="n">
        <v>35518</v>
      </c>
      <c r="C284" s="5" t="n">
        <v>215670</v>
      </c>
    </row>
    <row r="285">
      <c r="A285" s="4" t="inlineStr">
        <is>
          <t>2023</t>
        </is>
      </c>
      <c r="B285" s="5" t="n">
        <v>198213</v>
      </c>
      <c r="C285" s="5" t="n">
        <v>211228</v>
      </c>
    </row>
    <row r="286">
      <c r="A286" s="4" t="inlineStr">
        <is>
          <t>2022</t>
        </is>
      </c>
      <c r="B286" s="5" t="n">
        <v>190684</v>
      </c>
      <c r="C286" s="5" t="n">
        <v>101622</v>
      </c>
    </row>
    <row r="287">
      <c r="A287" s="4" t="inlineStr">
        <is>
          <t>2021</t>
        </is>
      </c>
      <c r="B287" s="4" t="inlineStr">
        <is>
          <t xml:space="preserve"> </t>
        </is>
      </c>
      <c r="C287" s="5" t="n">
        <v>24340</v>
      </c>
    </row>
    <row r="288">
      <c r="A288" s="4" t="inlineStr">
        <is>
          <t>2021 - YTD gross</t>
        </is>
      </c>
      <c r="B288" s="5" t="n">
        <v>88306</v>
      </c>
      <c r="C288" s="4" t="inlineStr">
        <is>
          <t xml:space="preserve"> </t>
        </is>
      </c>
    </row>
    <row r="289">
      <c r="A289" s="4" t="inlineStr">
        <is>
          <t>2020</t>
        </is>
      </c>
      <c r="B289" s="5" t="n">
        <v>19607</v>
      </c>
      <c r="C289" s="5" t="n">
        <v>18832</v>
      </c>
    </row>
    <row r="290">
      <c r="A290" s="4" t="inlineStr">
        <is>
          <t>Prior</t>
        </is>
      </c>
      <c r="B290" s="4" t="inlineStr">
        <is>
          <t xml:space="preserve"> </t>
        </is>
      </c>
      <c r="C290" s="5" t="n">
        <v>3192</v>
      </c>
    </row>
    <row r="291">
      <c r="A291" s="4" t="inlineStr">
        <is>
          <t>Prior - Gross</t>
        </is>
      </c>
      <c r="B291" s="5" t="n">
        <v>14681</v>
      </c>
      <c r="C291" s="4" t="inlineStr">
        <is>
          <t xml:space="preserve"> </t>
        </is>
      </c>
    </row>
    <row r="292">
      <c r="A292" s="4" t="inlineStr">
        <is>
          <t>Loans receivable</t>
        </is>
      </c>
      <c r="B292" s="5" t="n">
        <v>547009</v>
      </c>
      <c r="C292" s="5" t="n">
        <v>574884</v>
      </c>
    </row>
    <row r="293">
      <c r="A293" s="4" t="inlineStr">
        <is>
          <t>Equipment Financing Agreements | Classified</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2024</t>
        </is>
      </c>
      <c r="B295" s="4" t="inlineStr">
        <is>
          <t xml:space="preserve"> </t>
        </is>
      </c>
      <c r="C295" s="5" t="n">
        <v>392</v>
      </c>
    </row>
    <row r="296">
      <c r="A296" s="4" t="inlineStr">
        <is>
          <t>2023</t>
        </is>
      </c>
      <c r="B296" s="5" t="n">
        <v>846</v>
      </c>
      <c r="C296" s="5" t="n">
        <v>4171</v>
      </c>
    </row>
    <row r="297">
      <c r="A297" s="4" t="inlineStr">
        <is>
          <t>2022</t>
        </is>
      </c>
      <c r="B297" s="5" t="n">
        <v>3613</v>
      </c>
      <c r="C297" s="5" t="n">
        <v>1945</v>
      </c>
    </row>
    <row r="298">
      <c r="A298" s="4" t="inlineStr">
        <is>
          <t>2021</t>
        </is>
      </c>
      <c r="B298" s="4" t="inlineStr">
        <is>
          <t xml:space="preserve"> </t>
        </is>
      </c>
      <c r="C298" s="5" t="n">
        <v>365</v>
      </c>
    </row>
    <row r="299">
      <c r="A299" s="4" t="inlineStr">
        <is>
          <t>2021 - YTD gross</t>
        </is>
      </c>
      <c r="B299" s="5" t="n">
        <v>1729</v>
      </c>
      <c r="C299" s="4" t="inlineStr">
        <is>
          <t xml:space="preserve"> </t>
        </is>
      </c>
    </row>
    <row r="300">
      <c r="A300" s="4" t="inlineStr">
        <is>
          <t>2020</t>
        </is>
      </c>
      <c r="B300" s="5" t="n">
        <v>216</v>
      </c>
      <c r="C300" s="5" t="n">
        <v>401</v>
      </c>
    </row>
    <row r="301">
      <c r="A301" s="4" t="inlineStr">
        <is>
          <t>Prior</t>
        </is>
      </c>
      <c r="B301" s="4" t="inlineStr">
        <is>
          <t xml:space="preserve"> </t>
        </is>
      </c>
      <c r="C301" s="5" t="n">
        <v>57</v>
      </c>
    </row>
    <row r="302">
      <c r="A302" s="4" t="inlineStr">
        <is>
          <t>Prior - Gross</t>
        </is>
      </c>
      <c r="B302" s="5" t="n">
        <v>537</v>
      </c>
      <c r="C302" s="4" t="inlineStr">
        <is>
          <t xml:space="preserve"> </t>
        </is>
      </c>
    </row>
    <row r="303">
      <c r="A303" s="4" t="inlineStr">
        <is>
          <t>Loans receivable</t>
        </is>
      </c>
      <c r="B303" s="6" t="n">
        <v>6941</v>
      </c>
      <c r="C303" s="6" t="n">
        <v>7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Payment Performance (Detail)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350251</v>
      </c>
      <c r="C3" s="6" t="n">
        <v>1447774</v>
      </c>
    </row>
    <row r="4">
      <c r="A4" s="4" t="inlineStr">
        <is>
          <t>2024 - YTD gross</t>
        </is>
      </c>
      <c r="B4" s="4" t="inlineStr">
        <is>
          <t xml:space="preserve"> </t>
        </is>
      </c>
      <c r="C4" s="5" t="n">
        <v>178</v>
      </c>
    </row>
    <row r="5">
      <c r="A5" s="4" t="inlineStr">
        <is>
          <t>2024 - YTD net</t>
        </is>
      </c>
      <c r="B5" s="4" t="inlineStr">
        <is>
          <t xml:space="preserve"> </t>
        </is>
      </c>
      <c r="C5" s="5" t="n">
        <v>178</v>
      </c>
    </row>
    <row r="6">
      <c r="A6" s="4" t="inlineStr">
        <is>
          <t>2023</t>
        </is>
      </c>
      <c r="B6" s="5" t="n">
        <v>1193962</v>
      </c>
      <c r="C6" s="5" t="n">
        <v>1766797</v>
      </c>
    </row>
    <row r="7">
      <c r="A7" s="4" t="inlineStr">
        <is>
          <t>2023 - YTD gross</t>
        </is>
      </c>
      <c r="B7" s="5" t="n">
        <v>19</v>
      </c>
      <c r="C7" s="5" t="n">
        <v>3961</v>
      </c>
    </row>
    <row r="8">
      <c r="A8" s="4" t="inlineStr">
        <is>
          <t>2023 - YTD Net</t>
        </is>
      </c>
      <c r="B8" s="5" t="n">
        <v>19</v>
      </c>
      <c r="C8" s="5" t="n">
        <v>3749</v>
      </c>
    </row>
    <row r="9">
      <c r="A9" s="4" t="inlineStr">
        <is>
          <t>2022</t>
        </is>
      </c>
      <c r="B9" s="5" t="n">
        <v>1722619</v>
      </c>
      <c r="C9" s="5" t="n">
        <v>1241680</v>
      </c>
    </row>
    <row r="10">
      <c r="A10" s="4" t="inlineStr">
        <is>
          <t>2022 - YTD gross</t>
        </is>
      </c>
      <c r="B10" s="5" t="n">
        <v>1490</v>
      </c>
      <c r="C10" s="5" t="n">
        <v>3267</v>
      </c>
    </row>
    <row r="11">
      <c r="A11" s="4" t="inlineStr">
        <is>
          <t>2022 - YTD net</t>
        </is>
      </c>
      <c r="B11" s="5" t="n">
        <v>1333</v>
      </c>
      <c r="C11" s="5" t="n">
        <v>2851</v>
      </c>
    </row>
    <row r="12">
      <c r="A12" s="4" t="inlineStr">
        <is>
          <t>2021</t>
        </is>
      </c>
      <c r="B12" s="5" t="n">
        <v>1201596</v>
      </c>
      <c r="C12" s="5" t="n">
        <v>647431</v>
      </c>
    </row>
    <row r="13">
      <c r="A13" s="4" t="inlineStr">
        <is>
          <t>2021 - YTD gross</t>
        </is>
      </c>
      <c r="B13" s="5" t="n">
        <v>400</v>
      </c>
      <c r="C13" s="5" t="n">
        <v>797</v>
      </c>
    </row>
    <row r="14">
      <c r="A14" s="4" t="inlineStr">
        <is>
          <t>2021- YTD net</t>
        </is>
      </c>
      <c r="B14" s="5" t="n">
        <v>310</v>
      </c>
      <c r="C14" s="5" t="n">
        <v>647</v>
      </c>
    </row>
    <row r="15">
      <c r="A15" s="4" t="inlineStr">
        <is>
          <t>2020</t>
        </is>
      </c>
      <c r="B15" s="5" t="n">
        <v>622989</v>
      </c>
      <c r="C15" s="5" t="n">
        <v>413856</v>
      </c>
    </row>
    <row r="16">
      <c r="A16" s="4" t="inlineStr">
        <is>
          <t>2020 - YTD gross</t>
        </is>
      </c>
      <c r="B16" s="5" t="n">
        <v>170</v>
      </c>
      <c r="C16" s="5" t="n">
        <v>909</v>
      </c>
    </row>
    <row r="17">
      <c r="A17" s="4" t="inlineStr">
        <is>
          <t>2020 - YTD net</t>
        </is>
      </c>
      <c r="B17" s="5" t="n">
        <v>159</v>
      </c>
      <c r="C17" s="5" t="n">
        <v>351</v>
      </c>
    </row>
    <row r="18">
      <c r="A18" s="4" t="inlineStr">
        <is>
          <t>Prior</t>
        </is>
      </c>
      <c r="B18" s="5" t="n">
        <v>741109</v>
      </c>
      <c r="C18" s="5" t="n">
        <v>380747</v>
      </c>
    </row>
    <row r="19">
      <c r="A19" s="4" t="inlineStr">
        <is>
          <t>Prior - Gross</t>
        </is>
      </c>
      <c r="B19" s="5" t="n">
        <v>44</v>
      </c>
      <c r="C19" s="5" t="n">
        <v>858</v>
      </c>
    </row>
    <row r="20">
      <c r="A20" s="4" t="inlineStr">
        <is>
          <t>Prior - Net</t>
        </is>
      </c>
      <c r="B20" s="5" t="n">
        <v>-191</v>
      </c>
      <c r="C20" s="5" t="n">
        <v>-6823</v>
      </c>
    </row>
    <row r="21">
      <c r="A21" s="4" t="inlineStr">
        <is>
          <t>Revolving Loans Amortized Cost Basis</t>
        </is>
      </c>
      <c r="B21" s="5" t="n">
        <v>345314</v>
      </c>
      <c r="C21" s="5" t="n">
        <v>284149</v>
      </c>
    </row>
    <row r="22">
      <c r="A22" s="4" t="inlineStr">
        <is>
          <t>Revolving Loans Amortized Cost Basis - YTD gross</t>
        </is>
      </c>
      <c r="B22" s="4" t="inlineStr">
        <is>
          <t xml:space="preserve"> </t>
        </is>
      </c>
      <c r="C22" s="5" t="n">
        <v>6120</v>
      </c>
    </row>
    <row r="23">
      <c r="A23" s="4" t="inlineStr">
        <is>
          <t>Revolving Loans Amortized Cost Basis - YTD net</t>
        </is>
      </c>
      <c r="B23" s="5" t="n">
        <v>-34</v>
      </c>
      <c r="C23" s="5" t="n">
        <v>6090</v>
      </c>
    </row>
    <row r="24">
      <c r="A24" s="4" t="inlineStr">
        <is>
          <t>Loans receivable</t>
        </is>
      </c>
      <c r="B24" s="5" t="n">
        <v>6177840</v>
      </c>
      <c r="C24" s="5" t="n">
        <v>6182434</v>
      </c>
    </row>
    <row r="25">
      <c r="A25" s="4" t="inlineStr">
        <is>
          <t>Loans receivable gross chargeoff</t>
        </is>
      </c>
      <c r="B25" s="5" t="n">
        <v>2123</v>
      </c>
      <c r="C25" s="5" t="n">
        <v>16090</v>
      </c>
    </row>
    <row r="26">
      <c r="A26" s="4" t="inlineStr">
        <is>
          <t>Loans receivable net chargeoff</t>
        </is>
      </c>
      <c r="B26" s="5" t="n">
        <v>1596</v>
      </c>
      <c r="C26" s="5" t="n">
        <v>7043</v>
      </c>
    </row>
    <row r="27">
      <c r="A27" s="4" t="inlineStr">
        <is>
          <t>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4</t>
        </is>
      </c>
      <c r="B29" s="5" t="n">
        <v>348678</v>
      </c>
      <c r="C29" s="5" t="n">
        <v>1445218</v>
      </c>
    </row>
    <row r="30">
      <c r="A30" s="4" t="inlineStr">
        <is>
          <t>2023</t>
        </is>
      </c>
      <c r="B30" s="5" t="n">
        <v>1193116</v>
      </c>
      <c r="C30" s="5" t="n">
        <v>1762626</v>
      </c>
    </row>
    <row r="31">
      <c r="A31" s="4" t="inlineStr">
        <is>
          <t>2022</t>
        </is>
      </c>
      <c r="B31" s="5" t="n">
        <v>1718867</v>
      </c>
      <c r="C31" s="5" t="n">
        <v>1239585</v>
      </c>
    </row>
    <row r="32">
      <c r="A32" s="4" t="inlineStr">
        <is>
          <t>2021</t>
        </is>
      </c>
      <c r="B32" s="5" t="n">
        <v>1199867</v>
      </c>
      <c r="C32" s="5" t="n">
        <v>647031</v>
      </c>
    </row>
    <row r="33">
      <c r="A33" s="4" t="inlineStr">
        <is>
          <t>2020</t>
        </is>
      </c>
      <c r="B33" s="5" t="n">
        <v>622773</v>
      </c>
      <c r="C33" s="5" t="n">
        <v>413386</v>
      </c>
    </row>
    <row r="34">
      <c r="A34" s="4" t="inlineStr">
        <is>
          <t>Prior</t>
        </is>
      </c>
      <c r="B34" s="5" t="n">
        <v>739128</v>
      </c>
      <c r="C34" s="5" t="n">
        <v>379813</v>
      </c>
    </row>
    <row r="35">
      <c r="A35" s="4" t="inlineStr">
        <is>
          <t>Revolving Loans Amortized Cost Basis</t>
        </is>
      </c>
      <c r="B35" s="5" t="n">
        <v>341387</v>
      </c>
      <c r="C35" s="5" t="n">
        <v>279301</v>
      </c>
    </row>
    <row r="36">
      <c r="A36" s="4" t="inlineStr">
        <is>
          <t>Loans receivable</t>
        </is>
      </c>
      <c r="B36" s="5" t="n">
        <v>6163816</v>
      </c>
      <c r="C36" s="5" t="n">
        <v>6166960</v>
      </c>
    </row>
    <row r="37">
      <c r="A37" s="4" t="inlineStr">
        <is>
          <t>Nonperform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4</t>
        </is>
      </c>
      <c r="B39" s="5" t="n">
        <v>1573</v>
      </c>
      <c r="C39" s="5" t="n">
        <v>2556</v>
      </c>
    </row>
    <row r="40">
      <c r="A40" s="4" t="inlineStr">
        <is>
          <t>2023</t>
        </is>
      </c>
      <c r="B40" s="5" t="n">
        <v>846</v>
      </c>
      <c r="C40" s="5" t="n">
        <v>4171</v>
      </c>
    </row>
    <row r="41">
      <c r="A41" s="4" t="inlineStr">
        <is>
          <t>2022</t>
        </is>
      </c>
      <c r="B41" s="5" t="n">
        <v>3752</v>
      </c>
      <c r="C41" s="5" t="n">
        <v>2095</v>
      </c>
    </row>
    <row r="42">
      <c r="A42" s="4" t="inlineStr">
        <is>
          <t>2021</t>
        </is>
      </c>
      <c r="B42" s="5" t="n">
        <v>1729</v>
      </c>
      <c r="C42" s="5" t="n">
        <v>400</v>
      </c>
    </row>
    <row r="43">
      <c r="A43" s="4" t="inlineStr">
        <is>
          <t>2020</t>
        </is>
      </c>
      <c r="B43" s="5" t="n">
        <v>216</v>
      </c>
      <c r="C43" s="5" t="n">
        <v>470</v>
      </c>
    </row>
    <row r="44">
      <c r="A44" s="4" t="inlineStr">
        <is>
          <t>Prior</t>
        </is>
      </c>
      <c r="B44" s="5" t="n">
        <v>1981</v>
      </c>
      <c r="C44" s="5" t="n">
        <v>934</v>
      </c>
    </row>
    <row r="45">
      <c r="A45" s="4" t="inlineStr">
        <is>
          <t>Revolving Loans Amortized Cost Basis</t>
        </is>
      </c>
      <c r="B45" s="5" t="n">
        <v>3927</v>
      </c>
      <c r="C45" s="5" t="n">
        <v>4848</v>
      </c>
    </row>
    <row r="46">
      <c r="A46" s="4" t="inlineStr">
        <is>
          <t>Loans receivable</t>
        </is>
      </c>
      <c r="B46" s="5" t="n">
        <v>14024</v>
      </c>
      <c r="C46" s="5" t="n">
        <v>15474</v>
      </c>
    </row>
    <row r="47">
      <c r="A47" s="4" t="inlineStr">
        <is>
          <t>Residenti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Loans receivable</t>
        </is>
      </c>
      <c r="B49" s="4" t="inlineStr">
        <is>
          <t xml:space="preserve"> </t>
        </is>
      </c>
      <c r="C49" s="5" t="n">
        <v>962661</v>
      </c>
    </row>
    <row r="50">
      <c r="A50" s="4" t="inlineStr">
        <is>
          <t>Real Estat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4</t>
        </is>
      </c>
      <c r="B52" s="5" t="n">
        <v>217316</v>
      </c>
      <c r="C52" s="5" t="n">
        <v>1053519</v>
      </c>
    </row>
    <row r="53">
      <c r="A53" s="4" t="inlineStr">
        <is>
          <t>2023</t>
        </is>
      </c>
      <c r="B53" s="5" t="n">
        <v>896885</v>
      </c>
      <c r="C53" s="5" t="n">
        <v>1367611</v>
      </c>
    </row>
    <row r="54">
      <c r="A54" s="4" t="inlineStr">
        <is>
          <t>2022</t>
        </is>
      </c>
      <c r="B54" s="5" t="n">
        <v>1353404</v>
      </c>
      <c r="C54" s="5" t="n">
        <v>1053915</v>
      </c>
    </row>
    <row r="55">
      <c r="A55" s="4" t="inlineStr">
        <is>
          <t>2021</t>
        </is>
      </c>
      <c r="B55" s="5" t="n">
        <v>1035364</v>
      </c>
      <c r="C55" s="5" t="n">
        <v>591276</v>
      </c>
    </row>
    <row r="56">
      <c r="A56" s="4" t="inlineStr">
        <is>
          <t>2021 - YTD gross</t>
        </is>
      </c>
      <c r="B56" s="4" t="inlineStr">
        <is>
          <t xml:space="preserve"> </t>
        </is>
      </c>
      <c r="C56" s="5" t="n">
        <v>411</v>
      </c>
    </row>
    <row r="57">
      <c r="A57" s="4" t="inlineStr">
        <is>
          <t>2021- YTD net</t>
        </is>
      </c>
      <c r="B57" s="4" t="inlineStr">
        <is>
          <t xml:space="preserve"> </t>
        </is>
      </c>
      <c r="C57" s="5" t="n">
        <v>403</v>
      </c>
    </row>
    <row r="58">
      <c r="A58" s="4" t="inlineStr">
        <is>
          <t>2020</t>
        </is>
      </c>
      <c r="B58" s="5" t="n">
        <v>585699</v>
      </c>
      <c r="C58" s="5" t="n">
        <v>384573</v>
      </c>
    </row>
    <row r="59">
      <c r="A59" s="4" t="inlineStr">
        <is>
          <t>2020 - YTD net</t>
        </is>
      </c>
      <c r="B59" s="5" t="n">
        <v>-5</v>
      </c>
      <c r="C59" s="4" t="inlineStr">
        <is>
          <t xml:space="preserve"> </t>
        </is>
      </c>
    </row>
    <row r="60">
      <c r="A60" s="4" t="inlineStr">
        <is>
          <t>Prior</t>
        </is>
      </c>
      <c r="B60" s="5" t="n">
        <v>705994</v>
      </c>
      <c r="C60" s="5" t="n">
        <v>364339</v>
      </c>
    </row>
    <row r="61">
      <c r="A61" s="4" t="inlineStr">
        <is>
          <t>Prior - Gross</t>
        </is>
      </c>
      <c r="B61" s="4" t="inlineStr">
        <is>
          <t xml:space="preserve"> </t>
        </is>
      </c>
      <c r="C61" s="5" t="n">
        <v>216</v>
      </c>
    </row>
    <row r="62">
      <c r="A62" s="4" t="inlineStr">
        <is>
          <t>Prior - Net</t>
        </is>
      </c>
      <c r="B62" s="5" t="n">
        <v>-41</v>
      </c>
      <c r="C62" s="5" t="n">
        <v>-88</v>
      </c>
    </row>
    <row r="63">
      <c r="A63" s="4" t="inlineStr">
        <is>
          <t>Revolving Loans Amortized Cost Basis</t>
        </is>
      </c>
      <c r="B63" s="5" t="n">
        <v>54377</v>
      </c>
      <c r="C63" s="5" t="n">
        <v>37167</v>
      </c>
    </row>
    <row r="64">
      <c r="A64" s="4" t="inlineStr">
        <is>
          <t>Loans receivable</t>
        </is>
      </c>
      <c r="B64" s="5" t="n">
        <v>4849039</v>
      </c>
      <c r="C64" s="5" t="n">
        <v>4852400</v>
      </c>
    </row>
    <row r="65">
      <c r="A65" s="4" t="inlineStr">
        <is>
          <t>Loans receivable gross chargeoff</t>
        </is>
      </c>
      <c r="B65" s="4" t="inlineStr">
        <is>
          <t xml:space="preserve"> </t>
        </is>
      </c>
      <c r="C65" s="5" t="n">
        <v>627</v>
      </c>
    </row>
    <row r="66">
      <c r="A66" s="4" t="inlineStr">
        <is>
          <t>Loans receivable net chargeoff</t>
        </is>
      </c>
      <c r="B66" s="5" t="n">
        <v>-46</v>
      </c>
      <c r="C66" s="5" t="n">
        <v>315</v>
      </c>
    </row>
    <row r="67">
      <c r="A67" s="4" t="inlineStr">
        <is>
          <t>Real Estate | Performing</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4</t>
        </is>
      </c>
      <c r="B69" s="5" t="n">
        <v>215743</v>
      </c>
      <c r="C69" s="5" t="n">
        <v>1051684</v>
      </c>
    </row>
    <row r="70">
      <c r="A70" s="4" t="inlineStr">
        <is>
          <t>2023</t>
        </is>
      </c>
      <c r="B70" s="5" t="n">
        <v>896885</v>
      </c>
      <c r="C70" s="5" t="n">
        <v>1367611</v>
      </c>
    </row>
    <row r="71">
      <c r="A71" s="4" t="inlineStr">
        <is>
          <t>2022</t>
        </is>
      </c>
      <c r="B71" s="5" t="n">
        <v>1353279</v>
      </c>
      <c r="C71" s="5" t="n">
        <v>1053765</v>
      </c>
    </row>
    <row r="72">
      <c r="A72" s="4" t="inlineStr">
        <is>
          <t>2021</t>
        </is>
      </c>
      <c r="B72" s="5" t="n">
        <v>1035364</v>
      </c>
      <c r="C72" s="5" t="n">
        <v>591276</v>
      </c>
    </row>
    <row r="73">
      <c r="A73" s="4" t="inlineStr">
        <is>
          <t>2020</t>
        </is>
      </c>
      <c r="B73" s="5" t="n">
        <v>585699</v>
      </c>
      <c r="C73" s="5" t="n">
        <v>384492</v>
      </c>
    </row>
    <row r="74">
      <c r="A74" s="4" t="inlineStr">
        <is>
          <t>Prior</t>
        </is>
      </c>
      <c r="B74" s="5" t="n">
        <v>704638</v>
      </c>
      <c r="C74" s="5" t="n">
        <v>363555</v>
      </c>
    </row>
    <row r="75">
      <c r="A75" s="4" t="inlineStr">
        <is>
          <t>Revolving Loans Amortized Cost Basis</t>
        </is>
      </c>
      <c r="B75" s="5" t="n">
        <v>54377</v>
      </c>
      <c r="C75" s="5" t="n">
        <v>37167</v>
      </c>
    </row>
    <row r="76">
      <c r="A76" s="4" t="inlineStr">
        <is>
          <t>Loans receivable</t>
        </is>
      </c>
      <c r="B76" s="5" t="n">
        <v>4845985</v>
      </c>
      <c r="C76" s="5" t="n">
        <v>4849550</v>
      </c>
    </row>
    <row r="77">
      <c r="A77" s="4" t="inlineStr">
        <is>
          <t>Real Estate | Nonperforming</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4</t>
        </is>
      </c>
      <c r="B79" s="5" t="n">
        <v>1573</v>
      </c>
      <c r="C79" s="5" t="n">
        <v>1835</v>
      </c>
    </row>
    <row r="80">
      <c r="A80" s="4" t="inlineStr">
        <is>
          <t>2022</t>
        </is>
      </c>
      <c r="B80" s="5" t="n">
        <v>125</v>
      </c>
      <c r="C80" s="5" t="n">
        <v>150</v>
      </c>
    </row>
    <row r="81">
      <c r="A81" s="4" t="inlineStr">
        <is>
          <t>2020</t>
        </is>
      </c>
      <c r="B81" s="4" t="inlineStr">
        <is>
          <t xml:space="preserve"> </t>
        </is>
      </c>
      <c r="C81" s="5" t="n">
        <v>81</v>
      </c>
    </row>
    <row r="82">
      <c r="A82" s="4" t="inlineStr">
        <is>
          <t>Prior</t>
        </is>
      </c>
      <c r="B82" s="5" t="n">
        <v>1356</v>
      </c>
      <c r="C82" s="5" t="n">
        <v>784</v>
      </c>
    </row>
    <row r="83">
      <c r="A83" s="4" t="inlineStr">
        <is>
          <t>Loans receivable</t>
        </is>
      </c>
      <c r="B83" s="5" t="n">
        <v>3054</v>
      </c>
      <c r="C83" s="5" t="n">
        <v>2850</v>
      </c>
    </row>
    <row r="84">
      <c r="A84" s="4" t="inlineStr">
        <is>
          <t>Real Estate | Total commercial property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4</t>
        </is>
      </c>
      <c r="B86" s="5" t="n">
        <v>115282</v>
      </c>
      <c r="C86" s="5" t="n">
        <v>691284</v>
      </c>
    </row>
    <row r="87">
      <c r="A87" s="4" t="inlineStr">
        <is>
          <t>2023</t>
        </is>
      </c>
      <c r="B87" s="5" t="n">
        <v>614621</v>
      </c>
      <c r="C87" s="5" t="n">
        <v>991899</v>
      </c>
    </row>
    <row r="88">
      <c r="A88" s="4" t="inlineStr">
        <is>
          <t>2022</t>
        </is>
      </c>
      <c r="B88" s="5" t="n">
        <v>983439</v>
      </c>
      <c r="C88" s="5" t="n">
        <v>866991</v>
      </c>
    </row>
    <row r="89">
      <c r="A89" s="4" t="inlineStr">
        <is>
          <t>2021</t>
        </is>
      </c>
      <c r="B89" s="5" t="n">
        <v>850715</v>
      </c>
      <c r="C89" s="5" t="n">
        <v>578620</v>
      </c>
    </row>
    <row r="90">
      <c r="A90" s="4" t="inlineStr">
        <is>
          <t>2021 - YTD gross</t>
        </is>
      </c>
      <c r="B90" s="4" t="inlineStr">
        <is>
          <t xml:space="preserve"> </t>
        </is>
      </c>
      <c r="C90" s="5" t="n">
        <v>411</v>
      </c>
    </row>
    <row r="91">
      <c r="A91" s="4" t="inlineStr">
        <is>
          <t>2021- YTD net</t>
        </is>
      </c>
      <c r="B91" s="4" t="inlineStr">
        <is>
          <t xml:space="preserve"> </t>
        </is>
      </c>
      <c r="C91" s="5" t="n">
        <v>403</v>
      </c>
    </row>
    <row r="92">
      <c r="A92" s="4" t="inlineStr">
        <is>
          <t>2020</t>
        </is>
      </c>
      <c r="B92" s="5" t="n">
        <v>573189</v>
      </c>
      <c r="C92" s="5" t="n">
        <v>384356</v>
      </c>
    </row>
    <row r="93">
      <c r="A93" s="4" t="inlineStr">
        <is>
          <t>2020 - YTD net</t>
        </is>
      </c>
      <c r="B93" s="5" t="n">
        <v>-5</v>
      </c>
      <c r="C93" s="4" t="inlineStr">
        <is>
          <t xml:space="preserve"> </t>
        </is>
      </c>
    </row>
    <row r="94">
      <c r="A94" s="4" t="inlineStr">
        <is>
          <t>Prior</t>
        </is>
      </c>
      <c r="B94" s="5" t="n">
        <v>588865</v>
      </c>
      <c r="C94" s="5" t="n">
        <v>244602</v>
      </c>
    </row>
    <row r="95">
      <c r="A95" s="4" t="inlineStr">
        <is>
          <t>Prior - Gross</t>
        </is>
      </c>
      <c r="B95" s="4" t="inlineStr">
        <is>
          <t xml:space="preserve"> </t>
        </is>
      </c>
      <c r="C95" s="5" t="n">
        <v>216</v>
      </c>
    </row>
    <row r="96">
      <c r="A96" s="4" t="inlineStr">
        <is>
          <t>Prior - Net</t>
        </is>
      </c>
      <c r="B96" s="5" t="n">
        <v>-41</v>
      </c>
      <c r="C96" s="5" t="n">
        <v>-81</v>
      </c>
    </row>
    <row r="97">
      <c r="A97" s="4" t="inlineStr">
        <is>
          <t>Revolving Loans Amortized Cost Basis</t>
        </is>
      </c>
      <c r="B97" s="5" t="n">
        <v>48350</v>
      </c>
      <c r="C97" s="5" t="n">
        <v>31642</v>
      </c>
    </row>
    <row r="98">
      <c r="A98" s="4" t="inlineStr">
        <is>
          <t>Loans receivable</t>
        </is>
      </c>
      <c r="B98" s="5" t="n">
        <v>3774461</v>
      </c>
      <c r="C98" s="5" t="n">
        <v>3789394</v>
      </c>
    </row>
    <row r="99">
      <c r="A99" s="4" t="inlineStr">
        <is>
          <t>Loans receivable gross chargeoff</t>
        </is>
      </c>
      <c r="B99" s="4" t="inlineStr">
        <is>
          <t xml:space="preserve"> </t>
        </is>
      </c>
      <c r="C99" s="5" t="n">
        <v>627</v>
      </c>
    </row>
    <row r="100">
      <c r="A100" s="4" t="inlineStr">
        <is>
          <t>Loans receivable net chargeoff</t>
        </is>
      </c>
      <c r="B100" s="5" t="n">
        <v>-46</v>
      </c>
      <c r="C100" s="5" t="n">
        <v>322</v>
      </c>
    </row>
    <row r="101">
      <c r="A101" s="4" t="inlineStr">
        <is>
          <t>Real Estate | Total commercial property loans | Perform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4</t>
        </is>
      </c>
      <c r="B103" s="5" t="n">
        <v>113709</v>
      </c>
      <c r="C103" s="5" t="n">
        <v>689449</v>
      </c>
    </row>
    <row r="104">
      <c r="A104" s="4" t="inlineStr">
        <is>
          <t>2023</t>
        </is>
      </c>
      <c r="B104" s="5" t="n">
        <v>614621</v>
      </c>
      <c r="C104" s="5" t="n">
        <v>991899</v>
      </c>
    </row>
    <row r="105">
      <c r="A105" s="4" t="inlineStr">
        <is>
          <t>2022</t>
        </is>
      </c>
      <c r="B105" s="5" t="n">
        <v>983314</v>
      </c>
      <c r="C105" s="5" t="n">
        <v>866841</v>
      </c>
    </row>
    <row r="106">
      <c r="A106" s="4" t="inlineStr">
        <is>
          <t>2021</t>
        </is>
      </c>
      <c r="B106" s="5" t="n">
        <v>850715</v>
      </c>
      <c r="C106" s="5" t="n">
        <v>578620</v>
      </c>
    </row>
    <row r="107">
      <c r="A107" s="4" t="inlineStr">
        <is>
          <t>2020</t>
        </is>
      </c>
      <c r="B107" s="5" t="n">
        <v>573189</v>
      </c>
      <c r="C107" s="5" t="n">
        <v>384275</v>
      </c>
    </row>
    <row r="108">
      <c r="A108" s="4" t="inlineStr">
        <is>
          <t>Prior</t>
        </is>
      </c>
      <c r="B108" s="5" t="n">
        <v>587509</v>
      </c>
      <c r="C108" s="5" t="n">
        <v>243819</v>
      </c>
    </row>
    <row r="109">
      <c r="A109" s="4" t="inlineStr">
        <is>
          <t>Revolving Loans Amortized Cost Basis</t>
        </is>
      </c>
      <c r="B109" s="5" t="n">
        <v>48350</v>
      </c>
      <c r="C109" s="5" t="n">
        <v>31642</v>
      </c>
    </row>
    <row r="110">
      <c r="A110" s="4" t="inlineStr">
        <is>
          <t>Loans receivable</t>
        </is>
      </c>
      <c r="B110" s="5" t="n">
        <v>3771407</v>
      </c>
      <c r="C110" s="5" t="n">
        <v>3786545</v>
      </c>
    </row>
    <row r="111">
      <c r="A111" s="4" t="inlineStr">
        <is>
          <t>Real Estate | Total commercial property loans | Nonperforming</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1573</v>
      </c>
      <c r="C113" s="5" t="n">
        <v>1835</v>
      </c>
    </row>
    <row r="114">
      <c r="A114" s="4" t="inlineStr">
        <is>
          <t>2022</t>
        </is>
      </c>
      <c r="B114" s="5" t="n">
        <v>125</v>
      </c>
      <c r="C114" s="5" t="n">
        <v>150</v>
      </c>
    </row>
    <row r="115">
      <c r="A115" s="4" t="inlineStr">
        <is>
          <t>2020</t>
        </is>
      </c>
      <c r="B115" s="4" t="inlineStr">
        <is>
          <t xml:space="preserve"> </t>
        </is>
      </c>
      <c r="C115" s="5" t="n">
        <v>81</v>
      </c>
    </row>
    <row r="116">
      <c r="A116" s="4" t="inlineStr">
        <is>
          <t>Prior</t>
        </is>
      </c>
      <c r="B116" s="5" t="n">
        <v>1356</v>
      </c>
      <c r="C116" s="5" t="n">
        <v>783</v>
      </c>
    </row>
    <row r="117">
      <c r="A117" s="4" t="inlineStr">
        <is>
          <t>Loans receivable</t>
        </is>
      </c>
      <c r="B117" s="5" t="n">
        <v>3054</v>
      </c>
      <c r="C117" s="5" t="n">
        <v>2849</v>
      </c>
    </row>
    <row r="118">
      <c r="A118" s="4" t="inlineStr">
        <is>
          <t>Real Estate | Constructio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2024</t>
        </is>
      </c>
      <c r="B120" s="5" t="n">
        <v>49902</v>
      </c>
      <c r="C120" s="5" t="n">
        <v>72039</v>
      </c>
    </row>
    <row r="121">
      <c r="A121" s="4" t="inlineStr">
        <is>
          <t>2023</t>
        </is>
      </c>
      <c r="B121" s="5" t="n">
        <v>26003</v>
      </c>
      <c r="C121" s="4" t="inlineStr">
        <is>
          <t xml:space="preserve"> </t>
        </is>
      </c>
    </row>
    <row r="122">
      <c r="A122" s="4" t="inlineStr">
        <is>
          <t>2022</t>
        </is>
      </c>
      <c r="B122" s="4" t="inlineStr">
        <is>
          <t xml:space="preserve"> </t>
        </is>
      </c>
      <c r="C122" s="5" t="n">
        <v>28306</v>
      </c>
    </row>
    <row r="123">
      <c r="A123" s="4" t="inlineStr">
        <is>
          <t>2021</t>
        </is>
      </c>
      <c r="B123" s="5" t="n">
        <v>28311</v>
      </c>
      <c r="C123" s="4" t="inlineStr">
        <is>
          <t xml:space="preserve"> </t>
        </is>
      </c>
    </row>
    <row r="124">
      <c r="A124" s="4" t="inlineStr">
        <is>
          <t>Loans receivable</t>
        </is>
      </c>
      <c r="B124" s="5" t="n">
        <v>104216</v>
      </c>
      <c r="C124" s="5" t="n">
        <v>100345</v>
      </c>
    </row>
    <row r="125">
      <c r="A125" s="4" t="inlineStr">
        <is>
          <t>Real Estate | Construction | Performing</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4</t>
        </is>
      </c>
      <c r="B127" s="5" t="n">
        <v>49902</v>
      </c>
      <c r="C127" s="5" t="n">
        <v>72039</v>
      </c>
    </row>
    <row r="128">
      <c r="A128" s="4" t="inlineStr">
        <is>
          <t>2023</t>
        </is>
      </c>
      <c r="B128" s="5" t="n">
        <v>26003</v>
      </c>
      <c r="C128" s="4" t="inlineStr">
        <is>
          <t xml:space="preserve"> </t>
        </is>
      </c>
    </row>
    <row r="129">
      <c r="A129" s="4" t="inlineStr">
        <is>
          <t>2022</t>
        </is>
      </c>
      <c r="B129" s="4" t="inlineStr">
        <is>
          <t xml:space="preserve"> </t>
        </is>
      </c>
      <c r="C129" s="5" t="n">
        <v>28306</v>
      </c>
    </row>
    <row r="130">
      <c r="A130" s="4" t="inlineStr">
        <is>
          <t>2021</t>
        </is>
      </c>
      <c r="B130" s="5" t="n">
        <v>28311</v>
      </c>
      <c r="C130" s="4" t="inlineStr">
        <is>
          <t xml:space="preserve"> </t>
        </is>
      </c>
    </row>
    <row r="131">
      <c r="A131" s="4" t="inlineStr">
        <is>
          <t>Loans receivable</t>
        </is>
      </c>
      <c r="B131" s="5" t="n">
        <v>104216</v>
      </c>
      <c r="C131" s="5" t="n">
        <v>100345</v>
      </c>
    </row>
    <row r="132">
      <c r="A132" s="4" t="inlineStr">
        <is>
          <t>Real Estate | Residential</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2024</t>
        </is>
      </c>
      <c r="B134" s="5" t="n">
        <v>52132</v>
      </c>
      <c r="C134" s="5" t="n">
        <v>290196</v>
      </c>
    </row>
    <row r="135">
      <c r="A135" s="4" t="inlineStr">
        <is>
          <t>2023</t>
        </is>
      </c>
      <c r="B135" s="5" t="n">
        <v>256261</v>
      </c>
      <c r="C135" s="5" t="n">
        <v>375712</v>
      </c>
    </row>
    <row r="136">
      <c r="A136" s="4" t="inlineStr">
        <is>
          <t>2022</t>
        </is>
      </c>
      <c r="B136" s="5" t="n">
        <v>369965</v>
      </c>
      <c r="C136" s="5" t="n">
        <v>158618</v>
      </c>
    </row>
    <row r="137">
      <c r="A137" s="4" t="inlineStr">
        <is>
          <t>2021</t>
        </is>
      </c>
      <c r="B137" s="5" t="n">
        <v>156338</v>
      </c>
      <c r="C137" s="5" t="n">
        <v>12656</v>
      </c>
    </row>
    <row r="138">
      <c r="A138" s="4" t="inlineStr">
        <is>
          <t>2020</t>
        </is>
      </c>
      <c r="B138" s="5" t="n">
        <v>12510</v>
      </c>
      <c r="C138" s="5" t="n">
        <v>217</v>
      </c>
    </row>
    <row r="139">
      <c r="A139" s="4" t="inlineStr">
        <is>
          <t>Prior</t>
        </is>
      </c>
      <c r="B139" s="5" t="n">
        <v>117129</v>
      </c>
      <c r="C139" s="5" t="n">
        <v>119737</v>
      </c>
    </row>
    <row r="140">
      <c r="A140" s="4" t="inlineStr">
        <is>
          <t>Prior - Net</t>
        </is>
      </c>
      <c r="B140" s="4" t="inlineStr">
        <is>
          <t xml:space="preserve"> </t>
        </is>
      </c>
      <c r="C140" s="5" t="n">
        <v>-7</v>
      </c>
    </row>
    <row r="141">
      <c r="A141" s="4" t="inlineStr">
        <is>
          <t>Revolving Loans Amortized Cost Basis</t>
        </is>
      </c>
      <c r="B141" s="5" t="n">
        <v>6027</v>
      </c>
      <c r="C141" s="5" t="n">
        <v>5525</v>
      </c>
    </row>
    <row r="142">
      <c r="A142" s="4" t="inlineStr">
        <is>
          <t>Loans receivable</t>
        </is>
      </c>
      <c r="B142" s="5" t="n">
        <v>970362</v>
      </c>
      <c r="C142" s="5" t="n">
        <v>962661</v>
      </c>
    </row>
    <row r="143">
      <c r="A143" s="4" t="inlineStr">
        <is>
          <t>Loans receivable net chargeoff</t>
        </is>
      </c>
      <c r="B143" s="4" t="inlineStr">
        <is>
          <t xml:space="preserve"> </t>
        </is>
      </c>
      <c r="C143" s="5" t="n">
        <v>-7</v>
      </c>
    </row>
    <row r="144">
      <c r="A144" s="4" t="inlineStr">
        <is>
          <t>Real Estate | Residential | Performing</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5" t="n">
        <v>52132</v>
      </c>
      <c r="C146" s="5" t="n">
        <v>290196</v>
      </c>
    </row>
    <row r="147">
      <c r="A147" s="4" t="inlineStr">
        <is>
          <t>2023</t>
        </is>
      </c>
      <c r="B147" s="5" t="n">
        <v>256261</v>
      </c>
      <c r="C147" s="5" t="n">
        <v>375712</v>
      </c>
    </row>
    <row r="148">
      <c r="A148" s="4" t="inlineStr">
        <is>
          <t>2022</t>
        </is>
      </c>
      <c r="B148" s="5" t="n">
        <v>369965</v>
      </c>
      <c r="C148" s="5" t="n">
        <v>158618</v>
      </c>
    </row>
    <row r="149">
      <c r="A149" s="4" t="inlineStr">
        <is>
          <t>2021</t>
        </is>
      </c>
      <c r="B149" s="5" t="n">
        <v>156338</v>
      </c>
      <c r="C149" s="5" t="n">
        <v>12656</v>
      </c>
    </row>
    <row r="150">
      <c r="A150" s="4" t="inlineStr">
        <is>
          <t>2020</t>
        </is>
      </c>
      <c r="B150" s="5" t="n">
        <v>12510</v>
      </c>
      <c r="C150" s="5" t="n">
        <v>217</v>
      </c>
    </row>
    <row r="151">
      <c r="A151" s="4" t="inlineStr">
        <is>
          <t>Prior</t>
        </is>
      </c>
      <c r="B151" s="5" t="n">
        <v>117129</v>
      </c>
      <c r="C151" s="5" t="n">
        <v>119736</v>
      </c>
    </row>
    <row r="152">
      <c r="A152" s="4" t="inlineStr">
        <is>
          <t>Revolving Loans Amortized Cost Basis</t>
        </is>
      </c>
      <c r="B152" s="5" t="n">
        <v>6027</v>
      </c>
      <c r="C152" s="5" t="n">
        <v>5525</v>
      </c>
    </row>
    <row r="153">
      <c r="A153" s="4" t="inlineStr">
        <is>
          <t>Loans receivable</t>
        </is>
      </c>
      <c r="B153" s="5" t="n">
        <v>970362</v>
      </c>
      <c r="C153" s="5" t="n">
        <v>962660</v>
      </c>
    </row>
    <row r="154">
      <c r="A154" s="4" t="inlineStr">
        <is>
          <t>Real Estate | Residential | Nonperforming</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Prior</t>
        </is>
      </c>
      <c r="B156" s="4" t="inlineStr">
        <is>
          <t xml:space="preserve"> </t>
        </is>
      </c>
      <c r="C156" s="5" t="n">
        <v>1</v>
      </c>
    </row>
    <row r="157">
      <c r="A157" s="4" t="inlineStr">
        <is>
          <t>Loans receivable</t>
        </is>
      </c>
      <c r="B157" s="4" t="inlineStr">
        <is>
          <t xml:space="preserve"> </t>
        </is>
      </c>
      <c r="C157" s="5" t="n">
        <v>1</v>
      </c>
    </row>
    <row r="158">
      <c r="A158" s="4" t="inlineStr">
        <is>
          <t>Commercial and Industria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2024</t>
        </is>
      </c>
      <c r="B160" s="5" t="n">
        <v>97417</v>
      </c>
      <c r="C160" s="5" t="n">
        <v>178193</v>
      </c>
    </row>
    <row r="161">
      <c r="A161" s="4" t="inlineStr">
        <is>
          <t>2023</t>
        </is>
      </c>
      <c r="B161" s="5" t="n">
        <v>98018</v>
      </c>
      <c r="C161" s="5" t="n">
        <v>183787</v>
      </c>
    </row>
    <row r="162">
      <c r="A162" s="4" t="inlineStr">
        <is>
          <t>2023 - YTD gross</t>
        </is>
      </c>
      <c r="B162" s="4" t="inlineStr">
        <is>
          <t xml:space="preserve"> </t>
        </is>
      </c>
      <c r="C162" s="5" t="n">
        <v>17</v>
      </c>
    </row>
    <row r="163">
      <c r="A163" s="4" t="inlineStr">
        <is>
          <t>2023 - YTD Net</t>
        </is>
      </c>
      <c r="B163" s="4" t="inlineStr">
        <is>
          <t xml:space="preserve"> </t>
        </is>
      </c>
      <c r="C163" s="5" t="n">
        <v>5</v>
      </c>
    </row>
    <row r="164">
      <c r="A164" s="4" t="inlineStr">
        <is>
          <t>2022</t>
        </is>
      </c>
      <c r="B164" s="5" t="n">
        <v>174918</v>
      </c>
      <c r="C164" s="5" t="n">
        <v>84198</v>
      </c>
    </row>
    <row r="165">
      <c r="A165" s="4" t="inlineStr">
        <is>
          <t>2022 - YTD gross</t>
        </is>
      </c>
      <c r="B165" s="5" t="n">
        <v>126</v>
      </c>
      <c r="C165" s="4" t="inlineStr">
        <is>
          <t xml:space="preserve"> </t>
        </is>
      </c>
    </row>
    <row r="166">
      <c r="A166" s="4" t="inlineStr">
        <is>
          <t>2022 - YTD net</t>
        </is>
      </c>
      <c r="B166" s="5" t="n">
        <v>126</v>
      </c>
      <c r="C166" s="5" t="n">
        <v>-7</v>
      </c>
    </row>
    <row r="167">
      <c r="A167" s="4" t="inlineStr">
        <is>
          <t>2021</t>
        </is>
      </c>
      <c r="B167" s="5" t="n">
        <v>76197</v>
      </c>
      <c r="C167" s="5" t="n">
        <v>31450</v>
      </c>
    </row>
    <row r="168">
      <c r="A168" s="4" t="inlineStr">
        <is>
          <t>2020</t>
        </is>
      </c>
      <c r="B168" s="5" t="n">
        <v>17467</v>
      </c>
      <c r="C168" s="5" t="n">
        <v>10050</v>
      </c>
    </row>
    <row r="169">
      <c r="A169" s="4" t="inlineStr">
        <is>
          <t>2020 - YTD gross</t>
        </is>
      </c>
      <c r="B169" s="4" t="inlineStr">
        <is>
          <t xml:space="preserve"> </t>
        </is>
      </c>
      <c r="C169" s="5" t="n">
        <v>110</v>
      </c>
    </row>
    <row r="170">
      <c r="A170" s="4" t="inlineStr">
        <is>
          <t>2020 - YTD net</t>
        </is>
      </c>
      <c r="B170" s="4" t="inlineStr">
        <is>
          <t xml:space="preserve"> </t>
        </is>
      </c>
      <c r="C170" s="5" t="n">
        <v>101</v>
      </c>
    </row>
    <row r="171">
      <c r="A171" s="4" t="inlineStr">
        <is>
          <t>Prior</t>
        </is>
      </c>
      <c r="B171" s="5" t="n">
        <v>19897</v>
      </c>
      <c r="C171" s="5" t="n">
        <v>13159</v>
      </c>
    </row>
    <row r="172">
      <c r="A172" s="4" t="inlineStr">
        <is>
          <t>Prior - Gross</t>
        </is>
      </c>
      <c r="B172" s="5" t="n">
        <v>29</v>
      </c>
      <c r="C172" s="5" t="n">
        <v>410</v>
      </c>
    </row>
    <row r="173">
      <c r="A173" s="4" t="inlineStr">
        <is>
          <t>Prior - Net</t>
        </is>
      </c>
      <c r="B173" s="5" t="n">
        <v>5</v>
      </c>
      <c r="C173" s="5" t="n">
        <v>-6621</v>
      </c>
    </row>
    <row r="174">
      <c r="A174" s="4" t="inlineStr">
        <is>
          <t>Revolving Loans Amortized Cost Basis</t>
        </is>
      </c>
      <c r="B174" s="5" t="n">
        <v>290937</v>
      </c>
      <c r="C174" s="5" t="n">
        <v>246982</v>
      </c>
    </row>
    <row r="175">
      <c r="A175" s="4" t="inlineStr">
        <is>
          <t>Revolving Loans Amortized Cost Basis - YTD gross</t>
        </is>
      </c>
      <c r="B175" s="4" t="inlineStr">
        <is>
          <t xml:space="preserve"> </t>
        </is>
      </c>
      <c r="C175" s="5" t="n">
        <v>6120</v>
      </c>
    </row>
    <row r="176">
      <c r="A176" s="4" t="inlineStr">
        <is>
          <t>Revolving Loans Amortized Cost Basis - YTD net</t>
        </is>
      </c>
      <c r="B176" s="5" t="n">
        <v>-34</v>
      </c>
      <c r="C176" s="5" t="n">
        <v>6090</v>
      </c>
    </row>
    <row r="177">
      <c r="A177" s="4" t="inlineStr">
        <is>
          <t>Loans receivable</t>
        </is>
      </c>
      <c r="B177" s="5" t="n">
        <v>774851</v>
      </c>
      <c r="C177" s="5" t="n">
        <v>747819</v>
      </c>
    </row>
    <row r="178">
      <c r="A178" s="4" t="inlineStr">
        <is>
          <t>Loans receivable gross chargeoff</t>
        </is>
      </c>
      <c r="B178" s="5" t="n">
        <v>155</v>
      </c>
      <c r="C178" s="5" t="n">
        <v>6657</v>
      </c>
    </row>
    <row r="179">
      <c r="A179" s="4" t="inlineStr">
        <is>
          <t>Loans receivable net chargeoff</t>
        </is>
      </c>
      <c r="B179" s="5" t="n">
        <v>97</v>
      </c>
      <c r="C179" s="5" t="n">
        <v>-432</v>
      </c>
    </row>
    <row r="180">
      <c r="A180" s="4" t="inlineStr">
        <is>
          <t>Commercial and Industrial | Performing</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4</t>
        </is>
      </c>
      <c r="B182" s="5" t="n">
        <v>97417</v>
      </c>
      <c r="C182" s="5" t="n">
        <v>177864</v>
      </c>
    </row>
    <row r="183">
      <c r="A183" s="4" t="inlineStr">
        <is>
          <t>2023</t>
        </is>
      </c>
      <c r="B183" s="5" t="n">
        <v>98018</v>
      </c>
      <c r="C183" s="5" t="n">
        <v>183787</v>
      </c>
    </row>
    <row r="184">
      <c r="A184" s="4" t="inlineStr">
        <is>
          <t>2022</t>
        </is>
      </c>
      <c r="B184" s="5" t="n">
        <v>174904</v>
      </c>
      <c r="C184" s="5" t="n">
        <v>84198</v>
      </c>
    </row>
    <row r="185">
      <c r="A185" s="4" t="inlineStr">
        <is>
          <t>2021</t>
        </is>
      </c>
      <c r="B185" s="5" t="n">
        <v>76197</v>
      </c>
      <c r="C185" s="5" t="n">
        <v>31415</v>
      </c>
    </row>
    <row r="186">
      <c r="A186" s="4" t="inlineStr">
        <is>
          <t>2020</t>
        </is>
      </c>
      <c r="B186" s="5" t="n">
        <v>17467</v>
      </c>
      <c r="C186" s="5" t="n">
        <v>10050</v>
      </c>
    </row>
    <row r="187">
      <c r="A187" s="4" t="inlineStr">
        <is>
          <t>Prior</t>
        </is>
      </c>
      <c r="B187" s="5" t="n">
        <v>19809</v>
      </c>
      <c r="C187" s="5" t="n">
        <v>13066</v>
      </c>
    </row>
    <row r="188">
      <c r="A188" s="4" t="inlineStr">
        <is>
          <t>Revolving Loans Amortized Cost Basis</t>
        </is>
      </c>
      <c r="B188" s="5" t="n">
        <v>287010</v>
      </c>
      <c r="C188" s="5" t="n">
        <v>242134</v>
      </c>
    </row>
    <row r="189">
      <c r="A189" s="4" t="inlineStr">
        <is>
          <t>Loans receivable</t>
        </is>
      </c>
      <c r="B189" s="5" t="n">
        <v>770822</v>
      </c>
      <c r="C189" s="5" t="n">
        <v>742514</v>
      </c>
    </row>
    <row r="190">
      <c r="A190" s="4" t="inlineStr">
        <is>
          <t>Commercial and Industrial | Nonperforming</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4</t>
        </is>
      </c>
      <c r="B192" s="4" t="inlineStr">
        <is>
          <t xml:space="preserve"> </t>
        </is>
      </c>
      <c r="C192" s="5" t="n">
        <v>329</v>
      </c>
    </row>
    <row r="193">
      <c r="A193" s="4" t="inlineStr">
        <is>
          <t>2022</t>
        </is>
      </c>
      <c r="B193" s="5" t="n">
        <v>14</v>
      </c>
      <c r="C193" s="4" t="inlineStr">
        <is>
          <t xml:space="preserve"> </t>
        </is>
      </c>
    </row>
    <row r="194">
      <c r="A194" s="4" t="inlineStr">
        <is>
          <t>2021</t>
        </is>
      </c>
      <c r="B194" s="4" t="inlineStr">
        <is>
          <t xml:space="preserve"> </t>
        </is>
      </c>
      <c r="C194" s="5" t="n">
        <v>35</v>
      </c>
    </row>
    <row r="195">
      <c r="A195" s="4" t="inlineStr">
        <is>
          <t>Prior</t>
        </is>
      </c>
      <c r="B195" s="5" t="n">
        <v>88</v>
      </c>
      <c r="C195" s="5" t="n">
        <v>93</v>
      </c>
    </row>
    <row r="196">
      <c r="A196" s="4" t="inlineStr">
        <is>
          <t>Revolving Loans Amortized Cost Basis</t>
        </is>
      </c>
      <c r="B196" s="5" t="n">
        <v>3927</v>
      </c>
      <c r="C196" s="5" t="n">
        <v>4848</v>
      </c>
    </row>
    <row r="197">
      <c r="A197" s="4" t="inlineStr">
        <is>
          <t>Loans receivable</t>
        </is>
      </c>
      <c r="B197" s="5" t="n">
        <v>4029</v>
      </c>
      <c r="C197" s="5" t="n">
        <v>5305</v>
      </c>
    </row>
    <row r="198">
      <c r="A198" s="4" t="inlineStr">
        <is>
          <t>Equipment Financing Agreements</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2024</t>
        </is>
      </c>
      <c r="B200" s="5" t="n">
        <v>35518</v>
      </c>
      <c r="C200" s="5" t="n">
        <v>216062</v>
      </c>
    </row>
    <row r="201">
      <c r="A201" s="4" t="inlineStr">
        <is>
          <t>2024 - YTD gross</t>
        </is>
      </c>
      <c r="B201" s="4" t="inlineStr">
        <is>
          <t xml:space="preserve"> </t>
        </is>
      </c>
      <c r="C201" s="5" t="n">
        <v>178</v>
      </c>
    </row>
    <row r="202">
      <c r="A202" s="4" t="inlineStr">
        <is>
          <t>2024 - YTD net</t>
        </is>
      </c>
      <c r="B202" s="4" t="inlineStr">
        <is>
          <t xml:space="preserve"> </t>
        </is>
      </c>
      <c r="C202" s="5" t="n">
        <v>178</v>
      </c>
    </row>
    <row r="203">
      <c r="A203" s="4" t="inlineStr">
        <is>
          <t>2023</t>
        </is>
      </c>
      <c r="B203" s="5" t="n">
        <v>199059</v>
      </c>
      <c r="C203" s="5" t="n">
        <v>215399</v>
      </c>
    </row>
    <row r="204">
      <c r="A204" s="4" t="inlineStr">
        <is>
          <t>2023 - YTD gross</t>
        </is>
      </c>
      <c r="B204" s="5" t="n">
        <v>19</v>
      </c>
      <c r="C204" s="5" t="n">
        <v>3944</v>
      </c>
    </row>
    <row r="205">
      <c r="A205" s="4" t="inlineStr">
        <is>
          <t>2023 - YTD Net</t>
        </is>
      </c>
      <c r="B205" s="5" t="n">
        <v>19</v>
      </c>
      <c r="C205" s="5" t="n">
        <v>3744</v>
      </c>
    </row>
    <row r="206">
      <c r="A206" s="4" t="inlineStr">
        <is>
          <t>2022</t>
        </is>
      </c>
      <c r="B206" s="5" t="n">
        <v>194297</v>
      </c>
      <c r="C206" s="5" t="n">
        <v>103567</v>
      </c>
    </row>
    <row r="207">
      <c r="A207" s="4" t="inlineStr">
        <is>
          <t>2022 - YTD gross</t>
        </is>
      </c>
      <c r="B207" s="5" t="n">
        <v>1364</v>
      </c>
      <c r="C207" s="5" t="n">
        <v>3267</v>
      </c>
    </row>
    <row r="208">
      <c r="A208" s="4" t="inlineStr">
        <is>
          <t>2022 - YTD net</t>
        </is>
      </c>
      <c r="B208" s="5" t="n">
        <v>1207</v>
      </c>
      <c r="C208" s="5" t="n">
        <v>2858</v>
      </c>
    </row>
    <row r="209">
      <c r="A209" s="4" t="inlineStr">
        <is>
          <t>2021</t>
        </is>
      </c>
      <c r="B209" s="5" t="n">
        <v>90035</v>
      </c>
      <c r="C209" s="5" t="n">
        <v>24705</v>
      </c>
    </row>
    <row r="210">
      <c r="A210" s="4" t="inlineStr">
        <is>
          <t>2021 - YTD gross</t>
        </is>
      </c>
      <c r="B210" s="5" t="n">
        <v>400</v>
      </c>
      <c r="C210" s="5" t="n">
        <v>386</v>
      </c>
    </row>
    <row r="211">
      <c r="A211" s="4" t="inlineStr">
        <is>
          <t>2021- YTD net</t>
        </is>
      </c>
      <c r="B211" s="5" t="n">
        <v>310</v>
      </c>
      <c r="C211" s="5" t="n">
        <v>244</v>
      </c>
    </row>
    <row r="212">
      <c r="A212" s="4" t="inlineStr">
        <is>
          <t>2020</t>
        </is>
      </c>
      <c r="B212" s="5" t="n">
        <v>19823</v>
      </c>
      <c r="C212" s="5" t="n">
        <v>19233</v>
      </c>
    </row>
    <row r="213">
      <c r="A213" s="4" t="inlineStr">
        <is>
          <t>2020 - YTD gross</t>
        </is>
      </c>
      <c r="B213" s="5" t="n">
        <v>170</v>
      </c>
      <c r="C213" s="5" t="n">
        <v>799</v>
      </c>
    </row>
    <row r="214">
      <c r="A214" s="4" t="inlineStr">
        <is>
          <t>2020 - YTD net</t>
        </is>
      </c>
      <c r="B214" s="5" t="n">
        <v>164</v>
      </c>
      <c r="C214" s="5" t="n">
        <v>250</v>
      </c>
    </row>
    <row r="215">
      <c r="A215" s="4" t="inlineStr">
        <is>
          <t>Prior</t>
        </is>
      </c>
      <c r="B215" s="5" t="n">
        <v>15218</v>
      </c>
      <c r="C215" s="5" t="n">
        <v>3249</v>
      </c>
    </row>
    <row r="216">
      <c r="A216" s="4" t="inlineStr">
        <is>
          <t>Prior - Gross</t>
        </is>
      </c>
      <c r="B216" s="5" t="n">
        <v>15</v>
      </c>
      <c r="C216" s="5" t="n">
        <v>232</v>
      </c>
    </row>
    <row r="217">
      <c r="A217" s="4" t="inlineStr">
        <is>
          <t>Prior - Net</t>
        </is>
      </c>
      <c r="B217" s="5" t="n">
        <v>-155</v>
      </c>
      <c r="C217" s="5" t="n">
        <v>-114</v>
      </c>
    </row>
    <row r="218">
      <c r="A218" s="4" t="inlineStr">
        <is>
          <t>Loans receivable</t>
        </is>
      </c>
      <c r="B218" s="5" t="n">
        <v>553950</v>
      </c>
      <c r="C218" s="5" t="n">
        <v>582215</v>
      </c>
    </row>
    <row r="219">
      <c r="A219" s="4" t="inlineStr">
        <is>
          <t>Loans receivable gross chargeoff</t>
        </is>
      </c>
      <c r="B219" s="5" t="n">
        <v>1968</v>
      </c>
      <c r="C219" s="5" t="n">
        <v>8806</v>
      </c>
    </row>
    <row r="220">
      <c r="A220" s="4" t="inlineStr">
        <is>
          <t>Loans receivable net chargeoff</t>
        </is>
      </c>
      <c r="B220" s="5" t="n">
        <v>1545</v>
      </c>
      <c r="C220" s="5" t="n">
        <v>7160</v>
      </c>
    </row>
    <row r="221">
      <c r="A221" s="4" t="inlineStr">
        <is>
          <t>Equipment Financing Agreements | Performing</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t>
        </is>
      </c>
      <c r="B223" s="5" t="n">
        <v>35518</v>
      </c>
      <c r="C223" s="5" t="n">
        <v>215670</v>
      </c>
    </row>
    <row r="224">
      <c r="A224" s="4" t="inlineStr">
        <is>
          <t>2023</t>
        </is>
      </c>
      <c r="B224" s="5" t="n">
        <v>198213</v>
      </c>
      <c r="C224" s="5" t="n">
        <v>211228</v>
      </c>
    </row>
    <row r="225">
      <c r="A225" s="4" t="inlineStr">
        <is>
          <t>2022</t>
        </is>
      </c>
      <c r="B225" s="5" t="n">
        <v>190684</v>
      </c>
      <c r="C225" s="5" t="n">
        <v>101622</v>
      </c>
    </row>
    <row r="226">
      <c r="A226" s="4" t="inlineStr">
        <is>
          <t>2021</t>
        </is>
      </c>
      <c r="B226" s="5" t="n">
        <v>88306</v>
      </c>
      <c r="C226" s="5" t="n">
        <v>24340</v>
      </c>
    </row>
    <row r="227">
      <c r="A227" s="4" t="inlineStr">
        <is>
          <t>2020</t>
        </is>
      </c>
      <c r="B227" s="5" t="n">
        <v>19607</v>
      </c>
      <c r="C227" s="5" t="n">
        <v>18844</v>
      </c>
    </row>
    <row r="228">
      <c r="A228" s="4" t="inlineStr">
        <is>
          <t>Prior</t>
        </is>
      </c>
      <c r="B228" s="5" t="n">
        <v>14681</v>
      </c>
      <c r="C228" s="5" t="n">
        <v>3192</v>
      </c>
    </row>
    <row r="229">
      <c r="A229" s="4" t="inlineStr">
        <is>
          <t>Loans receivable</t>
        </is>
      </c>
      <c r="B229" s="5" t="n">
        <v>547009</v>
      </c>
      <c r="C229" s="5" t="n">
        <v>574896</v>
      </c>
    </row>
    <row r="230">
      <c r="A230" s="4" t="inlineStr">
        <is>
          <t>Equipment Financing Agreements | Nonperforming</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4</t>
        </is>
      </c>
      <c r="B232" s="4" t="inlineStr">
        <is>
          <t xml:space="preserve"> </t>
        </is>
      </c>
      <c r="C232" s="5" t="n">
        <v>392</v>
      </c>
    </row>
    <row r="233">
      <c r="A233" s="4" t="inlineStr">
        <is>
          <t>2023</t>
        </is>
      </c>
      <c r="B233" s="5" t="n">
        <v>846</v>
      </c>
      <c r="C233" s="5" t="n">
        <v>4171</v>
      </c>
    </row>
    <row r="234">
      <c r="A234" s="4" t="inlineStr">
        <is>
          <t>2022</t>
        </is>
      </c>
      <c r="B234" s="5" t="n">
        <v>3613</v>
      </c>
      <c r="C234" s="5" t="n">
        <v>1945</v>
      </c>
    </row>
    <row r="235">
      <c r="A235" s="4" t="inlineStr">
        <is>
          <t>2021</t>
        </is>
      </c>
      <c r="B235" s="5" t="n">
        <v>1729</v>
      </c>
      <c r="C235" s="5" t="n">
        <v>365</v>
      </c>
    </row>
    <row r="236">
      <c r="A236" s="4" t="inlineStr">
        <is>
          <t>2020</t>
        </is>
      </c>
      <c r="B236" s="5" t="n">
        <v>216</v>
      </c>
      <c r="C236" s="5" t="n">
        <v>389</v>
      </c>
    </row>
    <row r="237">
      <c r="A237" s="4" t="inlineStr">
        <is>
          <t>Prior</t>
        </is>
      </c>
      <c r="B237" s="5" t="n">
        <v>537</v>
      </c>
      <c r="C237" s="5" t="n">
        <v>57</v>
      </c>
    </row>
    <row r="238">
      <c r="A238" s="4" t="inlineStr">
        <is>
          <t>Loans receivable</t>
        </is>
      </c>
      <c r="B238" s="6" t="n">
        <v>6941</v>
      </c>
      <c r="C238" s="6" t="n">
        <v>7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Including Loans on Nonaccrual Status, Disaggregated by Loan Class, Non-PCI (Detail)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6177840</v>
      </c>
      <c r="C3" s="6" t="n">
        <v>6182434</v>
      </c>
    </row>
    <row r="4">
      <c r="A4" s="4" t="inlineStr">
        <is>
          <t>Resident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4" t="inlineStr">
        <is>
          <t xml:space="preserve"> </t>
        </is>
      </c>
      <c r="C6" s="5" t="n">
        <v>962661</v>
      </c>
    </row>
    <row r="7">
      <c r="A7" s="4" t="inlineStr">
        <is>
          <t>30-59 Days Past Due | Resident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ast due loans receivable</t>
        </is>
      </c>
      <c r="B9" s="4" t="inlineStr">
        <is>
          <t xml:space="preserve"> </t>
        </is>
      </c>
      <c r="C9" s="5" t="n">
        <v>521</v>
      </c>
    </row>
    <row r="10">
      <c r="A10" s="4" t="inlineStr">
        <is>
          <t>60-89 Days Past Due | Resident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ast due loans receivable</t>
        </is>
      </c>
      <c r="B12" s="4" t="inlineStr">
        <is>
          <t xml:space="preserve"> </t>
        </is>
      </c>
      <c r="C12" s="5" t="n">
        <v>336</v>
      </c>
    </row>
    <row r="13">
      <c r="A13" s="4" t="inlineStr">
        <is>
          <t>90 Days or More Past Due | Resident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ast due loans receivable</t>
        </is>
      </c>
      <c r="B15" s="4" t="inlineStr">
        <is>
          <t xml:space="preserve"> </t>
        </is>
      </c>
      <c r="C15" s="5" t="n">
        <v>1</v>
      </c>
    </row>
    <row r="16">
      <c r="A16" s="4" t="inlineStr">
        <is>
          <t>Current | Resident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970362</v>
      </c>
      <c r="C18" s="4" t="inlineStr">
        <is>
          <t xml:space="preserve"> </t>
        </is>
      </c>
    </row>
    <row r="19">
      <c r="A19" s="4" t="inlineStr">
        <is>
          <t>Non-PCI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Past due loans receivable</t>
        </is>
      </c>
      <c r="B21" s="5" t="n">
        <v>25713</v>
      </c>
      <c r="C21" s="5" t="n">
        <v>21451</v>
      </c>
    </row>
    <row r="22">
      <c r="A22" s="4" t="inlineStr">
        <is>
          <t>Non-PCI Loans | Resident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Past due loans receivable</t>
        </is>
      </c>
      <c r="B24" s="4" t="inlineStr">
        <is>
          <t xml:space="preserve"> </t>
        </is>
      </c>
      <c r="C24" s="5" t="n">
        <v>858</v>
      </c>
    </row>
    <row r="25">
      <c r="A25" s="4" t="inlineStr">
        <is>
          <t>Non-PCI Loans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Past due loans receivable</t>
        </is>
      </c>
      <c r="B27" s="5" t="n">
        <v>13456</v>
      </c>
      <c r="C27" s="5" t="n">
        <v>8959</v>
      </c>
    </row>
    <row r="28">
      <c r="A28" s="4" t="inlineStr">
        <is>
          <t>Non-PCI Loans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Past due loans receivable</t>
        </is>
      </c>
      <c r="B30" s="5" t="n">
        <v>7759</v>
      </c>
      <c r="C30" s="5" t="n">
        <v>2740</v>
      </c>
    </row>
    <row r="31">
      <c r="A31" s="4" t="inlineStr">
        <is>
          <t>Non-PCI Loans | 90 Days or More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ast due loans receivable</t>
        </is>
      </c>
      <c r="B33" s="5" t="n">
        <v>4498</v>
      </c>
      <c r="C33" s="5" t="n">
        <v>9752</v>
      </c>
    </row>
    <row r="34">
      <c r="A34" s="4" t="inlineStr">
        <is>
          <t>Non-PCI Loans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6152127</v>
      </c>
      <c r="C36" s="5" t="n">
        <v>6160983</v>
      </c>
    </row>
    <row r="37">
      <c r="A37" s="4" t="inlineStr">
        <is>
          <t>Non-PCI Loans | Current | Resident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4" t="inlineStr">
        <is>
          <t xml:space="preserve"> </t>
        </is>
      </c>
      <c r="C39" s="5" t="n">
        <v>961803</v>
      </c>
    </row>
    <row r="40">
      <c r="A40" s="4" t="inlineStr">
        <is>
          <t>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4849039</v>
      </c>
      <c r="C42" s="5" t="n">
        <v>4852400</v>
      </c>
    </row>
    <row r="43">
      <c r="A43" s="4" t="inlineStr">
        <is>
          <t>Real Estate | Retai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1091059</v>
      </c>
      <c r="C45" s="5" t="n">
        <v>1107360</v>
      </c>
    </row>
    <row r="46">
      <c r="A46" s="4" t="inlineStr">
        <is>
          <t>Real Estate | Hospitality</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740160</v>
      </c>
      <c r="C48" s="5" t="n">
        <v>740519</v>
      </c>
    </row>
    <row r="49">
      <c r="A49" s="4" t="inlineStr">
        <is>
          <t>Real Estate | Offic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575847</v>
      </c>
      <c r="C51" s="5" t="n">
        <v>574981</v>
      </c>
    </row>
    <row r="52">
      <c r="A52" s="4" t="inlineStr">
        <is>
          <t>Real Estate | Oth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1367395</v>
      </c>
      <c r="C54" s="5" t="n">
        <v>1366534</v>
      </c>
    </row>
    <row r="55">
      <c r="A55" s="4" t="inlineStr">
        <is>
          <t>Real Estate | Total commercial property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3774461</v>
      </c>
      <c r="C57" s="5" t="n">
        <v>3789394</v>
      </c>
    </row>
    <row r="58">
      <c r="A58" s="4" t="inlineStr">
        <is>
          <t>Real Estate | Constr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04216</v>
      </c>
      <c r="C60" s="5" t="n">
        <v>100345</v>
      </c>
    </row>
    <row r="61">
      <c r="A61" s="4" t="inlineStr">
        <is>
          <t>Real Estate | Residenti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970362</v>
      </c>
      <c r="C63" s="5" t="n">
        <v>962661</v>
      </c>
    </row>
    <row r="64">
      <c r="A64" s="4" t="inlineStr">
        <is>
          <t>Real Estate | 30-5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ast due loans receivable</t>
        </is>
      </c>
      <c r="B66" s="4" t="inlineStr">
        <is>
          <t xml:space="preserve"> </t>
        </is>
      </c>
      <c r="C66" s="5" t="n">
        <v>1745</v>
      </c>
    </row>
    <row r="67">
      <c r="A67" s="4" t="inlineStr">
        <is>
          <t>Real Estate | 30-59 Days Past Due | Retai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Past due loans receivable</t>
        </is>
      </c>
      <c r="B69" s="5" t="n">
        <v>757</v>
      </c>
      <c r="C69" s="5" t="n">
        <v>632</v>
      </c>
    </row>
    <row r="70">
      <c r="A70" s="4" t="inlineStr">
        <is>
          <t>Real Estate | 30-59 Days Past Due | Oth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Past due loans receivable</t>
        </is>
      </c>
      <c r="B72" s="5" t="n">
        <v>2950</v>
      </c>
      <c r="C72" s="5" t="n">
        <v>592</v>
      </c>
    </row>
    <row r="73">
      <c r="A73" s="4" t="inlineStr">
        <is>
          <t>Real Estate | 30-59 Days Past Due | Total commercial property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 loans receivable</t>
        </is>
      </c>
      <c r="B75" s="4" t="inlineStr">
        <is>
          <t xml:space="preserve"> </t>
        </is>
      </c>
      <c r="C75" s="5" t="n">
        <v>1224</v>
      </c>
    </row>
    <row r="76">
      <c r="A76" s="4" t="inlineStr">
        <is>
          <t>Real Estate | 30-59 Days Past Due | Residenti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Past due loans receivable</t>
        </is>
      </c>
      <c r="B78" s="5" t="n">
        <v>2190</v>
      </c>
      <c r="C78" s="4" t="inlineStr">
        <is>
          <t xml:space="preserve"> </t>
        </is>
      </c>
    </row>
    <row r="79">
      <c r="A79" s="4" t="inlineStr">
        <is>
          <t>Real Estate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Past due loans receivable</t>
        </is>
      </c>
      <c r="B81" s="4" t="inlineStr">
        <is>
          <t xml:space="preserve"> </t>
        </is>
      </c>
      <c r="C81" s="5" t="n">
        <v>486</v>
      </c>
    </row>
    <row r="82">
      <c r="A82" s="4" t="inlineStr">
        <is>
          <t>Real Estate | 60-89 Days Past Due | Hospitality</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Past due loans receivable</t>
        </is>
      </c>
      <c r="B84" s="4" t="inlineStr">
        <is>
          <t xml:space="preserve"> </t>
        </is>
      </c>
      <c r="C84" s="5" t="n">
        <v>150</v>
      </c>
    </row>
    <row r="85">
      <c r="A85" s="4" t="inlineStr">
        <is>
          <t>Real Estate | 60-89 Days Past Due | Oth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Past due loans receivable</t>
        </is>
      </c>
      <c r="B87" s="5" t="n">
        <v>366</v>
      </c>
      <c r="C87" s="4" t="inlineStr">
        <is>
          <t xml:space="preserve"> </t>
        </is>
      </c>
    </row>
    <row r="88">
      <c r="A88" s="4" t="inlineStr">
        <is>
          <t>Real Estate | 60-89 Days Past Due | Total commercial property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ast due loans receivable</t>
        </is>
      </c>
      <c r="B90" s="4" t="inlineStr">
        <is>
          <t xml:space="preserve"> </t>
        </is>
      </c>
      <c r="C90" s="5" t="n">
        <v>150</v>
      </c>
    </row>
    <row r="91">
      <c r="A91" s="4" t="inlineStr">
        <is>
          <t>Real Estate | 60-89 Days Past Due | 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Past due loans receivable</t>
        </is>
      </c>
      <c r="B93" s="5" t="n">
        <v>1410</v>
      </c>
      <c r="C93" s="4" t="inlineStr">
        <is>
          <t xml:space="preserve"> </t>
        </is>
      </c>
    </row>
    <row r="94">
      <c r="A94" s="4" t="inlineStr">
        <is>
          <t>Real Estate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Past due loans receivable</t>
        </is>
      </c>
      <c r="B96" s="4" t="inlineStr">
        <is>
          <t xml:space="preserve"> </t>
        </is>
      </c>
      <c r="C96" s="5" t="n">
        <v>23</v>
      </c>
    </row>
    <row r="97">
      <c r="A97" s="4" t="inlineStr">
        <is>
          <t>Real Estate | 90 Days or More Past Due | Hospitality</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loans receivable</t>
        </is>
      </c>
      <c r="B99" s="4" t="inlineStr">
        <is>
          <t xml:space="preserve"> </t>
        </is>
      </c>
      <c r="C99" s="5" t="n">
        <v>22</v>
      </c>
    </row>
    <row r="100">
      <c r="A100" s="4" t="inlineStr">
        <is>
          <t>Real Estate | 90 Days or More Past Due | Oth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Past due loans receivable</t>
        </is>
      </c>
      <c r="B102" s="5" t="n">
        <v>574</v>
      </c>
      <c r="C102" s="4" t="inlineStr">
        <is>
          <t xml:space="preserve"> </t>
        </is>
      </c>
    </row>
    <row r="103">
      <c r="A103" s="4" t="inlineStr">
        <is>
          <t>Real Estate | 90 Days or More Past Due | Total commercial property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 loans receivable</t>
        </is>
      </c>
      <c r="B105" s="4" t="inlineStr">
        <is>
          <t xml:space="preserve"> </t>
        </is>
      </c>
      <c r="C105" s="5" t="n">
        <v>22</v>
      </c>
    </row>
    <row r="106">
      <c r="A106" s="4" t="inlineStr">
        <is>
          <t>Real Estate | Current | Offic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575847</v>
      </c>
      <c r="C108" s="4" t="inlineStr">
        <is>
          <t xml:space="preserve"> </t>
        </is>
      </c>
    </row>
    <row r="109">
      <c r="A109" s="4" t="inlineStr">
        <is>
          <t>Real Estate | Non-PCI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Past due loans receivable</t>
        </is>
      </c>
      <c r="B111" s="5" t="n">
        <v>8247</v>
      </c>
      <c r="C111" s="5" t="n">
        <v>2254</v>
      </c>
    </row>
    <row r="112">
      <c r="A112" s="4" t="inlineStr">
        <is>
          <t>Real Estate | Non-PCI Loans | Retail</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Past due loans receivable</t>
        </is>
      </c>
      <c r="B114" s="5" t="n">
        <v>757</v>
      </c>
      <c r="C114" s="5" t="n">
        <v>632</v>
      </c>
    </row>
    <row r="115">
      <c r="A115" s="4" t="inlineStr">
        <is>
          <t>Real Estate | Non-PCI Loans | Hospitality</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Past due loans receivable</t>
        </is>
      </c>
      <c r="B117" s="4" t="inlineStr">
        <is>
          <t xml:space="preserve"> </t>
        </is>
      </c>
      <c r="C117" s="5" t="n">
        <v>172</v>
      </c>
    </row>
    <row r="118">
      <c r="A118" s="4" t="inlineStr">
        <is>
          <t>Real Estate | Non-PCI Loans | Oth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Past due loans receivable</t>
        </is>
      </c>
      <c r="B120" s="5" t="n">
        <v>3890</v>
      </c>
      <c r="C120" s="5" t="n">
        <v>592</v>
      </c>
    </row>
    <row r="121">
      <c r="A121" s="4" t="inlineStr">
        <is>
          <t>Real Estate | Non-PCI Loans | Total commercial property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Past due loans receivable</t>
        </is>
      </c>
      <c r="B123" s="5" t="n">
        <v>4647</v>
      </c>
      <c r="C123" s="5" t="n">
        <v>1396</v>
      </c>
    </row>
    <row r="124">
      <c r="A124" s="4" t="inlineStr">
        <is>
          <t>Real Estate | Non-PCI Loans | Resident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Past due loans receivable</t>
        </is>
      </c>
      <c r="B126" s="5" t="n">
        <v>3600</v>
      </c>
      <c r="C126" s="4" t="inlineStr">
        <is>
          <t xml:space="preserve"> </t>
        </is>
      </c>
    </row>
    <row r="127">
      <c r="A127" s="4" t="inlineStr">
        <is>
          <t>Real Estate | Non-PCI Loans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Past due loans receivable</t>
        </is>
      </c>
      <c r="B129" s="5" t="n">
        <v>5897</v>
      </c>
      <c r="C129" s="4" t="inlineStr">
        <is>
          <t xml:space="preserve"> </t>
        </is>
      </c>
    </row>
    <row r="130">
      <c r="A130" s="4" t="inlineStr">
        <is>
          <t>Real Estate | Non-PCI Loans | 30-59 Days Past Due | Total commercial property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Past due loans receivable</t>
        </is>
      </c>
      <c r="B132" s="5" t="n">
        <v>3707</v>
      </c>
      <c r="C132" s="4" t="inlineStr">
        <is>
          <t xml:space="preserve"> </t>
        </is>
      </c>
    </row>
    <row r="133">
      <c r="A133" s="4" t="inlineStr">
        <is>
          <t>Real Estate | Non-PCI Loans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Past due loans receivable</t>
        </is>
      </c>
      <c r="B135" s="5" t="n">
        <v>1776</v>
      </c>
      <c r="C135" s="4" t="inlineStr">
        <is>
          <t xml:space="preserve"> </t>
        </is>
      </c>
    </row>
    <row r="136">
      <c r="A136" s="4" t="inlineStr">
        <is>
          <t>Real Estate | Non-PCI Loans | 60-89 Days Past Due | Total commercial property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Past due loans receivable</t>
        </is>
      </c>
      <c r="B138" s="5" t="n">
        <v>366</v>
      </c>
      <c r="C138" s="4" t="inlineStr">
        <is>
          <t xml:space="preserve"> </t>
        </is>
      </c>
    </row>
    <row r="139">
      <c r="A139" s="4" t="inlineStr">
        <is>
          <t>Real Estate | Non-PCI Loans | 90 Days or More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Past due loans receivable</t>
        </is>
      </c>
      <c r="B141" s="5" t="n">
        <v>574</v>
      </c>
      <c r="C141" s="4" t="inlineStr">
        <is>
          <t xml:space="preserve"> </t>
        </is>
      </c>
    </row>
    <row r="142">
      <c r="A142" s="4" t="inlineStr">
        <is>
          <t>Real Estate | Non-PCI Loans | 90 Days or More Past Due | Total commercial property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Past due loans receivable</t>
        </is>
      </c>
      <c r="B144" s="5" t="n">
        <v>574</v>
      </c>
      <c r="C144" s="4" t="inlineStr">
        <is>
          <t xml:space="preserve"> </t>
        </is>
      </c>
    </row>
    <row r="145">
      <c r="A145" s="4" t="inlineStr">
        <is>
          <t>Real Estate | Non-PCI Loans | Curr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4840792</v>
      </c>
      <c r="C147" s="5" t="n">
        <v>4850146</v>
      </c>
    </row>
    <row r="148">
      <c r="A148" s="4" t="inlineStr">
        <is>
          <t>Real Estate | Non-PCI Loans | Current | Retail</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1090302</v>
      </c>
      <c r="C150" s="5" t="n">
        <v>1106728</v>
      </c>
    </row>
    <row r="151">
      <c r="A151" s="4" t="inlineStr">
        <is>
          <t>Real Estate | Non-PCI Loans | Current | Hospitality</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740160</v>
      </c>
      <c r="C153" s="5" t="n">
        <v>740347</v>
      </c>
    </row>
    <row r="154">
      <c r="A154" s="4" t="inlineStr">
        <is>
          <t>Real Estate | Non-PCI Loans | Current | Offic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575847</v>
      </c>
      <c r="C156" s="5" t="n">
        <v>574981</v>
      </c>
    </row>
    <row r="157">
      <c r="A157" s="4" t="inlineStr">
        <is>
          <t>Real Estate | Non-PCI Loans | Current | Oth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363505</v>
      </c>
      <c r="C159" s="5" t="n">
        <v>1365942</v>
      </c>
    </row>
    <row r="160">
      <c r="A160" s="4" t="inlineStr">
        <is>
          <t>Real Estate | Non-PCI Loans | Current | Total commercial property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3769814</v>
      </c>
      <c r="C162" s="5" t="n">
        <v>3787998</v>
      </c>
    </row>
    <row r="163">
      <c r="A163" s="4" t="inlineStr">
        <is>
          <t>Real Estate | Non-PCI Loans | Current | Construction</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104216</v>
      </c>
      <c r="C165" s="5" t="n">
        <v>100345</v>
      </c>
    </row>
    <row r="166">
      <c r="A166" s="4" t="inlineStr">
        <is>
          <t>Real Estate | Non-PCI Loans | Current | Residential</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966762</v>
      </c>
      <c r="C168" s="4" t="inlineStr">
        <is>
          <t xml:space="preserve"> </t>
        </is>
      </c>
    </row>
    <row r="169">
      <c r="A169" s="4" t="inlineStr">
        <is>
          <t>Commercial and Industrial</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774851</v>
      </c>
      <c r="C171" s="5" t="n">
        <v>747819</v>
      </c>
    </row>
    <row r="172">
      <c r="A172" s="4" t="inlineStr">
        <is>
          <t>Commercial and Industrial | 30-5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Past due loans receivable</t>
        </is>
      </c>
      <c r="B174" s="5" t="n">
        <v>107</v>
      </c>
      <c r="C174" s="5" t="n">
        <v>76</v>
      </c>
    </row>
    <row r="175">
      <c r="A175" s="4" t="inlineStr">
        <is>
          <t>Commercial and Industrial | 60-8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Past due loans receivable</t>
        </is>
      </c>
      <c r="B177" s="5" t="n">
        <v>3989</v>
      </c>
      <c r="C177" s="5" t="n">
        <v>120</v>
      </c>
    </row>
    <row r="178">
      <c r="A178" s="4" t="inlineStr">
        <is>
          <t>Commercial and Industrial | 90 Days or More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Past due loans receivable</t>
        </is>
      </c>
      <c r="B180" s="4" t="inlineStr">
        <is>
          <t xml:space="preserve"> </t>
        </is>
      </c>
      <c r="C180" s="5" t="n">
        <v>5178</v>
      </c>
    </row>
    <row r="181">
      <c r="A181" s="4" t="inlineStr">
        <is>
          <t>Commercial and Industrial | Non-PCI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Past due loans receivable</t>
        </is>
      </c>
      <c r="B183" s="5" t="n">
        <v>4096</v>
      </c>
      <c r="C183" s="5" t="n">
        <v>5374</v>
      </c>
    </row>
    <row r="184">
      <c r="A184" s="4" t="inlineStr">
        <is>
          <t>Commercial and Industrial | Non-PCI Loans | Curr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5" t="n">
        <v>770755</v>
      </c>
      <c r="C186" s="5" t="n">
        <v>742445</v>
      </c>
    </row>
    <row r="187">
      <c r="A187" s="4" t="inlineStr">
        <is>
          <t>Equipment Financing Agreement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5" t="n">
        <v>553950</v>
      </c>
      <c r="C189" s="5" t="n">
        <v>582215</v>
      </c>
    </row>
    <row r="190">
      <c r="A190" s="4" t="inlineStr">
        <is>
          <t>Equipment Financing Agreements | 30-5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Past due loans receivable</t>
        </is>
      </c>
      <c r="B192" s="5" t="n">
        <v>7452</v>
      </c>
      <c r="C192" s="5" t="n">
        <v>7138</v>
      </c>
    </row>
    <row r="193">
      <c r="A193" s="4" t="inlineStr">
        <is>
          <t>Equipment Financing Agreements | 60-89 Days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Past due loans receivable</t>
        </is>
      </c>
      <c r="B195" s="5" t="n">
        <v>1994</v>
      </c>
      <c r="C195" s="5" t="n">
        <v>2134</v>
      </c>
    </row>
    <row r="196">
      <c r="A196" s="4" t="inlineStr">
        <is>
          <t>Equipment Financing Agreements | 90 Days or More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Past due loans receivable</t>
        </is>
      </c>
      <c r="B198" s="5" t="n">
        <v>3924</v>
      </c>
      <c r="C198" s="5" t="n">
        <v>4551</v>
      </c>
    </row>
    <row r="199">
      <c r="A199" s="4" t="inlineStr">
        <is>
          <t>Equipment Financing Agreements | Non-PCI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Past due loans receivable</t>
        </is>
      </c>
      <c r="B201" s="5" t="n">
        <v>13370</v>
      </c>
      <c r="C201" s="5" t="n">
        <v>13823</v>
      </c>
    </row>
    <row r="202">
      <c r="A202" s="4" t="inlineStr">
        <is>
          <t>Equipment Financing Agreements | Non-PCI Loans | Curr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6" t="n">
        <v>540580</v>
      </c>
      <c r="C204" s="6" t="n">
        <v>5683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on Nonaccrual Status and Loans Past Due 90 Days and Still Accruing (Detail) - USD ($) $ in Thousands</t>
        </is>
      </c>
      <c r="B1" s="2" t="inlineStr">
        <is>
          <t>Mar.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Loans With No Allowance for Credit Losses</t>
        </is>
      </c>
      <c r="B3" s="6" t="n">
        <v>3264</v>
      </c>
      <c r="C3" s="6" t="n">
        <v>8144</v>
      </c>
    </row>
    <row r="4">
      <c r="A4" s="4" t="inlineStr">
        <is>
          <t>Nonaccrual Loans With Allowance for Credit Losses</t>
        </is>
      </c>
      <c r="B4" s="5" t="n">
        <v>10760</v>
      </c>
      <c r="C4" s="5" t="n">
        <v>7330</v>
      </c>
    </row>
    <row r="5">
      <c r="A5" s="4" t="inlineStr">
        <is>
          <t>Total Nonperforming Loans</t>
        </is>
      </c>
      <c r="B5" s="5" t="n">
        <v>14024</v>
      </c>
      <c r="C5" s="5" t="n">
        <v>15474</v>
      </c>
    </row>
    <row r="6">
      <c r="A6" s="4" t="inlineStr">
        <is>
          <t>Real Estate</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No Allowance for Credit Losses</t>
        </is>
      </c>
      <c r="B8" s="5" t="n">
        <v>2601</v>
      </c>
      <c r="C8" s="5" t="n">
        <v>2361</v>
      </c>
    </row>
    <row r="9">
      <c r="A9" s="4" t="inlineStr">
        <is>
          <t>Nonaccrual Loans With Allowance for Credit Losses</t>
        </is>
      </c>
      <c r="B9" s="5" t="n">
        <v>453</v>
      </c>
      <c r="C9" s="5" t="n">
        <v>489</v>
      </c>
    </row>
    <row r="10">
      <c r="A10" s="4" t="inlineStr">
        <is>
          <t>Total Nonperforming Loans</t>
        </is>
      </c>
      <c r="B10" s="5" t="n">
        <v>3054</v>
      </c>
      <c r="C10" s="5" t="n">
        <v>2850</v>
      </c>
    </row>
    <row r="11">
      <c r="A11" s="4" t="inlineStr">
        <is>
          <t>Real Estate | Retail</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No Allowance for Credit Losses</t>
        </is>
      </c>
      <c r="B13" s="5" t="n">
        <v>161</v>
      </c>
      <c r="C13" s="5" t="n">
        <v>1717</v>
      </c>
    </row>
    <row r="14">
      <c r="A14" s="4" t="inlineStr">
        <is>
          <t>Nonaccrual Loans With Allowance for Credit Losses</t>
        </is>
      </c>
      <c r="B14" s="5" t="n">
        <v>437</v>
      </c>
      <c r="C14" s="5" t="n">
        <v>321</v>
      </c>
    </row>
    <row r="15">
      <c r="A15" s="4" t="inlineStr">
        <is>
          <t>Total Nonperforming Loans</t>
        </is>
      </c>
      <c r="B15" s="5" t="n">
        <v>598</v>
      </c>
      <c r="C15" s="5" t="n">
        <v>2038</v>
      </c>
    </row>
    <row r="16">
      <c r="A16" s="4" t="inlineStr">
        <is>
          <t>Real Estate | Hospitality</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No Allowance for Credit Losses</t>
        </is>
      </c>
      <c r="B18" s="5" t="n">
        <v>292</v>
      </c>
      <c r="C18" s="5" t="n">
        <v>338</v>
      </c>
    </row>
    <row r="19">
      <c r="A19" s="4" t="inlineStr">
        <is>
          <t>Nonaccrual Loans With Allowance for Credit Losses</t>
        </is>
      </c>
      <c r="B19" s="4" t="inlineStr">
        <is>
          <t xml:space="preserve"> </t>
        </is>
      </c>
      <c r="C19" s="5" t="n">
        <v>150</v>
      </c>
    </row>
    <row r="20">
      <c r="A20" s="4" t="inlineStr">
        <is>
          <t>Total Nonperforming Loans</t>
        </is>
      </c>
      <c r="B20" s="5" t="n">
        <v>292</v>
      </c>
      <c r="C20" s="5" t="n">
        <v>488</v>
      </c>
    </row>
    <row r="21">
      <c r="A21" s="4" t="inlineStr">
        <is>
          <t>Real Estate | Oth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 With No Allowance for Credit Losses</t>
        </is>
      </c>
      <c r="B23" s="5" t="n">
        <v>2148</v>
      </c>
      <c r="C23" s="5" t="n">
        <v>305</v>
      </c>
    </row>
    <row r="24">
      <c r="A24" s="4" t="inlineStr">
        <is>
          <t>Nonaccrual Loans With Allowance for Credit Losses</t>
        </is>
      </c>
      <c r="B24" s="5" t="n">
        <v>16</v>
      </c>
      <c r="C24" s="5" t="n">
        <v>18</v>
      </c>
    </row>
    <row r="25">
      <c r="A25" s="4" t="inlineStr">
        <is>
          <t>Total Nonperforming Loans</t>
        </is>
      </c>
      <c r="B25" s="5" t="n">
        <v>2164</v>
      </c>
      <c r="C25" s="5" t="n">
        <v>323</v>
      </c>
    </row>
    <row r="26">
      <c r="A26" s="4" t="inlineStr">
        <is>
          <t>Real Estate | Total commercial property loans</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 Loans With No Allowance for Credit Losses</t>
        </is>
      </c>
      <c r="B28" s="5" t="n">
        <v>2601</v>
      </c>
      <c r="C28" s="5" t="n">
        <v>2360</v>
      </c>
    </row>
    <row r="29">
      <c r="A29" s="4" t="inlineStr">
        <is>
          <t>Nonaccrual Loans With Allowance for Credit Losses</t>
        </is>
      </c>
      <c r="B29" s="5" t="n">
        <v>453</v>
      </c>
      <c r="C29" s="5" t="n">
        <v>489</v>
      </c>
    </row>
    <row r="30">
      <c r="A30" s="4" t="inlineStr">
        <is>
          <t>Total Nonperforming Loans</t>
        </is>
      </c>
      <c r="B30" s="5" t="n">
        <v>3054</v>
      </c>
      <c r="C30" s="5" t="n">
        <v>2849</v>
      </c>
    </row>
    <row r="31">
      <c r="A31" s="4" t="inlineStr">
        <is>
          <t>Real Estate | Residential</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No Allowance for Credit Losses</t>
        </is>
      </c>
      <c r="B33" s="4" t="inlineStr">
        <is>
          <t xml:space="preserve"> </t>
        </is>
      </c>
      <c r="C33" s="5" t="n">
        <v>1</v>
      </c>
    </row>
    <row r="34">
      <c r="A34" s="4" t="inlineStr">
        <is>
          <t>Total Nonperforming Loans</t>
        </is>
      </c>
      <c r="B34" s="4" t="inlineStr">
        <is>
          <t xml:space="preserve"> </t>
        </is>
      </c>
      <c r="C34" s="5" t="n">
        <v>1</v>
      </c>
    </row>
    <row r="35">
      <c r="A35" s="4" t="inlineStr">
        <is>
          <t>Equipment Financing Agreements</t>
        </is>
      </c>
      <c r="B35" s="4" t="inlineStr">
        <is>
          <t xml:space="preserve"> </t>
        </is>
      </c>
      <c r="C35" s="4" t="inlineStr">
        <is>
          <t xml:space="preserve"> </t>
        </is>
      </c>
    </row>
    <row r="36">
      <c r="A36" s="3" t="inlineStr">
        <is>
          <t>Financing Receivable Nonaccrual Status [Line Items]</t>
        </is>
      </c>
      <c r="B36" s="4" t="inlineStr">
        <is>
          <t xml:space="preserve"> </t>
        </is>
      </c>
      <c r="C36" s="4" t="inlineStr">
        <is>
          <t xml:space="preserve"> </t>
        </is>
      </c>
    </row>
    <row r="37">
      <c r="A37" s="4" t="inlineStr">
        <is>
          <t>Nonaccrual Loans With No Allowance for Credit Losses</t>
        </is>
      </c>
      <c r="B37" s="5" t="n">
        <v>663</v>
      </c>
      <c r="C37" s="5" t="n">
        <v>570</v>
      </c>
    </row>
    <row r="38">
      <c r="A38" s="4" t="inlineStr">
        <is>
          <t>Nonaccrual Loans With Allowance for Credit Losses</t>
        </is>
      </c>
      <c r="B38" s="5" t="n">
        <v>6278</v>
      </c>
      <c r="C38" s="5" t="n">
        <v>6749</v>
      </c>
    </row>
    <row r="39">
      <c r="A39" s="4" t="inlineStr">
        <is>
          <t>Total Nonperforming Loans</t>
        </is>
      </c>
      <c r="B39" s="5" t="n">
        <v>6941</v>
      </c>
      <c r="C39" s="5" t="n">
        <v>7319</v>
      </c>
    </row>
    <row r="40">
      <c r="A40" s="4" t="inlineStr">
        <is>
          <t>Commercial and Industrial</t>
        </is>
      </c>
      <c r="B40" s="4" t="inlineStr">
        <is>
          <t xml:space="preserve"> </t>
        </is>
      </c>
      <c r="C40" s="4" t="inlineStr">
        <is>
          <t xml:space="preserve"> </t>
        </is>
      </c>
    </row>
    <row r="41">
      <c r="A41" s="3" t="inlineStr">
        <is>
          <t>Financing Receivable Nonaccrual Status [Line Items]</t>
        </is>
      </c>
      <c r="B41" s="4" t="inlineStr">
        <is>
          <t xml:space="preserve"> </t>
        </is>
      </c>
      <c r="C41" s="4" t="inlineStr">
        <is>
          <t xml:space="preserve"> </t>
        </is>
      </c>
    </row>
    <row r="42">
      <c r="A42" s="4" t="inlineStr">
        <is>
          <t>Nonaccrual Loans With No Allowance for Credit Losses</t>
        </is>
      </c>
      <c r="B42" s="4" t="inlineStr">
        <is>
          <t xml:space="preserve"> </t>
        </is>
      </c>
      <c r="C42" s="5" t="n">
        <v>5213</v>
      </c>
    </row>
    <row r="43">
      <c r="A43" s="4" t="inlineStr">
        <is>
          <t>Nonaccrual Loans With Allowance for Credit Losses</t>
        </is>
      </c>
      <c r="B43" s="5" t="n">
        <v>4029</v>
      </c>
      <c r="C43" s="5" t="n">
        <v>92</v>
      </c>
    </row>
    <row r="44">
      <c r="A44" s="4" t="inlineStr">
        <is>
          <t>Total Nonperforming Loans</t>
        </is>
      </c>
      <c r="B44" s="6" t="n">
        <v>4029</v>
      </c>
      <c r="C44" s="6" t="n">
        <v>53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Non-Performing Assets (Detail)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Nonaccrual loans</t>
        </is>
      </c>
      <c r="B3" s="6" t="n">
        <v>14024</v>
      </c>
      <c r="C3" s="6" t="n">
        <v>15474</v>
      </c>
    </row>
    <row r="4">
      <c r="A4" s="4" t="inlineStr">
        <is>
          <t>Total Nonperforming Loans</t>
        </is>
      </c>
      <c r="B4" s="5" t="n">
        <v>14024</v>
      </c>
      <c r="C4" s="5" t="n">
        <v>15474</v>
      </c>
    </row>
    <row r="5">
      <c r="A5" s="4" t="inlineStr">
        <is>
          <t>Other real estate owned ("OREO")</t>
        </is>
      </c>
      <c r="B5" s="5" t="n">
        <v>117</v>
      </c>
      <c r="C5" s="5" t="n">
        <v>117</v>
      </c>
    </row>
    <row r="6">
      <c r="A6" s="4" t="inlineStr">
        <is>
          <t>Total nonperforming assets</t>
        </is>
      </c>
      <c r="B6" s="6" t="n">
        <v>14141</v>
      </c>
      <c r="C6" s="6" t="n">
        <v>155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ummary of Changes in Servicing Assets (Detail) - USD ($) $ in Thousands</t>
        </is>
      </c>
      <c r="B1" s="2" t="inlineStr">
        <is>
          <t>3 Months Ended</t>
        </is>
      </c>
    </row>
    <row r="2">
      <c r="B2" s="2" t="inlineStr">
        <is>
          <t>Mar. 31, 2024</t>
        </is>
      </c>
      <c r="C2" s="2" t="inlineStr">
        <is>
          <t>Mar. 31, 2023</t>
        </is>
      </c>
    </row>
    <row r="3">
      <c r="A3" s="3" t="inlineStr">
        <is>
          <t>Transfers and Servicing [Abstract]</t>
        </is>
      </c>
      <c r="B3" s="4" t="inlineStr">
        <is>
          <t xml:space="preserve"> </t>
        </is>
      </c>
      <c r="C3" s="4" t="inlineStr">
        <is>
          <t xml:space="preserve"> </t>
        </is>
      </c>
    </row>
    <row r="4">
      <c r="A4" s="4" t="inlineStr">
        <is>
          <t>Balance at beginning of period</t>
        </is>
      </c>
      <c r="B4" s="6" t="n">
        <v>7070</v>
      </c>
      <c r="C4" s="6" t="n">
        <v>7176</v>
      </c>
    </row>
    <row r="5">
      <c r="A5" s="4" t="inlineStr">
        <is>
          <t>Addition related to sale of SBA loans</t>
        </is>
      </c>
      <c r="B5" s="5" t="n">
        <v>514</v>
      </c>
      <c r="C5" s="5" t="n">
        <v>615</v>
      </c>
    </row>
    <row r="6">
      <c r="A6" s="4" t="inlineStr">
        <is>
          <t>Amortization</t>
        </is>
      </c>
      <c r="B6" s="5" t="n">
        <v>-694</v>
      </c>
      <c r="C6" s="5" t="n">
        <v>-635</v>
      </c>
    </row>
    <row r="7">
      <c r="A7" s="4" t="inlineStr">
        <is>
          <t>Change in valuation allowance</t>
        </is>
      </c>
      <c r="B7" s="4" t="inlineStr">
        <is>
          <t xml:space="preserve"> </t>
        </is>
      </c>
      <c r="C7" s="5" t="n">
        <v>385</v>
      </c>
    </row>
    <row r="8">
      <c r="A8" s="4" t="inlineStr">
        <is>
          <t>Balance at end of period</t>
        </is>
      </c>
      <c r="B8" s="6" t="n">
        <v>6890</v>
      </c>
      <c r="C8" s="6" t="n">
        <v>75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3" customWidth="1" min="2" max="2"/>
    <col width="43" customWidth="1" min="3" max="3"/>
    <col width="16" customWidth="1" min="4" max="4"/>
  </cols>
  <sheetData>
    <row r="1">
      <c r="A1" s="1" t="inlineStr">
        <is>
          <t>Servicing Assets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Serviced loans sold to unaffiliated parties</t>
        </is>
      </c>
      <c r="B4" s="6" t="n">
        <v>536000</v>
      </c>
      <c r="C4" s="4" t="inlineStr">
        <is>
          <t xml:space="preserve"> </t>
        </is>
      </c>
      <c r="D4" s="6" t="n">
        <v>539600</v>
      </c>
    </row>
    <row r="5">
      <c r="A5" s="4" t="inlineStr">
        <is>
          <t>Servicing fee income</t>
        </is>
      </c>
      <c r="B5" s="6" t="n">
        <v>1300</v>
      </c>
      <c r="C5" s="6" t="n">
        <v>1300</v>
      </c>
      <c r="D5" s="4" t="inlineStr">
        <is>
          <t xml:space="preserve"> </t>
        </is>
      </c>
    </row>
    <row r="6">
      <c r="A6" s="4" t="inlineStr">
        <is>
          <t>Contractually Specified Servicing Fee Income, Statement of Income or Comprehensive Income [Extensible Enumeration]</t>
        </is>
      </c>
      <c r="B6" s="4" t="inlineStr">
        <is>
          <t>Noninterest Income, Other Operating Income</t>
        </is>
      </c>
      <c r="C6" s="4" t="inlineStr">
        <is>
          <t>Noninterest Income, Other Operating Income</t>
        </is>
      </c>
      <c r="D6" s="4" t="inlineStr">
        <is>
          <t xml:space="preserve"> </t>
        </is>
      </c>
    </row>
    <row r="7">
      <c r="A7" s="4" t="inlineStr">
        <is>
          <t>Amortization expense</t>
        </is>
      </c>
      <c r="B7" s="6" t="n">
        <v>694</v>
      </c>
      <c r="C7" s="6" t="n">
        <v>634</v>
      </c>
      <c r="D7" s="4" t="inlineStr">
        <is>
          <t xml:space="preserve"> </t>
        </is>
      </c>
    </row>
    <row r="8">
      <c r="A8" s="4" t="inlineStr">
        <is>
          <t>Fair value of servicing rights</t>
        </is>
      </c>
      <c r="B8" s="6" t="n">
        <v>8300</v>
      </c>
      <c r="C8" s="4" t="inlineStr">
        <is>
          <t xml:space="preserve"> </t>
        </is>
      </c>
      <c r="D8" s="6" t="n">
        <v>7700</v>
      </c>
    </row>
    <row r="9">
      <c r="A9" s="4" t="inlineStr">
        <is>
          <t>Minimum</t>
        </is>
      </c>
      <c r="B9" s="4" t="inlineStr">
        <is>
          <t xml:space="preserve"> </t>
        </is>
      </c>
      <c r="C9" s="4" t="inlineStr">
        <is>
          <t xml:space="preserve"> </t>
        </is>
      </c>
      <c r="D9" s="4" t="inlineStr">
        <is>
          <t xml:space="preserve"> </t>
        </is>
      </c>
    </row>
    <row r="10">
      <c r="A10" s="3" t="inlineStr">
        <is>
          <t>Risks Inherent In Servicing Assets And Servicing Liabilities [Line Items]</t>
        </is>
      </c>
      <c r="B10" s="4" t="inlineStr">
        <is>
          <t xml:space="preserve"> </t>
        </is>
      </c>
      <c r="C10" s="4" t="inlineStr">
        <is>
          <t xml:space="preserve"> </t>
        </is>
      </c>
      <c r="D10" s="4" t="inlineStr">
        <is>
          <t xml:space="preserve"> </t>
        </is>
      </c>
    </row>
    <row r="11">
      <c r="A11" s="4" t="inlineStr">
        <is>
          <t>Discount rates ranging</t>
        </is>
      </c>
      <c r="B11" s="11" t="n">
        <v>0.111</v>
      </c>
      <c r="C11" s="4" t="inlineStr">
        <is>
          <t xml:space="preserve"> </t>
        </is>
      </c>
      <c r="D11" s="11" t="n">
        <v>0.144</v>
      </c>
    </row>
    <row r="12">
      <c r="A12" s="4" t="inlineStr">
        <is>
          <t>Prepayment speeds</t>
        </is>
      </c>
      <c r="B12" s="11" t="n">
        <v>0.114</v>
      </c>
      <c r="C12" s="4" t="inlineStr">
        <is>
          <t xml:space="preserve"> </t>
        </is>
      </c>
      <c r="D12" s="11" t="n">
        <v>0.122</v>
      </c>
    </row>
    <row r="13">
      <c r="A13" s="4" t="inlineStr">
        <is>
          <t>Maximum</t>
        </is>
      </c>
      <c r="B13" s="4" t="inlineStr">
        <is>
          <t xml:space="preserve"> </t>
        </is>
      </c>
      <c r="C13" s="4" t="inlineStr">
        <is>
          <t xml:space="preserve"> </t>
        </is>
      </c>
      <c r="D13" s="4" t="inlineStr">
        <is>
          <t xml:space="preserve"> </t>
        </is>
      </c>
    </row>
    <row r="14">
      <c r="A14" s="3" t="inlineStr">
        <is>
          <t>Risks Inherent In Servicing Assets And Servicing Liabilities [Line Items]</t>
        </is>
      </c>
      <c r="B14" s="4" t="inlineStr">
        <is>
          <t xml:space="preserve"> </t>
        </is>
      </c>
      <c r="C14" s="4" t="inlineStr">
        <is>
          <t xml:space="preserve"> </t>
        </is>
      </c>
      <c r="D14" s="4" t="inlineStr">
        <is>
          <t xml:space="preserve"> </t>
        </is>
      </c>
    </row>
    <row r="15">
      <c r="A15" s="4" t="inlineStr">
        <is>
          <t>Discount rates ranging</t>
        </is>
      </c>
      <c r="B15" s="11" t="n">
        <v>0.222</v>
      </c>
      <c r="C15" s="4" t="inlineStr">
        <is>
          <t xml:space="preserve"> </t>
        </is>
      </c>
      <c r="D15" s="11" t="n">
        <v>0.247</v>
      </c>
    </row>
    <row r="16">
      <c r="A16" s="4" t="inlineStr">
        <is>
          <t>Prepayment speeds</t>
        </is>
      </c>
      <c r="B16" s="11" t="n">
        <v>0.205</v>
      </c>
      <c r="C16" s="4" t="inlineStr">
        <is>
          <t xml:space="preserve"> </t>
        </is>
      </c>
      <c r="D16" s="11" t="n">
        <v>0.1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Provision (benefit) for income taxes for continuing operations</t>
        </is>
      </c>
      <c r="B4" s="6" t="n">
        <v>6552000</v>
      </c>
      <c r="C4" s="6" t="n">
        <v>9274000</v>
      </c>
      <c r="D4" s="4" t="inlineStr">
        <is>
          <t xml:space="preserve"> </t>
        </is>
      </c>
    </row>
    <row r="5">
      <c r="A5" s="4" t="inlineStr">
        <is>
          <t>Effective income tax rate</t>
        </is>
      </c>
      <c r="B5" s="11" t="n">
        <v>0.302</v>
      </c>
      <c r="C5" s="11" t="n">
        <v>0.297</v>
      </c>
      <c r="D5" s="4" t="inlineStr">
        <is>
          <t xml:space="preserve"> </t>
        </is>
      </c>
    </row>
    <row r="6">
      <c r="A6" s="4" t="inlineStr">
        <is>
          <t>Valuation allowance</t>
        </is>
      </c>
      <c r="B6" s="6" t="n">
        <v>1900000</v>
      </c>
      <c r="C6" s="4" t="inlineStr">
        <is>
          <t xml:space="preserve"> </t>
        </is>
      </c>
      <c r="D6" s="6" t="n">
        <v>1900000</v>
      </c>
    </row>
    <row r="7">
      <c r="A7" s="4" t="inlineStr">
        <is>
          <t>Net deferred tax asset</t>
        </is>
      </c>
      <c r="B7" s="5" t="n">
        <v>35900000</v>
      </c>
      <c r="C7" s="4" t="inlineStr">
        <is>
          <t xml:space="preserve"> </t>
        </is>
      </c>
      <c r="D7" s="6" t="n">
        <v>35200000</v>
      </c>
    </row>
    <row r="8">
      <c r="A8" s="4" t="inlineStr">
        <is>
          <t>Change in uncertain tax positions</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47" customWidth="1" min="3" max="3"/>
    <col width="32" customWidth="1" min="4" max="4"/>
    <col width="27" customWidth="1" min="5" max="5"/>
    <col width="37" customWidth="1" min="6" max="6"/>
    <col width="18" customWidth="1" min="7" max="7"/>
  </cols>
  <sheetData>
    <row r="1">
      <c r="A1" s="1" t="inlineStr">
        <is>
          <t>Consolidated Statements of Changes in Stockholders' Equity (Unaudited) - USD ($) $ in Thousands</t>
        </is>
      </c>
      <c r="B1" s="2" t="inlineStr">
        <is>
          <t>Total</t>
        </is>
      </c>
      <c r="C1" s="2" t="inlineStr">
        <is>
          <t>Common Stock - Number of Shares, Shares Issued</t>
        </is>
      </c>
      <c r="D1" s="2" t="inlineStr">
        <is>
          <t>Treasury Stock, Common [Member]</t>
        </is>
      </c>
      <c r="E1" s="2" t="inlineStr">
        <is>
          <t>Additional Paid-in Capital</t>
        </is>
      </c>
      <c r="F1" s="2" t="inlineStr">
        <is>
          <t>Accumulated Other Comprehensive Loss</t>
        </is>
      </c>
      <c r="G1" s="2" t="inlineStr">
        <is>
          <t>Retained Earnings</t>
        </is>
      </c>
    </row>
    <row r="2">
      <c r="A2" s="4" t="inlineStr">
        <is>
          <t>Balance at beginning of period at Dec. 31, 2022</t>
        </is>
      </c>
      <c r="B2" s="6" t="n">
        <v>637515</v>
      </c>
      <c r="C2" s="6" t="n">
        <v>33</v>
      </c>
      <c r="D2" s="6" t="n">
        <v>-126485</v>
      </c>
      <c r="E2" s="6" t="n">
        <v>583410</v>
      </c>
      <c r="F2" s="6" t="n">
        <v>-88985</v>
      </c>
      <c r="G2" s="6" t="n">
        <v>269542</v>
      </c>
    </row>
    <row r="3">
      <c r="A3" s="4" t="inlineStr">
        <is>
          <t>Beginning balance, shares issued (shares) at Dec. 31, 2022</t>
        </is>
      </c>
      <c r="B3" s="4" t="inlineStr">
        <is>
          <t xml:space="preserve"> </t>
        </is>
      </c>
      <c r="C3" s="5" t="n">
        <v>33708234</v>
      </c>
      <c r="D3" s="4" t="inlineStr">
        <is>
          <t xml:space="preserve"> </t>
        </is>
      </c>
      <c r="E3" s="4" t="inlineStr">
        <is>
          <t xml:space="preserve"> </t>
        </is>
      </c>
      <c r="F3" s="4" t="inlineStr">
        <is>
          <t xml:space="preserve"> </t>
        </is>
      </c>
      <c r="G3" s="4" t="inlineStr">
        <is>
          <t xml:space="preserve"> </t>
        </is>
      </c>
    </row>
    <row r="4">
      <c r="A4" s="4" t="inlineStr">
        <is>
          <t>Beginning balance, treasury stock (shares) at Dec. 31, 2022</t>
        </is>
      </c>
      <c r="B4" s="4" t="inlineStr">
        <is>
          <t xml:space="preserve"> </t>
        </is>
      </c>
      <c r="C4" s="4" t="inlineStr">
        <is>
          <t xml:space="preserve"> </t>
        </is>
      </c>
      <c r="D4" s="5" t="n">
        <v>-3222613</v>
      </c>
      <c r="E4" s="4" t="inlineStr">
        <is>
          <t xml:space="preserve"> </t>
        </is>
      </c>
      <c r="F4" s="4" t="inlineStr">
        <is>
          <t xml:space="preserve"> </t>
        </is>
      </c>
      <c r="G4" s="4" t="inlineStr">
        <is>
          <t xml:space="preserve"> </t>
        </is>
      </c>
    </row>
    <row r="5">
      <c r="A5" s="4" t="inlineStr">
        <is>
          <t>Beginning balance, shares outstanding (shares) at Dec. 31, 2022</t>
        </is>
      </c>
      <c r="B5" s="4" t="inlineStr">
        <is>
          <t xml:space="preserve"> </t>
        </is>
      </c>
      <c r="C5" s="5" t="n">
        <v>30485621</v>
      </c>
      <c r="D5" s="4" t="inlineStr">
        <is>
          <t xml:space="preserve"> </t>
        </is>
      </c>
      <c r="E5" s="4" t="inlineStr">
        <is>
          <t xml:space="preserve"> </t>
        </is>
      </c>
      <c r="F5" s="4" t="inlineStr">
        <is>
          <t xml:space="preserve"> </t>
        </is>
      </c>
      <c r="G5" s="4" t="inlineStr">
        <is>
          <t xml:space="preserve"> </t>
        </is>
      </c>
    </row>
    <row r="6">
      <c r="A6" s="4" t="inlineStr">
        <is>
          <t>Stock options exercised</t>
        </is>
      </c>
      <c r="B6" s="5" t="n">
        <v>-181</v>
      </c>
      <c r="C6" s="4" t="inlineStr">
        <is>
          <t xml:space="preserve"> </t>
        </is>
      </c>
      <c r="D6" s="6" t="n">
        <v>-1003</v>
      </c>
      <c r="E6" s="5" t="n">
        <v>822</v>
      </c>
      <c r="F6" s="4" t="inlineStr">
        <is>
          <t xml:space="preserve"> </t>
        </is>
      </c>
      <c r="G6" s="4" t="inlineStr">
        <is>
          <t xml:space="preserve"> </t>
        </is>
      </c>
    </row>
    <row r="7">
      <c r="A7" s="4" t="inlineStr">
        <is>
          <t>Stock options exercised (shares)</t>
        </is>
      </c>
      <c r="B7" s="4" t="inlineStr">
        <is>
          <t xml:space="preserve"> </t>
        </is>
      </c>
      <c r="C7" s="5" t="n">
        <v>50000</v>
      </c>
      <c r="D7" s="4" t="inlineStr">
        <is>
          <t xml:space="preserve"> </t>
        </is>
      </c>
      <c r="E7" s="4" t="inlineStr">
        <is>
          <t xml:space="preserve"> </t>
        </is>
      </c>
      <c r="F7" s="4" t="inlineStr">
        <is>
          <t xml:space="preserve"> </t>
        </is>
      </c>
      <c r="G7" s="4" t="inlineStr">
        <is>
          <t xml:space="preserve"> </t>
        </is>
      </c>
    </row>
    <row r="8">
      <c r="A8" s="4" t="inlineStr">
        <is>
          <t>Stock options exercised, treasury stock (shares)</t>
        </is>
      </c>
      <c r="B8" s="4" t="inlineStr">
        <is>
          <t xml:space="preserve"> </t>
        </is>
      </c>
      <c r="C8" s="4" t="inlineStr">
        <is>
          <t xml:space="preserve"> </t>
        </is>
      </c>
      <c r="D8" s="5" t="n">
        <v>-35273</v>
      </c>
      <c r="E8" s="4" t="inlineStr">
        <is>
          <t xml:space="preserve"> </t>
        </is>
      </c>
      <c r="F8" s="4" t="inlineStr">
        <is>
          <t xml:space="preserve"> </t>
        </is>
      </c>
      <c r="G8" s="4" t="inlineStr">
        <is>
          <t xml:space="preserve"> </t>
        </is>
      </c>
    </row>
    <row r="9">
      <c r="A9" s="4" t="inlineStr">
        <is>
          <t>Stock options exercised, shares outstanding (shares)</t>
        </is>
      </c>
      <c r="B9" s="4" t="inlineStr">
        <is>
          <t xml:space="preserve"> </t>
        </is>
      </c>
      <c r="C9" s="5" t="n">
        <v>14727</v>
      </c>
      <c r="D9" s="4" t="inlineStr">
        <is>
          <t xml:space="preserve"> </t>
        </is>
      </c>
      <c r="E9" s="4" t="inlineStr">
        <is>
          <t xml:space="preserve"> </t>
        </is>
      </c>
      <c r="F9" s="4" t="inlineStr">
        <is>
          <t xml:space="preserve"> </t>
        </is>
      </c>
      <c r="G9" s="4" t="inlineStr">
        <is>
          <t xml:space="preserve"> </t>
        </is>
      </c>
    </row>
    <row r="10">
      <c r="A10" s="4" t="inlineStr">
        <is>
          <t>Issuance of awards pursuant to equity incentive plans, net of forfeitures (shares)</t>
        </is>
      </c>
      <c r="B10" s="4" t="inlineStr">
        <is>
          <t xml:space="preserve"> </t>
        </is>
      </c>
      <c r="C10" s="5" t="n">
        <v>69567</v>
      </c>
      <c r="D10" s="4" t="inlineStr">
        <is>
          <t xml:space="preserve"> </t>
        </is>
      </c>
      <c r="E10" s="4" t="inlineStr">
        <is>
          <t xml:space="preserve"> </t>
        </is>
      </c>
      <c r="F10" s="4" t="inlineStr">
        <is>
          <t xml:space="preserve"> </t>
        </is>
      </c>
      <c r="G10" s="4" t="inlineStr">
        <is>
          <t xml:space="preserve"> </t>
        </is>
      </c>
    </row>
    <row r="11">
      <c r="A11" s="4" t="inlineStr">
        <is>
          <t>Share-based compensation expense</t>
        </is>
      </c>
      <c r="B11" s="5" t="n">
        <v>652</v>
      </c>
      <c r="C11" s="4" t="inlineStr">
        <is>
          <t xml:space="preserve"> </t>
        </is>
      </c>
      <c r="D11" s="4" t="inlineStr">
        <is>
          <t xml:space="preserve"> </t>
        </is>
      </c>
      <c r="E11" s="5" t="n">
        <v>652</v>
      </c>
      <c r="F11" s="4" t="inlineStr">
        <is>
          <t xml:space="preserve"> </t>
        </is>
      </c>
      <c r="G11" s="4" t="inlineStr">
        <is>
          <t xml:space="preserve"> </t>
        </is>
      </c>
    </row>
    <row r="12">
      <c r="A12" s="4" t="inlineStr">
        <is>
          <t>Shares surrendered to satisfy tax liability upon vesting of equity awards</t>
        </is>
      </c>
      <c r="B12" s="5" t="n">
        <v>-115</v>
      </c>
      <c r="C12" s="4" t="inlineStr">
        <is>
          <t xml:space="preserve"> </t>
        </is>
      </c>
      <c r="D12" s="6" t="n">
        <v>-115</v>
      </c>
      <c r="E12" s="4" t="inlineStr">
        <is>
          <t xml:space="preserve"> </t>
        </is>
      </c>
      <c r="F12" s="4" t="inlineStr">
        <is>
          <t xml:space="preserve"> </t>
        </is>
      </c>
      <c r="G12" s="4" t="inlineStr">
        <is>
          <t xml:space="preserve"> </t>
        </is>
      </c>
    </row>
    <row r="13">
      <c r="A13" s="4" t="inlineStr">
        <is>
          <t>Shares surrendered to satisfy tax liability upon vesting of equity awards (shares)</t>
        </is>
      </c>
      <c r="B13" s="4" t="inlineStr">
        <is>
          <t xml:space="preserve"> </t>
        </is>
      </c>
      <c r="C13" s="5" t="n">
        <v>-11392</v>
      </c>
      <c r="D13" s="5" t="n">
        <v>-11392</v>
      </c>
      <c r="E13" s="4" t="inlineStr">
        <is>
          <t xml:space="preserve"> </t>
        </is>
      </c>
      <c r="F13" s="4" t="inlineStr">
        <is>
          <t xml:space="preserve"> </t>
        </is>
      </c>
      <c r="G13" s="4" t="inlineStr">
        <is>
          <t xml:space="preserve"> </t>
        </is>
      </c>
    </row>
    <row r="14">
      <c r="A14" s="4" t="inlineStr">
        <is>
          <t>Repurchase of common stock (shares)</t>
        </is>
      </c>
      <c r="B14" s="4" t="inlineStr">
        <is>
          <t xml:space="preserve"> </t>
        </is>
      </c>
      <c r="C14" s="5" t="n">
        <v>-3236</v>
      </c>
      <c r="D14" s="5" t="n">
        <v>-3236</v>
      </c>
      <c r="E14" s="4" t="inlineStr">
        <is>
          <t xml:space="preserve"> </t>
        </is>
      </c>
      <c r="F14" s="4" t="inlineStr">
        <is>
          <t xml:space="preserve"> </t>
        </is>
      </c>
      <c r="G14" s="4" t="inlineStr">
        <is>
          <t xml:space="preserve"> </t>
        </is>
      </c>
    </row>
    <row r="15">
      <c r="A15" s="4" t="inlineStr">
        <is>
          <t>Cash dividends paid (common stock, $0.25/share, $0.25/share)</t>
        </is>
      </c>
      <c r="B15" s="5" t="n">
        <v>-7623</v>
      </c>
      <c r="C15" s="4" t="inlineStr">
        <is>
          <t xml:space="preserve"> </t>
        </is>
      </c>
      <c r="D15" s="4" t="inlineStr">
        <is>
          <t xml:space="preserve"> </t>
        </is>
      </c>
      <c r="E15" s="4" t="inlineStr">
        <is>
          <t xml:space="preserve"> </t>
        </is>
      </c>
      <c r="F15" s="4" t="inlineStr">
        <is>
          <t xml:space="preserve"> </t>
        </is>
      </c>
      <c r="G15" s="5" t="n">
        <v>-7623</v>
      </c>
    </row>
    <row r="16">
      <c r="A16" s="4" t="inlineStr">
        <is>
          <t>Net income</t>
        </is>
      </c>
      <c r="B16" s="5" t="n">
        <v>21991</v>
      </c>
      <c r="C16" s="4" t="inlineStr">
        <is>
          <t xml:space="preserve"> </t>
        </is>
      </c>
      <c r="D16" s="4" t="inlineStr">
        <is>
          <t xml:space="preserve"> </t>
        </is>
      </c>
      <c r="E16" s="4" t="inlineStr">
        <is>
          <t xml:space="preserve"> </t>
        </is>
      </c>
      <c r="F16" s="4" t="inlineStr">
        <is>
          <t xml:space="preserve"> </t>
        </is>
      </c>
      <c r="G16" s="5" t="n">
        <v>21991</v>
      </c>
    </row>
    <row r="17">
      <c r="A17" s="4" t="inlineStr">
        <is>
          <t>Change in unrealized gain (loss) on securities available for sale, net of income taxes</t>
        </is>
      </c>
      <c r="B17" s="5" t="n">
        <v>9926</v>
      </c>
      <c r="C17" s="4" t="inlineStr">
        <is>
          <t xml:space="preserve"> </t>
        </is>
      </c>
      <c r="D17" s="4" t="inlineStr">
        <is>
          <t xml:space="preserve"> </t>
        </is>
      </c>
      <c r="E17" s="4" t="inlineStr">
        <is>
          <t xml:space="preserve"> </t>
        </is>
      </c>
      <c r="F17" s="5" t="n">
        <v>9926</v>
      </c>
      <c r="G17" s="4" t="inlineStr">
        <is>
          <t xml:space="preserve"> </t>
        </is>
      </c>
    </row>
    <row r="18">
      <c r="A18" s="4" t="inlineStr">
        <is>
          <t>Balance at end of period at Mar. 31, 2023</t>
        </is>
      </c>
      <c r="B18" s="5" t="n">
        <v>662165</v>
      </c>
      <c r="C18" s="6" t="n">
        <v>33</v>
      </c>
      <c r="D18" s="6" t="n">
        <v>-127603</v>
      </c>
      <c r="E18" s="5" t="n">
        <v>584884</v>
      </c>
      <c r="F18" s="5" t="n">
        <v>-79059</v>
      </c>
      <c r="G18" s="5" t="n">
        <v>283910</v>
      </c>
    </row>
    <row r="19">
      <c r="A19" s="4" t="inlineStr">
        <is>
          <t>Ending balance, shares issued (shares) at Mar. 31, 2023</t>
        </is>
      </c>
      <c r="B19" s="4" t="inlineStr">
        <is>
          <t xml:space="preserve"> </t>
        </is>
      </c>
      <c r="C19" s="5" t="n">
        <v>33827801</v>
      </c>
      <c r="D19" s="4" t="inlineStr">
        <is>
          <t xml:space="preserve"> </t>
        </is>
      </c>
      <c r="E19" s="4" t="inlineStr">
        <is>
          <t xml:space="preserve"> </t>
        </is>
      </c>
      <c r="F19" s="4" t="inlineStr">
        <is>
          <t xml:space="preserve"> </t>
        </is>
      </c>
      <c r="G19" s="4" t="inlineStr">
        <is>
          <t xml:space="preserve"> </t>
        </is>
      </c>
    </row>
    <row r="20">
      <c r="A20" s="4" t="inlineStr">
        <is>
          <t>Ending balance, treasury stock (shares) at Mar. 31, 2023</t>
        </is>
      </c>
      <c r="B20" s="4" t="inlineStr">
        <is>
          <t xml:space="preserve"> </t>
        </is>
      </c>
      <c r="C20" s="4" t="inlineStr">
        <is>
          <t xml:space="preserve"> </t>
        </is>
      </c>
      <c r="D20" s="5" t="n">
        <v>3272514</v>
      </c>
      <c r="E20" s="4" t="inlineStr">
        <is>
          <t xml:space="preserve"> </t>
        </is>
      </c>
      <c r="F20" s="4" t="inlineStr">
        <is>
          <t xml:space="preserve"> </t>
        </is>
      </c>
      <c r="G20" s="4" t="inlineStr">
        <is>
          <t xml:space="preserve"> </t>
        </is>
      </c>
    </row>
    <row r="21">
      <c r="A21" s="4" t="inlineStr">
        <is>
          <t>Ending balance, shares outstanding (shares) at Mar. 31, 2023</t>
        </is>
      </c>
      <c r="B21" s="4" t="inlineStr">
        <is>
          <t xml:space="preserve"> </t>
        </is>
      </c>
      <c r="C21" s="5" t="n">
        <v>30555287</v>
      </c>
      <c r="D21" s="4" t="inlineStr">
        <is>
          <t xml:space="preserve"> </t>
        </is>
      </c>
      <c r="E21" s="4" t="inlineStr">
        <is>
          <t xml:space="preserve"> </t>
        </is>
      </c>
      <c r="F21" s="4" t="inlineStr">
        <is>
          <t xml:space="preserve"> </t>
        </is>
      </c>
      <c r="G21" s="4" t="inlineStr">
        <is>
          <t xml:space="preserve"> </t>
        </is>
      </c>
    </row>
    <row r="22">
      <c r="A22" s="4" t="inlineStr">
        <is>
          <t>Balance at beginning of period at Dec. 31, 2023</t>
        </is>
      </c>
      <c r="B22" s="6" t="n">
        <v>701891</v>
      </c>
      <c r="C22" s="6" t="n">
        <v>34</v>
      </c>
      <c r="D22" s="6" t="n">
        <v>-132175</v>
      </c>
      <c r="E22" s="5" t="n">
        <v>586912</v>
      </c>
      <c r="F22" s="5" t="n">
        <v>-71928</v>
      </c>
      <c r="G22" s="5" t="n">
        <v>319048</v>
      </c>
    </row>
    <row r="23">
      <c r="A23" s="4" t="inlineStr">
        <is>
          <t>Beginning balance, shares issued (shares) at Dec. 31, 2023</t>
        </is>
      </c>
      <c r="B23" s="4" t="inlineStr">
        <is>
          <t xml:space="preserve"> </t>
        </is>
      </c>
      <c r="C23" s="5" t="n">
        <v>33918035</v>
      </c>
      <c r="D23" s="4" t="inlineStr">
        <is>
          <t xml:space="preserve"> </t>
        </is>
      </c>
      <c r="E23" s="4" t="inlineStr">
        <is>
          <t xml:space="preserve"> </t>
        </is>
      </c>
      <c r="F23" s="4" t="inlineStr">
        <is>
          <t xml:space="preserve"> </t>
        </is>
      </c>
      <c r="G23" s="4" t="inlineStr">
        <is>
          <t xml:space="preserve"> </t>
        </is>
      </c>
    </row>
    <row r="24">
      <c r="A24" s="4" t="inlineStr">
        <is>
          <t>Beginning balance, treasury stock (shares) at Dec. 31, 2023</t>
        </is>
      </c>
      <c r="B24" s="5" t="n">
        <v>-3549380</v>
      </c>
      <c r="C24" s="4" t="inlineStr">
        <is>
          <t xml:space="preserve"> </t>
        </is>
      </c>
      <c r="D24" s="5" t="n">
        <v>-3549380</v>
      </c>
      <c r="E24" s="4" t="inlineStr">
        <is>
          <t xml:space="preserve"> </t>
        </is>
      </c>
      <c r="F24" s="4" t="inlineStr">
        <is>
          <t xml:space="preserve"> </t>
        </is>
      </c>
      <c r="G24" s="4" t="inlineStr">
        <is>
          <t xml:space="preserve"> </t>
        </is>
      </c>
    </row>
    <row r="25">
      <c r="A25" s="4" t="inlineStr">
        <is>
          <t>Beginning balance, shares outstanding (shares) at Dec. 31, 2023</t>
        </is>
      </c>
      <c r="B25" s="4" t="inlineStr">
        <is>
          <t xml:space="preserve"> </t>
        </is>
      </c>
      <c r="C25" s="5" t="n">
        <v>30368655</v>
      </c>
      <c r="D25" s="4" t="inlineStr">
        <is>
          <t xml:space="preserve"> </t>
        </is>
      </c>
      <c r="E25" s="4" t="inlineStr">
        <is>
          <t xml:space="preserve"> </t>
        </is>
      </c>
      <c r="F25" s="4" t="inlineStr">
        <is>
          <t xml:space="preserve"> </t>
        </is>
      </c>
      <c r="G25" s="4" t="inlineStr">
        <is>
          <t xml:space="preserve"> </t>
        </is>
      </c>
    </row>
    <row r="26">
      <c r="A26" s="4" t="inlineStr">
        <is>
          <t>Issuance of awards pursuant to equity incentive plans, net of forfeitures (shares)</t>
        </is>
      </c>
      <c r="B26" s="4" t="inlineStr">
        <is>
          <t xml:space="preserve"> </t>
        </is>
      </c>
      <c r="C26" s="5" t="n">
        <v>39249</v>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6" t="n">
        <v>775</v>
      </c>
      <c r="C27" s="4" t="inlineStr">
        <is>
          <t xml:space="preserve"> </t>
        </is>
      </c>
      <c r="D27" s="4" t="inlineStr">
        <is>
          <t xml:space="preserve"> </t>
        </is>
      </c>
      <c r="E27" s="5" t="n">
        <v>775</v>
      </c>
      <c r="F27" s="4" t="inlineStr">
        <is>
          <t xml:space="preserve"> </t>
        </is>
      </c>
      <c r="G27" s="4" t="inlineStr">
        <is>
          <t xml:space="preserve"> </t>
        </is>
      </c>
    </row>
    <row r="28">
      <c r="A28" s="4" t="inlineStr">
        <is>
          <t>Shares surrendered to satisfy tax liability upon vesting of equity awards</t>
        </is>
      </c>
      <c r="B28" s="5" t="n">
        <v>-490</v>
      </c>
      <c r="C28" s="4" t="inlineStr">
        <is>
          <t xml:space="preserve"> </t>
        </is>
      </c>
      <c r="D28" s="6" t="n">
        <v>-490</v>
      </c>
      <c r="E28" s="4" t="inlineStr">
        <is>
          <t xml:space="preserve"> </t>
        </is>
      </c>
      <c r="F28" s="4" t="inlineStr">
        <is>
          <t xml:space="preserve"> </t>
        </is>
      </c>
      <c r="G28" s="4" t="inlineStr">
        <is>
          <t xml:space="preserve"> </t>
        </is>
      </c>
    </row>
    <row r="29">
      <c r="A29" s="4" t="inlineStr">
        <is>
          <t>Shares surrendered to satisfy tax liability upon vesting of equity awards (shares)</t>
        </is>
      </c>
      <c r="B29" s="4" t="inlineStr">
        <is>
          <t xml:space="preserve"> </t>
        </is>
      </c>
      <c r="C29" s="5" t="n">
        <v>-31546</v>
      </c>
      <c r="D29" s="5" t="n">
        <v>-31546</v>
      </c>
      <c r="E29" s="4" t="inlineStr">
        <is>
          <t xml:space="preserve"> </t>
        </is>
      </c>
      <c r="F29" s="4" t="inlineStr">
        <is>
          <t xml:space="preserve"> </t>
        </is>
      </c>
      <c r="G29" s="4" t="inlineStr">
        <is>
          <t xml:space="preserve"> </t>
        </is>
      </c>
    </row>
    <row r="30">
      <c r="A30" s="4" t="inlineStr">
        <is>
          <t>Repurchase of common stock</t>
        </is>
      </c>
      <c r="B30" s="5" t="n">
        <v>-1592</v>
      </c>
      <c r="C30" s="4" t="inlineStr">
        <is>
          <t xml:space="preserve"> </t>
        </is>
      </c>
      <c r="D30" s="6" t="n">
        <v>-1592</v>
      </c>
      <c r="E30" s="4" t="inlineStr">
        <is>
          <t xml:space="preserve"> </t>
        </is>
      </c>
      <c r="F30" s="4" t="inlineStr">
        <is>
          <t xml:space="preserve"> </t>
        </is>
      </c>
      <c r="G30" s="4" t="inlineStr">
        <is>
          <t xml:space="preserve"> </t>
        </is>
      </c>
    </row>
    <row r="31">
      <c r="A31" s="4" t="inlineStr">
        <is>
          <t>Repurchase of common stock (shares)</t>
        </is>
      </c>
      <c r="B31" s="4" t="inlineStr">
        <is>
          <t xml:space="preserve"> </t>
        </is>
      </c>
      <c r="C31" s="5" t="n">
        <v>-100000</v>
      </c>
      <c r="D31" s="5" t="n">
        <v>-100000</v>
      </c>
      <c r="E31" s="4" t="inlineStr">
        <is>
          <t xml:space="preserve"> </t>
        </is>
      </c>
      <c r="F31" s="4" t="inlineStr">
        <is>
          <t xml:space="preserve"> </t>
        </is>
      </c>
      <c r="G31" s="4" t="inlineStr">
        <is>
          <t xml:space="preserve"> </t>
        </is>
      </c>
    </row>
    <row r="32">
      <c r="A32" s="4" t="inlineStr">
        <is>
          <t>Cash dividends paid (common stock, $0.25/share, $0.25/share)</t>
        </is>
      </c>
      <c r="B32" s="5" t="n">
        <v>-7686</v>
      </c>
      <c r="C32" s="4" t="inlineStr">
        <is>
          <t xml:space="preserve"> </t>
        </is>
      </c>
      <c r="D32" s="4" t="inlineStr">
        <is>
          <t xml:space="preserve"> </t>
        </is>
      </c>
      <c r="E32" s="4" t="inlineStr">
        <is>
          <t xml:space="preserve"> </t>
        </is>
      </c>
      <c r="F32" s="4" t="inlineStr">
        <is>
          <t xml:space="preserve"> </t>
        </is>
      </c>
      <c r="G32" s="5" t="n">
        <v>-7686</v>
      </c>
    </row>
    <row r="33">
      <c r="A33" s="4" t="inlineStr">
        <is>
          <t>Net income</t>
        </is>
      </c>
      <c r="B33" s="5" t="n">
        <v>15164</v>
      </c>
      <c r="C33" s="4" t="inlineStr">
        <is>
          <t xml:space="preserve"> </t>
        </is>
      </c>
      <c r="D33" s="4" t="inlineStr">
        <is>
          <t xml:space="preserve"> </t>
        </is>
      </c>
      <c r="E33" s="4" t="inlineStr">
        <is>
          <t xml:space="preserve"> </t>
        </is>
      </c>
      <c r="F33" s="4" t="inlineStr">
        <is>
          <t xml:space="preserve"> </t>
        </is>
      </c>
      <c r="G33" s="5" t="n">
        <v>15164</v>
      </c>
    </row>
    <row r="34">
      <c r="A34" s="4" t="inlineStr">
        <is>
          <t>Change in unrealized gain (loss) on securities available for sale, net of income taxes</t>
        </is>
      </c>
      <c r="B34" s="5" t="n">
        <v>-3394</v>
      </c>
      <c r="C34" s="4" t="inlineStr">
        <is>
          <t xml:space="preserve"> </t>
        </is>
      </c>
      <c r="D34" s="4" t="inlineStr">
        <is>
          <t xml:space="preserve"> </t>
        </is>
      </c>
      <c r="E34" s="4" t="inlineStr">
        <is>
          <t xml:space="preserve"> </t>
        </is>
      </c>
      <c r="F34" s="5" t="n">
        <v>-3394</v>
      </c>
      <c r="G34" s="4" t="inlineStr">
        <is>
          <t xml:space="preserve"> </t>
        </is>
      </c>
    </row>
    <row r="35">
      <c r="A35" s="4" t="inlineStr">
        <is>
          <t>Change in unrealized gain (loss) on cash flow hedge, net of income taxes</t>
        </is>
      </c>
      <c r="B35" s="5" t="n">
        <v>-1568</v>
      </c>
      <c r="C35" s="4" t="inlineStr">
        <is>
          <t xml:space="preserve"> </t>
        </is>
      </c>
      <c r="D35" s="4" t="inlineStr">
        <is>
          <t xml:space="preserve"> </t>
        </is>
      </c>
      <c r="E35" s="4" t="inlineStr">
        <is>
          <t xml:space="preserve"> </t>
        </is>
      </c>
      <c r="F35" s="5" t="n">
        <v>-1568</v>
      </c>
      <c r="G35" s="4" t="inlineStr">
        <is>
          <t xml:space="preserve"> </t>
        </is>
      </c>
    </row>
    <row r="36">
      <c r="A36" s="4" t="inlineStr">
        <is>
          <t>Balance at end of period at Mar. 31, 2024</t>
        </is>
      </c>
      <c r="B36" s="6" t="n">
        <v>703100</v>
      </c>
      <c r="C36" s="6" t="n">
        <v>34</v>
      </c>
      <c r="D36" s="6" t="n">
        <v>-134257</v>
      </c>
      <c r="E36" s="6" t="n">
        <v>587687</v>
      </c>
      <c r="F36" s="6" t="n">
        <v>-76890</v>
      </c>
      <c r="G36" s="6" t="n">
        <v>326526</v>
      </c>
    </row>
    <row r="37">
      <c r="A37" s="4" t="inlineStr">
        <is>
          <t>Ending balance, shares issued (shares) at Mar. 31, 2024</t>
        </is>
      </c>
      <c r="B37" s="4" t="inlineStr">
        <is>
          <t xml:space="preserve"> </t>
        </is>
      </c>
      <c r="C37" s="5" t="n">
        <v>33957284</v>
      </c>
      <c r="D37" s="4" t="inlineStr">
        <is>
          <t xml:space="preserve"> </t>
        </is>
      </c>
      <c r="E37" s="4" t="inlineStr">
        <is>
          <t xml:space="preserve"> </t>
        </is>
      </c>
      <c r="F37" s="4" t="inlineStr">
        <is>
          <t xml:space="preserve"> </t>
        </is>
      </c>
      <c r="G37" s="4" t="inlineStr">
        <is>
          <t xml:space="preserve"> </t>
        </is>
      </c>
    </row>
    <row r="38">
      <c r="A38" s="4" t="inlineStr">
        <is>
          <t>Ending balance, treasury stock (shares) at Mar. 31, 2024</t>
        </is>
      </c>
      <c r="B38" s="5" t="n">
        <v>-3680926</v>
      </c>
      <c r="C38" s="4" t="inlineStr">
        <is>
          <t xml:space="preserve"> </t>
        </is>
      </c>
      <c r="D38" s="5" t="n">
        <v>-3680926</v>
      </c>
      <c r="E38" s="4" t="inlineStr">
        <is>
          <t xml:space="preserve"> </t>
        </is>
      </c>
      <c r="F38" s="4" t="inlineStr">
        <is>
          <t xml:space="preserve"> </t>
        </is>
      </c>
      <c r="G38" s="4" t="inlineStr">
        <is>
          <t xml:space="preserve"> </t>
        </is>
      </c>
    </row>
    <row r="39">
      <c r="A39" s="4" t="inlineStr">
        <is>
          <t>Ending balance, shares outstanding (shares) at Mar. 31, 2024</t>
        </is>
      </c>
      <c r="B39" s="4" t="inlineStr">
        <is>
          <t xml:space="preserve"> </t>
        </is>
      </c>
      <c r="C39" s="5" t="n">
        <v>30276358</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Goodwill and Other Intangibles - Additional Information (Detail) - USD ($)</t>
        </is>
      </c>
      <c r="D1" s="2" t="inlineStr">
        <is>
          <t>3 Months Ended</t>
        </is>
      </c>
    </row>
    <row r="2">
      <c r="B2" s="2" t="inlineStr">
        <is>
          <t>Oct. 27, 2016</t>
        </is>
      </c>
      <c r="C2" s="2" t="inlineStr">
        <is>
          <t>Aug. 31, 2014</t>
        </is>
      </c>
      <c r="D2" s="2" t="inlineStr">
        <is>
          <t>Mar. 31, 2024</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goodwill and other intangible assets</t>
        </is>
      </c>
      <c r="B4" s="4" t="inlineStr">
        <is>
          <t xml:space="preserve"> </t>
        </is>
      </c>
      <c r="C4" s="4" t="inlineStr">
        <is>
          <t xml:space="preserve"> </t>
        </is>
      </c>
      <c r="D4" s="6" t="n">
        <v>0</v>
      </c>
    </row>
    <row r="5">
      <c r="A5" s="4" t="inlineStr">
        <is>
          <t>Goodwill and other intangible assets triggering event</t>
        </is>
      </c>
      <c r="B5" s="4" t="inlineStr">
        <is>
          <t xml:space="preserve"> </t>
        </is>
      </c>
      <c r="C5" s="4" t="inlineStr">
        <is>
          <t xml:space="preserve"> </t>
        </is>
      </c>
      <c r="D5" s="4" t="inlineStr">
        <is>
          <t>No triggering event occurred as of, or subsequent to March 31, 2024, that would require a reassessment of goodwill and other intangible assets.</t>
        </is>
      </c>
    </row>
    <row r="6">
      <c r="A6" s="4" t="inlineStr">
        <is>
          <t>CBI Merg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t>
        </is>
      </c>
      <c r="B8" s="6" t="n">
        <v>11000000</v>
      </c>
      <c r="C8" s="4" t="inlineStr">
        <is>
          <t xml:space="preserve"> </t>
        </is>
      </c>
      <c r="D8" s="4" t="inlineStr">
        <is>
          <t xml:space="preserve"> </t>
        </is>
      </c>
    </row>
    <row r="9">
      <c r="A9" s="4" t="inlineStr">
        <is>
          <t>CBI Merger | Third-party originator's intangibl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acquired</t>
        </is>
      </c>
      <c r="B11" s="6" t="n">
        <v>500000</v>
      </c>
      <c r="C11" s="4" t="inlineStr">
        <is>
          <t xml:space="preserve"> </t>
        </is>
      </c>
      <c r="D11" s="4" t="inlineStr">
        <is>
          <t xml:space="preserve"> </t>
        </is>
      </c>
    </row>
    <row r="12">
      <c r="A12" s="4" t="inlineStr">
        <is>
          <t>CBI Merger | Core deposit intangibl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acquired</t>
        </is>
      </c>
      <c r="B14" s="4" t="inlineStr">
        <is>
          <t xml:space="preserve"> </t>
        </is>
      </c>
      <c r="C14" s="6" t="n">
        <v>2200000</v>
      </c>
      <c r="D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Detail)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Accumulated amortization</t>
        </is>
      </c>
      <c r="B3" s="6" t="n">
        <v>-2170</v>
      </c>
      <c r="C3" s="6" t="n">
        <v>-2628</v>
      </c>
    </row>
    <row r="4">
      <c r="A4" s="4" t="inlineStr">
        <is>
          <t>Goodwill</t>
        </is>
      </c>
      <c r="B4" s="5" t="n">
        <v>11031</v>
      </c>
      <c r="C4" s="5" t="n">
        <v>11031</v>
      </c>
    </row>
    <row r="5">
      <c r="A5" s="4" t="inlineStr">
        <is>
          <t>Gross carrying amount</t>
        </is>
      </c>
      <c r="B5" s="5" t="n">
        <v>13244</v>
      </c>
      <c r="C5" s="5" t="n">
        <v>13727</v>
      </c>
    </row>
    <row r="6">
      <c r="A6" s="4" t="inlineStr">
        <is>
          <t>Net carrying amount</t>
        </is>
      </c>
      <c r="B6" s="6" t="n">
        <v>11074</v>
      </c>
      <c r="C6" s="5" t="n">
        <v>11099</v>
      </c>
    </row>
    <row r="7">
      <c r="A7" s="4" t="inlineStr">
        <is>
          <t>Core deposit intangibl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Amortization Period</t>
        </is>
      </c>
      <c r="B9" s="4" t="inlineStr">
        <is>
          <t>10 years</t>
        </is>
      </c>
      <c r="C9" s="4" t="inlineStr">
        <is>
          <t xml:space="preserve"> </t>
        </is>
      </c>
    </row>
    <row r="10">
      <c r="A10" s="4" t="inlineStr">
        <is>
          <t>Gross carrying amount, excluding goodwill</t>
        </is>
      </c>
      <c r="B10" s="6" t="n">
        <v>2213</v>
      </c>
      <c r="C10" s="5" t="n">
        <v>2213</v>
      </c>
    </row>
    <row r="11">
      <c r="A11" s="4" t="inlineStr">
        <is>
          <t>Accumulated amortization</t>
        </is>
      </c>
      <c r="B11" s="5" t="n">
        <v>-2170</v>
      </c>
      <c r="C11" s="5" t="n">
        <v>-2145</v>
      </c>
    </row>
    <row r="12">
      <c r="A12" s="4" t="inlineStr">
        <is>
          <t>Net carrying amount, excluding goodwill</t>
        </is>
      </c>
      <c r="B12" s="6" t="n">
        <v>43</v>
      </c>
      <c r="C12" s="5" t="n">
        <v>68</v>
      </c>
    </row>
    <row r="13">
      <c r="A13" s="4" t="inlineStr">
        <is>
          <t>Third-party originator's intangibl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Amortization Period</t>
        </is>
      </c>
      <c r="B15" s="4" t="inlineStr">
        <is>
          <t>7 years</t>
        </is>
      </c>
      <c r="C15" s="4" t="inlineStr">
        <is>
          <t xml:space="preserve"> </t>
        </is>
      </c>
    </row>
    <row r="16">
      <c r="A16" s="4" t="inlineStr">
        <is>
          <t>Gross carrying amount, excluding goodwill</t>
        </is>
      </c>
      <c r="B16" s="4" t="inlineStr">
        <is>
          <t xml:space="preserve"> </t>
        </is>
      </c>
      <c r="C16" s="5" t="n">
        <v>483</v>
      </c>
    </row>
    <row r="17">
      <c r="A17" s="4" t="inlineStr">
        <is>
          <t>Accumulated amortization</t>
        </is>
      </c>
      <c r="B17" s="4" t="inlineStr">
        <is>
          <t xml:space="preserve"> </t>
        </is>
      </c>
      <c r="C17" s="6" t="n">
        <v>-4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Mar.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2024</t>
        </is>
      </c>
      <c r="B3" s="6" t="n">
        <v>2082207</v>
      </c>
      <c r="C3" s="6" t="n">
        <v>2440339</v>
      </c>
    </row>
    <row r="4">
      <c r="A4" s="4" t="inlineStr">
        <is>
          <t>2025</t>
        </is>
      </c>
      <c r="B4" s="5" t="n">
        <v>408422</v>
      </c>
      <c r="C4" s="5" t="n">
        <v>10133</v>
      </c>
    </row>
    <row r="5">
      <c r="A5" s="4" t="inlineStr">
        <is>
          <t>2026</t>
        </is>
      </c>
      <c r="B5" s="5" t="n">
        <v>4017</v>
      </c>
      <c r="C5" s="5" t="n">
        <v>3405</v>
      </c>
    </row>
    <row r="6">
      <c r="A6" s="4" t="inlineStr">
        <is>
          <t>2027</t>
        </is>
      </c>
      <c r="B6" s="5" t="n">
        <v>807</v>
      </c>
      <c r="C6" s="5" t="n">
        <v>572</v>
      </c>
    </row>
    <row r="7">
      <c r="A7" s="4" t="inlineStr">
        <is>
          <t>2028 and thereafter</t>
        </is>
      </c>
      <c r="B7" s="5" t="n">
        <v>308</v>
      </c>
      <c r="C7" s="5" t="n">
        <v>418</v>
      </c>
    </row>
    <row r="8">
      <c r="A8" s="4" t="inlineStr">
        <is>
          <t>Total</t>
        </is>
      </c>
      <c r="B8" s="5" t="n">
        <v>2495761</v>
      </c>
      <c r="C8" s="5" t="n">
        <v>2454867</v>
      </c>
    </row>
    <row r="9">
      <c r="A9" s="4" t="inlineStr">
        <is>
          <t>Time Deposits More Than $250,000</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2024</t>
        </is>
      </c>
      <c r="B11" s="5" t="n">
        <v>835582</v>
      </c>
      <c r="C11" s="5" t="n">
        <v>995830</v>
      </c>
    </row>
    <row r="12">
      <c r="A12" s="4" t="inlineStr">
        <is>
          <t>2025</t>
        </is>
      </c>
      <c r="B12" s="5" t="n">
        <v>158310</v>
      </c>
      <c r="C12" s="5" t="n">
        <v>3928</v>
      </c>
    </row>
    <row r="13">
      <c r="A13" s="4" t="inlineStr">
        <is>
          <t>2026</t>
        </is>
      </c>
      <c r="B13" s="5" t="n">
        <v>263</v>
      </c>
      <c r="C13" s="5" t="n">
        <v>263</v>
      </c>
    </row>
    <row r="14">
      <c r="A14" s="4" t="inlineStr">
        <is>
          <t>Total</t>
        </is>
      </c>
      <c r="B14" s="5" t="n">
        <v>994155</v>
      </c>
      <c r="C14" s="5" t="n">
        <v>1000021</v>
      </c>
    </row>
    <row r="15">
      <c r="A15" s="4" t="inlineStr">
        <is>
          <t>Other Time Deposit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2024</t>
        </is>
      </c>
      <c r="B17" s="5" t="n">
        <v>1246625</v>
      </c>
      <c r="C17" s="5" t="n">
        <v>1444509</v>
      </c>
    </row>
    <row r="18">
      <c r="A18" s="4" t="inlineStr">
        <is>
          <t>2025</t>
        </is>
      </c>
      <c r="B18" s="5" t="n">
        <v>250112</v>
      </c>
      <c r="C18" s="5" t="n">
        <v>6205</v>
      </c>
    </row>
    <row r="19">
      <c r="A19" s="4" t="inlineStr">
        <is>
          <t>2026</t>
        </is>
      </c>
      <c r="B19" s="5" t="n">
        <v>3754</v>
      </c>
      <c r="C19" s="5" t="n">
        <v>3142</v>
      </c>
    </row>
    <row r="20">
      <c r="A20" s="4" t="inlineStr">
        <is>
          <t>2027</t>
        </is>
      </c>
      <c r="B20" s="5" t="n">
        <v>807</v>
      </c>
      <c r="C20" s="5" t="n">
        <v>572</v>
      </c>
    </row>
    <row r="21">
      <c r="A21" s="4" t="inlineStr">
        <is>
          <t>2028 and thereafter</t>
        </is>
      </c>
      <c r="B21" s="5" t="n">
        <v>308</v>
      </c>
      <c r="C21" s="5" t="n">
        <v>418</v>
      </c>
    </row>
    <row r="22">
      <c r="A22" s="4" t="inlineStr">
        <is>
          <t>Total</t>
        </is>
      </c>
      <c r="B22" s="6" t="n">
        <v>1501606</v>
      </c>
      <c r="C22" s="6" t="n">
        <v>14548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USD ($) $ in Millions</t>
        </is>
      </c>
      <c r="B1" s="2" t="inlineStr">
        <is>
          <t>Mar.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Accrued interest payable on deposits</t>
        </is>
      </c>
      <c r="B3" s="8" t="n">
        <v>37.9</v>
      </c>
      <c r="C3" s="8" t="n">
        <v>39.2</v>
      </c>
    </row>
    <row r="4">
      <c r="A4" s="4" t="inlineStr">
        <is>
          <t>Total deposits reclassified to loans due to overdrafts</t>
        </is>
      </c>
      <c r="B4" s="8" t="n">
        <v>1.5</v>
      </c>
      <c r="C4" s="8"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15" customWidth="1" min="3" max="3"/>
    <col width="40" customWidth="1" min="4" max="4"/>
    <col width="14" customWidth="1" min="5" max="5"/>
    <col width="15" customWidth="1" min="6" max="6"/>
    <col width="14" customWidth="1" min="7" max="7"/>
  </cols>
  <sheetData>
    <row r="1">
      <c r="A1" s="1" t="inlineStr">
        <is>
          <t>Borrowings and Subordinated Debentures - Additional Information (Detail) - USD ($)</t>
        </is>
      </c>
      <c r="C1" s="2" t="inlineStr">
        <is>
          <t>1 Months Ended</t>
        </is>
      </c>
      <c r="D1" s="2" t="inlineStr">
        <is>
          <t>3 Months Ended</t>
        </is>
      </c>
    </row>
    <row r="2">
      <c r="B2" s="2" t="inlineStr">
        <is>
          <t>Aug. 20, 2021</t>
        </is>
      </c>
      <c r="C2" s="2" t="inlineStr">
        <is>
          <t>Dec. 31, 2005</t>
        </is>
      </c>
      <c r="D2" s="2" t="inlineStr">
        <is>
          <t>Mar. 31, 2024</t>
        </is>
      </c>
      <c r="E2" s="2" t="inlineStr">
        <is>
          <t>Mar. 31, 2023</t>
        </is>
      </c>
      <c r="F2" s="2" t="inlineStr">
        <is>
          <t>Dec. 31, 2023</t>
        </is>
      </c>
      <c r="G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vernight advances from federal home loan banks</t>
        </is>
      </c>
      <c r="B4" s="4" t="inlineStr">
        <is>
          <t xml:space="preserve"> </t>
        </is>
      </c>
      <c r="C4" s="4" t="inlineStr">
        <is>
          <t xml:space="preserve"> </t>
        </is>
      </c>
      <c r="D4" s="6" t="n">
        <v>60000000</v>
      </c>
      <c r="E4" s="4" t="inlineStr">
        <is>
          <t xml:space="preserve"> </t>
        </is>
      </c>
      <c r="F4" s="6" t="n">
        <v>212500000</v>
      </c>
      <c r="G4" s="4" t="inlineStr">
        <is>
          <t xml:space="preserve"> </t>
        </is>
      </c>
    </row>
    <row r="5">
      <c r="A5" s="4" t="inlineStr">
        <is>
          <t>Overnight advances (percent)</t>
        </is>
      </c>
      <c r="B5" s="4" t="inlineStr">
        <is>
          <t xml:space="preserve"> </t>
        </is>
      </c>
      <c r="C5" s="4" t="inlineStr">
        <is>
          <t xml:space="preserve"> </t>
        </is>
      </c>
      <c r="D5" s="11" t="n">
        <v>0.0569</v>
      </c>
      <c r="E5" s="4" t="inlineStr">
        <is>
          <t xml:space="preserve"> </t>
        </is>
      </c>
      <c r="F5" s="11" t="n">
        <v>0.057</v>
      </c>
      <c r="G5" s="4" t="inlineStr">
        <is>
          <t xml:space="preserve"> </t>
        </is>
      </c>
    </row>
    <row r="6">
      <c r="A6" s="4" t="inlineStr">
        <is>
          <t>Advances from the FHLB</t>
        </is>
      </c>
      <c r="B6" s="4" t="inlineStr">
        <is>
          <t xml:space="preserve"> </t>
        </is>
      </c>
      <c r="C6" s="4" t="inlineStr">
        <is>
          <t xml:space="preserve"> </t>
        </is>
      </c>
      <c r="D6" s="6" t="n">
        <v>112500000</v>
      </c>
      <c r="E6" s="4" t="inlineStr">
        <is>
          <t xml:space="preserve"> </t>
        </is>
      </c>
      <c r="F6" s="6" t="n">
        <v>112500000</v>
      </c>
      <c r="G6" s="4" t="inlineStr">
        <is>
          <t xml:space="preserve"> </t>
        </is>
      </c>
    </row>
    <row r="7">
      <c r="A7" s="4" t="inlineStr">
        <is>
          <t>Weighted average interest rate of outstanding advances (percent)</t>
        </is>
      </c>
      <c r="B7" s="4" t="inlineStr">
        <is>
          <t xml:space="preserve"> </t>
        </is>
      </c>
      <c r="C7" s="4" t="inlineStr">
        <is>
          <t xml:space="preserve"> </t>
        </is>
      </c>
      <c r="D7" s="11" t="n">
        <v>0.0391</v>
      </c>
      <c r="E7" s="4" t="inlineStr">
        <is>
          <t xml:space="preserve"> </t>
        </is>
      </c>
      <c r="F7" s="11" t="n">
        <v>0.0277</v>
      </c>
      <c r="G7" s="4" t="inlineStr">
        <is>
          <t xml:space="preserve"> </t>
        </is>
      </c>
    </row>
    <row r="8">
      <c r="A8" s="4" t="inlineStr">
        <is>
          <t>Interest expense on borrowings</t>
        </is>
      </c>
      <c r="B8" s="4" t="inlineStr">
        <is>
          <t xml:space="preserve"> </t>
        </is>
      </c>
      <c r="C8" s="4" t="inlineStr">
        <is>
          <t xml:space="preserve"> </t>
        </is>
      </c>
      <c r="D8" s="6" t="n">
        <v>1655000</v>
      </c>
      <c r="E8" s="6" t="n">
        <v>2369000</v>
      </c>
      <c r="F8" s="4" t="inlineStr">
        <is>
          <t xml:space="preserve"> </t>
        </is>
      </c>
      <c r="G8" s="4" t="inlineStr">
        <is>
          <t xml:space="preserve"> </t>
        </is>
      </c>
    </row>
    <row r="9">
      <c r="A9" s="4" t="inlineStr">
        <is>
          <t>Pledged loans receivable, carrying value</t>
        </is>
      </c>
      <c r="B9" s="4" t="inlineStr">
        <is>
          <t xml:space="preserve"> </t>
        </is>
      </c>
      <c r="C9" s="4" t="inlineStr">
        <is>
          <t xml:space="preserve"> </t>
        </is>
      </c>
      <c r="D9" s="5" t="n">
        <v>2450000000</v>
      </c>
      <c r="E9" s="4" t="inlineStr">
        <is>
          <t xml:space="preserve"> </t>
        </is>
      </c>
      <c r="F9" s="6" t="n">
        <v>2360000000</v>
      </c>
      <c r="G9" s="4" t="inlineStr">
        <is>
          <t xml:space="preserve"> </t>
        </is>
      </c>
    </row>
    <row r="10">
      <c r="A10" s="4" t="inlineStr">
        <is>
          <t>Remaining available borrowing capacity</t>
        </is>
      </c>
      <c r="B10" s="4" t="inlineStr">
        <is>
          <t xml:space="preserve"> </t>
        </is>
      </c>
      <c r="C10" s="4" t="inlineStr">
        <is>
          <t xml:space="preserve"> </t>
        </is>
      </c>
      <c r="D10" s="5" t="n">
        <v>1330000000</v>
      </c>
      <c r="E10" s="4" t="inlineStr">
        <is>
          <t xml:space="preserve"> </t>
        </is>
      </c>
      <c r="F10" s="5" t="n">
        <v>1090000000</v>
      </c>
      <c r="G10" s="4" t="inlineStr">
        <is>
          <t xml:space="preserve"> </t>
        </is>
      </c>
    </row>
    <row r="11">
      <c r="A11" s="4" t="inlineStr">
        <is>
          <t>Loans pledged with FRB</t>
        </is>
      </c>
      <c r="B11" s="4" t="inlineStr">
        <is>
          <t xml:space="preserve"> </t>
        </is>
      </c>
      <c r="C11" s="4" t="inlineStr">
        <is>
          <t xml:space="preserve"> </t>
        </is>
      </c>
      <c r="D11" s="5" t="n">
        <v>23800000</v>
      </c>
      <c r="E11" s="4" t="inlineStr">
        <is>
          <t xml:space="preserve"> </t>
        </is>
      </c>
      <c r="F11" s="5" t="n">
        <v>24800000</v>
      </c>
      <c r="G11" s="4" t="inlineStr">
        <is>
          <t xml:space="preserve"> </t>
        </is>
      </c>
    </row>
    <row r="12">
      <c r="A12" s="4" t="inlineStr">
        <is>
          <t>Borrowing capacity through Fed Discount Window</t>
        </is>
      </c>
      <c r="B12" s="4" t="inlineStr">
        <is>
          <t xml:space="preserve"> </t>
        </is>
      </c>
      <c r="C12" s="4" t="inlineStr">
        <is>
          <t xml:space="preserve"> </t>
        </is>
      </c>
      <c r="D12" s="5" t="n">
        <v>22300000</v>
      </c>
      <c r="E12" s="4" t="inlineStr">
        <is>
          <t xml:space="preserve"> </t>
        </is>
      </c>
      <c r="F12" s="5" t="n">
        <v>23200000</v>
      </c>
      <c r="G12" s="4" t="inlineStr">
        <is>
          <t xml:space="preserve"> </t>
        </is>
      </c>
    </row>
    <row r="13">
      <c r="A13" s="4" t="inlineStr">
        <is>
          <t>Subordinated debentures issued</t>
        </is>
      </c>
      <c r="B13" s="4" t="inlineStr">
        <is>
          <t xml:space="preserve"> </t>
        </is>
      </c>
      <c r="C13" s="4" t="inlineStr">
        <is>
          <t xml:space="preserve"> </t>
        </is>
      </c>
      <c r="D13" s="5" t="n">
        <v>136800000</v>
      </c>
      <c r="E13" s="4" t="inlineStr">
        <is>
          <t xml:space="preserve"> </t>
        </is>
      </c>
      <c r="F13" s="5" t="n">
        <v>136800000</v>
      </c>
      <c r="G13" s="4" t="inlineStr">
        <is>
          <t xml:space="preserve"> </t>
        </is>
      </c>
    </row>
    <row r="14">
      <c r="A14" s="4" t="inlineStr">
        <is>
          <t>Debt instrument, maturity date</t>
        </is>
      </c>
      <c r="B14" s="4" t="inlineStr">
        <is>
          <t>Sep.  01,  2031</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31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ordinated debentures issued</t>
        </is>
      </c>
      <c r="B17" s="6" t="n">
        <v>1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interest rate</t>
        </is>
      </c>
      <c r="B18" s="11" t="n">
        <v>0.03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debt issuance costs</t>
        </is>
      </c>
      <c r="B19" s="6" t="n">
        <v>2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 net</t>
        </is>
      </c>
      <c r="B20" s="4" t="inlineStr">
        <is>
          <t xml:space="preserve"> </t>
        </is>
      </c>
      <c r="C20" s="4" t="inlineStr">
        <is>
          <t xml:space="preserve"> </t>
        </is>
      </c>
      <c r="D20" s="6" t="n">
        <v>108400000</v>
      </c>
      <c r="E20" s="4" t="inlineStr">
        <is>
          <t xml:space="preserve"> </t>
        </is>
      </c>
      <c r="F20" s="5" t="n">
        <v>108300000</v>
      </c>
      <c r="G20" s="4" t="inlineStr">
        <is>
          <t xml:space="preserve"> </t>
        </is>
      </c>
    </row>
    <row r="21">
      <c r="A21" s="4" t="inlineStr">
        <is>
          <t>Subordinated debentures | Central Bancor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ordinated debentures issued</t>
        </is>
      </c>
      <c r="B23" s="4" t="inlineStr">
        <is>
          <t xml:space="preserve"> </t>
        </is>
      </c>
      <c r="C23" s="6" t="n">
        <v>26000000</v>
      </c>
      <c r="D23" s="4" t="inlineStr">
        <is>
          <t xml:space="preserve"> </t>
        </is>
      </c>
      <c r="E23" s="4" t="inlineStr">
        <is>
          <t xml:space="preserve"> </t>
        </is>
      </c>
      <c r="F23" s="4" t="inlineStr">
        <is>
          <t xml:space="preserve"> </t>
        </is>
      </c>
      <c r="G23" s="4" t="inlineStr">
        <is>
          <t xml:space="preserve"> </t>
        </is>
      </c>
    </row>
    <row r="24">
      <c r="A24" s="4" t="inlineStr">
        <is>
          <t>Debt instrument, maturity date</t>
        </is>
      </c>
      <c r="B24" s="4" t="inlineStr">
        <is>
          <t xml:space="preserve"> </t>
        </is>
      </c>
      <c r="C24" s="4" t="inlineStr">
        <is>
          <t xml:space="preserve"> </t>
        </is>
      </c>
      <c r="D24" s="4" t="inlineStr">
        <is>
          <t>Mar. 15,  2036</t>
        </is>
      </c>
      <c r="E24" s="4" t="inlineStr">
        <is>
          <t xml:space="preserve"> </t>
        </is>
      </c>
      <c r="F24" s="4" t="inlineStr">
        <is>
          <t xml:space="preserve"> </t>
        </is>
      </c>
      <c r="G24" s="4" t="inlineStr">
        <is>
          <t xml:space="preserve"> </t>
        </is>
      </c>
    </row>
    <row r="25">
      <c r="A25" s="4" t="inlineStr">
        <is>
          <t>Fixed interest rate</t>
        </is>
      </c>
      <c r="B25" s="4" t="inlineStr">
        <is>
          <t xml:space="preserve"> </t>
        </is>
      </c>
      <c r="C25" s="11" t="n">
        <v>0.0626</v>
      </c>
      <c r="D25" s="4" t="inlineStr">
        <is>
          <t xml:space="preserve"> </t>
        </is>
      </c>
      <c r="E25" s="4" t="inlineStr">
        <is>
          <t xml:space="preserve"> </t>
        </is>
      </c>
      <c r="F25" s="4" t="inlineStr">
        <is>
          <t xml:space="preserve"> </t>
        </is>
      </c>
      <c r="G25" s="4" t="inlineStr">
        <is>
          <t xml:space="preserve"> </t>
        </is>
      </c>
    </row>
    <row r="26">
      <c r="A26" s="4" t="inlineStr">
        <is>
          <t>Debt outstanding, net of issuance cost</t>
        </is>
      </c>
      <c r="B26" s="4" t="inlineStr">
        <is>
          <t xml:space="preserve"> </t>
        </is>
      </c>
      <c r="C26" s="4" t="inlineStr">
        <is>
          <t xml:space="preserve"> </t>
        </is>
      </c>
      <c r="D26" s="6" t="n">
        <v>21800000</v>
      </c>
      <c r="E26" s="4" t="inlineStr">
        <is>
          <t xml:space="preserve"> </t>
        </is>
      </c>
      <c r="F26" s="5" t="n">
        <v>21700000</v>
      </c>
      <c r="G26" s="4" t="inlineStr">
        <is>
          <t xml:space="preserve"> </t>
        </is>
      </c>
    </row>
    <row r="27">
      <c r="A27" s="4" t="inlineStr">
        <is>
          <t>Unpaid principal balance</t>
        </is>
      </c>
      <c r="B27" s="4" t="inlineStr">
        <is>
          <t xml:space="preserve"> </t>
        </is>
      </c>
      <c r="C27" s="4" t="inlineStr">
        <is>
          <t xml:space="preserve"> </t>
        </is>
      </c>
      <c r="D27" s="4" t="inlineStr">
        <is>
          <t xml:space="preserve"> </t>
        </is>
      </c>
      <c r="E27" s="4" t="inlineStr">
        <is>
          <t xml:space="preserve"> </t>
        </is>
      </c>
      <c r="F27" s="4" t="inlineStr">
        <is>
          <t xml:space="preserve"> </t>
        </is>
      </c>
      <c r="G27" s="6" t="n">
        <v>26800000</v>
      </c>
    </row>
    <row r="28">
      <c r="A28" s="4" t="inlineStr">
        <is>
          <t>Estimated fair value</t>
        </is>
      </c>
      <c r="B28" s="4" t="inlineStr">
        <is>
          <t xml:space="preserve"> </t>
        </is>
      </c>
      <c r="C28" s="4" t="inlineStr">
        <is>
          <t xml:space="preserve"> </t>
        </is>
      </c>
      <c r="D28" s="4" t="inlineStr">
        <is>
          <t xml:space="preserve"> </t>
        </is>
      </c>
      <c r="E28" s="4" t="inlineStr">
        <is>
          <t xml:space="preserve"> </t>
        </is>
      </c>
      <c r="F28" s="4" t="inlineStr">
        <is>
          <t xml:space="preserve"> </t>
        </is>
      </c>
      <c r="G28" s="5" t="n">
        <v>18500000</v>
      </c>
    </row>
    <row r="29">
      <c r="A29" s="4" t="inlineStr">
        <is>
          <t>Debt instrument discount</t>
        </is>
      </c>
      <c r="B29" s="4" t="inlineStr">
        <is>
          <t xml:space="preserve"> </t>
        </is>
      </c>
      <c r="C29" s="4" t="inlineStr">
        <is>
          <t xml:space="preserve"> </t>
        </is>
      </c>
      <c r="D29" s="6" t="n">
        <v>5000000</v>
      </c>
      <c r="E29" s="4" t="inlineStr">
        <is>
          <t xml:space="preserve"> </t>
        </is>
      </c>
      <c r="F29" s="6" t="n">
        <v>5100000</v>
      </c>
      <c r="G29" s="6" t="n">
        <v>8300000</v>
      </c>
    </row>
    <row r="30">
      <c r="A30" s="4" t="inlineStr">
        <is>
          <t>Frequency of interest payment</t>
        </is>
      </c>
      <c r="B30" s="4" t="inlineStr">
        <is>
          <t xml:space="preserve"> </t>
        </is>
      </c>
      <c r="C30" s="4" t="inlineStr">
        <is>
          <t xml:space="preserve"> </t>
        </is>
      </c>
      <c r="D30" s="4" t="inlineStr">
        <is>
          <t>quarterly</t>
        </is>
      </c>
      <c r="E30" s="4" t="inlineStr">
        <is>
          <t xml:space="preserve"> </t>
        </is>
      </c>
      <c r="F30" s="4" t="inlineStr">
        <is>
          <t xml:space="preserve"> </t>
        </is>
      </c>
      <c r="G30" s="4" t="inlineStr">
        <is>
          <t xml:space="preserve"> </t>
        </is>
      </c>
    </row>
    <row r="31">
      <c r="A31" s="4" t="inlineStr">
        <is>
          <t>Term for the initial fixed interest rate</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Optional interest payment deferral period (not to excee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row r="33">
      <c r="A33" s="4" t="inlineStr">
        <is>
          <t>Variable interest rate basis</t>
        </is>
      </c>
      <c r="B33" s="4" t="inlineStr">
        <is>
          <t xml:space="preserve"> </t>
        </is>
      </c>
      <c r="C33" s="4" t="inlineStr">
        <is>
          <t xml:space="preserve"> </t>
        </is>
      </c>
      <c r="D33" s="4" t="inlineStr">
        <is>
          <t>three-month LIBOR plus 140 basis points</t>
        </is>
      </c>
      <c r="E33" s="4" t="inlineStr">
        <is>
          <t xml:space="preserve"> </t>
        </is>
      </c>
      <c r="F33" s="4" t="inlineStr">
        <is>
          <t xml:space="preserve"> </t>
        </is>
      </c>
      <c r="G33" s="4" t="inlineStr">
        <is>
          <t xml:space="preserve"> </t>
        </is>
      </c>
    </row>
    <row r="34">
      <c r="A34" s="4" t="inlineStr">
        <is>
          <t>Amortization of subordinated debentures</t>
        </is>
      </c>
      <c r="B34" s="4" t="inlineStr">
        <is>
          <t xml:space="preserve"> </t>
        </is>
      </c>
      <c r="C34" s="4" t="inlineStr">
        <is>
          <t xml:space="preserve"> </t>
        </is>
      </c>
      <c r="D34" s="6" t="n">
        <v>106000000</v>
      </c>
      <c r="E34" s="6" t="n">
        <v>104000000</v>
      </c>
      <c r="F34" s="4" t="inlineStr">
        <is>
          <t xml:space="preserve"> </t>
        </is>
      </c>
      <c r="G34" s="4" t="inlineStr">
        <is>
          <t xml:space="preserve"> </t>
        </is>
      </c>
    </row>
    <row r="35">
      <c r="A35" s="4" t="inlineStr">
        <is>
          <t>Benchmark Rate | 2031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t>
        </is>
      </c>
      <c r="B37" s="11" t="n">
        <v>0.03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3-month London Interbank Offered Rate (LIBOR) | Subordinated debentures | Central Bancorp,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xed interest rate</t>
        </is>
      </c>
      <c r="B40" s="4" t="inlineStr">
        <is>
          <t xml:space="preserve"> </t>
        </is>
      </c>
      <c r="C40" s="4" t="inlineStr">
        <is>
          <t xml:space="preserve"> </t>
        </is>
      </c>
      <c r="D40" s="11" t="n">
        <v>0.0699</v>
      </c>
      <c r="E40" s="4" t="inlineStr">
        <is>
          <t xml:space="preserve"> </t>
        </is>
      </c>
      <c r="F40" s="4" t="inlineStr">
        <is>
          <t xml:space="preserve"> </t>
        </is>
      </c>
      <c r="G40" s="4" t="inlineStr">
        <is>
          <t xml:space="preserve"> </t>
        </is>
      </c>
    </row>
    <row r="41">
      <c r="A41" s="4" t="inlineStr">
        <is>
          <t>Basis spread</t>
        </is>
      </c>
      <c r="B41" s="4" t="inlineStr">
        <is>
          <t xml:space="preserve"> </t>
        </is>
      </c>
      <c r="C41" s="11" t="n">
        <v>0.014</v>
      </c>
      <c r="D41" s="4" t="inlineStr">
        <is>
          <t xml:space="preserve"> </t>
        </is>
      </c>
      <c r="E41" s="4" t="inlineStr">
        <is>
          <t xml:space="preserve"> </t>
        </is>
      </c>
      <c r="F41" s="4" t="inlineStr">
        <is>
          <t xml:space="preserve"> </t>
        </is>
      </c>
      <c r="G41" s="4" t="inlineStr">
        <is>
          <t xml:space="preserve"> </t>
        </is>
      </c>
    </row>
    <row r="42">
      <c r="A42" s="4" t="inlineStr">
        <is>
          <t>3-Month Secured Overnight Financing Rate (SOFR ) | Subordinated debentures | Central Bancorp,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t>
        </is>
      </c>
      <c r="B44" s="4" t="inlineStr">
        <is>
          <t xml:space="preserve"> </t>
        </is>
      </c>
      <c r="C44" s="4" t="inlineStr">
        <is>
          <t xml:space="preserve"> </t>
        </is>
      </c>
      <c r="D44" s="11" t="n">
        <v>0.0166</v>
      </c>
      <c r="E44" s="4" t="inlineStr">
        <is>
          <t xml:space="preserve"> </t>
        </is>
      </c>
      <c r="F44" s="4" t="inlineStr">
        <is>
          <t xml:space="preserve"> </t>
        </is>
      </c>
      <c r="G44" s="4" t="inlineStr">
        <is>
          <t xml:space="preserve"> </t>
        </is>
      </c>
    </row>
    <row r="45">
      <c r="A45" s="4" t="inlineStr">
        <is>
          <t>3-Month Secured Overnight Financing Rate (SOFR ) | Credit Spread | Subordinated debentures | Central Bancorp,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t>
        </is>
      </c>
      <c r="B47" s="4" t="inlineStr">
        <is>
          <t xml:space="preserve"> </t>
        </is>
      </c>
      <c r="C47" s="4" t="inlineStr">
        <is>
          <t xml:space="preserve"> </t>
        </is>
      </c>
      <c r="D47" s="11" t="n">
        <v>0.014</v>
      </c>
      <c r="E47" s="4" t="inlineStr">
        <is>
          <t xml:space="preserve"> </t>
        </is>
      </c>
      <c r="F47" s="4" t="inlineStr">
        <is>
          <t xml:space="preserve"> </t>
        </is>
      </c>
      <c r="G47" s="4" t="inlineStr">
        <is>
          <t xml:space="preserve"> </t>
        </is>
      </c>
    </row>
    <row r="48">
      <c r="A48" s="4" t="inlineStr">
        <is>
          <t>3-Month Secured Overnight Financing Rate (SOFR ) | Adjustment to Convert 3-month LIBOR to 3-month SOFR | Subordinated debentures | Central Bancorp,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t>
        </is>
      </c>
      <c r="B50" s="4" t="inlineStr">
        <is>
          <t xml:space="preserve"> </t>
        </is>
      </c>
      <c r="C50" s="4" t="inlineStr">
        <is>
          <t xml:space="preserve"> </t>
        </is>
      </c>
      <c r="D50" s="11" t="n">
        <v>0.0026</v>
      </c>
      <c r="E50" s="4" t="inlineStr">
        <is>
          <t xml:space="preserve"> </t>
        </is>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Schedule of Borrowings (Detail) - USD ($) $ in Thousands</t>
        </is>
      </c>
      <c r="B1" s="2" t="inlineStr">
        <is>
          <t>Mar. 31, 2024</t>
        </is>
      </c>
      <c r="C1" s="2" t="inlineStr">
        <is>
          <t>Dec. 31, 2023</t>
        </is>
      </c>
    </row>
    <row r="2">
      <c r="A2" s="3" t="inlineStr">
        <is>
          <t>Outstanding Balance</t>
        </is>
      </c>
      <c r="B2" s="4" t="inlineStr">
        <is>
          <t xml:space="preserve"> </t>
        </is>
      </c>
      <c r="C2" s="4" t="inlineStr">
        <is>
          <t xml:space="preserve"> </t>
        </is>
      </c>
    </row>
    <row r="3">
      <c r="A3" s="4" t="inlineStr">
        <is>
          <t>Open advances</t>
        </is>
      </c>
      <c r="B3" s="6" t="n">
        <v>60000</v>
      </c>
      <c r="C3" s="6" t="n">
        <v>212500</v>
      </c>
    </row>
    <row r="4">
      <c r="A4" s="4" t="inlineStr">
        <is>
          <t>Outstanding advances</t>
        </is>
      </c>
      <c r="B4" s="6" t="n">
        <v>112500</v>
      </c>
      <c r="C4" s="6" t="n">
        <v>112500</v>
      </c>
    </row>
    <row r="5">
      <c r="A5" s="3" t="inlineStr">
        <is>
          <t>Weighted Average Rate</t>
        </is>
      </c>
      <c r="B5" s="4" t="inlineStr">
        <is>
          <t xml:space="preserve"> </t>
        </is>
      </c>
      <c r="C5" s="4" t="inlineStr">
        <is>
          <t xml:space="preserve"> </t>
        </is>
      </c>
    </row>
    <row r="6">
      <c r="A6" s="4" t="inlineStr">
        <is>
          <t>Open advances (percent)</t>
        </is>
      </c>
      <c r="B6" s="11" t="n">
        <v>0.0569</v>
      </c>
      <c r="C6" s="11" t="n">
        <v>0.057</v>
      </c>
    </row>
    <row r="7">
      <c r="A7" s="4" t="inlineStr">
        <is>
          <t>Outstanding advances (percent)</t>
        </is>
      </c>
      <c r="B7" s="11" t="n">
        <v>0.0453</v>
      </c>
      <c r="C7" s="11" t="n">
        <v>0.0469</v>
      </c>
    </row>
    <row r="8">
      <c r="A8" s="4" t="inlineStr">
        <is>
          <t>FHLB of San Francisco</t>
        </is>
      </c>
      <c r="B8" s="4" t="inlineStr">
        <is>
          <t xml:space="preserve"> </t>
        </is>
      </c>
      <c r="C8" s="4" t="inlineStr">
        <is>
          <t xml:space="preserve"> </t>
        </is>
      </c>
    </row>
    <row r="9">
      <c r="A9" s="3" t="inlineStr">
        <is>
          <t>Outstanding Balance</t>
        </is>
      </c>
      <c r="B9" s="4" t="inlineStr">
        <is>
          <t xml:space="preserve"> </t>
        </is>
      </c>
      <c r="C9" s="4" t="inlineStr">
        <is>
          <t xml:space="preserve"> </t>
        </is>
      </c>
    </row>
    <row r="10">
      <c r="A10" s="4" t="inlineStr">
        <is>
          <t>Open advances</t>
        </is>
      </c>
      <c r="B10" s="6" t="n">
        <v>60000</v>
      </c>
      <c r="C10" s="6" t="n">
        <v>212500</v>
      </c>
    </row>
    <row r="11">
      <c r="A11" s="4" t="inlineStr">
        <is>
          <t>Advances due within 12 months</t>
        </is>
      </c>
      <c r="B11" s="5" t="n">
        <v>50000</v>
      </c>
      <c r="C11" s="5" t="n">
        <v>37500</v>
      </c>
    </row>
    <row r="12">
      <c r="A12" s="4" t="inlineStr">
        <is>
          <t>Advances due over 12 months through 24 months</t>
        </is>
      </c>
      <c r="B12" s="5" t="n">
        <v>25000</v>
      </c>
      <c r="C12" s="5" t="n">
        <v>12500</v>
      </c>
    </row>
    <row r="13">
      <c r="A13" s="4" t="inlineStr">
        <is>
          <t>Advances due over 24 months through 36 months</t>
        </is>
      </c>
      <c r="B13" s="5" t="n">
        <v>37500</v>
      </c>
      <c r="C13" s="5" t="n">
        <v>62500</v>
      </c>
    </row>
    <row r="14">
      <c r="A14" s="4" t="inlineStr">
        <is>
          <t>Outstanding advances</t>
        </is>
      </c>
      <c r="B14" s="6" t="n">
        <v>172500</v>
      </c>
      <c r="C14" s="6" t="n">
        <v>325000</v>
      </c>
    </row>
    <row r="15">
      <c r="A15" s="3" t="inlineStr">
        <is>
          <t>Weighted Average Rate</t>
        </is>
      </c>
      <c r="B15" s="4" t="inlineStr">
        <is>
          <t xml:space="preserve"> </t>
        </is>
      </c>
      <c r="C15" s="4" t="inlineStr">
        <is>
          <t xml:space="preserve"> </t>
        </is>
      </c>
    </row>
    <row r="16">
      <c r="A16" s="4" t="inlineStr">
        <is>
          <t>Open advances (percent)</t>
        </is>
      </c>
      <c r="B16" s="11" t="n">
        <v>0.0569</v>
      </c>
      <c r="C16" s="11" t="n">
        <v>0.057</v>
      </c>
    </row>
    <row r="17">
      <c r="A17" s="4" t="inlineStr">
        <is>
          <t>Advances due within 12 months (percent)</t>
        </is>
      </c>
      <c r="B17" s="11" t="n">
        <v>0.0333</v>
      </c>
      <c r="C17" s="11" t="n">
        <v>0.004</v>
      </c>
    </row>
    <row r="18">
      <c r="A18" s="4" t="inlineStr">
        <is>
          <t>Advances due over 12 months through 24 months (percent)</t>
        </is>
      </c>
      <c r="B18" s="11" t="n">
        <v>0.0444</v>
      </c>
      <c r="C18" s="11" t="n">
        <v>0.019</v>
      </c>
    </row>
    <row r="19">
      <c r="A19" s="4" t="inlineStr">
        <is>
          <t>Advances due over 24 months through 36 months (percent)</t>
        </is>
      </c>
      <c r="B19" s="11" t="n">
        <v>0.0432</v>
      </c>
      <c r="C19" s="11" t="n">
        <v>0.0437</v>
      </c>
    </row>
    <row r="20">
      <c r="A20" s="4" t="inlineStr">
        <is>
          <t>Outstanding advances (percent)</t>
        </is>
      </c>
      <c r="B20" s="11" t="n">
        <v>0.0453</v>
      </c>
      <c r="C20" s="11" t="n">
        <v>0.04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Subordinated Debentures - Summary of Financial Data Pertaining to Federal Home Loan Bank Advances (Detail) - USD ($)</t>
        </is>
      </c>
      <c r="B1" s="2" t="inlineStr">
        <is>
          <t>3 Months Ended</t>
        </is>
      </c>
      <c r="C1" s="2" t="inlineStr">
        <is>
          <t>12 Months Ended</t>
        </is>
      </c>
    </row>
    <row r="2">
      <c r="B2" s="2" t="inlineStr">
        <is>
          <t>Mar. 31, 2024</t>
        </is>
      </c>
      <c r="C2" s="2" t="inlineStr">
        <is>
          <t>Dec. 31, 2023</t>
        </is>
      </c>
    </row>
    <row r="3">
      <c r="A3" s="3" t="inlineStr">
        <is>
          <t>Federal Home Loan Banks [Abstract]</t>
        </is>
      </c>
      <c r="B3" s="4" t="inlineStr">
        <is>
          <t xml:space="preserve"> </t>
        </is>
      </c>
      <c r="C3" s="4" t="inlineStr">
        <is>
          <t xml:space="preserve"> </t>
        </is>
      </c>
    </row>
    <row r="4">
      <c r="A4" s="4" t="inlineStr">
        <is>
          <t>Weighted-average interest rate at end of period</t>
        </is>
      </c>
      <c r="B4" s="11" t="n">
        <v>0.0453</v>
      </c>
      <c r="C4" s="11" t="n">
        <v>0.0469</v>
      </c>
    </row>
    <row r="5">
      <c r="A5" s="4" t="inlineStr">
        <is>
          <t>Weighted-average interest rate during the period</t>
        </is>
      </c>
      <c r="B5" s="11" t="n">
        <v>0.041</v>
      </c>
      <c r="C5" s="11" t="n">
        <v>0.0348</v>
      </c>
    </row>
    <row r="6">
      <c r="A6" s="4" t="inlineStr">
        <is>
          <t>Average balance of FHLB advances</t>
        </is>
      </c>
      <c r="B6" s="6" t="n">
        <v>162418000</v>
      </c>
      <c r="C6" s="6" t="n">
        <v>197390000</v>
      </c>
    </row>
    <row r="7">
      <c r="A7" s="4" t="inlineStr">
        <is>
          <t>Maximum amount outstanding at any month-end</t>
        </is>
      </c>
      <c r="B7" s="6" t="n">
        <v>187500000</v>
      </c>
      <c r="C7" s="6" t="n">
        <v>45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Components Used to Derive Basic and Diluted EPS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5164</v>
      </c>
      <c r="C4" s="6" t="n">
        <v>21991</v>
      </c>
    </row>
    <row r="5">
      <c r="A5" s="4" t="inlineStr">
        <is>
          <t>Less: income allocated to unvested restricted stock</t>
        </is>
      </c>
      <c r="B5" s="5" t="n">
        <v>92</v>
      </c>
      <c r="C5" s="5" t="n">
        <v>117</v>
      </c>
    </row>
    <row r="6">
      <c r="A6" s="4" t="inlineStr">
        <is>
          <t>Income allocated to common shares</t>
        </is>
      </c>
      <c r="B6" s="6" t="n">
        <v>15072</v>
      </c>
      <c r="C6" s="6" t="n">
        <v>21874</v>
      </c>
    </row>
    <row r="7">
      <c r="A7" s="4" t="inlineStr">
        <is>
          <t>Weighted-average shares for basic EPS</t>
        </is>
      </c>
      <c r="B7" s="5" t="n">
        <v>30119646</v>
      </c>
      <c r="C7" s="5" t="n">
        <v>30347325</v>
      </c>
    </row>
    <row r="8">
      <c r="A8" s="4" t="inlineStr">
        <is>
          <t>Basic EPS</t>
        </is>
      </c>
      <c r="B8" s="8" t="n">
        <v>0.5</v>
      </c>
      <c r="C8" s="9" t="n">
        <v>0.72</v>
      </c>
    </row>
    <row r="9">
      <c r="A9" s="4" t="inlineStr">
        <is>
          <t>Effect of dilutive stock options and unvested performance stock units</t>
        </is>
      </c>
      <c r="B9" s="5" t="n">
        <v>0</v>
      </c>
      <c r="C9" s="5" t="n">
        <v>83420</v>
      </c>
    </row>
    <row r="10">
      <c r="A10" s="4" t="inlineStr">
        <is>
          <t>Income allocated to common shares</t>
        </is>
      </c>
      <c r="B10" s="6" t="n">
        <v>15072</v>
      </c>
      <c r="C10" s="6" t="n">
        <v>21874</v>
      </c>
    </row>
    <row r="11">
      <c r="A11" s="4" t="inlineStr">
        <is>
          <t>Weighted-average shares for diluted EPS</t>
        </is>
      </c>
      <c r="B11" s="5" t="n">
        <v>30119646</v>
      </c>
      <c r="C11" s="5" t="n">
        <v>30430745</v>
      </c>
    </row>
    <row r="12">
      <c r="A12" s="4" t="inlineStr">
        <is>
          <t>Diluted EPS</t>
        </is>
      </c>
      <c r="B12" s="8" t="n">
        <v>0.5</v>
      </c>
      <c r="C12" s="9" t="n">
        <v>0.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USD ($)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based compensation expense</t>
        </is>
      </c>
      <c r="B4" s="6" t="n">
        <v>775</v>
      </c>
      <c r="C4" s="6" t="n">
        <v>652</v>
      </c>
    </row>
    <row r="5">
      <c r="A5" s="4" t="inlineStr">
        <is>
          <t>Performance Stock Units (PSU)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earnings per share</t>
        </is>
      </c>
      <c r="B7" s="5" t="n">
        <v>91732</v>
      </c>
      <c r="C7" s="5" t="n">
        <v>0</v>
      </c>
    </row>
    <row r="8">
      <c r="A8" s="4" t="inlineStr">
        <is>
          <t>Performance Stock Units (PSU) [Member] | 2021 Equity Compensation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fair value of the PSUs</t>
        </is>
      </c>
      <c r="B10" s="4" t="inlineStr">
        <is>
          <t xml:space="preserve"> </t>
        </is>
      </c>
      <c r="C10" s="6" t="n">
        <v>1100</v>
      </c>
    </row>
    <row r="11">
      <c r="A11" s="4" t="inlineStr">
        <is>
          <t>Share-based compensation arrangement by share-based payment award, additional shares issued</t>
        </is>
      </c>
      <c r="B11" s="5" t="n">
        <v>0</v>
      </c>
      <c r="C11" s="5" t="n">
        <v>52450</v>
      </c>
    </row>
    <row r="12">
      <c r="A12" s="4" t="inlineStr">
        <is>
          <t>Stock options, expiration term from date of grant</t>
        </is>
      </c>
      <c r="B12" s="4" t="inlineStr">
        <is>
          <t>3 years</t>
        </is>
      </c>
      <c r="C12" s="4" t="inlineStr">
        <is>
          <t xml:space="preserve"> </t>
        </is>
      </c>
    </row>
    <row r="13">
      <c r="A13" s="4" t="inlineStr">
        <is>
          <t>Share-based compensation arrangement by share based payment award, performance stock units outstanding</t>
        </is>
      </c>
      <c r="B13" s="5" t="n">
        <v>91732</v>
      </c>
      <c r="C13" s="5" t="n">
        <v>157049</v>
      </c>
    </row>
    <row r="14">
      <c r="A14" s="4" t="inlineStr">
        <is>
          <t>Share-based compensation arrangement by share based payment award, performance stock units aggregate grant fair value</t>
        </is>
      </c>
      <c r="B14" s="6" t="n">
        <v>2100</v>
      </c>
      <c r="C14" s="6" t="n">
        <v>3100</v>
      </c>
    </row>
    <row r="15">
      <c r="A15" s="4" t="inlineStr">
        <is>
          <t>Employee Stock Option</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Dilutive securities excluded from calculation of diluted earnings per share</t>
        </is>
      </c>
      <c r="B17" s="5" t="n">
        <v>61000</v>
      </c>
      <c r="C17" s="5" t="n">
        <v>310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t>
        </is>
      </c>
      <c r="B1" s="2" t="inlineStr">
        <is>
          <t>Mar. 31, 2024</t>
        </is>
      </c>
      <c r="C1" s="2" t="inlineStr">
        <is>
          <t>Dec. 31, 2023</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ratio of qualifying total capital to risk-weighted assets</t>
        </is>
      </c>
      <c r="B3" s="12" t="n">
        <v>0.08</v>
      </c>
      <c r="C3" s="4" t="inlineStr">
        <is>
          <t xml:space="preserve"> </t>
        </is>
      </c>
      <c r="D3" s="4" t="inlineStr">
        <is>
          <t xml:space="preserve"> </t>
        </is>
      </c>
    </row>
    <row r="4">
      <c r="A4" s="4" t="inlineStr">
        <is>
          <t>Minimum ratio of Tier 1 capital to risk-weighted assets</t>
        </is>
      </c>
      <c r="B4" s="12" t="n">
        <v>0.06</v>
      </c>
      <c r="C4" s="4" t="inlineStr">
        <is>
          <t xml:space="preserve"> </t>
        </is>
      </c>
      <c r="D4" s="4" t="inlineStr">
        <is>
          <t xml:space="preserve"> </t>
        </is>
      </c>
    </row>
    <row r="5">
      <c r="A5" s="4" t="inlineStr">
        <is>
          <t>Leverage ratio</t>
        </is>
      </c>
      <c r="B5" s="12" t="n">
        <v>0.04</v>
      </c>
      <c r="C5" s="4" t="inlineStr">
        <is>
          <t xml:space="preserve"> </t>
        </is>
      </c>
      <c r="D5" s="4" t="inlineStr">
        <is>
          <t xml:space="preserve"> </t>
        </is>
      </c>
    </row>
    <row r="6">
      <c r="A6" s="4" t="inlineStr">
        <is>
          <t>Minimum ratio of qualifying total capital to risk-weighted assets for well capitalized</t>
        </is>
      </c>
      <c r="B6" s="12" t="n">
        <v>0.1</v>
      </c>
      <c r="C6" s="4" t="inlineStr">
        <is>
          <t xml:space="preserve"> </t>
        </is>
      </c>
      <c r="D6" s="4" t="inlineStr">
        <is>
          <t xml:space="preserve"> </t>
        </is>
      </c>
    </row>
    <row r="7">
      <c r="A7" s="4" t="inlineStr">
        <is>
          <t>Minimum ratio of Tier 1 capital to average assets for well capitalized</t>
        </is>
      </c>
      <c r="B7" s="12" t="n">
        <v>0.08</v>
      </c>
      <c r="C7" s="4" t="inlineStr">
        <is>
          <t xml:space="preserve"> </t>
        </is>
      </c>
      <c r="D7" s="4" t="inlineStr">
        <is>
          <t xml:space="preserve"> </t>
        </is>
      </c>
    </row>
    <row r="8">
      <c r="A8" s="4" t="inlineStr">
        <is>
          <t>Capital conservation buffer (percent)</t>
        </is>
      </c>
      <c r="B8" s="11" t="n">
        <v>0.064</v>
      </c>
      <c r="C8" s="11" t="n">
        <v>0.062</v>
      </c>
      <c r="D8" s="11" t="n">
        <v>0.025</v>
      </c>
    </row>
    <row r="9">
      <c r="A9" s="4" t="inlineStr">
        <is>
          <t>Hanmi Bank</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Minimum ratio of qualifying total capital to risk-weighted assets</t>
        </is>
      </c>
      <c r="B11" s="13" t="n">
        <v>0.08</v>
      </c>
      <c r="C11" s="13" t="n">
        <v>0.08</v>
      </c>
      <c r="D11" s="4" t="inlineStr">
        <is>
          <t xml:space="preserve"> </t>
        </is>
      </c>
    </row>
    <row r="12">
      <c r="A12" s="4" t="inlineStr">
        <is>
          <t>Minimum ratio of Tier 1 capital to risk-weighted assets</t>
        </is>
      </c>
      <c r="B12" s="13" t="n">
        <v>0.06</v>
      </c>
      <c r="C12" s="13" t="n">
        <v>0.06</v>
      </c>
      <c r="D12" s="4" t="inlineStr">
        <is>
          <t xml:space="preserve"> </t>
        </is>
      </c>
    </row>
    <row r="13">
      <c r="A13" s="4" t="inlineStr">
        <is>
          <t>Leverage ratio</t>
        </is>
      </c>
      <c r="B13" s="13" t="n">
        <v>0.04</v>
      </c>
      <c r="C13" s="13" t="n">
        <v>0.04</v>
      </c>
      <c r="D13" s="4" t="inlineStr">
        <is>
          <t xml:space="preserve"> </t>
        </is>
      </c>
    </row>
    <row r="14">
      <c r="A14" s="4" t="inlineStr">
        <is>
          <t>Minimum ratio of qualifying total capital to risk-weighted assets for well capitalized</t>
        </is>
      </c>
      <c r="B14" s="13" t="n">
        <v>0.1</v>
      </c>
      <c r="C14" s="13" t="n">
        <v>0.1</v>
      </c>
      <c r="D14" s="4" t="inlineStr">
        <is>
          <t xml:space="preserve"> </t>
        </is>
      </c>
    </row>
    <row r="15">
      <c r="A15" s="4" t="inlineStr">
        <is>
          <t>Minimum ratio of Tier 1 capital to average assets for well capitalized</t>
        </is>
      </c>
      <c r="B15" s="13" t="n">
        <v>0.08</v>
      </c>
      <c r="C15" s="13" t="n">
        <v>0.08</v>
      </c>
      <c r="D15" s="4" t="inlineStr">
        <is>
          <t xml:space="preserve"> </t>
        </is>
      </c>
    </row>
    <row r="16">
      <c r="A16" s="4" t="inlineStr">
        <is>
          <t>Capital conservation buffer (percent)</t>
        </is>
      </c>
      <c r="B16" s="11" t="n">
        <v>0.065</v>
      </c>
      <c r="C16" s="11" t="n">
        <v>0.06270000000000001</v>
      </c>
      <c r="D16" s="4" t="inlineStr">
        <is>
          <t xml:space="preserve"> </t>
        </is>
      </c>
    </row>
    <row r="17">
      <c r="A17" s="4" t="inlineStr">
        <is>
          <t>Depository Institutions</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Leverage ratio</t>
        </is>
      </c>
      <c r="B19" s="12" t="n">
        <v>0.05</v>
      </c>
      <c r="C19" s="4" t="inlineStr">
        <is>
          <t xml:space="preserve"> </t>
        </is>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in usd per share)</t>
        </is>
      </c>
      <c r="B4" s="9" t="n">
        <v>0.25</v>
      </c>
      <c r="C4" s="9"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of Hanmi Financial and Bank (Detail) $ in Thousands</t>
        </is>
      </c>
      <c r="B1" s="2" t="inlineStr">
        <is>
          <t>Mar.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Minimum Regulatory Requirement Ratio for Total capital to risk-weighted assets</t>
        </is>
      </c>
      <c r="B3" s="12" t="n">
        <v>0.08</v>
      </c>
      <c r="C3" s="4" t="inlineStr">
        <is>
          <t xml:space="preserve"> </t>
        </is>
      </c>
    </row>
    <row r="4">
      <c r="A4" s="4" t="inlineStr">
        <is>
          <t>Minimum Regulatory Requirement Ratio for Tier 1 capital to risk-weighted assets</t>
        </is>
      </c>
      <c r="B4" s="12" t="n">
        <v>0.06</v>
      </c>
      <c r="C4" s="4" t="inlineStr">
        <is>
          <t xml:space="preserve"> </t>
        </is>
      </c>
    </row>
    <row r="5">
      <c r="A5" s="4" t="inlineStr">
        <is>
          <t>Minimum Regulatory Requirement Ratio for Tier 1 capital to average assets</t>
        </is>
      </c>
      <c r="B5" s="12" t="n">
        <v>0.04</v>
      </c>
      <c r="C5" s="4" t="inlineStr">
        <is>
          <t xml:space="preserve"> </t>
        </is>
      </c>
    </row>
    <row r="6">
      <c r="A6" s="4" t="inlineStr">
        <is>
          <t>Minimum to Be Categorized as Well Capitalized Ratio, Total capital to risk-weighted assets</t>
        </is>
      </c>
      <c r="B6" s="12" t="n">
        <v>0.1</v>
      </c>
      <c r="C6" s="4" t="inlineStr">
        <is>
          <t xml:space="preserve"> </t>
        </is>
      </c>
    </row>
    <row r="7">
      <c r="A7" s="4" t="inlineStr">
        <is>
          <t>Minimum to Be Categorized as Well Capitalized Ratio, Tier 1 capital to risk-weighted assets</t>
        </is>
      </c>
      <c r="B7" s="12" t="n">
        <v>0.08</v>
      </c>
      <c r="C7" s="4" t="inlineStr">
        <is>
          <t xml:space="preserve"> </t>
        </is>
      </c>
    </row>
    <row r="8">
      <c r="A8" s="4" t="inlineStr">
        <is>
          <t>Hanmi Financial</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Actual Capital, Total capital to risk-weighted assets</t>
        </is>
      </c>
      <c r="B10" s="6" t="n">
        <v>958173</v>
      </c>
      <c r="C10" s="6" t="n">
        <v>947286</v>
      </c>
    </row>
    <row r="11">
      <c r="A11" s="4" t="inlineStr">
        <is>
          <t>Actual Capital, Tier 1 capital to risk-weighted assets</t>
        </is>
      </c>
      <c r="B11" s="5" t="n">
        <v>781521</v>
      </c>
      <c r="C11" s="5" t="n">
        <v>773179</v>
      </c>
    </row>
    <row r="12">
      <c r="A12" s="4" t="inlineStr">
        <is>
          <t>Actual Capital, Common equity Tier 1 capital to risk-weighted assets</t>
        </is>
      </c>
      <c r="B12" s="5" t="n">
        <v>759752</v>
      </c>
      <c r="C12" s="5" t="n">
        <v>751516</v>
      </c>
    </row>
    <row r="13">
      <c r="A13" s="4" t="inlineStr">
        <is>
          <t>Actual Capital, Tier 1 capital to average assets</t>
        </is>
      </c>
      <c r="B13" s="6" t="n">
        <v>781521</v>
      </c>
      <c r="C13" s="6" t="n">
        <v>773179</v>
      </c>
    </row>
    <row r="14">
      <c r="A14" s="4" t="inlineStr">
        <is>
          <t>Actual Capital Ratio, Total capital to risk-weighted assets</t>
        </is>
      </c>
      <c r="B14" s="12" t="n">
        <v>0.152</v>
      </c>
      <c r="C14" s="14" t="n">
        <v>0.1495</v>
      </c>
    </row>
    <row r="15">
      <c r="A15" s="4" t="inlineStr">
        <is>
          <t>Actual Capital Ratio, Tier 1 capital to risk-weighted assets</t>
        </is>
      </c>
      <c r="B15" s="12" t="n">
        <v>0.124</v>
      </c>
      <c r="C15" s="12" t="n">
        <v>0.122</v>
      </c>
    </row>
    <row r="16">
      <c r="A16" s="4" t="inlineStr">
        <is>
          <t>Actual Capital Ratio, Common equity Tier 1 capital to risk-weighted assets</t>
        </is>
      </c>
      <c r="B16" s="14" t="n">
        <v>0.1205</v>
      </c>
      <c r="C16" s="14" t="n">
        <v>0.1186</v>
      </c>
    </row>
    <row r="17">
      <c r="A17" s="4" t="inlineStr">
        <is>
          <t>Actual Capital Ratio, Tier 1 capital to average assets</t>
        </is>
      </c>
      <c r="B17" s="14" t="n">
        <v>0.1036</v>
      </c>
      <c r="C17" s="14" t="n">
        <v>0.1037</v>
      </c>
    </row>
    <row r="18">
      <c r="A18" s="4" t="inlineStr">
        <is>
          <t>Minimum Regulatory Requirement Capital, Total capital to risk-weighted assets</t>
        </is>
      </c>
      <c r="B18" s="6" t="n">
        <v>504319</v>
      </c>
      <c r="C18" s="6" t="n">
        <v>506891</v>
      </c>
    </row>
    <row r="19">
      <c r="A19" s="4" t="inlineStr">
        <is>
          <t>Minimum Regulatory Requirement Capital, Tier 1 capital to risk-weighted assets</t>
        </is>
      </c>
      <c r="B19" s="5" t="n">
        <v>378239</v>
      </c>
      <c r="C19" s="5" t="n">
        <v>380168</v>
      </c>
    </row>
    <row r="20">
      <c r="A20" s="4" t="inlineStr">
        <is>
          <t>Minimum Regulatory Requirement Capital, Common equity Tier 1 capital to risk-weighted assets</t>
        </is>
      </c>
      <c r="B20" s="5" t="n">
        <v>283680</v>
      </c>
      <c r="C20" s="5" t="n">
        <v>285126</v>
      </c>
    </row>
    <row r="21">
      <c r="A21" s="4" t="inlineStr">
        <is>
          <t>Minimum Regulatory Requirement Capital, Tier 1 capital to average assets</t>
        </is>
      </c>
      <c r="B21" s="6" t="n">
        <v>301758</v>
      </c>
      <c r="C21" s="6" t="n">
        <v>298277</v>
      </c>
    </row>
    <row r="22">
      <c r="A22" s="4" t="inlineStr">
        <is>
          <t>Minimum Regulatory Requirement Ratio for Total capital to risk-weighted assets</t>
        </is>
      </c>
      <c r="B22" s="13" t="n">
        <v>0.08</v>
      </c>
      <c r="C22" s="13" t="n">
        <v>0.08</v>
      </c>
    </row>
    <row r="23">
      <c r="A23" s="4" t="inlineStr">
        <is>
          <t>Minimum Regulatory Requirement Ratio for Tier 1 capital to risk-weighted assets</t>
        </is>
      </c>
      <c r="B23" s="13" t="n">
        <v>0.06</v>
      </c>
      <c r="C23" s="13" t="n">
        <v>0.06</v>
      </c>
    </row>
    <row r="24">
      <c r="A24" s="4" t="inlineStr">
        <is>
          <t>Minimum Regulatory Requirement Ratio for Common equity Tier 1 capital to risk-weighted assets</t>
        </is>
      </c>
      <c r="B24" s="11" t="n">
        <v>0.045</v>
      </c>
      <c r="C24" s="11" t="n">
        <v>0.045</v>
      </c>
    </row>
    <row r="25">
      <c r="A25" s="4" t="inlineStr">
        <is>
          <t>Minimum Regulatory Requirement Ratio for Tier 1 capital to average assets</t>
        </is>
      </c>
      <c r="B25" s="13" t="n">
        <v>0.04</v>
      </c>
      <c r="C25" s="13" t="n">
        <v>0.04</v>
      </c>
    </row>
    <row r="26">
      <c r="A26" s="4" t="inlineStr">
        <is>
          <t>Hanmi Bank</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Actual Capital, Total capital to risk-weighted assets</t>
        </is>
      </c>
      <c r="B28" s="6" t="n">
        <v>914061</v>
      </c>
      <c r="C28" s="6" t="n">
        <v>904153</v>
      </c>
    </row>
    <row r="29">
      <c r="A29" s="4" t="inlineStr">
        <is>
          <t>Actual Capital, Tier 1 capital to risk-weighted assets</t>
        </is>
      </c>
      <c r="B29" s="5" t="n">
        <v>847409</v>
      </c>
      <c r="C29" s="5" t="n">
        <v>840046</v>
      </c>
    </row>
    <row r="30">
      <c r="A30" s="4" t="inlineStr">
        <is>
          <t>Actual Capital, Common equity Tier 1 capital to risk-weighted assets</t>
        </is>
      </c>
      <c r="B30" s="5" t="n">
        <v>847409</v>
      </c>
      <c r="C30" s="5" t="n">
        <v>840046</v>
      </c>
    </row>
    <row r="31">
      <c r="A31" s="4" t="inlineStr">
        <is>
          <t>Actual Capital, Tier 1 capital to average assets</t>
        </is>
      </c>
      <c r="B31" s="6" t="n">
        <v>847409</v>
      </c>
      <c r="C31" s="6" t="n">
        <v>840046</v>
      </c>
    </row>
    <row r="32">
      <c r="A32" s="4" t="inlineStr">
        <is>
          <t>Actual Capital Ratio, Total capital to risk-weighted assets</t>
        </is>
      </c>
      <c r="B32" s="12" t="n">
        <v>0.145</v>
      </c>
      <c r="C32" s="14" t="n">
        <v>0.1427</v>
      </c>
    </row>
    <row r="33">
      <c r="A33" s="4" t="inlineStr">
        <is>
          <t>Actual Capital Ratio, Tier 1 capital to risk-weighted assets</t>
        </is>
      </c>
      <c r="B33" s="14" t="n">
        <v>0.1344</v>
      </c>
      <c r="C33" s="14" t="n">
        <v>0.1326</v>
      </c>
    </row>
    <row r="34">
      <c r="A34" s="4" t="inlineStr">
        <is>
          <t>Actual Capital Ratio, Common equity Tier 1 capital to risk-weighted assets</t>
        </is>
      </c>
      <c r="B34" s="14" t="n">
        <v>0.1344</v>
      </c>
      <c r="C34" s="14" t="n">
        <v>0.1326</v>
      </c>
    </row>
    <row r="35">
      <c r="A35" s="4" t="inlineStr">
        <is>
          <t>Actual Capital Ratio, Tier 1 capital to average assets</t>
        </is>
      </c>
      <c r="B35" s="14" t="n">
        <v>0.1129</v>
      </c>
      <c r="C35" s="14" t="n">
        <v>0.1132</v>
      </c>
    </row>
    <row r="36">
      <c r="A36" s="4" t="inlineStr">
        <is>
          <t>Minimum Regulatory Requirement Capital, Total capital to risk-weighted assets</t>
        </is>
      </c>
      <c r="B36" s="6" t="n">
        <v>504340</v>
      </c>
      <c r="C36" s="6" t="n">
        <v>506741</v>
      </c>
    </row>
    <row r="37">
      <c r="A37" s="4" t="inlineStr">
        <is>
          <t>Minimum Regulatory Requirement Capital, Tier 1 capital to risk-weighted assets</t>
        </is>
      </c>
      <c r="B37" s="5" t="n">
        <v>378255</v>
      </c>
      <c r="C37" s="5" t="n">
        <v>380056</v>
      </c>
    </row>
    <row r="38">
      <c r="A38" s="4" t="inlineStr">
        <is>
          <t>Minimum Regulatory Requirement Capital, Common equity Tier 1 capital to risk-weighted assets</t>
        </is>
      </c>
      <c r="B38" s="5" t="n">
        <v>283691</v>
      </c>
      <c r="C38" s="5" t="n">
        <v>285042</v>
      </c>
    </row>
    <row r="39">
      <c r="A39" s="4" t="inlineStr">
        <is>
          <t>Minimum Regulatory Requirement Capital, Tier 1 capital to average assets</t>
        </is>
      </c>
      <c r="B39" s="6" t="n">
        <v>300334</v>
      </c>
      <c r="C39" s="6" t="n">
        <v>296948</v>
      </c>
    </row>
    <row r="40">
      <c r="A40" s="4" t="inlineStr">
        <is>
          <t>Minimum Regulatory Requirement Ratio for Total capital to risk-weighted assets</t>
        </is>
      </c>
      <c r="B40" s="13" t="n">
        <v>0.08</v>
      </c>
      <c r="C40" s="13" t="n">
        <v>0.08</v>
      </c>
    </row>
    <row r="41">
      <c r="A41" s="4" t="inlineStr">
        <is>
          <t>Minimum Regulatory Requirement Ratio for Tier 1 capital to risk-weighted assets</t>
        </is>
      </c>
      <c r="B41" s="13" t="n">
        <v>0.06</v>
      </c>
      <c r="C41" s="13" t="n">
        <v>0.06</v>
      </c>
    </row>
    <row r="42">
      <c r="A42" s="4" t="inlineStr">
        <is>
          <t>Minimum Regulatory Requirement Ratio for Common equity Tier 1 capital to risk-weighted assets</t>
        </is>
      </c>
      <c r="B42" s="11" t="n">
        <v>0.045</v>
      </c>
      <c r="C42" s="11" t="n">
        <v>0.045</v>
      </c>
    </row>
    <row r="43">
      <c r="A43" s="4" t="inlineStr">
        <is>
          <t>Minimum Regulatory Requirement Ratio for Tier 1 capital to average assets</t>
        </is>
      </c>
      <c r="B43" s="13" t="n">
        <v>0.04</v>
      </c>
      <c r="C43" s="13" t="n">
        <v>0.04</v>
      </c>
    </row>
    <row r="44">
      <c r="A44" s="4" t="inlineStr">
        <is>
          <t>Minimum to Be Categorized as Well Capitalized Capital, Total capital to risk-weighted assets</t>
        </is>
      </c>
      <c r="B44" s="6" t="n">
        <v>630425</v>
      </c>
      <c r="C44" s="6" t="n">
        <v>633426</v>
      </c>
    </row>
    <row r="45">
      <c r="A45" s="4" t="inlineStr">
        <is>
          <t>Minimum to Be Categorized as Well Capitalized Capital, Tier 1 capital to risk-weighted assets</t>
        </is>
      </c>
      <c r="B45" s="5" t="n">
        <v>504340</v>
      </c>
      <c r="C45" s="5" t="n">
        <v>506741</v>
      </c>
    </row>
    <row r="46">
      <c r="A46" s="4" t="inlineStr">
        <is>
          <t>Minimum to Be Categorized as Well Capitalized Capital, Common equity Tier 1 capital to risk-weighted average</t>
        </is>
      </c>
      <c r="B46" s="5" t="n">
        <v>409776</v>
      </c>
      <c r="C46" s="5" t="n">
        <v>411727</v>
      </c>
    </row>
    <row r="47">
      <c r="A47" s="4" t="inlineStr">
        <is>
          <t>Minimum to Be Categorized as Well Capitalized Capital, Tier 1 capital to average assets</t>
        </is>
      </c>
      <c r="B47" s="6" t="n">
        <v>375417</v>
      </c>
      <c r="C47" s="6" t="n">
        <v>371185</v>
      </c>
    </row>
    <row r="48">
      <c r="A48" s="4" t="inlineStr">
        <is>
          <t>Minimum to Be Categorized as Well Capitalized Ratio, Total capital to risk-weighted assets</t>
        </is>
      </c>
      <c r="B48" s="13" t="n">
        <v>0.1</v>
      </c>
      <c r="C48" s="13" t="n">
        <v>0.1</v>
      </c>
    </row>
    <row r="49">
      <c r="A49" s="4" t="inlineStr">
        <is>
          <t>Minimum to Be Categorized as Well Capitalized Ratio, Tier 1 capital to risk-weighted assets</t>
        </is>
      </c>
      <c r="B49" s="13" t="n">
        <v>0.08</v>
      </c>
      <c r="C49" s="13" t="n">
        <v>0.08</v>
      </c>
    </row>
    <row r="50">
      <c r="A50" s="4" t="inlineStr">
        <is>
          <t>Minimum to Be Categorized as Well Capitalized Ratio, Common equity Tier 1 capital to risk-weighted assets</t>
        </is>
      </c>
      <c r="B50" s="11" t="n">
        <v>0.065</v>
      </c>
      <c r="C50" s="11" t="n">
        <v>0.065</v>
      </c>
    </row>
    <row r="51">
      <c r="A51" s="4" t="inlineStr">
        <is>
          <t>Minimum to Be Categorized as Well Capitalized Ratio, Tier 1 capital to average assets</t>
        </is>
      </c>
      <c r="B51" s="13" t="n">
        <v>0.05</v>
      </c>
      <c r="C51" s="13"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Mar. 31, 2024 USD ($)</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Unpaid principal balance of Non-accrual Non-PCI loans individually evaluated for amount of impairment</t>
        </is>
      </c>
      <c r="B4" s="6" t="n">
        <v>250000</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Unpaid principal balance of Non-accrual Non-PCI loans and leases reviewed collectively</t>
        </is>
      </c>
      <c r="B7" s="6" t="n">
        <v>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ssets and Liabilities Measured at Fair Value on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872190</v>
      </c>
      <c r="C3" s="6" t="n">
        <v>865739</v>
      </c>
    </row>
    <row r="4">
      <c r="A4" s="4" t="inlineStr">
        <is>
          <t>Derivative Asset, Statement of Financial Position [Extensible Enumeration]</t>
        </is>
      </c>
      <c r="B4" s="4" t="inlineStr">
        <is>
          <t>Prepaid Expense and Other Assets</t>
        </is>
      </c>
      <c r="C4" s="4" t="inlineStr">
        <is>
          <t>Prepaid Expense and Other Assets</t>
        </is>
      </c>
    </row>
    <row r="5">
      <c r="A5" s="4" t="inlineStr">
        <is>
          <t>Derivative Liability, Statement of Financial Position [Extensible Enumeration]</t>
        </is>
      </c>
      <c r="B5" s="4" t="inlineStr">
        <is>
          <t>Accrued Liabilities and Other Liabilities</t>
        </is>
      </c>
      <c r="C5" s="4" t="inlineStr">
        <is>
          <t>Accrued Liabilities and Other Liabilities</t>
        </is>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 for sale</t>
        </is>
      </c>
      <c r="B8" s="6" t="n">
        <v>87304</v>
      </c>
      <c r="C8" s="6" t="n">
        <v>85488</v>
      </c>
    </row>
    <row r="9">
      <c r="A9" s="4" t="inlineStr">
        <is>
          <t>Collateralized mortgage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5" t="n">
        <v>121735</v>
      </c>
      <c r="C11" s="5" t="n">
        <v>97411</v>
      </c>
    </row>
    <row r="12">
      <c r="A12" s="4" t="inlineStr">
        <is>
          <t>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5" t="n">
        <v>124816</v>
      </c>
      <c r="C14" s="5" t="n">
        <v>124625</v>
      </c>
    </row>
    <row r="15">
      <c r="A15" s="4" t="inlineStr">
        <is>
          <t>Total U.S. government agency and sponsored agency oblig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5" t="n">
        <v>718444</v>
      </c>
      <c r="C17" s="5" t="n">
        <v>712355</v>
      </c>
    </row>
    <row r="18">
      <c r="A18" s="4" t="inlineStr">
        <is>
          <t>Municipal bonds-tax exemp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66442</v>
      </c>
      <c r="C20" s="5" t="n">
        <v>67896</v>
      </c>
    </row>
    <row r="21">
      <c r="A21" s="4" t="inlineStr">
        <is>
          <t>Quoted Prices in Active Markets for Identical Assets | Derivative financial instrum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financial instruments, Liabilities</t>
        </is>
      </c>
      <c r="B23" s="4" t="inlineStr">
        <is>
          <t xml:space="preserve"> </t>
        </is>
      </c>
      <c r="C23" s="5" t="n">
        <v>5920</v>
      </c>
    </row>
    <row r="24">
      <c r="A24" s="4" t="inlineStr">
        <is>
          <t>Recurring Basi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5" t="n">
        <v>872190</v>
      </c>
      <c r="C26" s="5" t="n">
        <v>865739</v>
      </c>
    </row>
    <row r="27">
      <c r="A27" s="4" t="inlineStr">
        <is>
          <t>Recurring Basis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 for sale</t>
        </is>
      </c>
      <c r="B29" s="5" t="n">
        <v>87304</v>
      </c>
      <c r="C29" s="5" t="n">
        <v>85488</v>
      </c>
    </row>
    <row r="30">
      <c r="A30" s="4" t="inlineStr">
        <is>
          <t>Recurring Basis | Derivative financial instru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financial instruments, Assets</t>
        </is>
      </c>
      <c r="B32" s="5" t="n">
        <v>6459</v>
      </c>
      <c r="C32" s="5" t="n">
        <v>6245</v>
      </c>
    </row>
    <row r="33">
      <c r="A33" s="4" t="inlineStr">
        <is>
          <t>Derivative financial instruments, Liabilities</t>
        </is>
      </c>
      <c r="B33" s="5" t="n">
        <v>8318</v>
      </c>
      <c r="C33" s="4" t="inlineStr">
        <is>
          <t xml:space="preserve"> </t>
        </is>
      </c>
    </row>
    <row r="34">
      <c r="A34" s="4" t="inlineStr">
        <is>
          <t>Recurring Basis | Collateralized mortgage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 for sale</t>
        </is>
      </c>
      <c r="B36" s="5" t="n">
        <v>121735</v>
      </c>
      <c r="C36" s="5" t="n">
        <v>97411</v>
      </c>
    </row>
    <row r="37">
      <c r="A37" s="4" t="inlineStr">
        <is>
          <t>Recurring Basis |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t>
        </is>
      </c>
      <c r="B39" s="5" t="n">
        <v>124816</v>
      </c>
      <c r="C39" s="5" t="n">
        <v>124625</v>
      </c>
    </row>
    <row r="40">
      <c r="A40" s="4" t="inlineStr">
        <is>
          <t>Recurring Basis | Total U.S. government agency and sponsored agency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t>
        </is>
      </c>
      <c r="B42" s="5" t="n">
        <v>718444</v>
      </c>
      <c r="C42" s="5" t="n">
        <v>712355</v>
      </c>
    </row>
    <row r="43">
      <c r="A43" s="4" t="inlineStr">
        <is>
          <t>Recurring Basis | Municipal bonds-tax exemp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t>
        </is>
      </c>
      <c r="B45" s="5" t="n">
        <v>66442</v>
      </c>
      <c r="C45" s="5" t="n">
        <v>67896</v>
      </c>
    </row>
    <row r="46">
      <c r="A46" s="4" t="inlineStr">
        <is>
          <t>Recurring Basis | Mortgage-backed securities - commercial |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t>
        </is>
      </c>
      <c r="B48" s="5" t="n">
        <v>47220</v>
      </c>
      <c r="C48" s="5" t="n">
        <v>47991</v>
      </c>
    </row>
    <row r="49">
      <c r="A49" s="4" t="inlineStr">
        <is>
          <t>Recurring Basis | Mortgage-backed securities - residential |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t>
        </is>
      </c>
      <c r="B51" s="5" t="n">
        <v>424673</v>
      </c>
      <c r="C51" s="5" t="n">
        <v>442328</v>
      </c>
    </row>
    <row r="52">
      <c r="A52" s="4" t="inlineStr">
        <is>
          <t>Recurring Basis | Quoted Prices in Active Markets for Identical Asse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t>
        </is>
      </c>
      <c r="B54" s="5" t="n">
        <v>87304</v>
      </c>
      <c r="C54" s="5" t="n">
        <v>85488</v>
      </c>
    </row>
    <row r="55">
      <c r="A55" s="4" t="inlineStr">
        <is>
          <t>Recurring Basis | Quoted Prices in Active Markets for Identical Assets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t>
        </is>
      </c>
      <c r="B57" s="5" t="n">
        <v>87304</v>
      </c>
      <c r="C57" s="5" t="n">
        <v>85488</v>
      </c>
    </row>
    <row r="58">
      <c r="A58" s="4" t="inlineStr">
        <is>
          <t>Recurring Basis | Quoted Prices in Active Markets for Identical Assets | Derivative financial instrum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financial instruments, Assets</t>
        </is>
      </c>
      <c r="B60" s="5" t="n">
        <v>0</v>
      </c>
      <c r="C60" s="5" t="n">
        <v>0</v>
      </c>
    </row>
    <row r="61">
      <c r="A61" s="4" t="inlineStr">
        <is>
          <t>Derivative financial instruments, Liabilities</t>
        </is>
      </c>
      <c r="B61" s="5" t="n">
        <v>0</v>
      </c>
      <c r="C61" s="5" t="n">
        <v>0</v>
      </c>
    </row>
    <row r="62">
      <c r="A62" s="4" t="inlineStr">
        <is>
          <t>Recurring Basis | Quoted Prices in Active Markets for Identical Assets | Collateralized mortgage obligat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 available for sale</t>
        </is>
      </c>
      <c r="B64" s="5" t="n">
        <v>0</v>
      </c>
      <c r="C64" s="5" t="n">
        <v>0</v>
      </c>
    </row>
    <row r="65">
      <c r="A65" s="4" t="inlineStr">
        <is>
          <t>Recurring Basis | Quoted Prices in Active Markets for Identical Assets |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t>
        </is>
      </c>
      <c r="B67" s="5" t="n">
        <v>0</v>
      </c>
      <c r="C67" s="5" t="n">
        <v>0</v>
      </c>
    </row>
    <row r="68">
      <c r="A68" s="4" t="inlineStr">
        <is>
          <t>Recurring Basis | Quoted Prices in Active Markets for Identical Assets | Total U.S. government agency and sponsored agency obligat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t>
        </is>
      </c>
      <c r="B70" s="5" t="n">
        <v>0</v>
      </c>
      <c r="C70" s="5" t="n">
        <v>0</v>
      </c>
    </row>
    <row r="71">
      <c r="A71" s="4" t="inlineStr">
        <is>
          <t>Recurring Basis | Quoted Prices in Active Markets for Identical Assets | Municipal bonds-tax exemp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t>
        </is>
      </c>
      <c r="B73" s="5" t="n">
        <v>0</v>
      </c>
      <c r="C73" s="5" t="n">
        <v>0</v>
      </c>
    </row>
    <row r="74">
      <c r="A74" s="4" t="inlineStr">
        <is>
          <t>Recurring Basis | Quoted Prices in Active Markets for Identical Assets | Mortgage-backed securities - commercial | Mortgage-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t>
        </is>
      </c>
      <c r="B76" s="5" t="n">
        <v>0</v>
      </c>
      <c r="C76" s="5" t="n">
        <v>0</v>
      </c>
    </row>
    <row r="77">
      <c r="A77" s="4" t="inlineStr">
        <is>
          <t>Recurring Basis | Quoted Prices in Active Markets for Identical Assets | Mortgage-backed securities - residential | Mortgage-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t>
        </is>
      </c>
      <c r="B79" s="5" t="n">
        <v>0</v>
      </c>
      <c r="C79" s="5" t="n">
        <v>0</v>
      </c>
    </row>
    <row r="80">
      <c r="A80" s="4" t="inlineStr">
        <is>
          <t>Recurring Basis | Significant Observable Inputs with No Active Market with Identical Characteristic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t>
        </is>
      </c>
      <c r="B82" s="5" t="n">
        <v>784886</v>
      </c>
      <c r="C82" s="5" t="n">
        <v>780251</v>
      </c>
    </row>
    <row r="83">
      <c r="A83" s="4" t="inlineStr">
        <is>
          <t>Recurring Basis | Significant Observable Inputs with No Active Market with Identical Characteristics | U.S. Treasur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 for sale</t>
        </is>
      </c>
      <c r="B85" s="5" t="n">
        <v>0</v>
      </c>
      <c r="C85" s="5" t="n">
        <v>0</v>
      </c>
    </row>
    <row r="86">
      <c r="A86" s="4" t="inlineStr">
        <is>
          <t>Recurring Basis | Significant Observable Inputs with No Active Market with Identical Characteristics | Derivative financial instru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financial instruments, Assets</t>
        </is>
      </c>
      <c r="B88" s="5" t="n">
        <v>6459</v>
      </c>
      <c r="C88" s="5" t="n">
        <v>6245</v>
      </c>
    </row>
    <row r="89">
      <c r="A89" s="4" t="inlineStr">
        <is>
          <t>Derivative financial instruments, Liabilities</t>
        </is>
      </c>
      <c r="B89" s="5" t="n">
        <v>8318</v>
      </c>
      <c r="C89" s="5" t="n">
        <v>5920</v>
      </c>
    </row>
    <row r="90">
      <c r="A90" s="4" t="inlineStr">
        <is>
          <t>Recurring Basis | Significant Observable Inputs with No Active Market with Identical Characteristics | Collateralized mortgage obligation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t>
        </is>
      </c>
      <c r="B92" s="5" t="n">
        <v>121735</v>
      </c>
      <c r="C92" s="5" t="n">
        <v>97411</v>
      </c>
    </row>
    <row r="93">
      <c r="A93" s="4" t="inlineStr">
        <is>
          <t>Recurring Basis | Significant Observable Inputs with No Active Market with Identical Characteristics | Debt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t>
        </is>
      </c>
      <c r="B95" s="5" t="n">
        <v>124816</v>
      </c>
      <c r="C95" s="5" t="n">
        <v>124625</v>
      </c>
    </row>
    <row r="96">
      <c r="A96" s="4" t="inlineStr">
        <is>
          <t>Recurring Basis | Significant Observable Inputs with No Active Market with Identical Characteristics | Total U.S. government agency and sponsored agency obligation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t>
        </is>
      </c>
      <c r="B98" s="5" t="n">
        <v>718444</v>
      </c>
      <c r="C98" s="5" t="n">
        <v>712355</v>
      </c>
    </row>
    <row r="99">
      <c r="A99" s="4" t="inlineStr">
        <is>
          <t>Recurring Basis | Significant Observable Inputs with No Active Market with Identical Characteristics | Municipal bonds-tax exempt</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t>
        </is>
      </c>
      <c r="B101" s="5" t="n">
        <v>66442</v>
      </c>
      <c r="C101" s="5" t="n">
        <v>67896</v>
      </c>
    </row>
    <row r="102">
      <c r="A102" s="4" t="inlineStr">
        <is>
          <t>Recurring Basis | Significant Observable Inputs with No Active Market with Identical Characteristics | Mortgage-backed securities - commercial | Mortgage-backed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t>
        </is>
      </c>
      <c r="B104" s="5" t="n">
        <v>47220</v>
      </c>
      <c r="C104" s="5" t="n">
        <v>47991</v>
      </c>
    </row>
    <row r="105">
      <c r="A105" s="4" t="inlineStr">
        <is>
          <t>Recurring Basis | Significant Observable Inputs with No Active Market with Identical Characteristics | Mortgage-backed securities - residential | Mortgage-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t>
        </is>
      </c>
      <c r="B107" s="5" t="n">
        <v>424673</v>
      </c>
      <c r="C107" s="5" t="n">
        <v>442328</v>
      </c>
    </row>
    <row r="108">
      <c r="A108" s="4" t="inlineStr">
        <is>
          <t>Recurring Basis | Significant Unobservable Input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t>
        </is>
      </c>
      <c r="B110" s="5" t="n">
        <v>0</v>
      </c>
      <c r="C110" s="5" t="n">
        <v>0</v>
      </c>
    </row>
    <row r="111">
      <c r="A111" s="4" t="inlineStr">
        <is>
          <t>Recurring Basis | Significant Unobservable Inputs | U.S. Treasury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 for sale</t>
        </is>
      </c>
      <c r="B113" s="5" t="n">
        <v>0</v>
      </c>
      <c r="C113" s="5" t="n">
        <v>0</v>
      </c>
    </row>
    <row r="114">
      <c r="A114" s="4" t="inlineStr">
        <is>
          <t>Recurring Basis | Significant Unobservable Inputs | Derivative financial instrument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financial instruments, Assets</t>
        </is>
      </c>
      <c r="B116" s="5" t="n">
        <v>0</v>
      </c>
      <c r="C116" s="5" t="n">
        <v>0</v>
      </c>
    </row>
    <row r="117">
      <c r="A117" s="4" t="inlineStr">
        <is>
          <t>Derivative financial instruments, Liabilities</t>
        </is>
      </c>
      <c r="B117" s="5" t="n">
        <v>0</v>
      </c>
      <c r="C117" s="5" t="n">
        <v>0</v>
      </c>
    </row>
    <row r="118">
      <c r="A118" s="4" t="inlineStr">
        <is>
          <t>Recurring Basis | Significant Unobservable Inputs | Collateralized mortgage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 for sale</t>
        </is>
      </c>
      <c r="B120" s="5" t="n">
        <v>0</v>
      </c>
      <c r="C120" s="5" t="n">
        <v>0</v>
      </c>
    </row>
    <row r="121">
      <c r="A121" s="4" t="inlineStr">
        <is>
          <t>Recurring Basis | Significant Unobservable Inputs | Debt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 for sale</t>
        </is>
      </c>
      <c r="B123" s="5" t="n">
        <v>0</v>
      </c>
      <c r="C123" s="5" t="n">
        <v>0</v>
      </c>
    </row>
    <row r="124">
      <c r="A124" s="4" t="inlineStr">
        <is>
          <t>Recurring Basis | Significant Unobservable Inputs | Total U.S. government agency and sponsored agency obligation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curities available for sale</t>
        </is>
      </c>
      <c r="B126" s="5" t="n">
        <v>0</v>
      </c>
      <c r="C126" s="5" t="n">
        <v>0</v>
      </c>
    </row>
    <row r="127">
      <c r="A127" s="4" t="inlineStr">
        <is>
          <t>Recurring Basis | Significant Unobservable Inputs | Municipal bonds-tax exempt</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curities available for sale</t>
        </is>
      </c>
      <c r="B129" s="5" t="n">
        <v>0</v>
      </c>
      <c r="C129" s="5" t="n">
        <v>0</v>
      </c>
    </row>
    <row r="130">
      <c r="A130" s="4" t="inlineStr">
        <is>
          <t>Recurring Basis | Significant Unobservable Inputs | Mortgage-backed securities - commercial | Mortgage-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curities available for sale</t>
        </is>
      </c>
      <c r="B132" s="5" t="n">
        <v>0</v>
      </c>
      <c r="C132" s="5" t="n">
        <v>0</v>
      </c>
    </row>
    <row r="133">
      <c r="A133" s="4" t="inlineStr">
        <is>
          <t>Recurring Basis | Significant Unobservable Inputs | Mortgage-backed securities - residential | Mortgage-backed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ecurities available for sale</t>
        </is>
      </c>
      <c r="B135" s="6" t="n">
        <v>0</v>
      </c>
      <c r="C13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 Assets and Liabilities Measured at Fair Value on Non-Recurring Basis (Detail) - USD ($) $ in Thousands</t>
        </is>
      </c>
      <c r="B1" s="2" t="inlineStr">
        <is>
          <t>Mar. 31, 2024</t>
        </is>
      </c>
      <c r="D1" s="2" t="inlineStr">
        <is>
          <t>Dec. 31, 2023</t>
        </is>
      </c>
      <c r="F1" s="2" t="inlineStr">
        <is>
          <t>Mar. 31, 2023</t>
        </is>
      </c>
      <c r="G1" s="2" t="inlineStr">
        <is>
          <t>Dec. 31, 2022</t>
        </is>
      </c>
    </row>
    <row r="2">
      <c r="A2" s="3" t="inlineStr">
        <is>
          <t>Fair Value, Assets and Liabilities Measured on Recurring and Nonrecurring Basis [Line Items]</t>
        </is>
      </c>
      <c r="B2" s="4" t="inlineStr">
        <is>
          <t xml:space="preserve"> </t>
        </is>
      </c>
      <c r="D2" s="4" t="inlineStr">
        <is>
          <t xml:space="preserve"> </t>
        </is>
      </c>
      <c r="F2" s="4" t="inlineStr">
        <is>
          <t xml:space="preserve"> </t>
        </is>
      </c>
      <c r="G2" s="4" t="inlineStr">
        <is>
          <t xml:space="preserve"> </t>
        </is>
      </c>
    </row>
    <row r="3">
      <c r="A3" s="4" t="inlineStr">
        <is>
          <t>Servicing assets</t>
        </is>
      </c>
      <c r="B3" s="6" t="n">
        <v>6890</v>
      </c>
      <c r="D3" s="6" t="n">
        <v>7070</v>
      </c>
      <c r="F3" s="6" t="n">
        <v>7541</v>
      </c>
      <c r="G3" s="6" t="n">
        <v>7176</v>
      </c>
    </row>
    <row r="4">
      <c r="A4" s="4" t="inlineStr">
        <is>
          <t>Non-recurring Basis</t>
        </is>
      </c>
      <c r="B4" s="4" t="inlineStr">
        <is>
          <t xml:space="preserve"> </t>
        </is>
      </c>
      <c r="D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D5" s="4" t="inlineStr">
        <is>
          <t xml:space="preserve"> </t>
        </is>
      </c>
      <c r="F5" s="4" t="inlineStr">
        <is>
          <t xml:space="preserve"> </t>
        </is>
      </c>
      <c r="G5" s="4" t="inlineStr">
        <is>
          <t xml:space="preserve"> </t>
        </is>
      </c>
    </row>
    <row r="6">
      <c r="A6" s="4" t="inlineStr">
        <is>
          <t>Collateral dependent loans</t>
        </is>
      </c>
      <c r="B6" s="5" t="n">
        <v>4410</v>
      </c>
      <c r="C6" s="4" t="inlineStr">
        <is>
          <t>[1]</t>
        </is>
      </c>
      <c r="D6" s="5" t="n">
        <v>7352</v>
      </c>
      <c r="E6" s="4" t="inlineStr">
        <is>
          <t>[2]</t>
        </is>
      </c>
      <c r="F6" s="4" t="inlineStr">
        <is>
          <t xml:space="preserve"> </t>
        </is>
      </c>
      <c r="G6" s="4" t="inlineStr">
        <is>
          <t xml:space="preserve"> </t>
        </is>
      </c>
    </row>
    <row r="7">
      <c r="A7" s="4" t="inlineStr">
        <is>
          <t>Other real estate owned</t>
        </is>
      </c>
      <c r="B7" s="5" t="n">
        <v>117</v>
      </c>
      <c r="D7" s="5" t="n">
        <v>117</v>
      </c>
      <c r="F7" s="4" t="inlineStr">
        <is>
          <t xml:space="preserve"> </t>
        </is>
      </c>
      <c r="G7" s="4" t="inlineStr">
        <is>
          <t xml:space="preserve"> </t>
        </is>
      </c>
    </row>
    <row r="8">
      <c r="A8" s="4" t="inlineStr">
        <is>
          <t>Repossessed personal property</t>
        </is>
      </c>
      <c r="B8" s="5" t="n">
        <v>1288</v>
      </c>
      <c r="D8" s="5" t="n">
        <v>1305</v>
      </c>
      <c r="F8" s="4" t="inlineStr">
        <is>
          <t xml:space="preserve"> </t>
        </is>
      </c>
      <c r="G8" s="4" t="inlineStr">
        <is>
          <t xml:space="preserve"> </t>
        </is>
      </c>
    </row>
    <row r="9">
      <c r="A9" s="4" t="inlineStr">
        <is>
          <t>Non-recurring Basis | Quoted Prices in Active Markets for Identical Assets</t>
        </is>
      </c>
      <c r="B9" s="4" t="inlineStr">
        <is>
          <t xml:space="preserve"> </t>
        </is>
      </c>
      <c r="D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D10" s="4" t="inlineStr">
        <is>
          <t xml:space="preserve"> </t>
        </is>
      </c>
      <c r="F10" s="4" t="inlineStr">
        <is>
          <t xml:space="preserve"> </t>
        </is>
      </c>
      <c r="G10" s="4" t="inlineStr">
        <is>
          <t xml:space="preserve"> </t>
        </is>
      </c>
    </row>
    <row r="11">
      <c r="A11" s="4" t="inlineStr">
        <is>
          <t>Collateral dependent loans</t>
        </is>
      </c>
      <c r="B11" s="5" t="n">
        <v>0</v>
      </c>
      <c r="C11" s="4" t="inlineStr">
        <is>
          <t>[1]</t>
        </is>
      </c>
      <c r="D11" s="5" t="n">
        <v>0</v>
      </c>
      <c r="E11" s="4" t="inlineStr">
        <is>
          <t>[2]</t>
        </is>
      </c>
      <c r="F11" s="4" t="inlineStr">
        <is>
          <t xml:space="preserve"> </t>
        </is>
      </c>
      <c r="G11" s="4" t="inlineStr">
        <is>
          <t xml:space="preserve"> </t>
        </is>
      </c>
    </row>
    <row r="12">
      <c r="A12" s="4" t="inlineStr">
        <is>
          <t>Other real estate owned</t>
        </is>
      </c>
      <c r="B12" s="5" t="n">
        <v>0</v>
      </c>
      <c r="D12" s="5" t="n">
        <v>0</v>
      </c>
      <c r="F12" s="4" t="inlineStr">
        <is>
          <t xml:space="preserve"> </t>
        </is>
      </c>
      <c r="G12" s="4" t="inlineStr">
        <is>
          <t xml:space="preserve"> </t>
        </is>
      </c>
    </row>
    <row r="13">
      <c r="A13" s="4" t="inlineStr">
        <is>
          <t>Repossessed personal property</t>
        </is>
      </c>
      <c r="B13" s="5" t="n">
        <v>0</v>
      </c>
      <c r="D13" s="5" t="n">
        <v>0</v>
      </c>
      <c r="F13" s="4" t="inlineStr">
        <is>
          <t xml:space="preserve"> </t>
        </is>
      </c>
      <c r="G13" s="4" t="inlineStr">
        <is>
          <t xml:space="preserve"> </t>
        </is>
      </c>
    </row>
    <row r="14">
      <c r="A14" s="4" t="inlineStr">
        <is>
          <t>Non-recurring Basis | Significant Observable Inputs with No Active Market with Identical Characteristics</t>
        </is>
      </c>
      <c r="B14" s="4" t="inlineStr">
        <is>
          <t xml:space="preserve"> </t>
        </is>
      </c>
      <c r="D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F15" s="4" t="inlineStr">
        <is>
          <t xml:space="preserve"> </t>
        </is>
      </c>
      <c r="G15" s="4" t="inlineStr">
        <is>
          <t xml:space="preserve"> </t>
        </is>
      </c>
    </row>
    <row r="16">
      <c r="A16" s="4" t="inlineStr">
        <is>
          <t>Collateral dependent loans</t>
        </is>
      </c>
      <c r="B16" s="5" t="n">
        <v>0</v>
      </c>
      <c r="C16" s="4" t="inlineStr">
        <is>
          <t>[1]</t>
        </is>
      </c>
      <c r="D16" s="5" t="n">
        <v>0</v>
      </c>
      <c r="E16" s="4" t="inlineStr">
        <is>
          <t>[2]</t>
        </is>
      </c>
      <c r="F16" s="4" t="inlineStr">
        <is>
          <t xml:space="preserve"> </t>
        </is>
      </c>
      <c r="G16" s="4" t="inlineStr">
        <is>
          <t xml:space="preserve"> </t>
        </is>
      </c>
    </row>
    <row r="17">
      <c r="A17" s="4" t="inlineStr">
        <is>
          <t>Other real estate owned</t>
        </is>
      </c>
      <c r="B17" s="5" t="n">
        <v>0</v>
      </c>
      <c r="D17" s="5" t="n">
        <v>0</v>
      </c>
      <c r="F17" s="4" t="inlineStr">
        <is>
          <t xml:space="preserve"> </t>
        </is>
      </c>
      <c r="G17" s="4" t="inlineStr">
        <is>
          <t xml:space="preserve"> </t>
        </is>
      </c>
    </row>
    <row r="18">
      <c r="A18" s="4" t="inlineStr">
        <is>
          <t>Repossessed personal property</t>
        </is>
      </c>
      <c r="B18" s="5" t="n">
        <v>0</v>
      </c>
      <c r="D18" s="5" t="n">
        <v>0</v>
      </c>
      <c r="F18" s="4" t="inlineStr">
        <is>
          <t xml:space="preserve"> </t>
        </is>
      </c>
      <c r="G18" s="4" t="inlineStr">
        <is>
          <t xml:space="preserve"> </t>
        </is>
      </c>
    </row>
    <row r="19">
      <c r="A19" s="4" t="inlineStr">
        <is>
          <t>Non-recurring Basis | Significant Unobservable Inputs</t>
        </is>
      </c>
      <c r="B19" s="4" t="inlineStr">
        <is>
          <t xml:space="preserve"> </t>
        </is>
      </c>
      <c r="D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D20" s="4" t="inlineStr">
        <is>
          <t xml:space="preserve"> </t>
        </is>
      </c>
      <c r="F20" s="4" t="inlineStr">
        <is>
          <t xml:space="preserve"> </t>
        </is>
      </c>
      <c r="G20" s="4" t="inlineStr">
        <is>
          <t xml:space="preserve"> </t>
        </is>
      </c>
    </row>
    <row r="21">
      <c r="A21" s="4" t="inlineStr">
        <is>
          <t>Collateral dependent loans</t>
        </is>
      </c>
      <c r="B21" s="5" t="n">
        <v>4410</v>
      </c>
      <c r="C21" s="4" t="inlineStr">
        <is>
          <t>[1]</t>
        </is>
      </c>
      <c r="D21" s="5" t="n">
        <v>7352</v>
      </c>
      <c r="E21" s="4" t="inlineStr">
        <is>
          <t>[2]</t>
        </is>
      </c>
      <c r="F21" s="4" t="inlineStr">
        <is>
          <t xml:space="preserve"> </t>
        </is>
      </c>
      <c r="G21" s="4" t="inlineStr">
        <is>
          <t xml:space="preserve"> </t>
        </is>
      </c>
    </row>
    <row r="22">
      <c r="A22" s="4" t="inlineStr">
        <is>
          <t>Other real estate owned</t>
        </is>
      </c>
      <c r="B22" s="5" t="n">
        <v>117</v>
      </c>
      <c r="D22" s="5" t="n">
        <v>117</v>
      </c>
      <c r="F22" s="4" t="inlineStr">
        <is>
          <t xml:space="preserve"> </t>
        </is>
      </c>
      <c r="G22" s="4" t="inlineStr">
        <is>
          <t xml:space="preserve"> </t>
        </is>
      </c>
    </row>
    <row r="23">
      <c r="A23" s="4" t="inlineStr">
        <is>
          <t>Repossessed personal property</t>
        </is>
      </c>
      <c r="B23" s="6" t="n">
        <v>1288</v>
      </c>
      <c r="D23" s="6" t="n">
        <v>1305</v>
      </c>
      <c r="F23" s="4" t="inlineStr">
        <is>
          <t xml:space="preserve"> </t>
        </is>
      </c>
      <c r="G23" s="4" t="inlineStr">
        <is>
          <t xml:space="preserve"> </t>
        </is>
      </c>
    </row>
    <row r="24"/>
    <row r="25">
      <c r="A25" s="4" t="inlineStr">
        <is>
          <t>[1] Consisted of real estate loans of $ 2.2 million and commercial and industrial loans of $ 5.2 million. Consisted of real estate loans of $ 2.4 million and commercial and industrial loans of $ 2.0 million.</t>
        </is>
      </c>
    </row>
  </sheetData>
  <mergeCells count="4">
    <mergeCell ref="B1:C1"/>
    <mergeCell ref="D1:E1"/>
    <mergeCell ref="A24:G24"/>
    <mergeCell ref="A25:G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Parenthetical)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t>
        </is>
      </c>
      <c r="B3" s="6" t="n">
        <v>6109570</v>
      </c>
      <c r="C3" s="6" t="n">
        <v>6112972</v>
      </c>
    </row>
    <row r="4">
      <c r="A4" s="4" t="inlineStr">
        <is>
          <t>Non-recurring Basis | Real estate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t>
        </is>
      </c>
      <c r="B6" s="5" t="n">
        <v>2400</v>
      </c>
      <c r="C6" s="5" t="n">
        <v>2200</v>
      </c>
    </row>
    <row r="7">
      <c r="A7" s="4" t="inlineStr">
        <is>
          <t>Non-recurring Basis | Commercial and Industrial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receivable</t>
        </is>
      </c>
      <c r="B9" s="6" t="n">
        <v>2000</v>
      </c>
      <c r="C9" s="6" t="n">
        <v>5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Quantitative Information about Level 3 Fair Value Assumptions for Assets Measured at Fair Value on Non-Recurring Basis (Detail) - Significant Unobservable Inputs - Non-recurring Basis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410</v>
      </c>
      <c r="C3" s="6" t="n">
        <v>7352</v>
      </c>
    </row>
    <row r="4">
      <c r="A4" s="4" t="inlineStr">
        <is>
          <t>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446</v>
      </c>
      <c r="C6" s="5" t="n">
        <v>2174</v>
      </c>
    </row>
    <row r="7">
      <c r="A7" s="4" t="inlineStr">
        <is>
          <t>Commercial and Industri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964</v>
      </c>
      <c r="C9" s="6" t="n">
        <v>5178</v>
      </c>
    </row>
    <row r="10">
      <c r="A10" s="4" t="inlineStr">
        <is>
          <t>Alternative Investment, Valuation Technique [Extensible List]</t>
        </is>
      </c>
      <c r="B10" s="4" t="inlineStr">
        <is>
          <t>us-gaap:MarketApproachValuationTechniqueMember</t>
        </is>
      </c>
      <c r="C10" s="4" t="inlineStr">
        <is>
          <t>us-gaap:MarketApproachValuationTechniqueMember</t>
        </is>
      </c>
    </row>
    <row r="11">
      <c r="A11" s="4" t="inlineStr">
        <is>
          <t>Minimum | Commercial and Industr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t>
        </is>
      </c>
      <c r="B13" s="4" t="inlineStr">
        <is>
          <t xml:space="preserve"> </t>
        </is>
      </c>
      <c r="C13" s="12" t="n">
        <v>-0.02</v>
      </c>
    </row>
    <row r="14">
      <c r="A14" s="4" t="inlineStr">
        <is>
          <t>Maximum | Commercial and Industr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t>
        </is>
      </c>
      <c r="B16" s="4" t="inlineStr">
        <is>
          <t xml:space="preserve"> </t>
        </is>
      </c>
      <c r="C16" s="12" t="n">
        <v>0.055</v>
      </c>
    </row>
    <row r="17">
      <c r="A17" s="4" t="inlineStr">
        <is>
          <t>Weighted Average | Commercial and Industr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t>
        </is>
      </c>
      <c r="B19" s="4" t="inlineStr">
        <is>
          <t xml:space="preserve"> </t>
        </is>
      </c>
      <c r="C19" s="12" t="n">
        <v>-0.002</v>
      </c>
    </row>
    <row r="20">
      <c r="A20" s="4" t="inlineStr">
        <is>
          <t>Retail | Real Est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4" t="inlineStr">
        <is>
          <t xml:space="preserve"> </t>
        </is>
      </c>
      <c r="C22" s="6" t="n">
        <v>1530</v>
      </c>
    </row>
    <row r="23">
      <c r="A23" s="4" t="inlineStr">
        <is>
          <t>Alternative Investment, Valuation Technique [Extensible List]</t>
        </is>
      </c>
      <c r="B23" s="4" t="inlineStr">
        <is>
          <t xml:space="preserve"> </t>
        </is>
      </c>
      <c r="C23" s="4" t="inlineStr">
        <is>
          <t>us-gaap:MarketApproachValuationTechniqueMember</t>
        </is>
      </c>
    </row>
    <row r="24">
      <c r="A24" s="4" t="inlineStr">
        <is>
          <t>Retail | Minimum | Real Est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t>
        </is>
      </c>
      <c r="B26" s="4" t="inlineStr">
        <is>
          <t xml:space="preserve"> </t>
        </is>
      </c>
      <c r="C26" s="12" t="n">
        <v>0.005</v>
      </c>
    </row>
    <row r="27">
      <c r="A27" s="4" t="inlineStr">
        <is>
          <t>Retail | Maximum | Real Est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t>
        </is>
      </c>
      <c r="B29" s="4" t="inlineStr">
        <is>
          <t xml:space="preserve"> </t>
        </is>
      </c>
      <c r="C29" s="12" t="n">
        <v>0.02</v>
      </c>
    </row>
    <row r="30">
      <c r="A30" s="4" t="inlineStr">
        <is>
          <t>Retail | Weighted Average | Real Est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Range</t>
        </is>
      </c>
      <c r="B32" s="4" t="inlineStr">
        <is>
          <t xml:space="preserve"> </t>
        </is>
      </c>
      <c r="C32" s="12" t="n">
        <v>0.015</v>
      </c>
    </row>
    <row r="33">
      <c r="A33" s="4" t="inlineStr">
        <is>
          <t>Hospitality | Real Est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299</v>
      </c>
      <c r="C35" s="6" t="n">
        <v>338</v>
      </c>
    </row>
    <row r="36">
      <c r="A36" s="4" t="inlineStr">
        <is>
          <t>Alternative Investment, Valuation Technique [Extensible List]</t>
        </is>
      </c>
      <c r="B36" s="4" t="inlineStr">
        <is>
          <t>us-gaap:MarketApproachValuationTechniqueMember</t>
        </is>
      </c>
      <c r="C36" s="4" t="inlineStr">
        <is>
          <t>us-gaap:MarketApproachValuationTechniqueMember</t>
        </is>
      </c>
    </row>
    <row r="37">
      <c r="A37" s="4" t="inlineStr">
        <is>
          <t>Hospitality | Minimum | Real Est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ange</t>
        </is>
      </c>
      <c r="B39" s="12" t="n">
        <v>-0.03</v>
      </c>
      <c r="C39" s="12" t="n">
        <v>-0.03</v>
      </c>
    </row>
    <row r="40">
      <c r="A40" s="4" t="inlineStr">
        <is>
          <t>Hospitality | Maximum |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t>
        </is>
      </c>
      <c r="B42" s="12" t="n">
        <v>0.035</v>
      </c>
      <c r="C42" s="12" t="n">
        <v>0.035</v>
      </c>
    </row>
    <row r="43">
      <c r="A43" s="4" t="inlineStr">
        <is>
          <t>Hospitality | Weighted Average | Real Est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t>
        </is>
      </c>
      <c r="B45" s="12" t="n">
        <v>-0.003</v>
      </c>
      <c r="C45" s="12" t="n">
        <v>-0.001</v>
      </c>
    </row>
    <row r="46">
      <c r="A46" s="4" t="inlineStr">
        <is>
          <t>Other | Real Est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2147</v>
      </c>
      <c r="C48" s="6" t="n">
        <v>305</v>
      </c>
    </row>
    <row r="49">
      <c r="A49" s="4" t="inlineStr">
        <is>
          <t>Alternative Investment, Valuation Technique [Extensible List]</t>
        </is>
      </c>
      <c r="B49" s="4" t="inlineStr">
        <is>
          <t>us-gaap:MarketApproachValuationTechniqueMember</t>
        </is>
      </c>
      <c r="C49" s="4" t="inlineStr">
        <is>
          <t>us-gaap:MarketApproachValuationTechniqueMember</t>
        </is>
      </c>
    </row>
    <row r="50">
      <c r="A50" s="4" t="inlineStr">
        <is>
          <t>Other | Minimum |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ange</t>
        </is>
      </c>
      <c r="B52" s="12" t="n">
        <v>-0.025</v>
      </c>
      <c r="C52" s="12" t="n">
        <v>-0.006</v>
      </c>
    </row>
    <row r="53">
      <c r="A53" s="4" t="inlineStr">
        <is>
          <t>Other | Maximum | Real Esta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t>
        </is>
      </c>
      <c r="B55" s="12" t="n">
        <v>0.025</v>
      </c>
      <c r="C55" s="12" t="n">
        <v>0.001</v>
      </c>
    </row>
    <row r="56">
      <c r="A56" s="4" t="inlineStr">
        <is>
          <t>Other | Weighted Average |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ange</t>
        </is>
      </c>
      <c r="B58" s="12" t="n">
        <v>0.008</v>
      </c>
      <c r="C58" s="12" t="n">
        <v>-0.002</v>
      </c>
    </row>
    <row r="59">
      <c r="A59" s="4" t="inlineStr">
        <is>
          <t>Residential | Real Esta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4" t="inlineStr">
        <is>
          <t xml:space="preserve"> </t>
        </is>
      </c>
      <c r="C61" s="6" t="n">
        <v>1</v>
      </c>
    </row>
    <row r="62">
      <c r="A62" s="4" t="inlineStr">
        <is>
          <t>Alternative Investment, Valuation Technique [Extensible List]</t>
        </is>
      </c>
      <c r="B62" s="4" t="inlineStr">
        <is>
          <t xml:space="preserve"> </t>
        </is>
      </c>
      <c r="C62" s="4" t="inlineStr">
        <is>
          <t>us-gaap:MarketApproachValuationTechniqueMember</t>
        </is>
      </c>
    </row>
    <row r="63">
      <c r="A63" s="4" t="inlineStr">
        <is>
          <t>Residential | Minimum | Real Est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Range</t>
        </is>
      </c>
      <c r="B65" s="4" t="inlineStr">
        <is>
          <t xml:space="preserve"> </t>
        </is>
      </c>
      <c r="C65" s="12" t="n">
        <v>-0.015</v>
      </c>
    </row>
    <row r="66">
      <c r="A66" s="4" t="inlineStr">
        <is>
          <t>Residential | Maximum | Real Estat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Range</t>
        </is>
      </c>
      <c r="B68" s="4" t="inlineStr">
        <is>
          <t xml:space="preserve"> </t>
        </is>
      </c>
      <c r="C68" s="12" t="n">
        <v>0.003</v>
      </c>
    </row>
    <row r="69">
      <c r="A69" s="4" t="inlineStr">
        <is>
          <t>Residential | Weighted Average | Real Est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Range</t>
        </is>
      </c>
      <c r="B71" s="4" t="inlineStr">
        <is>
          <t xml:space="preserve"> </t>
        </is>
      </c>
      <c r="C71" s="12" t="n">
        <v>-0.006</v>
      </c>
    </row>
    <row r="72">
      <c r="A72" s="4" t="inlineStr">
        <is>
          <t>Repossessed Personal Property</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6" t="n">
        <v>1288</v>
      </c>
      <c r="C74" s="6" t="n">
        <v>1305</v>
      </c>
    </row>
    <row r="75">
      <c r="A75" s="4" t="inlineStr">
        <is>
          <t>Alternative Investment, Valuation Technique [Extensible List]</t>
        </is>
      </c>
      <c r="B75" s="4" t="inlineStr">
        <is>
          <t>us-gaap:MarketApproachValuationTechniqueMember</t>
        </is>
      </c>
      <c r="C75" s="4" t="inlineStr">
        <is>
          <t>us-gaap:MarketApproachValuationTechniqueMember</t>
        </is>
      </c>
    </row>
    <row r="76">
      <c r="A76" s="4" t="inlineStr">
        <is>
          <t>Other Real Estate Owned</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6" t="n">
        <v>117</v>
      </c>
      <c r="C78" s="6" t="n">
        <v>117</v>
      </c>
    </row>
    <row r="79">
      <c r="A79" s="4" t="inlineStr">
        <is>
          <t>Alternative Investment, Valuation Technique [Extensible List]</t>
        </is>
      </c>
      <c r="B79" s="4" t="inlineStr">
        <is>
          <t>us-gaap:MarketApproachValuationTechniqueMember</t>
        </is>
      </c>
      <c r="C79" s="4" t="inlineStr">
        <is>
          <t>us-gaap:MarketApproachValuationTechniqueMember</t>
        </is>
      </c>
    </row>
    <row r="80">
      <c r="A80" s="4" t="inlineStr">
        <is>
          <t>Other Real Estate Owned | Minimum</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ange</t>
        </is>
      </c>
      <c r="B82" s="5" t="n">
        <v>0</v>
      </c>
      <c r="C82" s="12" t="n">
        <v>-0.01</v>
      </c>
    </row>
    <row r="83">
      <c r="A83" s="4" t="inlineStr">
        <is>
          <t>Other Real Estate Owned | Maximum</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Range</t>
        </is>
      </c>
      <c r="B85" s="12" t="n">
        <v>0.005</v>
      </c>
      <c r="C85" s="12" t="n">
        <v>0.005</v>
      </c>
    </row>
    <row r="86">
      <c r="A86" s="4" t="inlineStr">
        <is>
          <t>Other Real Estate Owned | Weighted Averag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Range</t>
        </is>
      </c>
      <c r="B88" s="12" t="n">
        <v>0.004</v>
      </c>
      <c r="C88" s="12" t="n">
        <v>-0.0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256038</v>
      </c>
      <c r="C3" s="6" t="n">
        <v>302324</v>
      </c>
    </row>
    <row r="4">
      <c r="A4" s="4" t="inlineStr">
        <is>
          <t>Securities available for sale</t>
        </is>
      </c>
      <c r="B4" s="5" t="n">
        <v>872190</v>
      </c>
      <c r="C4" s="5" t="n">
        <v>865739</v>
      </c>
    </row>
    <row r="5">
      <c r="A5" s="4" t="inlineStr">
        <is>
          <t>Loans held for sale</t>
        </is>
      </c>
      <c r="B5" s="5" t="n">
        <v>3999</v>
      </c>
      <c r="C5" s="5" t="n">
        <v>12013</v>
      </c>
    </row>
    <row r="6">
      <c r="A6" s="4" t="inlineStr">
        <is>
          <t>Loans receivable, net of allowance for credit losses</t>
        </is>
      </c>
      <c r="B6" s="5" t="n">
        <v>6109570</v>
      </c>
      <c r="C6" s="5" t="n">
        <v>6112972</v>
      </c>
    </row>
    <row r="7">
      <c r="A7" s="4" t="inlineStr">
        <is>
          <t>Accrued interest receivable</t>
        </is>
      </c>
      <c r="B7" s="5" t="n">
        <v>23032</v>
      </c>
      <c r="C7" s="5" t="n">
        <v>23371</v>
      </c>
    </row>
    <row r="8">
      <c r="A8" s="3" t="inlineStr">
        <is>
          <t>Financial liabilities:</t>
        </is>
      </c>
      <c r="B8" s="4" t="inlineStr">
        <is>
          <t xml:space="preserve"> </t>
        </is>
      </c>
      <c r="C8" s="4" t="inlineStr">
        <is>
          <t xml:space="preserve"> </t>
        </is>
      </c>
    </row>
    <row r="9">
      <c r="A9" s="4" t="inlineStr">
        <is>
          <t>Noninterest-bearing deposits</t>
        </is>
      </c>
      <c r="B9" s="5" t="n">
        <v>1933060</v>
      </c>
      <c r="C9" s="5" t="n">
        <v>2003596</v>
      </c>
    </row>
    <row r="10">
      <c r="A10" s="4" t="inlineStr">
        <is>
          <t>Interest-bearing deposits</t>
        </is>
      </c>
      <c r="B10" s="5" t="n">
        <v>4443000</v>
      </c>
      <c r="C10" s="5" t="n">
        <v>4276978</v>
      </c>
    </row>
    <row r="11">
      <c r="A11" s="4" t="inlineStr">
        <is>
          <t>Borrowings and subordinated debentures</t>
        </is>
      </c>
      <c r="B11" s="5" t="n">
        <v>302665</v>
      </c>
      <c r="C11" s="5" t="n">
        <v>455012</v>
      </c>
    </row>
    <row r="12">
      <c r="A12" s="4" t="inlineStr">
        <is>
          <t>Accrued interest payable</t>
        </is>
      </c>
      <c r="B12" s="5" t="n">
        <v>38007</v>
      </c>
      <c r="C12" s="5" t="n">
        <v>39306</v>
      </c>
    </row>
    <row r="13">
      <c r="A13" s="4" t="inlineStr">
        <is>
          <t>Quoted Prices in Active Markets for Identical Assets | 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256038</v>
      </c>
      <c r="C15" s="5" t="n">
        <v>302324</v>
      </c>
    </row>
    <row r="16">
      <c r="A16" s="4" t="inlineStr">
        <is>
          <t>Securities available for sale</t>
        </is>
      </c>
      <c r="B16" s="5" t="n">
        <v>87304</v>
      </c>
      <c r="C16" s="5" t="n">
        <v>85488</v>
      </c>
    </row>
    <row r="17">
      <c r="A17" s="4" t="inlineStr">
        <is>
          <t>Loans held for sale</t>
        </is>
      </c>
      <c r="B17" s="5" t="n">
        <v>0</v>
      </c>
      <c r="C17" s="5" t="n">
        <v>0</v>
      </c>
    </row>
    <row r="18">
      <c r="A18" s="4" t="inlineStr">
        <is>
          <t>Loans receivable, net of allowance for credit losses</t>
        </is>
      </c>
      <c r="B18" s="4" t="inlineStr">
        <is>
          <t xml:space="preserve"> </t>
        </is>
      </c>
      <c r="C18" s="5" t="n">
        <v>0</v>
      </c>
    </row>
    <row r="19">
      <c r="A19" s="4" t="inlineStr">
        <is>
          <t>Accrued interest receivable</t>
        </is>
      </c>
      <c r="B19" s="5" t="n">
        <v>23032</v>
      </c>
      <c r="C19" s="5" t="n">
        <v>23371</v>
      </c>
    </row>
    <row r="20">
      <c r="A20" s="3" t="inlineStr">
        <is>
          <t>Financial liabilities:</t>
        </is>
      </c>
      <c r="B20" s="4" t="inlineStr">
        <is>
          <t xml:space="preserve"> </t>
        </is>
      </c>
      <c r="C20" s="4" t="inlineStr">
        <is>
          <t xml:space="preserve"> </t>
        </is>
      </c>
    </row>
    <row r="21">
      <c r="A21" s="4" t="inlineStr">
        <is>
          <t>Noninterest-bearing deposits</t>
        </is>
      </c>
      <c r="B21" s="4" t="inlineStr">
        <is>
          <t xml:space="preserve"> </t>
        </is>
      </c>
      <c r="C21" s="5" t="n">
        <v>0</v>
      </c>
    </row>
    <row r="22">
      <c r="A22" s="4" t="inlineStr">
        <is>
          <t>Interest-bearing deposits</t>
        </is>
      </c>
      <c r="B22" s="4" t="inlineStr">
        <is>
          <t xml:space="preserve"> </t>
        </is>
      </c>
      <c r="C22" s="5" t="n">
        <v>0</v>
      </c>
    </row>
    <row r="23">
      <c r="A23" s="4" t="inlineStr">
        <is>
          <t>Borrowings and subordinated debentures</t>
        </is>
      </c>
      <c r="B23" s="4" t="inlineStr">
        <is>
          <t xml:space="preserve"> </t>
        </is>
      </c>
      <c r="C23" s="5" t="n">
        <v>0</v>
      </c>
    </row>
    <row r="24">
      <c r="A24" s="4" t="inlineStr">
        <is>
          <t>Accrued interest payable</t>
        </is>
      </c>
      <c r="B24" s="5" t="n">
        <v>38007</v>
      </c>
      <c r="C24" s="5" t="n">
        <v>39306</v>
      </c>
    </row>
    <row r="25">
      <c r="A25" s="4" t="inlineStr">
        <is>
          <t>Significant Observable Inputs with No Active Market with Identical Characteristics |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0</v>
      </c>
      <c r="C27" s="5" t="n">
        <v>0</v>
      </c>
    </row>
    <row r="28">
      <c r="A28" s="4" t="inlineStr">
        <is>
          <t>Securities available for sale</t>
        </is>
      </c>
      <c r="B28" s="5" t="n">
        <v>784886</v>
      </c>
      <c r="C28" s="5" t="n">
        <v>780251</v>
      </c>
    </row>
    <row r="29">
      <c r="A29" s="4" t="inlineStr">
        <is>
          <t>Loans held for sale</t>
        </is>
      </c>
      <c r="B29" s="5" t="n">
        <v>4109</v>
      </c>
      <c r="C29" s="5" t="n">
        <v>12238</v>
      </c>
    </row>
    <row r="30">
      <c r="A30" s="4" t="inlineStr">
        <is>
          <t>Loans receivable, net of allowance for credit losses</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Noninterest-bearing deposits</t>
        </is>
      </c>
      <c r="B33" s="5" t="n">
        <v>1933060</v>
      </c>
      <c r="C33" s="5" t="n">
        <v>2003596</v>
      </c>
    </row>
    <row r="34">
      <c r="A34" s="4" t="inlineStr">
        <is>
          <t>Interest-bearing deposits</t>
        </is>
      </c>
      <c r="B34" s="5" t="n">
        <v>0</v>
      </c>
      <c r="C34" s="5" t="n">
        <v>0</v>
      </c>
    </row>
    <row r="35">
      <c r="A35" s="4" t="inlineStr">
        <is>
          <t>Borrowings and subordinated debentures</t>
        </is>
      </c>
      <c r="B35" s="5" t="n">
        <v>171201</v>
      </c>
      <c r="C35" s="5" t="n">
        <v>323491</v>
      </c>
    </row>
    <row r="36">
      <c r="A36" s="4" t="inlineStr">
        <is>
          <t>Accrued interest payable</t>
        </is>
      </c>
      <c r="B36" s="5" t="n">
        <v>0</v>
      </c>
      <c r="C36" s="5" t="n">
        <v>0</v>
      </c>
    </row>
    <row r="37">
      <c r="A37" s="4" t="inlineStr">
        <is>
          <t>Significant Unobservable Inputs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0</v>
      </c>
      <c r="C39" s="5" t="n">
        <v>0</v>
      </c>
    </row>
    <row r="40">
      <c r="A40" s="4" t="inlineStr">
        <is>
          <t>Securities available for sale</t>
        </is>
      </c>
      <c r="B40" s="5" t="n">
        <v>0</v>
      </c>
      <c r="C40" s="5" t="n">
        <v>0</v>
      </c>
    </row>
    <row r="41">
      <c r="A41" s="4" t="inlineStr">
        <is>
          <t>Loans held for sale</t>
        </is>
      </c>
      <c r="B41" s="5" t="n">
        <v>0</v>
      </c>
      <c r="C41" s="5" t="n">
        <v>0</v>
      </c>
    </row>
    <row r="42">
      <c r="A42" s="4" t="inlineStr">
        <is>
          <t>Loans receivable, net of allowance for credit losses</t>
        </is>
      </c>
      <c r="B42" s="5" t="n">
        <v>6011407</v>
      </c>
      <c r="C42" s="5" t="n">
        <v>6007975</v>
      </c>
    </row>
    <row r="43">
      <c r="A43" s="4" t="inlineStr">
        <is>
          <t>Accrued interest receivable</t>
        </is>
      </c>
      <c r="B43" s="5" t="n">
        <v>0</v>
      </c>
      <c r="C43" s="5" t="n">
        <v>0</v>
      </c>
    </row>
    <row r="44">
      <c r="A44" s="3" t="inlineStr">
        <is>
          <t>Financial liabilities:</t>
        </is>
      </c>
      <c r="B44" s="4" t="inlineStr">
        <is>
          <t xml:space="preserve"> </t>
        </is>
      </c>
      <c r="C44" s="4" t="inlineStr">
        <is>
          <t xml:space="preserve"> </t>
        </is>
      </c>
    </row>
    <row r="45">
      <c r="A45" s="4" t="inlineStr">
        <is>
          <t>Noninterest-bearing deposits</t>
        </is>
      </c>
      <c r="B45" s="5" t="n">
        <v>0</v>
      </c>
      <c r="C45" s="5" t="n">
        <v>0</v>
      </c>
    </row>
    <row r="46">
      <c r="A46" s="4" t="inlineStr">
        <is>
          <t>Interest-bearing deposits</t>
        </is>
      </c>
      <c r="B46" s="5" t="n">
        <v>4437547</v>
      </c>
      <c r="C46" s="5" t="n">
        <v>4271711</v>
      </c>
    </row>
    <row r="47">
      <c r="A47" s="4" t="inlineStr">
        <is>
          <t>Borrowings and subordinated debentures</t>
        </is>
      </c>
      <c r="B47" s="5" t="n">
        <v>131361</v>
      </c>
      <c r="C47" s="5" t="n">
        <v>128229</v>
      </c>
    </row>
    <row r="48">
      <c r="A48" s="4" t="inlineStr">
        <is>
          <t>Accrued interest payable</t>
        </is>
      </c>
      <c r="B48" s="6" t="n">
        <v>0</v>
      </c>
      <c r="C4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 Distribution of Total Loan Commitments (Detail)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Total commitments</t>
        </is>
      </c>
      <c r="B3" s="6" t="n">
        <v>912470</v>
      </c>
      <c r="C3" s="6" t="n">
        <v>930825</v>
      </c>
    </row>
    <row r="4">
      <c r="A4" s="4" t="inlineStr">
        <is>
          <t>Unused 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792769</v>
      </c>
      <c r="C6" s="5" t="n">
        <v>813960</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83772</v>
      </c>
      <c r="C9" s="5" t="n">
        <v>83725</v>
      </c>
    </row>
    <row r="10">
      <c r="A10" s="4" t="inlineStr">
        <is>
          <t>Commercial 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6" t="n">
        <v>35929</v>
      </c>
      <c r="C12" s="6" t="n">
        <v>331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Commitments - Allowance for Credit Losses Related to Off-Balance Sheet Items (Detail) - USD ($) $ in Thousands</t>
        </is>
      </c>
      <c r="B1" s="2" t="inlineStr">
        <is>
          <t>3 Months Ended</t>
        </is>
      </c>
    </row>
    <row r="2">
      <c r="B2" s="2" t="inlineStr">
        <is>
          <t>Mar. 31, 2024</t>
        </is>
      </c>
      <c r="C2" s="2" t="inlineStr">
        <is>
          <t>Mar. 31, 2023</t>
        </is>
      </c>
    </row>
    <row r="3">
      <c r="A3" s="3" t="inlineStr">
        <is>
          <t>Risks and Uncertainties [Abstract]</t>
        </is>
      </c>
      <c r="B3" s="4" t="inlineStr">
        <is>
          <t xml:space="preserve"> </t>
        </is>
      </c>
      <c r="C3" s="4" t="inlineStr">
        <is>
          <t xml:space="preserve"> </t>
        </is>
      </c>
    </row>
    <row r="4">
      <c r="A4" s="4" t="inlineStr">
        <is>
          <t>Balance at beginning of period</t>
        </is>
      </c>
      <c r="B4" s="6" t="n">
        <v>2474</v>
      </c>
      <c r="C4" s="6" t="n">
        <v>3114</v>
      </c>
    </row>
    <row r="5">
      <c r="A5" s="4" t="inlineStr">
        <is>
          <t>Credit loss recovery</t>
        </is>
      </c>
      <c r="B5" s="5" t="n">
        <v>-177</v>
      </c>
      <c r="C5" s="5" t="n">
        <v>-48</v>
      </c>
    </row>
    <row r="6">
      <c r="A6" s="4" t="inlineStr">
        <is>
          <t>Balance at end of period</t>
        </is>
      </c>
      <c r="B6" s="6" t="n">
        <v>2297</v>
      </c>
      <c r="C6" s="6" t="n">
        <v>30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Off-Balance Sheet Commitments - Additional Information (Detail) $ in Millions</t>
        </is>
      </c>
      <c r="B1" s="2" t="inlineStr">
        <is>
          <t>Mar. 31, 2024 USD ($)</t>
        </is>
      </c>
    </row>
    <row r="2">
      <c r="A2" s="3" t="inlineStr">
        <is>
          <t>Loss Contingency [Abstract]</t>
        </is>
      </c>
      <c r="B2" s="4" t="inlineStr">
        <is>
          <t xml:space="preserve"> </t>
        </is>
      </c>
    </row>
    <row r="3">
      <c r="A3" s="4" t="inlineStr">
        <is>
          <t>Letters of credit to FHLBSF</t>
        </is>
      </c>
      <c r="B3" s="6" t="n">
        <v>120</v>
      </c>
    </row>
    <row r="4">
      <c r="A4" s="4" t="inlineStr">
        <is>
          <t>Deposits from State of California</t>
        </is>
      </c>
      <c r="B4" s="6" t="n">
        <v>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5164</v>
      </c>
      <c r="C4" s="6" t="n">
        <v>219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04</v>
      </c>
      <c r="C6" s="5" t="n">
        <v>1742</v>
      </c>
    </row>
    <row r="7">
      <c r="A7" s="4" t="inlineStr">
        <is>
          <t>Amortization of servicing assets - net</t>
        </is>
      </c>
      <c r="B7" s="5" t="n">
        <v>694</v>
      </c>
      <c r="C7" s="5" t="n">
        <v>634</v>
      </c>
    </row>
    <row r="8">
      <c r="A8" s="4" t="inlineStr">
        <is>
          <t>Share-based compensation expense</t>
        </is>
      </c>
      <c r="B8" s="5" t="n">
        <v>775</v>
      </c>
      <c r="C8" s="5" t="n">
        <v>652</v>
      </c>
    </row>
    <row r="9">
      <c r="A9" s="4" t="inlineStr">
        <is>
          <t>Credit loss expense</t>
        </is>
      </c>
      <c r="B9" s="5" t="n">
        <v>227</v>
      </c>
      <c r="C9" s="5" t="n">
        <v>2133</v>
      </c>
    </row>
    <row r="10">
      <c r="A10" s="4" t="inlineStr">
        <is>
          <t>Gain on sales of SBA loans</t>
        </is>
      </c>
      <c r="B10" s="5" t="n">
        <v>-1482</v>
      </c>
      <c r="C10" s="5" t="n">
        <v>-1869</v>
      </c>
    </row>
    <row r="11">
      <c r="A11" s="4" t="inlineStr">
        <is>
          <t>Origination of SBA loans held for sale</t>
        </is>
      </c>
      <c r="B11" s="5" t="n">
        <v>-17632</v>
      </c>
      <c r="C11" s="5" t="n">
        <v>-25316</v>
      </c>
    </row>
    <row r="12">
      <c r="A12" s="4" t="inlineStr">
        <is>
          <t>Proceeds from sales of SBA loans</t>
        </is>
      </c>
      <c r="B12" s="5" t="n">
        <v>26555</v>
      </c>
      <c r="C12" s="5" t="n">
        <v>30954</v>
      </c>
    </row>
    <row r="13">
      <c r="A13" s="4" t="inlineStr">
        <is>
          <t>Gain on sales of mortgage loans</t>
        </is>
      </c>
      <c r="B13" s="5" t="n">
        <v>-443</v>
      </c>
      <c r="C13" s="4" t="inlineStr">
        <is>
          <t xml:space="preserve"> </t>
        </is>
      </c>
    </row>
    <row r="14">
      <c r="A14" s="4" t="inlineStr">
        <is>
          <t>Change in bank-owned life insurance</t>
        </is>
      </c>
      <c r="B14" s="5" t="n">
        <v>-304</v>
      </c>
      <c r="C14" s="5" t="n">
        <v>-270</v>
      </c>
    </row>
    <row r="15">
      <c r="A15" s="4" t="inlineStr">
        <is>
          <t>Change in prepaid expenses and other assets</t>
        </is>
      </c>
      <c r="B15" s="5" t="n">
        <v>5564</v>
      </c>
      <c r="C15" s="5" t="n">
        <v>-3000</v>
      </c>
    </row>
    <row r="16">
      <c r="A16" s="4" t="inlineStr">
        <is>
          <t>Change in income tax assets</t>
        </is>
      </c>
      <c r="B16" s="5" t="n">
        <v>1707</v>
      </c>
      <c r="C16" s="5" t="n">
        <v>8585</v>
      </c>
    </row>
    <row r="17">
      <c r="A17" s="4" t="inlineStr">
        <is>
          <t>Valuation adjustment on servicing assets</t>
        </is>
      </c>
      <c r="B17" s="4" t="inlineStr">
        <is>
          <t xml:space="preserve"> </t>
        </is>
      </c>
      <c r="C17" s="5" t="n">
        <v>-384</v>
      </c>
    </row>
    <row r="18">
      <c r="A18" s="4" t="inlineStr">
        <is>
          <t>Change in accrued interest payable and other liabilities</t>
        </is>
      </c>
      <c r="B18" s="5" t="n">
        <v>-2446</v>
      </c>
      <c r="C18" s="5" t="n">
        <v>276</v>
      </c>
    </row>
    <row r="19">
      <c r="A19" s="4" t="inlineStr">
        <is>
          <t>Net cash provided by operating activities</t>
        </is>
      </c>
      <c r="B19" s="5" t="n">
        <v>29983</v>
      </c>
      <c r="C19" s="5" t="n">
        <v>36128</v>
      </c>
    </row>
    <row r="20">
      <c r="A20" s="3" t="inlineStr">
        <is>
          <t>Cash flows from investing activities:</t>
        </is>
      </c>
      <c r="B20" s="4" t="inlineStr">
        <is>
          <t xml:space="preserve"> </t>
        </is>
      </c>
      <c r="C20" s="4" t="inlineStr">
        <is>
          <t xml:space="preserve"> </t>
        </is>
      </c>
    </row>
    <row r="21">
      <c r="A21" s="4" t="inlineStr">
        <is>
          <t>Purchases of securities available for sale</t>
        </is>
      </c>
      <c r="B21" s="5" t="n">
        <v>-38424</v>
      </c>
      <c r="C21" s="5" t="n">
        <v>-29504</v>
      </c>
    </row>
    <row r="22">
      <c r="A22" s="4" t="inlineStr">
        <is>
          <t>Proceeds from matured, called and repayment of securities</t>
        </is>
      </c>
      <c r="B22" s="5" t="n">
        <v>26233</v>
      </c>
      <c r="C22" s="5" t="n">
        <v>17499</v>
      </c>
    </row>
    <row r="23">
      <c r="A23" s="4" t="inlineStr">
        <is>
          <t>Purchases of loans receivable</t>
        </is>
      </c>
      <c r="B23" s="5" t="n">
        <v>-10198</v>
      </c>
      <c r="C23" s="4" t="inlineStr">
        <is>
          <t xml:space="preserve"> </t>
        </is>
      </c>
    </row>
    <row r="24">
      <c r="A24" s="4" t="inlineStr">
        <is>
          <t>Proceeds from sales of mortgage loans</t>
        </is>
      </c>
      <c r="B24" s="5" t="n">
        <v>30427</v>
      </c>
      <c r="C24" s="4" t="inlineStr">
        <is>
          <t xml:space="preserve"> </t>
        </is>
      </c>
    </row>
    <row r="25">
      <c r="A25" s="4" t="inlineStr">
        <is>
          <t>Purchases of premises and equipment</t>
        </is>
      </c>
      <c r="B25" s="5" t="n">
        <v>-794</v>
      </c>
      <c r="C25" s="5" t="n">
        <v>-617</v>
      </c>
    </row>
    <row r="26">
      <c r="A26" s="4" t="inlineStr">
        <is>
          <t>Change in loans receivable, excluding purchases</t>
        </is>
      </c>
      <c r="B26" s="5" t="n">
        <v>-16729</v>
      </c>
      <c r="C26" s="5" t="n">
        <v>-14773</v>
      </c>
    </row>
    <row r="27">
      <c r="A27" s="4" t="inlineStr">
        <is>
          <t>Net cash used in investing activities</t>
        </is>
      </c>
      <c r="B27" s="5" t="n">
        <v>-9485</v>
      </c>
      <c r="C27" s="5" t="n">
        <v>-27395</v>
      </c>
    </row>
    <row r="28">
      <c r="A28" s="3" t="inlineStr">
        <is>
          <t>Cash flows from financing activities:</t>
        </is>
      </c>
      <c r="B28" s="4" t="inlineStr">
        <is>
          <t xml:space="preserve"> </t>
        </is>
      </c>
      <c r="C28" s="4" t="inlineStr">
        <is>
          <t xml:space="preserve"> </t>
        </is>
      </c>
    </row>
    <row r="29">
      <c r="A29" s="4" t="inlineStr">
        <is>
          <t>Change in deposits</t>
        </is>
      </c>
      <c r="B29" s="5" t="n">
        <v>95486</v>
      </c>
      <c r="C29" s="5" t="n">
        <v>32966</v>
      </c>
    </row>
    <row r="30">
      <c r="A30" s="4" t="inlineStr">
        <is>
          <t>Change in borrowings</t>
        </is>
      </c>
      <c r="B30" s="5" t="n">
        <v>-152500</v>
      </c>
      <c r="C30" s="4" t="inlineStr">
        <is>
          <t xml:space="preserve"> </t>
        </is>
      </c>
    </row>
    <row r="31">
      <c r="A31" s="4" t="inlineStr">
        <is>
          <t>Proceeds from exercise of stock options</t>
        </is>
      </c>
      <c r="B31" s="4" t="inlineStr">
        <is>
          <t xml:space="preserve"> </t>
        </is>
      </c>
      <c r="C31" s="5" t="n">
        <v>822</v>
      </c>
    </row>
    <row r="32">
      <c r="A32" s="4" t="inlineStr">
        <is>
          <t>Cash paid for employee vested shares surrendered due to employee tax liability</t>
        </is>
      </c>
      <c r="B32" s="5" t="n">
        <v>-490</v>
      </c>
      <c r="C32" s="5" t="n">
        <v>-1118</v>
      </c>
    </row>
    <row r="33">
      <c r="A33" s="4" t="inlineStr">
        <is>
          <t>Repurchase of common stock</t>
        </is>
      </c>
      <c r="B33" s="5" t="n">
        <v>-1594</v>
      </c>
      <c r="C33" s="4" t="inlineStr">
        <is>
          <t xml:space="preserve"> </t>
        </is>
      </c>
    </row>
    <row r="34">
      <c r="A34" s="4" t="inlineStr">
        <is>
          <t>Cash dividends paid</t>
        </is>
      </c>
      <c r="B34" s="5" t="n">
        <v>-7686</v>
      </c>
      <c r="C34" s="5" t="n">
        <v>-7623</v>
      </c>
    </row>
    <row r="35">
      <c r="A35" s="4" t="inlineStr">
        <is>
          <t>Net cash provided by (used in) financing activities</t>
        </is>
      </c>
      <c r="B35" s="5" t="n">
        <v>-66784</v>
      </c>
      <c r="C35" s="5" t="n">
        <v>25047</v>
      </c>
    </row>
    <row r="36">
      <c r="A36" s="4" t="inlineStr">
        <is>
          <t>Net increase (decrease) in cash and due from banks</t>
        </is>
      </c>
      <c r="B36" s="5" t="n">
        <v>-46286</v>
      </c>
      <c r="C36" s="5" t="n">
        <v>33780</v>
      </c>
    </row>
    <row r="37">
      <c r="A37" s="4" t="inlineStr">
        <is>
          <t>Cash and due from banks at beginning of year</t>
        </is>
      </c>
      <c r="B37" s="5" t="n">
        <v>302324</v>
      </c>
      <c r="C37" s="5" t="n">
        <v>352421</v>
      </c>
    </row>
    <row r="38">
      <c r="A38" s="4" t="inlineStr">
        <is>
          <t>Cash and due from banks at end of period</t>
        </is>
      </c>
      <c r="B38" s="5" t="n">
        <v>256038</v>
      </c>
      <c r="C38" s="5" t="n">
        <v>386201</v>
      </c>
    </row>
    <row r="39">
      <c r="A39" s="3" t="inlineStr">
        <is>
          <t>Supplemental disclosures of cash flow information:</t>
        </is>
      </c>
      <c r="B39" s="4" t="inlineStr">
        <is>
          <t xml:space="preserve"> </t>
        </is>
      </c>
      <c r="C39" s="4" t="inlineStr">
        <is>
          <t xml:space="preserve"> </t>
        </is>
      </c>
    </row>
    <row r="40">
      <c r="A40" s="4" t="inlineStr">
        <is>
          <t>Interest paid</t>
        </is>
      </c>
      <c r="B40" s="5" t="n">
        <v>50238</v>
      </c>
      <c r="C40" s="5" t="n">
        <v>16730</v>
      </c>
    </row>
    <row r="41">
      <c r="A41" s="4" t="inlineStr">
        <is>
          <t>Income taxes paid</t>
        </is>
      </c>
      <c r="B41" s="5" t="n">
        <v>175</v>
      </c>
      <c r="C41" s="5" t="n">
        <v>334</v>
      </c>
    </row>
    <row r="42">
      <c r="A42" s="3" t="inlineStr">
        <is>
          <t>Non-cash activities:</t>
        </is>
      </c>
      <c r="B42" s="4" t="inlineStr">
        <is>
          <t xml:space="preserve"> </t>
        </is>
      </c>
      <c r="C42" s="4" t="inlineStr">
        <is>
          <t xml:space="preserve"> </t>
        </is>
      </c>
    </row>
    <row r="43">
      <c r="A43" s="4" t="inlineStr">
        <is>
          <t>Income tax benefit (expense) related to other comprehensive income items</t>
        </is>
      </c>
      <c r="B43" s="5" t="n">
        <v>2343</v>
      </c>
      <c r="C43" s="5" t="n">
        <v>-3681</v>
      </c>
    </row>
    <row r="44">
      <c r="A44" s="4" t="inlineStr">
        <is>
          <t>Change in right-of-use asset obtained in exchange for lease liability</t>
        </is>
      </c>
      <c r="B44" s="6" t="n">
        <v>-1873</v>
      </c>
      <c r="C44" s="6" t="n">
        <v>-1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s>
  <sheetData>
    <row r="1">
      <c r="A1" s="1" t="inlineStr">
        <is>
          <t>Leases - Additional Information (Detail)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6" t="n">
        <v>40000</v>
      </c>
      <c r="C4" s="4" t="inlineStr">
        <is>
          <t xml:space="preserve"> </t>
        </is>
      </c>
      <c r="D4" s="6" t="n">
        <v>42400</v>
      </c>
    </row>
    <row r="5">
      <c r="A5" s="4" t="inlineStr">
        <is>
          <t>Operating Lease, Right-of-Use Asset, Statement of Financial Position [Extensible Enumeration]</t>
        </is>
      </c>
      <c r="B5" s="4" t="inlineStr">
        <is>
          <t>Prepaid expenses and other assets</t>
        </is>
      </c>
      <c r="C5" s="4" t="inlineStr">
        <is>
          <t xml:space="preserve"> </t>
        </is>
      </c>
      <c r="D5" s="4" t="inlineStr">
        <is>
          <t>Prepaid expenses and other assets</t>
        </is>
      </c>
    </row>
    <row r="6">
      <c r="A6" s="4" t="inlineStr">
        <is>
          <t>Total lease liabilities - Operating leases</t>
        </is>
      </c>
      <c r="B6" s="6" t="n">
        <v>43986</v>
      </c>
      <c r="C6" s="4" t="inlineStr">
        <is>
          <t xml:space="preserve"> </t>
        </is>
      </c>
      <c r="D6" s="6" t="n">
        <v>46400</v>
      </c>
    </row>
    <row r="7">
      <c r="A7" s="4" t="inlineStr">
        <is>
          <t>Operating Lease, Liability, Statement of Financial Position [Extensible Enumeration]</t>
        </is>
      </c>
      <c r="B7" s="4" t="inlineStr">
        <is>
          <t>us-gaap:AccountsPayableAndAccruedLiabilitiesCurrentAndNoncurrent</t>
        </is>
      </c>
      <c r="C7" s="4" t="inlineStr">
        <is>
          <t xml:space="preserve"> </t>
        </is>
      </c>
      <c r="D7" s="4" t="inlineStr">
        <is>
          <t>us-gaap:AccountsPayableAndAccruedLiabilitiesCurrentAndNoncurrent</t>
        </is>
      </c>
    </row>
    <row r="8">
      <c r="A8" s="4" t="inlineStr">
        <is>
          <t>Weighted average remaining lease term</t>
        </is>
      </c>
      <c r="B8" s="4" t="inlineStr">
        <is>
          <t>6 years 8 months 19 days</t>
        </is>
      </c>
      <c r="C8" s="4" t="inlineStr">
        <is>
          <t xml:space="preserve"> </t>
        </is>
      </c>
      <c r="D8" s="4" t="inlineStr">
        <is>
          <t>6 years 9 months 25 days</t>
        </is>
      </c>
    </row>
    <row r="9">
      <c r="A9" s="4" t="inlineStr">
        <is>
          <t>Weighted average discount rate (percent)</t>
        </is>
      </c>
      <c r="B9" s="11" t="n">
        <v>0.0299</v>
      </c>
      <c r="C9" s="4" t="inlineStr">
        <is>
          <t xml:space="preserve"> </t>
        </is>
      </c>
      <c r="D9" s="11" t="n">
        <v>0.0298</v>
      </c>
    </row>
    <row r="10">
      <c r="A10" s="4" t="inlineStr">
        <is>
          <t>Net lease expense</t>
        </is>
      </c>
      <c r="B10" s="6" t="n">
        <v>2200</v>
      </c>
      <c r="C10" s="6" t="n">
        <v>2000</v>
      </c>
      <c r="D10" s="4" t="inlineStr">
        <is>
          <t xml:space="preserve"> </t>
        </is>
      </c>
    </row>
    <row r="11">
      <c r="A11" s="4" t="inlineStr">
        <is>
          <t>Operating lease costs</t>
        </is>
      </c>
      <c r="B11" s="5" t="n">
        <v>2200</v>
      </c>
      <c r="C11" s="5" t="n">
        <v>2100</v>
      </c>
      <c r="D11" s="4" t="inlineStr">
        <is>
          <t xml:space="preserve"> </t>
        </is>
      </c>
    </row>
    <row r="12">
      <c r="A12" s="4" t="inlineStr">
        <is>
          <t>Cash paid for amounts included in the measurement of Company's operating lease liabilities</t>
        </is>
      </c>
      <c r="B12" s="6" t="n">
        <v>2200</v>
      </c>
      <c r="C12" s="6" t="n">
        <v>2100</v>
      </c>
      <c r="D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Non-cancelable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8439</v>
      </c>
      <c r="C3" s="4" t="inlineStr">
        <is>
          <t xml:space="preserve"> </t>
        </is>
      </c>
    </row>
    <row r="4">
      <c r="A4" s="4" t="inlineStr">
        <is>
          <t>2025</t>
        </is>
      </c>
      <c r="B4" s="5" t="n">
        <v>7550</v>
      </c>
      <c r="C4" s="4" t="inlineStr">
        <is>
          <t xml:space="preserve"> </t>
        </is>
      </c>
    </row>
    <row r="5">
      <c r="A5" s="4" t="inlineStr">
        <is>
          <t>2026</t>
        </is>
      </c>
      <c r="B5" s="5" t="n">
        <v>6669</v>
      </c>
      <c r="C5" s="4" t="inlineStr">
        <is>
          <t xml:space="preserve"> </t>
        </is>
      </c>
    </row>
    <row r="6">
      <c r="A6" s="4" t="inlineStr">
        <is>
          <t>2027</t>
        </is>
      </c>
      <c r="B6" s="5" t="n">
        <v>6593</v>
      </c>
      <c r="C6" s="4" t="inlineStr">
        <is>
          <t xml:space="preserve"> </t>
        </is>
      </c>
    </row>
    <row r="7">
      <c r="A7" s="4" t="inlineStr">
        <is>
          <t>2028</t>
        </is>
      </c>
      <c r="B7" s="5" t="n">
        <v>5833</v>
      </c>
      <c r="C7" s="4" t="inlineStr">
        <is>
          <t xml:space="preserve"> </t>
        </is>
      </c>
    </row>
    <row r="8">
      <c r="A8" s="4" t="inlineStr">
        <is>
          <t>Thereafter</t>
        </is>
      </c>
      <c r="B8" s="5" t="n">
        <v>13618</v>
      </c>
      <c r="C8" s="4" t="inlineStr">
        <is>
          <t xml:space="preserve"> </t>
        </is>
      </c>
    </row>
    <row r="9">
      <c r="A9" s="4" t="inlineStr">
        <is>
          <t>Remaining lease commitments</t>
        </is>
      </c>
      <c r="B9" s="5" t="n">
        <v>48702</v>
      </c>
      <c r="C9" s="4" t="inlineStr">
        <is>
          <t xml:space="preserve"> </t>
        </is>
      </c>
    </row>
    <row r="10">
      <c r="A10" s="4" t="inlineStr">
        <is>
          <t>Interest</t>
        </is>
      </c>
      <c r="B10" s="5" t="n">
        <v>-4716</v>
      </c>
      <c r="C10" s="4" t="inlineStr">
        <is>
          <t xml:space="preserve"> </t>
        </is>
      </c>
    </row>
    <row r="11">
      <c r="A11" s="4" t="inlineStr">
        <is>
          <t>Present value of lease liability</t>
        </is>
      </c>
      <c r="B11" s="6" t="n">
        <v>43986</v>
      </c>
      <c r="C11" s="6" t="n">
        <v>46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iquidity - Additional Information (Detail) - USD ($)</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Amount available from borrowing source</t>
        </is>
      </c>
      <c r="B3" s="6" t="n">
        <v>22300000</v>
      </c>
      <c r="C3" s="6" t="n">
        <v>23200000</v>
      </c>
    </row>
    <row r="4">
      <c r="A4" s="4" t="inlineStr">
        <is>
          <t>Borrowings</t>
        </is>
      </c>
      <c r="B4" s="5" t="n">
        <v>0</v>
      </c>
      <c r="C4" s="5" t="n">
        <v>0</v>
      </c>
    </row>
    <row r="5">
      <c r="A5" s="4" t="inlineStr">
        <is>
          <t>Line of credit</t>
        </is>
      </c>
      <c r="B5" s="5" t="n">
        <v>115000000</v>
      </c>
      <c r="C5" s="5" t="n">
        <v>115000000</v>
      </c>
    </row>
    <row r="6">
      <c r="A6" s="4" t="inlineStr">
        <is>
          <t>State of California time deposits</t>
        </is>
      </c>
      <c r="B6" s="5" t="n">
        <v>2495761000</v>
      </c>
      <c r="C6" s="5" t="n">
        <v>2454867000</v>
      </c>
    </row>
    <row r="7">
      <c r="A7" s="4" t="inlineStr">
        <is>
          <t>Hanmi Bank</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ash on deposit with bank subsidiary</t>
        </is>
      </c>
      <c r="B9" s="5" t="n">
        <v>6700000</v>
      </c>
      <c r="C9" s="5" t="n">
        <v>7500000</v>
      </c>
    </row>
    <row r="10">
      <c r="A10" s="4" t="inlineStr">
        <is>
          <t>Federal Home Loan Bank, Advances, Branch of FHLB Bank, Amount of Advances</t>
        </is>
      </c>
      <c r="B10" s="5" t="n">
        <v>172500000</v>
      </c>
      <c r="C10" s="5" t="n">
        <v>325000000</v>
      </c>
    </row>
    <row r="11">
      <c r="A11" s="4" t="inlineStr">
        <is>
          <t>Broker deposits</t>
        </is>
      </c>
      <c r="B11" s="6" t="n">
        <v>43300000</v>
      </c>
      <c r="C11" s="5" t="n">
        <v>58300000</v>
      </c>
    </row>
    <row r="12">
      <c r="A12" s="4" t="inlineStr">
        <is>
          <t>Percentage of borrowings from FHLB (up to)</t>
        </is>
      </c>
      <c r="B12" s="10" t="n">
        <v>0.3</v>
      </c>
      <c r="C12" s="4" t="inlineStr">
        <is>
          <t xml:space="preserve"> </t>
        </is>
      </c>
    </row>
    <row r="13">
      <c r="A13" s="4" t="inlineStr">
        <is>
          <t>Total borrowing capacity based on pledged collateral</t>
        </is>
      </c>
      <c r="B13" s="6" t="n">
        <v>1630000000</v>
      </c>
      <c r="C13" s="5" t="n">
        <v>1540000000</v>
      </c>
    </row>
    <row r="14">
      <c r="A14" s="4" t="inlineStr">
        <is>
          <t>Borrowing capacity available based on pledged collateral</t>
        </is>
      </c>
      <c r="B14" s="5" t="n">
        <v>1330000000</v>
      </c>
      <c r="C14" s="5" t="n">
        <v>1090000000</v>
      </c>
    </row>
    <row r="15">
      <c r="A15" s="4" t="inlineStr">
        <is>
          <t>Amount available from borrowing source</t>
        </is>
      </c>
      <c r="B15" s="5" t="n">
        <v>22300000</v>
      </c>
      <c r="C15" s="4" t="inlineStr">
        <is>
          <t xml:space="preserve"> </t>
        </is>
      </c>
    </row>
    <row r="16">
      <c r="A16" s="4" t="inlineStr">
        <is>
          <t>Carrying value for loans pledged by Bank</t>
        </is>
      </c>
      <c r="B16" s="5" t="n">
        <v>28100000</v>
      </c>
      <c r="C16" s="4" t="inlineStr">
        <is>
          <t xml:space="preserve"> </t>
        </is>
      </c>
    </row>
    <row r="17">
      <c r="A17" s="4" t="inlineStr">
        <is>
          <t>Borrowings</t>
        </is>
      </c>
      <c r="B17" s="5" t="n">
        <v>0</v>
      </c>
      <c r="C17" s="4" t="inlineStr">
        <is>
          <t xml:space="preserve"> </t>
        </is>
      </c>
    </row>
    <row r="18">
      <c r="A18" s="4" t="inlineStr">
        <is>
          <t>Maximum borrowing capacity of line of credit</t>
        </is>
      </c>
      <c r="B18" s="5" t="n">
        <v>100000000</v>
      </c>
      <c r="C18" s="4" t="inlineStr">
        <is>
          <t xml:space="preserve"> </t>
        </is>
      </c>
    </row>
    <row r="19">
      <c r="A19" s="4" t="inlineStr">
        <is>
          <t>State of California time deposits</t>
        </is>
      </c>
      <c r="B19" s="5" t="n">
        <v>120000000</v>
      </c>
      <c r="C19" s="5" t="n">
        <v>120000000</v>
      </c>
    </row>
    <row r="20">
      <c r="A20" s="4" t="inlineStr">
        <is>
          <t>U.S. Treasury securities | Hanmi Bank</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securities fair value</t>
        </is>
      </c>
      <c r="B22" s="6" t="n">
        <v>34300000</v>
      </c>
      <c r="C22" s="6" t="n">
        <v>32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and Hedging Activities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 liability, including accrued interest</t>
        </is>
      </c>
      <c r="B4" s="6" t="n">
        <v>0</v>
      </c>
      <c r="C4" s="4" t="inlineStr">
        <is>
          <t xml:space="preserve"> </t>
        </is>
      </c>
      <c r="D4" s="6" t="n">
        <v>0</v>
      </c>
    </row>
    <row r="5">
      <c r="A5" s="4" t="inlineStr">
        <is>
          <t>Designated as Hedging Instrument | Interest Rate Swap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75000000</v>
      </c>
      <c r="C7" s="4" t="inlineStr">
        <is>
          <t xml:space="preserve"> </t>
        </is>
      </c>
      <c r="D7" s="6" t="n">
        <v>100000000</v>
      </c>
    </row>
    <row r="8">
      <c r="A8" s="4" t="inlineStr">
        <is>
          <t>Designated as Hedging Instrument | Interest Rate Swap | Cash Flow Hedging | Prime-indexed loan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Principal balance</t>
        </is>
      </c>
      <c r="B10" s="5" t="n">
        <v>152900000</v>
      </c>
      <c r="C10" s="4" t="inlineStr">
        <is>
          <t xml:space="preserve"> </t>
        </is>
      </c>
      <c r="D10" s="4" t="inlineStr">
        <is>
          <t xml:space="preserve"> </t>
        </is>
      </c>
    </row>
    <row r="11">
      <c r="A11" s="4" t="inlineStr">
        <is>
          <t>Designated as Hedging Instrument | Interest Rate Swap | Cash Flow Hedging | SOF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rincipal balance</t>
        </is>
      </c>
      <c r="B13" s="6" t="n">
        <v>103500000</v>
      </c>
      <c r="C13" s="4" t="inlineStr">
        <is>
          <t xml:space="preserve"> </t>
        </is>
      </c>
      <c r="D13" s="4" t="inlineStr">
        <is>
          <t xml:space="preserve"> </t>
        </is>
      </c>
    </row>
    <row r="14">
      <c r="A14" s="4" t="inlineStr">
        <is>
          <t>Variable interest rate basis</t>
        </is>
      </c>
      <c r="B14" s="4" t="inlineStr">
        <is>
          <t>one-month SOFR</t>
        </is>
      </c>
      <c r="C14" s="4" t="inlineStr">
        <is>
          <t xml:space="preserve"> </t>
        </is>
      </c>
      <c r="D14" s="4" t="inlineStr">
        <is>
          <t xml:space="preserve"> </t>
        </is>
      </c>
    </row>
    <row r="15">
      <c r="A15" s="4" t="inlineStr">
        <is>
          <t>Other Incom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ee income</t>
        </is>
      </c>
      <c r="B17" s="6" t="n">
        <v>0</v>
      </c>
      <c r="C17" s="6" t="n">
        <v>600000</v>
      </c>
      <c r="D17" s="4" t="inlineStr">
        <is>
          <t xml:space="preserve"> </t>
        </is>
      </c>
    </row>
    <row r="18">
      <c r="A18" s="4" t="inlineStr">
        <is>
          <t>Interest Income | Cash Flow Hedg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crease to interest income</t>
        </is>
      </c>
      <c r="B20" s="6" t="n">
        <v>-17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Classification on Balance Sheet (Detail) - USD ($)</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 assets</t>
        </is>
      </c>
      <c r="B3" s="6" t="n">
        <v>6459000</v>
      </c>
      <c r="C3" s="6" t="n">
        <v>6245000</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assets</t>
        </is>
      </c>
      <c r="B6" s="5" t="n">
        <v>6459000</v>
      </c>
      <c r="C6" s="5" t="n">
        <v>5939000</v>
      </c>
    </row>
    <row r="7">
      <c r="A7" s="4" t="inlineStr">
        <is>
          <t>Total derivative liabilities</t>
        </is>
      </c>
      <c r="B7" s="5" t="n">
        <v>6417000</v>
      </c>
      <c r="C7" s="5" t="n">
        <v>5920000</v>
      </c>
    </row>
    <row r="8">
      <c r="A8" s="4" t="inlineStr">
        <is>
          <t>Not Designated as Hedging Instrument | Interest Rate Produ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103918000</v>
      </c>
      <c r="C10" s="5" t="n">
        <v>104571000</v>
      </c>
    </row>
    <row r="11">
      <c r="A11" s="4" t="inlineStr">
        <is>
          <t>Total derivative assets</t>
        </is>
      </c>
      <c r="B11" s="5" t="n">
        <v>6459000</v>
      </c>
      <c r="C11" s="5" t="n">
        <v>5939000</v>
      </c>
    </row>
    <row r="12">
      <c r="A12" s="4" t="inlineStr">
        <is>
          <t>Total derivative liabilities</t>
        </is>
      </c>
      <c r="B12" s="5" t="n">
        <v>6417000</v>
      </c>
      <c r="C12" s="5" t="n">
        <v>5920000</v>
      </c>
    </row>
    <row r="13">
      <c r="A13" s="4" t="inlineStr">
        <is>
          <t>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4" t="inlineStr">
        <is>
          <t xml:space="preserve"> </t>
        </is>
      </c>
      <c r="C15" s="5" t="n">
        <v>306000</v>
      </c>
    </row>
    <row r="16">
      <c r="A16" s="4" t="inlineStr">
        <is>
          <t>Total derivative liabilities</t>
        </is>
      </c>
      <c r="B16" s="5" t="n">
        <v>1901000</v>
      </c>
      <c r="C16" s="4" t="inlineStr">
        <is>
          <t xml:space="preserve"> </t>
        </is>
      </c>
    </row>
    <row r="17">
      <c r="A17" s="4" t="inlineStr">
        <is>
          <t>Designated as Hedging Instrument | Interest Rate Produ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175000000</v>
      </c>
      <c r="C19" s="5" t="n">
        <v>100000000</v>
      </c>
    </row>
    <row r="20">
      <c r="A20" s="4" t="inlineStr">
        <is>
          <t>Total derivative assets</t>
        </is>
      </c>
      <c r="B20" s="4" t="inlineStr">
        <is>
          <t xml:space="preserve"> </t>
        </is>
      </c>
      <c r="C20" s="6" t="n">
        <v>306000</v>
      </c>
    </row>
    <row r="21">
      <c r="A21" s="4" t="inlineStr">
        <is>
          <t>Total derivative liabilities</t>
        </is>
      </c>
      <c r="B21" s="6" t="n">
        <v>1901000</v>
      </c>
      <c r="C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Effect of Cash Flow Hedge Accounting on Accumulated Other Comprehensive Income and the Consolidated Statements of Income (Details) - USD ($) $ in Thousands</t>
        </is>
      </c>
      <c r="B1" s="2" t="inlineStr">
        <is>
          <t>3 Months Ended</t>
        </is>
      </c>
      <c r="C1" s="2" t="inlineStr">
        <is>
          <t>12 Months Ended</t>
        </is>
      </c>
    </row>
    <row r="2">
      <c r="B2" s="2" t="inlineStr">
        <is>
          <t>Mar. 31, 2024</t>
        </is>
      </c>
      <c r="C2" s="2" t="inlineStr">
        <is>
          <t>Dec. 31, 2023</t>
        </is>
      </c>
    </row>
    <row r="3">
      <c r="A3" s="3" t="inlineStr">
        <is>
          <t>Derivative Instruments, Gain (Loss) [Line Items]</t>
        </is>
      </c>
      <c r="B3" s="4" t="inlineStr">
        <is>
          <t xml:space="preserve"> </t>
        </is>
      </c>
      <c r="C3" s="4" t="inlineStr">
        <is>
          <t xml:space="preserve"> </t>
        </is>
      </c>
    </row>
    <row r="4">
      <c r="A4" s="4" t="inlineStr">
        <is>
          <t>Amount of Gain or (Loss) Recognized in OCI on Derivative</t>
        </is>
      </c>
      <c r="B4" s="6" t="n">
        <v>-2207</v>
      </c>
      <c r="C4" s="6" t="n">
        <v>306</v>
      </c>
    </row>
    <row r="5">
      <c r="A5" s="4" t="inlineStr">
        <is>
          <t>Amount of Gain or (Loss) Recognized in OCI Included Component</t>
        </is>
      </c>
      <c r="B5" s="5" t="n">
        <v>-2207</v>
      </c>
      <c r="C5" s="5" t="n">
        <v>306</v>
      </c>
    </row>
    <row r="6">
      <c r="A6" s="4" t="inlineStr">
        <is>
          <t>Interest Rate Produ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or (Loss) Recognized in OCI on Derivative</t>
        </is>
      </c>
      <c r="B8" s="5" t="n">
        <v>-2207</v>
      </c>
      <c r="C8" s="5" t="n">
        <v>306</v>
      </c>
    </row>
    <row r="9">
      <c r="A9" s="4" t="inlineStr">
        <is>
          <t>Amount of Gain or (Loss) Recognized in OCI Included Component</t>
        </is>
      </c>
      <c r="B9" s="6" t="n">
        <v>-2207</v>
      </c>
      <c r="C9" s="6" t="n">
        <v>30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s and Hedging Activities - Effect of Derivative Financial Instruments that are Not Designated as Hedging Instruments on Income Statement (Detail) - Not Designated as Hedging Instrument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 or (Loss) Recognized in Income on Derivative</t>
        </is>
      </c>
      <c r="B4" s="6" t="n">
        <v>23</v>
      </c>
      <c r="C4" s="6" t="n">
        <v>-128</v>
      </c>
    </row>
    <row r="5">
      <c r="A5" s="4" t="inlineStr">
        <is>
          <t>Derivative, Gain (Loss), Statement of Income or Comprehensive Income [Extensible Enumeration]</t>
        </is>
      </c>
      <c r="B5" s="4" t="inlineStr">
        <is>
          <t>Noninterest Income, Other Operating Income</t>
        </is>
      </c>
      <c r="C5" s="4" t="inlineStr">
        <is>
          <t>Noninterest Income, Other Operating Income</t>
        </is>
      </c>
    </row>
    <row r="6">
      <c r="A6" s="4" t="inlineStr">
        <is>
          <t>Interest Rate Produ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or (Loss) Recognized in Income on Derivative</t>
        </is>
      </c>
      <c r="B8" s="6" t="n">
        <v>23</v>
      </c>
      <c r="C8" s="6" t="n">
        <v>-1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Gross Presentation, Effects of Offsetting and a Net Presentation of Derivatives (Detail)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Gross Amounts of Recognized Assets, Offsetting of Derivative Assets</t>
        </is>
      </c>
      <c r="B3" s="6" t="n">
        <v>6459</v>
      </c>
      <c r="C3" s="6" t="n">
        <v>6245</v>
      </c>
    </row>
    <row r="4">
      <c r="A4" s="4" t="inlineStr">
        <is>
          <t>Net Amounts of Assets presented in the Consolidated Balance Sheets, Offsetting of Derivative Assets</t>
        </is>
      </c>
      <c r="B4" s="5" t="n">
        <v>6459</v>
      </c>
      <c r="C4" s="5" t="n">
        <v>6245</v>
      </c>
    </row>
    <row r="5">
      <c r="A5" s="4" t="inlineStr">
        <is>
          <t>Gross Amounts Not Offset in the Consolidated Balance Sheets, Derivative Assets, Net Amount</t>
        </is>
      </c>
      <c r="B5" s="4" t="inlineStr">
        <is>
          <t xml:space="preserve"> </t>
        </is>
      </c>
      <c r="C5" s="5" t="n">
        <v>230</v>
      </c>
    </row>
    <row r="6">
      <c r="A6" s="4" t="inlineStr">
        <is>
          <t>Gross Amounts of Recognized Liabilities, Offsetting of Derivative Liabilities</t>
        </is>
      </c>
      <c r="B6" s="5" t="n">
        <v>8318</v>
      </c>
      <c r="C6" s="5" t="n">
        <v>5920</v>
      </c>
    </row>
    <row r="7">
      <c r="A7" s="4" t="inlineStr">
        <is>
          <t>Net Amounts of Liabilities presented in the Consolidated Balance Sheets, Offsetting of Derivative Liabilities</t>
        </is>
      </c>
      <c r="B7" s="5" t="n">
        <v>8318</v>
      </c>
      <c r="C7" s="5" t="n">
        <v>5920</v>
      </c>
    </row>
    <row r="8">
      <c r="A8" s="4" t="inlineStr">
        <is>
          <t>Gross Amounts Not Offset in the Consolidated Balance Sheets, Derivative Liabilities, Net Amount</t>
        </is>
      </c>
      <c r="B8" s="5" t="n">
        <v>6417</v>
      </c>
      <c r="C8" s="5" t="n">
        <v>5636</v>
      </c>
    </row>
    <row r="9">
      <c r="A9" s="4" t="inlineStr">
        <is>
          <t>Derivative Liabilities, Financial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Not Offset in the Consolidated Balance Sheets, Derivative Liabilities, Net Amount</t>
        </is>
      </c>
      <c r="B11" s="5" t="n">
        <v>1901</v>
      </c>
      <c r="C11" s="5" t="n">
        <v>284</v>
      </c>
    </row>
    <row r="12">
      <c r="A12" s="4" t="inlineStr">
        <is>
          <t>Derivative Assets, Financial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ross Amounts Not Offset in the Consolidated Balance Sheets, Derivative Assets, Net Amount</t>
        </is>
      </c>
      <c r="B14" s="5" t="n">
        <v>1901</v>
      </c>
      <c r="C14" s="5" t="n">
        <v>284</v>
      </c>
    </row>
    <row r="15">
      <c r="A15" s="4" t="inlineStr">
        <is>
          <t>Derivative Assets, Cash Collateral Received</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ross Amounts Not Offset in the Consolidated Balance Sheets, Derivative Assets, Net Amount</t>
        </is>
      </c>
      <c r="B17" s="6" t="n">
        <v>4558</v>
      </c>
      <c r="C17" s="6" t="n">
        <v>57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bsequent Events - Additional Information (Details) - Subsequent Events shares in Millions</t>
        </is>
      </c>
      <c r="B1" s="2" t="inlineStr">
        <is>
          <t>Apr. 25, 2024 $ / shares shares</t>
        </is>
      </c>
    </row>
    <row r="2">
      <c r="A2" s="3" t="inlineStr">
        <is>
          <t>Subsequent Event [Line Items]</t>
        </is>
      </c>
      <c r="B2" s="4" t="inlineStr">
        <is>
          <t xml:space="preserve"> </t>
        </is>
      </c>
    </row>
    <row r="3">
      <c r="A3" s="4" t="inlineStr">
        <is>
          <t>Dividend declared date</t>
        </is>
      </c>
      <c r="B3" s="4" t="inlineStr">
        <is>
          <t>Apr. 25,  2024</t>
        </is>
      </c>
    </row>
    <row r="4">
      <c r="A4" s="4" t="inlineStr">
        <is>
          <t>Cash dividend per share | $ / shares</t>
        </is>
      </c>
      <c r="B4" s="9" t="n">
        <v>0.25</v>
      </c>
    </row>
    <row r="5">
      <c r="A5" s="4" t="inlineStr">
        <is>
          <t>Dividend payable date</t>
        </is>
      </c>
      <c r="B5" s="4" t="inlineStr">
        <is>
          <t>May 22,  2024</t>
        </is>
      </c>
    </row>
    <row r="6">
      <c r="A6" s="4" t="inlineStr">
        <is>
          <t>Dividend payable record date</t>
        </is>
      </c>
      <c r="B6" s="4" t="inlineStr">
        <is>
          <t>May  06,  2024</t>
        </is>
      </c>
    </row>
    <row r="7">
      <c r="A7" s="4" t="inlineStr">
        <is>
          <t>New Stock Repurchase Program</t>
        </is>
      </c>
      <c r="B7" s="4" t="inlineStr">
        <is>
          <t xml:space="preserve"> </t>
        </is>
      </c>
    </row>
    <row r="8">
      <c r="A8" s="3" t="inlineStr">
        <is>
          <t>Subsequent Event [Line Items]</t>
        </is>
      </c>
      <c r="B8" s="4" t="inlineStr">
        <is>
          <t xml:space="preserve"> </t>
        </is>
      </c>
    </row>
    <row r="9">
      <c r="A9" s="4" t="inlineStr">
        <is>
          <t>Additional shares of common stock to be repurchased | shares</t>
        </is>
      </c>
      <c r="B9" s="15" t="n">
        <v>1.5</v>
      </c>
    </row>
    <row r="10">
      <c r="A10" s="4" t="inlineStr">
        <is>
          <t>Number of shares authorized for repurchase (percent)</t>
        </is>
      </c>
      <c r="B10" s="10"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164</v>
      </c>
      <c r="C4" s="6" t="n">
        <v>219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7:28:13Z</dcterms:created>
  <dcterms:modified xmlns:dcterms="http://purl.org/dc/terms/" xmlns:xsi="http://www.w3.org/2001/XMLSchema-instance" xsi:type="dcterms:W3CDTF">2024-05-03T17:28:13Z</dcterms:modified>
</cp:coreProperties>
</file>